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Accounting Policies" sheetId="10" r:id="rId10"/>
    <s:sheet name="Acquisitions and Divestitures" sheetId="11" r:id="rId11"/>
    <s:sheet name="Goodwill and Other Intangible A" sheetId="12" r:id="rId12"/>
    <s:sheet name="Taxes on Income" sheetId="13" r:id="rId13"/>
    <s:sheet name="Debt" sheetId="14" r:id="rId14"/>
    <s:sheet name="Employee Benefits" sheetId="15" r:id="rId15"/>
    <s:sheet name="Stock-Based Compensation" sheetId="16" r:id="rId16"/>
    <s:sheet name="Equity" sheetId="17" r:id="rId17"/>
    <s:sheet name="Earnings (Loss) per Share" sheetId="18" r:id="rId18"/>
    <s:sheet name="Restructuring" sheetId="19" r:id="rId19"/>
    <s:sheet name="Segment and Geographic Informat" sheetId="20" r:id="rId20"/>
    <s:sheet name="Commitments and Contingencies" sheetId="21" r:id="rId21"/>
    <s:sheet name="Related Party Transactions" sheetId="22" r:id="rId22"/>
    <s:sheet name="Quarterly Financial Information" sheetId="23" r:id="rId23"/>
    <s:sheet name="Condensed Consolidating Financi" sheetId="24" r:id="rId24"/>
    <s:sheet name="Schedule II - Valuation and Qua" sheetId="25" r:id="rId25"/>
    <s:sheet name="Accounting Policies (Policies)" sheetId="26" r:id="rId26"/>
    <s:sheet name="Acquisitions and Divestitures (" sheetId="27" r:id="rId27"/>
    <s:sheet name="Goodwill and Other Intangible28" sheetId="28" r:id="rId28"/>
    <s:sheet name="Taxes on Income (Tables)" sheetId="29" r:id="rId29"/>
    <s:sheet name="Debt (Tables)" sheetId="30" r:id="rId30"/>
    <s:sheet name="Employee Benefits (Tables)" sheetId="31" r:id="rId31"/>
    <s:sheet name="Stock-Based Compensation (Table" sheetId="32" r:id="rId32"/>
    <s:sheet name="Equity (Tables)" sheetId="33" r:id="rId33"/>
    <s:sheet name="Earnings (Loss) per Share (Tabl" sheetId="34" r:id="rId34"/>
    <s:sheet name="Restructuring (Tables)" sheetId="35" r:id="rId35"/>
    <s:sheet name="Segment and Geographic Inform36" sheetId="36" r:id="rId36"/>
    <s:sheet name="Commitments and Contingencies (" sheetId="37" r:id="rId37"/>
    <s:sheet name="Quarterly Financial Informati38" sheetId="38" r:id="rId38"/>
    <s:sheet name="Condensed Consolidating Finan39" sheetId="39" r:id="rId39"/>
    <s:sheet name="Accounting Policies (Details)" sheetId="40" r:id="rId40"/>
    <s:sheet name="Accounting Policies - Recent Ac" sheetId="41" r:id="rId41"/>
    <s:sheet name="Acquisitions and Divestitures -" sheetId="42" r:id="rId42"/>
    <s:sheet name="Acquisitions and Divestitures43" sheetId="43" r:id="rId43"/>
    <s:sheet name="Acquisitions and Divestitures44" sheetId="44" r:id="rId44"/>
    <s:sheet name="Acquisitions and Divestitures45" sheetId="45" r:id="rId45"/>
    <s:sheet name="Acquisitions and Divestitures46" sheetId="46" r:id="rId46"/>
    <s:sheet name="Acquisitions and Divestitures47" sheetId="47" r:id="rId47"/>
    <s:sheet name="Acquisitions and Divestitures48" sheetId="48" r:id="rId48"/>
    <s:sheet name="Goodwill and Other Intangible49" sheetId="49" r:id="rId49"/>
    <s:sheet name="Goodwill and Other Intangible50" sheetId="50" r:id="rId50"/>
    <s:sheet name="Goodwill and Other Intangible51" sheetId="51" r:id="rId51"/>
    <s:sheet name="Goodwill and Other Intangible52" sheetId="52" r:id="rId52"/>
    <s:sheet name="Taxes on Income (Details)" sheetId="53" r:id="rId53"/>
    <s:sheet name="Taxes on Income - Narrative (De" sheetId="54" r:id="rId54"/>
    <s:sheet name="Taxes on Income - Temporary Dif" sheetId="55" r:id="rId55"/>
    <s:sheet name="Taxes on Income - Unrecognized " sheetId="56" r:id="rId56"/>
    <s:sheet name="Debt (Details)" sheetId="57" r:id="rId57"/>
    <s:sheet name="Debt - Narrative (Details)" sheetId="58" r:id="rId58"/>
    <s:sheet name="Employee Benefits (Details)" sheetId="59" r:id="rId59"/>
    <s:sheet name="Employee Benefits - Net Periodi" sheetId="60" r:id="rId60"/>
    <s:sheet name="Employee Benefits - Assumptions" sheetId="61" r:id="rId61"/>
    <s:sheet name="Employee Benefits - Cash Flows " sheetId="62" r:id="rId62"/>
    <s:sheet name="Employee Benefits - Fair Value " sheetId="63" r:id="rId63"/>
    <s:sheet name="Employee Benefits - Narrative (" sheetId="64" r:id="rId64"/>
    <s:sheet name="Stock-Based Compensation - Narr" sheetId="65" r:id="rId65"/>
    <s:sheet name="Stock-Based Compensation - Comm" sheetId="66" r:id="rId66"/>
    <s:sheet name="Stock-Based Compensation - Stoc" sheetId="67" r:id="rId67"/>
    <s:sheet name="Stock-Based Compensation - St68" sheetId="68" r:id="rId68"/>
    <s:sheet name="Stock-Based Compensation - St69" sheetId="69" r:id="rId69"/>
    <s:sheet name="Stock-Based Compensation - Rest" sheetId="70" r:id="rId70"/>
    <s:sheet name="Equity (Details)" sheetId="71" r:id="rId71"/>
    <s:sheet name="Equity - Accumulated Other Comp" sheetId="72" r:id="rId72"/>
    <s:sheet name="Earnings (Loss) per Share (Deta" sheetId="73" r:id="rId73"/>
    <s:sheet name="Restructuring - Narrative (Deta" sheetId="74" r:id="rId74"/>
    <s:sheet name="Restructuring (Details)" sheetId="75" r:id="rId75"/>
    <s:sheet name="Segment and Geographic Inform76" sheetId="76" r:id="rId76"/>
    <s:sheet name="Segment and Geographic Inform77" sheetId="77" r:id="rId77"/>
    <s:sheet name="Segment and Geographic Inform78" sheetId="78" r:id="rId78"/>
    <s:sheet name="Commitments and Contingencies -" sheetId="79" r:id="rId79"/>
    <s:sheet name="Commitments and Contingencies80" sheetId="80" r:id="rId80"/>
    <s:sheet name="Commitments and Contingencies81" sheetId="81" r:id="rId81"/>
    <s:sheet name="Related Party Transactions (Det" sheetId="82" r:id="rId82"/>
    <s:sheet name="Quarterly Financial Informati83" sheetId="83" r:id="rId83"/>
    <s:sheet name="Condensed Consolidating Finan84" sheetId="84" r:id="rId84"/>
    <s:sheet name="Condensed Consolidating Finan85" sheetId="85" r:id="rId85"/>
    <s:sheet name="Condensed Consolidating Finan86" sheetId="86" r:id="rId86"/>
    <s:sheet name="Condensed Consolidating Finan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1240">
  <si>
    <t>Document and Entity Information - USD ($) shares in Millions, $ in Billions</t>
  </si>
  <si>
    <t>12 Months Ended</t>
  </si>
  <si>
    <t>Dec. 31, 2015</t>
  </si>
  <si>
    <t>Jan. 22, 2016</t>
  </si>
  <si>
    <t>Jun. 30, 2015</t>
  </si>
  <si>
    <t>Document And Entity Information</t>
  </si>
  <si>
    <t>Entity Registrant Name</t>
  </si>
  <si>
    <t>MCGRAW HILL FINANCIAL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Statements of Income - USD ($) shares in Millions, $ in Millions</t>
  </si>
  <si>
    <t>3 Months Ended</t>
  </si>
  <si>
    <t>Dec. 31, 2014</t>
  </si>
  <si>
    <t>Dec. 31, 2013</t>
  </si>
  <si>
    <t>Income Statement [Abstract]</t>
  </si>
  <si>
    <t>Revenue</t>
  </si>
  <si>
    <t>Expenses:</t>
  </si>
  <si>
    <t>Operating-related expenses</t>
  </si>
  <si>
    <t>Selling and general expenses</t>
  </si>
  <si>
    <t>Depreciation</t>
  </si>
  <si>
    <t>Amortization of intangibles</t>
  </si>
  <si>
    <t>Total expenses</t>
  </si>
  <si>
    <t>Other (income) loss</t>
  </si>
  <si>
    <t>Operating profit</t>
  </si>
  <si>
    <t>Interest expense, net</t>
  </si>
  <si>
    <t>Income from continuing operations before taxes on income</t>
  </si>
  <si>
    <t>Provision for taxes on income</t>
  </si>
  <si>
    <t>Income (loss) from continuing operations</t>
  </si>
  <si>
    <t>Discontinued operations, net of tax:</t>
  </si>
  <si>
    <t>Income from discontinued operations</t>
  </si>
  <si>
    <t>Gain on sale of discontinued operations (includes $(75) accumulated other comprehensive income reclassifications in 2013 for foreign currency translation adjustment)</t>
  </si>
  <si>
    <t>Discontinued operations, net</t>
  </si>
  <si>
    <t>Net income (loss)</t>
  </si>
  <si>
    <t>Less: net income from continuing operations attributable to noncontrolling interests</t>
  </si>
  <si>
    <t>Less: net loss from discontinued operations attributable to noncontrolling interests</t>
  </si>
  <si>
    <t>Net income (loss) attributable to McGraw Hill Financial, Inc.</t>
  </si>
  <si>
    <t>Amounts attributable to McGraw Hill Financial, Inc. common shareholders:</t>
  </si>
  <si>
    <t>Income (loss) from continuing operations:</t>
  </si>
  <si>
    <t>Basic (in dollars per share)</t>
  </si>
  <si>
    <t>Diluted (in dollars per share)</t>
  </si>
  <si>
    <t>Income from discontinued operations:</t>
  </si>
  <si>
    <t>Net income (loss):</t>
  </si>
  <si>
    <t>Weighted-average number of common shares outstanding:</t>
  </si>
  <si>
    <t>Basic (in shares)</t>
  </si>
  <si>
    <t>Diluted (in shares)</t>
  </si>
  <si>
    <t>Actual shares outstanding at year end (in shares)</t>
  </si>
  <si>
    <t>Dividend declared per common share (in dollars per share)</t>
  </si>
  <si>
    <t>Consolidated Statements of Income (Parenthetical) $ in Millions</t>
  </si>
  <si>
    <t>Dec. 31, 2013USD ($)</t>
  </si>
  <si>
    <t>Accumulated other comprehensive income reclassifications for foreign currency translation adjustment</t>
  </si>
  <si>
    <t>Consolidated Statements of Comprehensive Income - USD ($) $ in Millions</t>
  </si>
  <si>
    <t>Statement of Comprehensive Income [Abstract]</t>
  </si>
  <si>
    <t>Other comprehensive income (loss):</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loss) gain on investment and forward exchange contract</t>
  </si>
  <si>
    <t>Unrealized (loss) gain on investments and forward exchange contracts, net of income tax effect</t>
  </si>
  <si>
    <t>Comprehensive income (loss)</t>
  </si>
  <si>
    <t>Less: comprehensive income attributable to nonredeemable noncontrolling interests</t>
  </si>
  <si>
    <t>Less: comprehensive income attributable to redeemable noncontrolling interests</t>
  </si>
  <si>
    <t>Comprehensive income (loss) attributable to McGraw Hill Financial, Inc.</t>
  </si>
  <si>
    <t>Consolidated Balance Sheets - USD ($) $ in Millions</t>
  </si>
  <si>
    <t>Current assets:</t>
  </si>
  <si>
    <t>Cash and cash equivalents</t>
  </si>
  <si>
    <t>Short-term investments</t>
  </si>
  <si>
    <t>Accounts receivable, net of allowance for doubtful accounts: 2015 - $37; 2014 - $38</t>
  </si>
  <si>
    <t>Deferred income taxes</t>
  </si>
  <si>
    <t>Prepaid and other current assets</t>
  </si>
  <si>
    <t>Assets of a business held for sale</t>
  </si>
  <si>
    <t>Total current assets</t>
  </si>
  <si>
    <t>Property and equipment:</t>
  </si>
  <si>
    <t>Buildings and leasehold improvements</t>
  </si>
  <si>
    <t>Equipment and furniture</t>
  </si>
  <si>
    <t>Total property and equipment</t>
  </si>
  <si>
    <t>Less: accumulated depreciation</t>
  </si>
  <si>
    <t>Property and equipment, net</t>
  </si>
  <si>
    <t>Goodwill</t>
  </si>
  <si>
    <t>Other intangible assets, net</t>
  </si>
  <si>
    <t>Asset for pension benefits</t>
  </si>
  <si>
    <t>Other non-current assets</t>
  </si>
  <si>
    <t>Total assets</t>
  </si>
  <si>
    <t>Current liabilities:</t>
  </si>
  <si>
    <t>Accounts payable</t>
  </si>
  <si>
    <t>Accrued compensation and contributions to retirement plans</t>
  </si>
  <si>
    <t>Short-term debt</t>
  </si>
  <si>
    <t>Income taxes currently payable</t>
  </si>
  <si>
    <t>Unearned revenue</t>
  </si>
  <si>
    <t>Accrued legal and regulatory settlements</t>
  </si>
  <si>
    <t>Other current liabilities</t>
  </si>
  <si>
    <t>Liabilities of a business held for sale</t>
  </si>
  <si>
    <t>Total current liabilities</t>
  </si>
  <si>
    <t>Long-term debt</t>
  </si>
  <si>
    <t>Pension and other postretirement benefits</t>
  </si>
  <si>
    <t>Other non-current liabilities</t>
  </si>
  <si>
    <t>Total liabilities</t>
  </si>
  <si>
    <t>Redeemable noncontrolling interest</t>
  </si>
  <si>
    <t>Commitments and contingencies (Note 12)</t>
  </si>
  <si>
    <t xml:space="preserve"> </t>
  </si>
  <si>
    <t>Equity:</t>
  </si>
  <si>
    <t>Common stock, $1 par value: authorized - 600 million shares; issued - 412 million shares in 2015 and 2014</t>
  </si>
  <si>
    <t>Additional paid-in capital</t>
  </si>
  <si>
    <t>Retained income</t>
  </si>
  <si>
    <t>Accumulated other comprehensive loss</t>
  </si>
  <si>
    <t>Less: common stock in treasury - at cost: 2015 - 146 million shares; 2014 - 140 million shares</t>
  </si>
  <si>
    <t>Total equity – controlling interests</t>
  </si>
  <si>
    <t>Total equity – noncontrolling interests</t>
  </si>
  <si>
    <t>Total equity</t>
  </si>
  <si>
    <t>Total liabilities and equity</t>
  </si>
  <si>
    <t>Consolidated Balance Sheets (Parenthetical) - USD ($) $ in Millions</t>
  </si>
  <si>
    <t>Statement of Financial Position [Abstract]</t>
  </si>
  <si>
    <t>Allowance for doubtful accounts</t>
  </si>
  <si>
    <t>Common stock, par value (in usd per share)</t>
  </si>
  <si>
    <t>Common stock, authorized (in shares)</t>
  </si>
  <si>
    <t>Common stock, issued (in shares)</t>
  </si>
  <si>
    <t>Common stock, in treasury (in shares)</t>
  </si>
  <si>
    <t>Consolidated Statements of Cash Flows - USD ($) $ in Millions</t>
  </si>
  <si>
    <t>Operating Activities:</t>
  </si>
  <si>
    <t>Less: income from discontinued operations</t>
  </si>
  <si>
    <t>Net income (loss) from continuing operations</t>
  </si>
  <si>
    <t>Adjustments to reconcile income (loss) from continuing operations to cash provided by operating activities from continuing operation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Accrued legal and regulatory settlement</t>
  </si>
  <si>
    <t>Net change in prepaid / accrued income taxes</t>
  </si>
  <si>
    <t>Net change in other assets and liabilities</t>
  </si>
  <si>
    <t>Cash provided by operating activities from continuing operations</t>
  </si>
  <si>
    <t>Investing Activities:</t>
  </si>
  <si>
    <t>Capital expenditures</t>
  </si>
  <si>
    <t>Acquisitions, including contingent payments, net of cash acquired</t>
  </si>
  <si>
    <t>Proceeds from dispositions</t>
  </si>
  <si>
    <t>Changes in short-term investments</t>
  </si>
  <si>
    <t>Cash used for investing activities from continuing operations</t>
  </si>
  <si>
    <t>Financing Activities:</t>
  </si>
  <si>
    <t>Additions to / (payments on) short-term debt, net</t>
  </si>
  <si>
    <t>Proceeds from issuance of senior notes, net</t>
  </si>
  <si>
    <t>Dividends paid to shareholders</t>
  </si>
  <si>
    <t>Dividends and other payments paid to noncontrolling interests</t>
  </si>
  <si>
    <t>Repurchase of treasury shares</t>
  </si>
  <si>
    <t>Exercise of stock options</t>
  </si>
  <si>
    <t>Contingent consideration payment</t>
  </si>
  <si>
    <t>Purchase of additional CRISIL shares</t>
  </si>
  <si>
    <t>Excess tax benefits from share-based payments</t>
  </si>
  <si>
    <t>Cash provided by (used for) financing activities from continuing operations</t>
  </si>
  <si>
    <t>Effect of exchange rate changes on cash from continuing operations</t>
  </si>
  <si>
    <t>Cash (used for) provided by continuing operations</t>
  </si>
  <si>
    <t>Discontinued Operations:</t>
  </si>
  <si>
    <t>Cash (used for) provided by operating activities</t>
  </si>
  <si>
    <t>Cash provided by investing activities</t>
  </si>
  <si>
    <t>Cash used for financing activities</t>
  </si>
  <si>
    <t>Effect of exchange rate changes on cash</t>
  </si>
  <si>
    <t>Cash (used for) provided by discontinued operations</t>
  </si>
  <si>
    <t>Net change in cash and cash equivalents</t>
  </si>
  <si>
    <t>Cash and cash equivalents at beginning of year</t>
  </si>
  <si>
    <t>Cash and cash equivalents at end of year</t>
  </si>
  <si>
    <t>Cash paid during the year for:</t>
  </si>
  <si>
    <t>Interest (including discontinued operations)</t>
  </si>
  <si>
    <t>Income taxes (including discontinued operations)</t>
  </si>
  <si>
    <t>Consolidated Statements of Equity - USD ($) $ in Millions</t>
  </si>
  <si>
    <t>Total</t>
  </si>
  <si>
    <t>Common Stock $1 par</t>
  </si>
  <si>
    <t>Additional Paid-in Capital</t>
  </si>
  <si>
    <t>Retained Income</t>
  </si>
  <si>
    <t>Accumulated Other Comprehensive Loss</t>
  </si>
  <si>
    <t>Less: Treasury Stock</t>
  </si>
  <si>
    <t>Total MHFI Equity</t>
  </si>
  <si>
    <t>Noncontrolling Interests</t>
  </si>
  <si>
    <t>Beginning Balance at Dec. 31, 2012</t>
  </si>
  <si>
    <t>Increase (Decrease) in Stockholders' Equity [Roll Forward]</t>
  </si>
  <si>
    <t>Comprehensive income</t>
  </si>
  <si>
    <t>[1]</t>
  </si>
  <si>
    <t>Dividends</t>
  </si>
  <si>
    <t>Noncontrolling interest adjustments related to discontinued operations</t>
  </si>
  <si>
    <t>Share repurchases</t>
  </si>
  <si>
    <t>Employee stock plans, net of tax benefit</t>
  </si>
  <si>
    <t>Change in redemption value of redeemable noncontrolling interest</t>
  </si>
  <si>
    <t>Increase in CRISIL ownership</t>
  </si>
  <si>
    <t>Ending Balance at Dec. 31, 2013</t>
  </si>
  <si>
    <t>Ending Balance at Dec. 31, 2014</t>
  </si>
  <si>
    <t>Ending Balance at Dec. 31, 2015</t>
  </si>
  <si>
    <t>Excludes $101 million, $92 million and $73 million in 2015, 2014 and 2013, respectively, attributable to redeemable noncontrolling interest.</t>
  </si>
  <si>
    <t>Consolidated Statements of Equity (Parenthetical) - USD ($) $ in Millions</t>
  </si>
  <si>
    <t>Statement of Stockholders' Equity [Abstract]</t>
  </si>
  <si>
    <t>Comprehensive income attributable to redeemable noncontrolling interests</t>
  </si>
  <si>
    <t>Accounting Policies</t>
  </si>
  <si>
    <t>Accounting Policies [Abstract]</t>
  </si>
  <si>
    <t>Accounting Policies Nature of operations McGraw Hill Financial, Inc. (together with its consolidated subsidiaries, the “Company,” the “Registrant,” “we,” “us” or “our”) is a leading benchmarks and ratings, analytics, data and research provider serving the global capital, commodities and commercial markets. The capital markets include asset managers, investment banks, commercial banks, insurance companies, exchanges, and issuers; the commodities markets include producers, traders and intermediaries within energy, metals, petrochemicals and agriculture; and the commercial markets include professionals and corporate executives within automotive, financial services, insurance and marketing / research information services. Our operations consist of four reportable segments: Standard &amp; Poor’s Ratings Services (“S&amp;P Ratings”), S&amp;P Capital IQ and SNL, S&amp;P Dow Jones Indices ("S&amp;P DJ Indices") and Commodities &amp; Commercial (“C&amp;C”). • S&amp;P Ratings is an independent provider of credit ratings, research and analytics to investors, issuers and market participants. • S&amp;P Capital IQ and SNL is a global provider of multi-asset-class data, research and analytical capabilities, which integrate cross-asset analytics and desktop services. • S&amp;P DJ Indices is a global leading index provider that maintains a wide variety of valuation and index benchmarks for investment advisors, wealth managers and institutional investors. • C&amp;C consists of business-to-business companies specializing in commercial and commodities markets that deliver their customers access to high-value information, data, analytic services and pricing and quality benchmarks. As of August 1, 2013, we completed the sale of Aviation Week and the results have been included in C&amp;C's results through that date. See Note 11 – Segment and Geographic Information for further discussion on our operating segments, which are also our reportable segments. In the fourth quarter of 2015, we began exploring strategic alternatives for J.D. Power, included in our C&amp;C segment. We committed to and initiated an active program to sell J.D. Power in its current state that we believe is probable in the next year. As a result, we have classified the assets and liabilities of J.D. Power as held for sale in our consolidated balance sheet as of December 31, 2015. The anticipated disposal does not represent a strategic shift that will have a major effect on operations and financial results, therefore, it is not classified as a discontinued operation. On November 3, 2014, we completed the sale of McGraw Hill Construction, which has historically been part of our C&amp;C segment, to Symphony Technology Group for $320 million in cash. Accordingly, the results of operations for the years ended December 31, 2014 and December 31, 2013 have been reclassified to reflect the business as a discontinued operation. We completed the sale of our McGraw-Hill Education business ("MHE") on March 22, 2013 and, accordingly, the results of operations of MHE have been reclassified to reflect the business as a discontinued operation for the year ended December 31, 2013. See Note 2 — Acquisitions and Divestitures for further discussion on discontinued operations. 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n entity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Beginning on January 1, 2015, we adopted revised guidance for discontinued operations that raises the threshold for a disposal to qualify as a discontinued operation.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 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For the years ended December 31, 2014 and 2013, we applied the previous guidance for discontinued operations in determining whether a group of assets disposed or to be disposed of should be presented as a discontinued operation. We determined whether the group of assets being disposed of comprised a component of the entity. We also determined whether the cash flows associated with the group of assets had been or would have been eliminated from our ongoing operations as a result of the disposal transaction and whether we would have had significant continuing involvement in the operations of the group of assets after the disposal transaction. If we concluded that the cash flows had been eliminated and we had no significant continuing involvement, then the results of operations of the group of assets being disposed of (as well as any gain or loss on the disposal transaction) were aggregated for separate presentation for separate presentation apart from our continuing operating results in the consolidated financial statements. See Note 2 – Acquisitions and Divestitures for a summary of discontinued operations. Unless otherwise indicated, all disclosures and amounts in the notes to our consolidated financial statements relate to our continuing operations. 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5 billion and $2.5 billion as of December 31, 2015 and 2014 , respectively. These investments are not subject to significant market risk. Short-term investments Short-term investments are securities with original maturities greater than 90 days that are available for use in our operations in the next twelve months. The short-term investments, primarily consisting of certificates of deposit, are classified as held-to-maturity and therefore are carried at cost. Interest and dividends are recorded into income when earned. Accounts receivable Credit is extended to customers based upon an evaluation of the customer’s financial condition. Accounts receivable, which include billings consistent with terms of contractual arrangements, are recorded at net realizable value. Allowance for doubtful accounts The allowance for doubtful accounts reserve methodology is based on historical analysis, a review of outstanding balances and current conditions. In determining these reserves, we consider, amongst other factors, the financial condition and risk profile of our customers, areas of specific or concentrated risk as well as applicable industry trends or market indicators. 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using the straight-line method. Periodically, we evaluate the amortization methods, remaining lives and recoverability of such costs. Capitalized software development and website implementation costs are included in other non-current assets and are presented net of accumulated amortization. Gross deferred technology costs were $128 million and $123 million as of December 31, 2015 and 2014 , respectively. Accumulated amortization of deferred technology costs was $72 million and $55 million as of December 31, 2015 and 2014 , respectively. Fair Value Certain assets and liabilities are required to be recorded at fair value and classified within a fair value hierarchy based on inputs used when measuring fair value. We have an immaterial amount of forward exchange contracts that are adjusted to fair value on a recurring basis. Other financial instruments, including cash and cash equivalents and short-term investments, are recorded at cost, which approximates fair value because of the short-term maturity and highly liquid nature of these instruments. The fair value of our long-term debt borrowings were $3.6 billion and $0.9 billion as of December 31, 2015 and 2014 , respectively, and was estimated based on quoted market prices.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On July 31, 2014, we completed the sale of the Company's aircraft to Harold W. McGraw III, then Chairman of the Company's Board of Directors and former President and CEO of the Company for a purchase price of $20 million . During the second quarter of 2014, we recorded a non-cash impairment charge of $6 million within other (income) loss in our consolidated statement of income as a result of the pending sale. See Note 13 – Related Party Transactions for further discussion. On June 30, 2014, we completed the sale of our data center to Quality Technology Services, LLC (“QTS”) which owns, operates, and manages data centers. Net proceeds from the sale of $58 million were received in July of 2014. The sale includes all of the facilities and equipment on the south campus of our East Windsor, New Jersey location, inclusive of the rights and obligations associated with an adjoining solar power field. The sale resulted in an expense of $3 million recorded within other loss (income) in our consolidated statement of income, which is in addition to the non-cash impairment charge of $36 million we recorded in the fourth quarter of 2013 to adjust the value facilities and associated infrastructure classified as held for sale to their fair value. During the fourth quarter of 2013, we also incurred a $26 million non-cash impairment charge associated with an intangible asset acquired through the formation of our S&amp;P Dow Jones Indices LLC joint venture. 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two-step quantitative impairment test. When conducting the first step of our two step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a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a second step is performed which compares the implied fair value of the reporting unit’s goodwill to the carrying value of the goodwill. The fair value of the goodwill is determined based on the difference between the fair value of the reporting unit and the net fair value of the identifiable assets and liabilities of the reporting unit. If the implied fair value of the goodwill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The fair value of loss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15 , 2014 and 2013 . 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 Revenue recognition Revenue is recognized as it is earned when services are rendered. We consider amounts to be earned once evidence of an arrangement has been obtained, services are performed, fees are fixed or determinable and collectability is reasonably assured.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management makes its best estimate of the services’ stand-alone selling price and records revenue as it is earned over the service period. For arrangements that include multiple services, fair value of the service components are determined using an analysis that considers cash consideration that would be received for instances when the service components are sold separately. Advertising revenue is recognized when the page is run. Subscription income is recognized over the related subscription period. Depreciation The costs of property and equipment are depreciated using the straight-line method based upon the following estimated useful lives: buildings and improvements from 15 to 40 years and equipment and furniture from 2 to 10 years . The costs of leasehold improvements are amortized over the lesser of the useful lives or the terms of the respective leases. Advertising expense The cost of advertising is expensed as incurred. We incurred $33 million , $35 million and $41 million in advertising costs for the years ended December 31, 2015 , 2014 and 2013 , respectively. 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various states, and foreign jurisdictions, and we are routinely under audit by many different tax authorities. We believe that our accrual for tax liabilities is adequate for all open audit years based on our assessment of many factors including past experience and interpretations of tax law. This assessment relies on estimates and assumptions and may involve a series of complex judgments about future events. It is possible that examinations will be settled prior to December 31, 2016. If any of these tax audit settlements do occur within that period we would make any necessary adjustments to the accrual for unrecognized tax benefits. Until formal resolutions are reached between us and the tax authorities, the determination of a possible audit settlement range with respect to the impact on unrecognized tax benefits is not practicable. On the basis of present information, our opinion is that any assessments resulting from the current audits will not have a material effect on our consolidated financial statements. Redeemable Noncontrolling Interest The agreement with the minority partners of our S&amp;P Dow Jones Indices LLC joint venture established in June of 2012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be required to purchase all of such interest at fair value on the date of redemption. We adjust the redeemable noncontrolling interest each reporting period to its estimated redemption value, but never less than its initial fair value, using a combination of an income and market valuation approach. Our income and market valuation approaches may incorporate Level 3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See Note 8 – Equity , for further detail. 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its best estimate within the range. We disclose an estimated possible loss or a range of loss when it is at least reasonably possible that a loss may have been incurred. Recent Accounting Standards In November of 2015, the Financial Accounting Standards Board ("FASB") issued guidance to simplify the presentation of deferred income taxes. The guidance requires that deferred tax liabilities and assets be classified as noncurrent in a classified statement of financial position. This guidance is effective for reporting periods beginning after December 15, 2016; however, early adoption is permitted. We do not expect the adoption of this guidance to have a significant impact on our consolidated financial statements. In September of 2015, the FASB issued guidance intended to simplify the accounting for measurement-period adjustments made to provisional amounts recognized in a business combination. The guidance eliminates the requirement to retrospectively account for those adjustments. This guidance is effective for reporting periods beginning after December 15, 2015. We do not expect the adoption of this guidance to have a significant impact on our consolidated financial statements. In April of 2015, the FASB issued new accounting guidance intended to simplify the presentation of debt issuance costs. The guidance requires that debt issuance costs related to a recognized debt liability be presented on the balance sheet as a direct deduction from the carrying amount of the debt liability, consistent with the presentation for debt discounts. This guidance is effective for reporting periods beginning after December 15, 2015 and must be applied on a retrospective basis with early adoption permitted. We adopted this guidance upon issuance and prior year amounts have been reclassified to conform with current year presentation. As of December 31, 2014, $4 million of debt issuance costs were reclassified from other non-current assets to long-term debt, less current portion. The adoption of this guidance did not have a significant impact on our consolidated financial statements. In February of 2015, the FASB issued guidance that requires management to evaluate whether they should consolidate certain legal entities. All legal entities are subject to reevaluation under the revised consolidation model. This guidance is effective for reporting periods beginning after December 15, 2015; however, early adoption is permitted. We do not expect the adoption of this guidance to have a significant impact on our consolidated financial statements. In January of 2015, the FASB issued guidance that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This guidance is effective for reporting periods beginning after December 15, 2015; however, early adoption is permitted. We do not expect the adoption of this guidance to have a significant impact on our consolidated financial statements. In August of 2014, the FASB issued guidance that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reporting periods beginning after December 15, 2016; however, early adoption is permitted. We do not expect the adoption of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The new guidance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While we will continue with our evaluation process, initially, we believe this guidance may have an impact on the accounting for certain proprietary consulting arrangements in our C&amp;C segment as well as the accounting for certain integrated desktop service revenue arrangements offered in our S&amp;P Capital IQ and SNL segment. In April of 2014, the FASB issued final guidance that raises the threshold for a disposal to qualify as a discontinued operation and requires new disclosures of both discontinued operations and certain other disposals that do not meet the definition of a discontinued operation. The guidance is intended to reduce the frequency of disposals reported as discontinued operations by focusing on strategic shifts that have or will have a major effect on an entity’s operations and financial results. In addition, the guidance permits companies to have continuing cash flows and significant continuing involvement with the disposed component. We adopted the amendments to this guidance on January 1, 2015. Reclassification Certain prior year amounts have been reclassified for comparability purposes.</t>
  </si>
  <si>
    <t>Acquisitions and Divestitures</t>
  </si>
  <si>
    <t>Business Combinations [Abstract]</t>
  </si>
  <si>
    <t>Acquisitions and Divestitures 2015 For the year ended December 31, 2015, we paid cash for acquisitions, net of cash acquired, totaling $2.4 billion . We used the net proceeds of our $2.0 billion of senior notes issued in August of 2015 and cash on hand to finance the acquisition of SNL. All other acquisitions were funded with cash flows from operations. Acquisitions completed during the year ended December 31, 2015 by segment included: S&amp;P Capital IQ and SNL • On September 1, 2015 (the "Acquisition Date"), we acquired SNL Financial LC ("SNL") for $2.225 billion in cash, subject to working capital adjustments. SNL's results of operations have been included in our consolidated statements of income subsequent to the Acquisition Date. SNL is a global provider of news, data, and analytical tools to five sectors in the global economy: financial services, real estate, energy, media &amp; communications, and metals &amp; mining. SNL delivers information through its suite of web, mobile and direct data feed platforms that helps clients, including investment and commercial banks, investors, corporations, and regulators make decisions, improve efficiency, and manage risk. Acquisition-Related Expenses During the year ended December 31, 2015, the Company incurred approximately $37 million of acquisition-related costs related to the acquisition of SNL. These expenses are included in selling and general expenses in our consolidated statements of income. Preliminary Allocation of Purchase Price Our acquisition of SNL was accounted for using the purchase method. Under the purchase method, the excess of the purchase price over the fair value of the net assets acquired is allocated to goodwill and other intangibles. The goodwill recognized is largely attributable to anticipated operational synergies and growth opportunities as a result of the acquisition. The intangible assets, excluding goodwill and indefinite-lived intangibles, will be amortized over their anticipated useful lives between 10 and 18 years which will be determined when we finalize our purchase price allocation. The goodwill is expected to be deductible for tax purposes. The following table presents the preliminary allocation of purchase price to the assets and liabilities of SNL as a result of the acquisition. (in millions) Current assets $ 23 Property, plant and equipment 19 Goodwill 1,563 Other intangible assets, net: Databases and software 421 Customer relationships 162 Tradenames 185 Other intangibles 4 Other intangible assets, net 772 Other non-current assets 1 Total assets acquired 2,378 Current liabilities (23 ) Unearned revenue (117 ) Other non-current liabilities (4 ) Total liabilities acquired (144 ) Net assets acquired $ 2,234 The Company has performed a preliminary valuation analysis of the fair market value of assets and liabilities of the SNL Financial business. The final purchase price allocation will be determined when the Company has completed the detailed valuations and necessary calculations. The final allocation could differ materially from the preliminary allocation. The final allocation may include (1) changes in fair values of property, plant and equipment, (2) changes in allocations to intangible assets as well as goodwill and (3) other changes to assets and liabilities. Supplemental Pro Forma Information Supplemental information on an unaudited pro forma basis is presented below for the years ended December 31, 2015 and 2014 as if the acquisition of SNL occurred on January 1, 2014. The pro forma financial information is presented for comparative purposes only,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5. The unaudited pro forma information includes intangible asset charges and incremental borrowing costs as a result of the acquisition, net of related tax, estimated using the Company's effective tax rate for continuing operations for the periods presented. (in millions) Year Ended December 31, 2015 2014 Pro forma revenue $ 5,477 $ 5,275 Pro forma net income (loss) from continuing operations $ 1,258 $ (251 ) C&amp;C • In July of 2015, we acquired the entire issued share capital of Petromedia Ltd and its operating subsidiaries (“Petromedia”), an independent provider of data, intelligence, news and tools to the global fuels market that offers a suite of products that provides clients with actionable data and intelligence that enable informed decisions, minimize risk and increase efficiency. We accounted for the acquisition of Petromedia using the purchase method of accounting. The acquisition of Petromedia is not material to our consolidated financial statements. • In July of 2015, we acquired National Automobile Dealers Association's Used Car Guide (“UCG”), a leading provider of U.S. retail, trade-in and auction used-vehicle values. The acquisition of UCG expanded our analytical and modeling capabilities while deepening our presence in auto finance and auto insurance, and enriching retail solutions. We accounted for the acquisition of UCG using the purchase method of accounting. The acquisition of UCG is not material to our consolidated financial statements. Following our acquisition of UCG, we made a contingent purchase price payment in 2015 for $5 million that has been reflected in the consolidated statement of cash flows as a financing activity. For acquisitions during 2015 that were accounted for using the purchase method, the excess of the purchase price over the fair value of the net assets acquired is allocated to goodwill and other intangibles. Intangible assets recorded for all transactions are amortized using the straight-line method for periods not exceeding 18 years. 2014 For the year ended December 31, 2014, we paid cash for acquisitions, net of cash acquired, totaling $ 82 million . None of our acquisitions were material either individually or in the aggregate, including the pro forma impact on earnings. All acquisitions were funded with cash flows from operations. Acquisitions completed during the year ended December 31, 2014 by segment included: S&amp;P Ratings • In October of 2014, we acquired BRC Investor Services S.A. (“BRC”), a Colombia-based ratings firm providing risk classifications of banks, financial services providers, insurance companies, corporate bonds and structured issues that will expand our presence in the Latin American credit markets. We accounted for the acquisition of BRC using the purchase method of accounting. The acquisition is not material to our consolidated financial statements. • Following CRISIL's acquisition of Coalition Development Ltd. ("Coalition") that occurred in July of 2012, we made a contingent purchase price payment in 2014 for $11 million that has been reflected in the consolidated statement of cash flows as a financing activity. C&amp;C • In July of 2014, we acquired Eclipse Energy Group AS and its operating subsidiaries (“Eclipse”), which provides a comprehensive suite of data and analytics products on the European natural gas and liquefied natural gas markets as well as a range of advisory services leveraging Eclipse’s knowledge base, data capabilities, and modeling suite of products. This transaction complements our North American natural gas capabilities, which we obtained from our Bentek Energy LLC acquisition in 2011. We accounted for the acquisition of Eclipse using the purchase method of accounting. The acquisition of Eclipse is not material to our consolidated financial statements. S&amp;P DJ Indices • In March of 2014, we acquired the intellectual property of a family of Broad Market Indices (“BMI”) from Citigroup Global Markets Inc. The BMI provides a broad measure of the global equities markets which includes approximately 11,000 companies in more than 52 countries covering both developed and emerging markets. We accounted for the acquisition of the intellectual property on a cost basis and it was not material to our consolidated financial statements. For acquisitions during 2014 that were accounted for using the purchase method, the excess of the purchase price over the fair value of the net assets acquired is allocated to goodwill and other intangibles. Intangible assets recorded for all transactions are amortized using the straight-line method for periods not exceeding 7 years . None of the goodwill acquired from our acquisitions during 2014 will be deductible for tax purposes. 2013 For the year ended December 31, 2013, we paid cash for acquisitions, net of cash acquired, totaling $ 273 million . None of our acquisitions were material either individually or in the aggregate, including the pro forma impact on earnings. All acquisitions were funded with cash flows from operations. Acquisitions completed during the year ended December 31, 2013 by segment included: S&amp;P DJ Indices • In December of 2013, we purchased the intellectual property rights to a range of commodities indices developed by Goldman Sachs as well as a limited-use license to promote the commodities indices using the Goldman Sachs Commodity Index trademarks. The commodities indices provide us with a leading benchmark that measures general price movements and inflation in the world economy. We accounted for the acquisition of the intellectual property on a cost basis. S&amp;P Ratings • In June of 2013, we made a voluntary open offer to purchase up to an additional 22.23% of the total equity shares outstanding in CRISIL Limited ("CRISIL"), our majority owned Indian credit rating agency within our S&amp;P Ratings segment. In August of 2013, at the conclusion of the tender offer period, we acquired approximately 11 million equity shares representing 15.07% of CRISIL's total outstanding equity shares for $214 million , increasing our ownership percentage in CRISIL to 67.84% from 52.77% . Following CRISIL's acquisition of Coalition that occurred in July of 2012, we made a contingent purchase price payment in 2013 for $12 million that has been reflected in the consolidated statement of cash flows as a financing activity. Intangible assets recorded for all transactions during 2013 are considered intangible assets with indefinite lives which are not amortized, but instead are tested for impairment annually during the fourth quarter each year or more frequently if events or changes in circumstances indicate that the asset might be impaired. Goodwill consists primarily of intangible assets that do not qualify for separate recognition, including assembled workforce, noncontractual relationships and agreements. The goodwill is not expected to be deductible for tax purposes. Non-cash investing activities Liabilities assumed in conjunction with the acquisition of businesses are as follows: (in millions) Years ended December 31, 2015 2014 2013 Fair value of assets acquired $ 2,576 $ 67 $ — Cash paid (net of cash acquired) 2,401 52 — Liabilities assumed 1 $ 175 $ 15 $ — 1 2013 acquisitions did not result in any liabilities assumed. Divestitures - Continuing Operations During the year ended December 31, 2015, we recorded a pre-tax gain of $11 million within other (income) loss in the consolidated statement of income related to the sale of our interest in a legacy McGraw Hill Construction investment. In the fourth quarter of 2015, we began exploring strategic alternatives for J.D. Power, included in our C&amp;C segment. We committed to and initiated an active program to sell J.D. Power in its current state that we believe is probable in the next year. As a result, we have classified the assets and liabilities of J.D. Power as held for sale in our consolidated balance sheet as of December 31, 2015. The anticipated disposal does not represent a strategic shift that will have a major effect on operations and financial results, therefore, it is not classified as a discontinued operation. The components of assets and liabilities held for sale related to J.D. Power in the consolidated balance sheet consist of the following: (in millions) December 31, 2015 Accounts receivable, net $ 58 Goodwill 75 Other intangible assets, net 335 Other assets 35 Assets of a business held for sale $ 503 Accounts payable and accrued expenses $ 42 Unearned revenue 64 Other liabilities 100 Liabilities of a business held for sale $ 206 The operating profit of J.D. Power for the years ending December 31, 2015, 2014 and 2013 is as follows: (in millions) Years ended December 31, 2015 2014 2013 J.D. Power operating profit $ 53 $ 44 $ 35 During the year ended December 31, 2014, we completed the following dispositions that resulted in a net pre-tax loss of $9 million , which was included in other (income) loss in the consolidated statement of income: • On July 31, 2014, we completed the sale of the Company's aircraft to Harold W. McGraw III, then Chairman of the Company's Board of Directors and former President and CEO of the Company for a purchase price of $20 million . During the second quarter of 2014, we recorded a non-cash impairment charge of $6 million within other (income) loss in our consolidated statement of income as a result of the pending sale. See Note 13 — Related Party Transactions for further information. • On June 30, 2014, we completed the sale of our data center to Quality Technology Services, LLC which owns, operates and manages data centers. Net proceeds from the sale of $58 million were received in July of 2014. The sale included all of the facilities and equipment on the south campus of our East Windsor, New Jersey location, inclusive of the rights and obligations associated with an adjoining solar power field. The sale resulted in an expense of $3 million recorded within other (income) loss in our consolidated statement of income, which is in addition to the non-cash impairment charge we recorded in the fourth quarter of 2013. During the year ended December 31, 2013, we completed the following dispositions that resulted in a net pre-tax gain of $24 million , which was included in other (income) loss in the consolidated statement of income: • On September 30, 2013, we completed the sale of Financial Communications, which was part of our S&amp;P Capital IQ segment. • On August 27, 2013, CRISIL sold its 49% equity interest in India Index Services &amp; Products Ltd. This investment was held within our S&amp;P Ratings segment. • On August 1, 2013, we completed the sale Aviation Week within our C&amp;C segment to Penton, a privately held business information company. Additionally, S&amp;P Capital IQ closed several of their non-core businesses during 2013. Discontinued Operations On November 3, 2014, we completed the sale of McGraw Hill Construction, which has historically been part of the C&amp;C segment, to Symphony Technology Group for $320 million in cash. We recorded an after-tax gain on the sale of $160 million , which is included in discontinued operations, net in the consolidated statement of income for the year ended December 31, 2014. We used the after-tax proceeds from the sale to make selective acquisitions, investments, share repurchases and for general corporate purposes. On March 22, 2013, we completed the sale of MHE to investment funds affiliated with Apollo Global Management, LLC for a purchase price of $2.4 billion in cash. We recorded an after-tax gain on the sale of $589 million , which is included in discontinued operations, net in the consolidated statement of income for the year ended December 31, 2013. We used the after-tax proceeds from the sale to pay down short-term debt for the special dividend paid in 2012, to make selective acquisitions, investments, share repurchases and for general corporate purposes. The key components of income from discontinued operations for the years ended December 31, 2014 and 2013 consist of the following: (in millions) Years ended December 31, 2014 2013 Revenue $ 139 $ 441 Expenses 110 436 Operating income 29 5 Interest expense, net — 2 Income before taxes on income 29 3 Provision for taxes on income 11 — Income from discontinued operations, net of tax 18 3 Pre-tax gain on sale from discontinued operations 289 888 Provision for taxes on gain on sale 129 299 Gain on sale of discontinued operations, net of tax 160 589 Discontinued operations, net 178 592 Less: net loss attributable to noncontrolling interests — (1 ) Income from discontinued operations attributable to McGraw Hill Financial, Inc. common shareholders $ 178 $ 593 Results from discontinued operations for the year ended December 31, 2014 included the after-tax gain on sale of McGraw Hill Construction of $ 160 million . Results from discontinued operations for the year ended December 31, 2013 included the after-tax gain on sale of MHE of $ 589 million .</t>
  </si>
  <si>
    <t>Goodwill and Other Intangible Assets</t>
  </si>
  <si>
    <t>Goodwill and Intangible Assets Disclosure [Abstract]</t>
  </si>
  <si>
    <t xml:space="preserve"> Goodwill and Other Intangible Assets Goodwill Goodwill represents the excess of purchase price and related costs over the value assigned to the net tangible and identifiable intangible assets of businesses acquired. The change in the carrying amount of goodwill by segment is shown below: (in millions) S&amp;P Ratings S&amp;P Capital IQ and SNL S&amp;P DJ Indices C&amp;C Total Balance as of December 31, 2013 $ 125 $ 469 $ 376 $ 439 $ 1,409 Acquisitions 4 — — — 38 42 Dispositions — — — (32 ) (32 ) Other (primarily Fx) (7 ) (17 ) — (8 ) (32 ) Balance as of December 31, 2014 122 452 376 437 1,387 Acquisitions — 1,563 — 39 1,602 Reclassifications 1 — — — (75 ) (75 ) Other (primarily Fx) (8 ) (17 ) — (7 ) (32 ) Balance as of December 31, 2015 $ 114 $ 1,998 $ 376 $ 394 $ 2,882 1 Relates to J.D. Power, which is classified as assets held for sale in our consolidated balance sheet as of December 31, 2015. Goodwill additions and dispositions in the table above relate to transactions discussed in Note 2 – Acquisitions and Divestitures . Other Intangible Assets Other intangible assets include both indefinite-lived assets not subject to amortization and definite-lived assets subject to amortization. We have indefinite-lived assets with a carrying value of $713 million and $693 million as of December 31, 2015 and 2014, respectively. • 2015 and 2014 both include $380 million and $90 million , for Dow Jones Indices intellectual property and the Dow Jones tradename, respectively, that we recorded as part of the transaction to form S&amp;P Dow Jones Indices LLC in 2012. • 2015 includes $184 million within our S&amp;P Capital IQ and SNL segment for the SNL tradename. • 2014 includes $164 million within our C&amp;C segment for the J.D. Power and Associates tradename. • 2015 and 2014 include $ 59 million within our S&amp;P Dow Jones Indices segment for the Goldman Sachs Commodity Index intellectual property and the Broad Market Indices intellectual property. The following table summarizes our definite-lived intangible assets: (in millions) Cost Databases and software Content Customer relationships Tradenames Other intangibles Total Balance as of December 31, 2013 $ 115 $ 139 $ 225 $ 45 $ 158 $ 682 Acquisitions — — — — 13 13 Transfers — — — — (44 ) (44 ) Other (primarily Fx) (2 ) — 3 1 (16 ) (14 ) Balance as of December 31, 2014 113 139 228 46 111 637 Acquisitions 421 — — — 177 598 Reclassifications 1 (19 ) — (62 ) (2 ) (8 ) (91 ) Other (primarily Fx) (5 ) — 2 3 (11 ) (11 ) Balance as of December 31, 2015 $ 510 $ 139 $ 168 $ 47 $ 269 $ 1,133 Accumulated amortization Balance as of December 31, 2013 $ 83 $ 45 $ 67 $ 32 $ 56 $ 283 Current year amortization 6 14 13 3 12 48 Other (primarily Fx) (1 ) — — — (4 ) (5 ) Balance as of December 31, 2014 88 59 80 35 64 326 Current year amortization 20 14 9 2 22 67 Reclassifications 1 (18 ) — (30 ) (2 ) (14 ) (64 ) Other (primarily Fx) (2 ) — 1 1 (5 ) (5 ) Balance as of December 31, 2015 $ 88 $ 73 $ 60 $ 36 $ 67 $ 324 Net definite-lived intangibles: December 31, 2014 $ 25 $ 80 $ 148 $ 11 $ 47 $ 311 December 31, 2015 $ 422 $ 66 $ 108 $ 11 $ 202 $ 809 1 Relates to J.D. Power, which is classified as assets held for sale in our consolidated balance sheet as of December 31, 2015. Definite-lived intangible assets are being amortized on a straight-line basis over periods of up to 20 years. The weighted-average life of the intangible assets as of December 31, 2015 is approximately 10 years. Amortization expense for the years ended December 31, 2015 , 2014 and 2013 was $67 million , $48 million , and $51 million , respectively. Expected amortization expense for intangible assets over the next five years for the years ended December 31, assuming no further acquisitions or dispositions, is as follows: (in millions) 2016 2017 2018 2019 2020 Amortization expense 1 $ 98 $ 93 $ 86 $ 81 $ 74 1 Amortization expense excludes J.D. Power, which is expected to be sold in the next year.</t>
  </si>
  <si>
    <t>Taxes on Income</t>
  </si>
  <si>
    <t>Income Tax Disclosure [Abstract]</t>
  </si>
  <si>
    <t>Taxes on Income Income before taxes on income resulted from domestic and foreign operations is as follows: (in millions) Year Ended December 31, 2015 2014 2013 Domestic operations $ 1,266 $ (423 ) $ 821 Foreign operations 549 477 478 Total continuing income before taxes $ 1,815 $ 54 $ 1,299 The provision for taxes on income consists of the following: (in millions) Year Ended December 31, 2015 2014 2013 Federal: Current $ 90 $ 285 $ 194 Deferred 276 (213 ) 51 Total federal 366 72 245 Foreign: Current 111 135 152 Deferred (1 ) 1 (19 ) Total foreign 110 136 133 State and local: Current 34 62 37 Deferred 37 (25 ) 10 Total state and local 71 37 47 Total provision for taxes for continuing operations 547 245 425 Provision for discontinued operations — 140 299 Total provision for taxes $ 547 $ 385 $ 724 A reconciliation of the U.S. federal statutory income tax rate to our effective income tax rate for financial reporting purposes is as follows: Year Ended December 31, 2015 2014 2013 U.S. federal statutory income tax rate 35.0 % 35.0 % 35.0 % Legal and regulatory settlements — 524.1 — State and local income taxes 2.6 64.2 2.8 Foreign operations (3.2 ) (79.6 ) (3.9 ) S&amp;P Dow Jones Indices LLC joint venture (2.0 ) (60.2 ) (2.0 ) Tax credits and incentives (2.9 ) (91.5 ) (2.1 ) Other, net 0.6 61.7 2.9 Effective income tax rate for continuing operations 30.1 % 453.7 % 32.7 % The principal temporary differences between the accounting for income and expenses for financial reporting and income tax purposes are as follows: (in millions) December 31, 2015 2014 Deferred tax assets: Legal and regulatory settlements $ 45 $ 305 Employee compensation 91 99 Accrued expenses 72 94 Postretirement benefits 126 146 Unearned revenue 39 27 Allowance for doubtful accounts 12 13 Loss carryforwards 114 37 Other 18 14 Total deferred tax assets 517 735 Deferred tax liabilities: Goodwill and intangible assets (299 ) (362 ) Fixed assets (9 ) (8 ) Other — — Total deferred tax liabilities (308 ) (370 ) Net deferred income tax asset (liability) before valuation allowance 209 365 Valuation allowance (98 ) (16 ) Net deferred income tax asset (liability) $ 111 $ 349 Reported as: Current deferred tax assets $ 109 $ 360 Current deferred tax liabilities (8 ) (2 ) Non-current deferred tax assets 33 31 Non-current deferred tax liabilities (23 ) (40 ) Net deferred income tax asset (liability) $ 111 $ 349 We record valuation allowances against deferred income tax assets when we determine that it is more likely than not based upon all the available evidence that such deferred income tax assets will not be realized. The valuation allowance is primarily related to operating losses. We have not recorded deferred income taxes applicable to undistributed earnings of foreign subsidiaries that are indefinitely reinvested in foreign operations. Undistributed earnings that are indefinitely reinvested in foreign operations amounted to $1,573 million at December 31, 2015. Quantification of the deferred tax liability, if any, associated with indefinitely reinvested earnings is not practicable. We made net income tax payments for continuing and discontinued operations totaling $260 million in 2015, $419 million in 2014, and $787 million in 2013. As of December 31, 2015, we had net operating loss carryforwards of $440 million , which will expire over various periods. A reconciliation of the beginning and ending amount of unrecognized tax benefits is as follows: (in millions) Years ended December 31, 2015 2014 2013 Balance at beginning of year $ 118 $ 82 $ 74 Additions based on tax positions related to the current year 22 30 27 Additions for tax positions of prior years 12 33 10 Reduction for tax positions of prior years (14 ) (11 ) (9 ) Reduction for settlements (18 ) (16 ) (20 ) Balance at end of year $ 120 $ 118 $ 82 The total amount of federal, state and local, and foreign unrecognized tax benefits as of December 31, 2015, 2014 and 2013 was $120 million , $118 million and $82 million , respectively, exclusive of interest and penalties. The increase of $20 million in 2015 (excluding settlements) is the amount of unrecognized tax benefits that unfavorably impacted tax expense. The unfavorable impact to the tax provision was partially offset by the resolution of tax audits in multiple jurisdictions. We recognize accrued interest and penalties related to unrecognized tax benefits in interest expense and operating-related expense, respectively. In addition to the unrecognized tax benefits, as of December 31, 2015 and 2014, we had $31 million and $23 million , respectively, of accrued interest and penalties associated with uncertain tax positions. During 2015, we completed the federal income tax audit for 2013. The U.S. federal income tax audits for 2014 and 2015 are in process. During 2015, we completed various state and foreign tax audits and, with few exceptions, we are no longer subject to federal, state and local, or non-U.S. income tax examinations by tax authorities for the years before 2007. The impact to tax expense in 2015, 2014 and 2013 was not material. We file income tax returns in the U.S. federal jurisdiction, various states,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16. If any of these tax audit settlements do occur within that period, we would make any necessary adjustments to the accrual for unrecognized tax benefits. Until formal resolutions are reached between us and the tax authorities, the determination of a possible audit settlement range with respect to the impact on unrecognized tax benefits is not practicable. Based on the current status of income tax audits, we believe that the total amount of unrecognized tax benefits may significantly decrease in the next twelve months. Although the ultimate resolution of our tax audits is unpredictable, the resulting change in our unrecognized tax benefits could have a material impact on our results of operations and/or cash flows.</t>
  </si>
  <si>
    <t>Debt</t>
  </si>
  <si>
    <t>Debt Disclosure [Abstract]</t>
  </si>
  <si>
    <t>Debt A summary of short-term and long-term debt outstanding is as follows: (in millions) December 31, 2015 2014 5.9% Senior Notes, due 2017 1 $ 399 $ 399 2.5% Senior Notes, due 2018 2 398 — 3.3% Senior Notes, due 2020 3 695 — 4.0% Senior Notes, due 2025 4 690 — 4.4% Senior Notes, due 2026 5 890 — 6.55% Senior Notes, due 2037 6 396 396 Commercial paper 143 — Total debt 3,611 795 Less: short-term debt including current maturities 143 — Long-term debt $ 3,468 $ 795 1 Interest payments are due semiannually on April 15 and October 15, and as of December 31, 2015 , the unamortized debt discount and issuance costs total $1 million . 2 Interest payments are due semiannually on February 15 and August 15, beginning on February 15, 2016, and as of December 31, 2015 , the unamortized debt discount and issuance costs total $2 million . 3 Interest payments are due semiannually on February 14 and August 14, beginning on February 14, 2016, and as of December 31, 2015 , the unamortized debt discount and issuance costs total $5 million . 4 Interest payments are due semiannually on June 15 and December 15, and as of December 31, 2015 , the unamortized debt discount and issuance costs total $10 million . 5 Interest payments are due semiannually on February 15 and August 15, beginning on February 15, 2016, and as of December 31, 2015 , the unamortized debt discount and issuance costs total $10 million . 6 Interest payments are due semiannually on May 15 and November 15, and as of December 31, 2015 , the unamortized debt discount and issuance costs total $4 million . Annual long-term debt maturities are scheduled as follows based on book values as of December 31, 2015 : no amounts due in 2016, $399 million due in 2017, $398 million due in 2018, no amounts due in 2019, $695 million due in 2020, and $2.0 billion due thereafter. On August 18, 2015, we issued $2.0 billion of senior notes (the "Notes"), consisting of $400 million of 2.5% senior notes due in 2018, $700 million of 3.3% senior notes due in 2020 and $900 million of 4.4% senior notes due in 2026. The Notes are fully and unconditionally guaranteed by our wholly-owned subsidiary, Standard &amp; Poor's Financial Services LLC. We used the net proceeds to finance the acquisition of SNL. On May 26, 2015, we issued $700 million of 4.0% senior notes due in 2025 and used a portion of the net proceeds for the repayment of short-term debt, including commercial paper. The 4.0% senior notes will mature on June 15, 2025 and are fully and unconditionally guaranteed by our wholly-owned subsidiary, Standard &amp; Poor's Financial Services LLC. We have the ability to borrow a total of $1.2 billion through our commercial paper program, which is supported by our credit facility described below. Commercial paper borrowings outstanding as of December 31, 2015 totaled $143 million with an average interest rate and term of 0.95% and 17 days . As of December 31, 2015 , we can borrow approximately $1.1 billion in additional funds through the commercial paper program. There were no commercial paper borrowings outstanding under our credit facility as of December 31, 2014 . On June 30, 2015, we entered into a revolving $1.2 billion five-year credit agreement (our "credit facility") that will terminate on June 30, 2020 . This credit facility replaced our $1.0 billion four-year credit facility that was scheduled to terminate on June 19, 2017 . The previous credit facility was canceled immediately after the new credit facility became effective. There were no outstanding borrowings under the previous credit facility when it was replaced. We pay a commitment fee of 10 to 20 basis points for our credit facility, depending on our indebtedness to cash flow ratio, whether or not amounts have been borrowed and currently pay a commitment fee of 15 basis points. The interest rate on borrowings under our credit facility is, at our option, calculated using rates that are primarily based on either the prevailing London Inter-Bank Offered Rate, the prime rate determined by the administrative agent or the Federal Funds Rate. For certain borrowings under this credit facility, there is also a spread based on our indebtedness to cash flow ratio added to the applicable rate. Our credit facility contains certain covenants. The only financial covenant requires that our indebtedness to cash flow ratio, as defined in our credit facility, is not greater than 4 to 1 , and this covenant level has never been exceeded.</t>
  </si>
  <si>
    <t>Employee Benefits</t>
  </si>
  <si>
    <t>Compensation and Retirement Disclosure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income, net of taxes. The amounts in accumulated other comprehensive income represent net unrecognized actuarial losses and unrecognized prior service costs. These amounts will be subsequently recognized as net periodic pension cost pursuant to our accounting policy for amortizing such amounts. As part of the sale of McGraw Hill Construction and MHE, described further in Note 2 – Acquisitions and Divestitures , we retained the benefit obligations and plan assets related to McGraw Hill Construction and MHE; however, the benefit cost for periods presented is bifurcated between continuing and discontinued operations. Benefit Obligation A summary of the benefit obligation and the fair value of plan assets, as well as the funded status for the retirement and postretirement plans as of December 31, is as follows (benefits paid in the table below include only those amounts contributed directly to or paid directly from plan assets): (in millions) Retirement Plans Postretirement Plans 2015 2014 2015 2014 Net benefit obligation at beginning of year $ 2,462 $ 2,004 $ 96 $ 103 Service cost 6 5 — 1 Interest cost 96 99 3 4 Plan participants’ contributions — — 4 4 Actuarial (gain) loss (189 ) 504 (12 ) 5 Gross benefits paid (150 ) (125 ) (12 ) (13 ) Foreign currency effect (26 ) (25 ) — — Other adjustments — — 1 (8 ) Net benefit obligation at end of year 2,199 2,462 80 96 Fair value of plan assets at beginning of year 2,236 2,088 — — Actual return on plan assets (57 ) 270 — — Employer contributions 15 22 8 9 Plan participants’ contributions — — 4 4 Gross benefits paid (150 ) (125 ) (12 ) (13 ) Foreign currency effect (21 ) (19 ) — — Fair value of plan assets at end of year 2,023 2,236 — — Funded status $ (176 ) $ (226 ) $ (80 ) $ (96 ) Amounts recognized in consolidated balance sheets: Non-current assets $ 36 $ 28 $ — $ — Current liabilities (8 ) (8 ) (8 ) (9 ) Non-current liabilities (204 ) (246 ) (72 ) (87 ) $ (176 ) $ (226 ) $ (80 ) $ (96 ) Accumulated benefit obligation $ 2,190 $ 2,440 Plans with accumulated benefit obligation in excess of the fair value of plan assets: Projected benefit obligation $ 1,810 $ 2,046 Accumulated benefit obligation $ 1,801 $ 2,024 Fair value of plan assets $ 1,598 $ 1,792 Amounts recognized in accumulated other comprehensive loss, net of tax: Net actuarial loss (gain) $ 433 $ 452 $ (24 ) $ (8 ) Prior service credit 1 1 (5 ) (5 ) Total recognized $ 434 $ 453 $ (29 ) $ (13 ) The actuarial loss included in accumulated other comprehensive loss for our retirement plans and expected to be recognized in net periodic pension cost during the year ending December 31, 2016 is $16 million . There is no prior service credit included in accumulated other comprehensive loss for our retirement plans expected to be recognized in net periodic benefit cost during the year ending December 31, 2016 . There is an immaterial amount of actuarial loss and prior service credit included in accumulated other comprehensive loss for our postretirement plans expected to be recognized in net periodic benefit cost during the year ending December 31, 2016 . Net Periodic Cost For purposes of determining annual pension cost, prior service costs are being amortized straight-line over the average expected remaining lifetime of plan participants expected to receive benefits. A summary of net periodic benefit cost for our retirement and postretirement plans for the years ended December 31, is as follows: (in millions) Retirement Plans Postretirement Plans 2015 2014 2013 2015 2014 2013 Service cost $ 6 $ 5 $ 10 $ — $ 1 $ 2 Interest cost 96 99 91 3 4 5 Expected return on assets (127 ) (138 ) (129 ) — — Amortization of: Actuarial loss (gain) 20 11 26 — (1 ) — Prior service cost (credit) — — 5 (1 ) — (1 ) Curtailment 1 — — (8 ) — (1 ) (12 ) Net periodic benefit cost $ (5 ) $ (23 ) $ (5 ) $ 2 $ 3 $ (6 ) 1 The curtailment gain for our retirement plans in 2013 relates to a freeze of pension accruals for MHE employees as well as all remaining active employees in the United Kingdom ("U.K."). The curtailment gain for our postretirement plans in 2014 is a result of plan changes effective October 31, 2014 eliminating retiree medical and life insurance benefits for active employees not retiring by July 1, 2016. The curtailment gain for our postretirement plans in 2013 relates to the sale of MHE on March 22, 2013. Our U.K. retirement plan accounted for a benefit of $10 million in 2015 , $8 million in 2014 , and $10 million in 2013 , including the $8 million curtailment gain discussed above, of the net periodic benefit cost attributable to the funded plans. Other changes in plan assets and benefit obligations recognized in other comprehensive income, net of tax for the years ended December 31, are as follows: (in millions) Retirement Plans Postretirement Plans 2015 2014 2013 2015 2014 2013 Net actuarial (gain) loss $ (6 ) $ 232 $ (213 ) $ (17 ) $ 3 $ (8 ) Recognized actuarial (gain) loss (13 ) (7 ) (15 ) — 1 — Prior service cost (credit) — — 5 1 (5 ) — Total recognized $ (19 ) $ 225 $ (223 ) $ (16 ) $ (1 ) $ (8 ) The total cost for our retirement plans was $91 million for 2015 , $81 million for 2014 and $96 million for 2013 . Included in the total retirement plans cost are defined contribution plans cost of $67 million for 2015 , $74 million for 2014 and $75 million for 2013 . Assumptions Retirement Plans Postretirement Plans 2015 2014 2013 2015 2014 2013 Benefit obligation: Discount rate 4.47 % 4.15 % 5.00 % 3.90 % 3.60 % 4.20 % Net periodic cost: Weighted-average healthcare cost rate 1 7.0 % 7.0 % 7.0 % Discount rate - U.S. plan 2 4.15 % 5.0 % 4.1 % 3.60 % 4.125 % 3.45 % Discount rate - U.K. plan 2 3.8 % 4.5 % 4.8 % Compensation increase factor - U.S. plan N/A N/A N/A Compensation increase factor - U.K. plan N/A N/A 5.75 % Return on assets 3 6.25 % 7.125 % 7.25 % 1 The assumed weighted-average healthcare cost trend rate will decrease ratably from 7% in 2015 to 5% in 2024 and remain at that level thereafter. Assumed healthcare cost trends have an effect on the amounts reported for the healthcare plans. A one percentage point change in assumed healthcare cost trend creates the following effects: (in millions) 1% point increase 1% point decrease Effect on postretirement obligation $ 4 $ (3 ) 2 Effective January 1, 2016, we changed our discount rate assumption on our U.S. retirement plans to 4.47% from 4.15% in 2015 and changed our discount rate assumption on our U.K. plan to 3.84% from 3.8% in 2015. At the end of 2015, we changed our approach used to measure service and interest costs on all of our retirement plans. For 2015 and prior periods presented, we measured service and interest costs utilizing and single weighted-average discount rate derived from the yield curve used to measure the benefit obligation. For 2016, we elected to measure service and interest costs by applying the specific spot rates along that yield curve to the plans' liability cash flows. We believe this new approach provides a more precise measurement of service and interest costs by aligning the timing of the plans' liability cash flows to the corresponding spot rates on the yield curve. This change does not affect the measurement of our benefit obligation. We have accounted for this change as a change in accounting estimate that is inseparable from a change in accounting principle and, accordingly, have accounted for it on a prospective basis. We expect pension and postretirement medical costs to decrease by approximately $13 million in 2016 as a result of this change. 3 The expected return on assets assumption is calculated based on the plan’s asset allocation strategy and projected market returns over the long-term. Effective January 1, 2016, our return on assets assumption for the U.S. plan and U.K. plan remained unchanged to 6.25% . In addition to the assumptions in the above table, assumed mortality is also a key assumption in determining benefit obligations. Effective December 31, 2014, the Company updated the assumed mortality rates to reflect life expectancy improvements. Cash Flows In December of 2003, the Medicare Prescription Drug, Improvement and Modernization Act of 2003 (the “Act”) was enacted. The Act established a prescription drug benefit under Medicare, known as “Medicare Part D”, and a federal subsidy to sponsors of retiree healthcare benefit plans that provide a benefit that is at least actuarially equivalent to Medicare Part D. Our benefits provided to certain participants are at least actuarially equivalent to Medicare Part D, and, accordingly, we are entitled to a subsidy. Expected employer contributions in 2016 are $7 million for our retirement plans and $9 million for our postretirement plans. In 2016 , we may elect to make additional non-required contributions depending on investment performance and the pension plan status. Information about the expected cash flows for our retirement and postretirement plans and the impact of the Medicare subsidy is as follows: (in millions) Postretirement Plans 2 Retirement 1 Plans Gross payments Retiree contributions Medicare subsidy Net payments 2016 $ 91 $ 13 $ (4 ) $ (1 ) $ 8 2017 90 13 (4 ) (1 ) 8 2018 93 12 (4 ) (1 ) 7 2019 96 12 (4 ) (1 ) 7 2020 99 11 (4 ) (1 ) 6 2021-2025 539 43 (12 ) (3 ) 28 1 Reflects the total benefits expected to be paid from the plans or from our assets including both our share of the benefit cost and the participants’ share of the cost. 2 Reflects the total benefits expected to be paid from our assets. Fair Value of Plan Assets 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our defined benefit plans assets as of December 31, 2015 and 2014 , by asset class is as follows: (in millions) December 31, 2015 Total Level 1 Level 2 Level 3 Cash and short-term investments $ 188 $ 8 $ 180 $ — Equities: U.S. indexes 1 312 63 249 — U.S. growth and value 132 92 40 — U.K. 47 34 13 — International, excluding U.K. 124 40 84 — Fixed income: Long duration strategy 2 1,072 — 1,072 — Intermediate duration securities 33 — 33 — Agency mortgage backed securities 6 — 6 — Asset backed securities 17 — 17 — Non-agency mortgage backed securities 3 23 — 23 — U.K. 4 6 — 6 — International, excluding U.K. 48 — 48 — Other 15 — 15 — Total $ 2,023 $ 237 $ 1,786 $ — (in millions) December 31, 2014 Total Level 1 Level 2 Level 3 Cash, short-term investments, and other $ 176 $ 17 $ 159 $ — Equities: U.S. indexes 1 293 88 205 — U.S. growth and value 204 147 57 — U.K. 67 56 11 — International, excluding U.K. 139 42 97 — Fixed income: Long duration strategy 2 1,165 — 1,165 — Intermediate duration securities 25 — 25 — Agency mortgage backed securities 6 — 6 — Asset backed securities 18 — 18 — Non-agency mortgage backed securities 3 37 — 37 — U.K. 4 7 — 7 — International, excluding U.K. 85 — 85 — Other 14 — 14 — Total $ 2,236 $ 350 $ 1,886 $ — 1 Includes securities that are tracked in the following indexes: S&amp;P 500, S&amp;P MidCap 400, S&amp;P MidCap 400 Growth and S&amp;P Smallcap 600. 2 Includes securities that are investment grade obligations of issuers in the U.S. 3 Includes U.S. mortgage-backed securities that are not backed by the U.S. government. 4 Includes securities originated by the government of and other issuers from the U.K. 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trust index fund. Pension Trusts’ Asset Allocations There are two pension trusts, one in the U.S. and one in the U.K. • The U.S. pension trust had assets of $1.6 billion and $1.8 billion as of December 31, 2015 and 2014 , respectively, and the target allocations in 2015 include 26% domestic equities, 6% international equities, and 68% debt securities and short-term investments. • The U.K. pension trust had assets of $425 million and $443 million as of December 31, 2015 and 2014 , respectively, and the target allocations in 2015 include 20% equities, 40% diversified growth funds and 40% fixed income. 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opportunistic fixed income securities and U.K. debt instruments. The short-term portfolio, whose primary goal is capital preservation for liquidity purposes, is composed of government and government-agency securities, uninvested cash, receivables and payables. The portfolios do not employ any financial leverage. U.S. Defined Contribution Plans Assets of the defined contribution plans in the U.S. consist primarily of investment options which include actively managed equity, indexed equity, actively managed equity/bond funds, target date funds, McGraw Hill Financial common stock, stable value and money market strategies. There is also a self-directed mutual fund investment option. The plans purchased 223,656 shares and sold 247,984 shares of McGraw Hill Financial common stock in 2015 and purchased 301,924 shares and sold 629,086 shares of McGraw Hill Financial common stock in 2014 . The plans held approximately 1.8 million shares of McGraw Hill Financial common stock as of December 31, 2015 and 1.9 million shares as of December 31, 2014 , with market values of $179 million and $165 million , respectively. The plans received dividends on McGraw Hill Financial common stock of $2 million during the year ended December 31, 2015 and $3 million during the year ended December 31, 2014 .</t>
  </si>
  <si>
    <t>Stock-Based Compensation</t>
  </si>
  <si>
    <t>Disclosure of Compensation Related Costs, Share-based Payments [Abstract]</t>
  </si>
  <si>
    <t xml:space="preserve"> Stock-Based Compensation We issue stock-based incentive awards to our eligible employees and Directors under the 2002 Employee Stock Incentive Plan and a Director Deferred Stock Ownership Plan. • 2002 Employee Stock Incentive Plan (the “2002 Plan”) – The 2002 Plan permits the granting of nonqualified stock options, stock appreciation rights, performance stock, restricted stock and other stock-based awards. • Director Deferred Stock Ownership Plan – Under this plan, common stock reserved may be credited to deferred stock accounts for eligible Directors. In general, the plan requires that 50% of eligible Directors’ annual compensation plus dividend equivalents be credited to deferred stock accounts. Each Director may also elect to defer all or a portion of the remaining compensation and have an equivalent number of shares credited to the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 The number of common shares reserved for issuance are as follows: (in millions) December 31, 2015 2014 Shares available for granting under the 2002 Plan 32.8 31.4 Options outstanding 5.8 8.1 Total shares reserved for issuance 1 38.6 39.5 1 Shares reserved for issuance under the Director Deferred Stock Ownership Plan are not included in the total, but are approximately 0.1 million . We issue treasury shares upon exercise of stock options and the issuance of restricted stock and unit awards. To offset the dilutive effect of the exercise of employee stock options, we periodically repurchase shares. See Note 8 – Equity for further discussion. Stock-based compensation expense and the corresponding tax benefit are as follows: (in millions) Year Ended December 31, 2015 2014 2013 Stock option expense $ 14 $ 21 $ 13 Restricted stock and unit awards expense 64 79 83 Total stock-based compensation expense $ 78 $ 100 $ 96 Tax benefit $ 29 $ 38 $ 37 Stock-based compensation of $2 million and $10 million is recorded in discontinued operations for the years ended December 31, 2014 and 2013, respectively, as a result of the sale of MHE and McGraw Hill Construction described further in Note 2 – Acquisitions and Divestitures . Stock Options Stock options may not be granted at a price less than the fair market value of our common stock on the date of grant. Stock options granted vest over a three year service period in equal annual installments and have a maximum term of 10 years . Stock option compensation costs are recognized from the date of grant, utilizing a three -year graded vesting method. Under this method, one-third of the costs are ratably recognized over the first twelve months , one-third of the costs are ratably recognized over a twenty-four month period starting from the date of grant with the remaining costs ratably recognized over a thirty-six month period starting from the date of grant. Stock options granted in 2011 and prior years vest over a two year service period in equal annual installments and have a maximum term of 10 years . Stock option compensation costs for 2011 and prior year grants are recognized from the date of grant, utilizing a two -year graded vesting method. Under this method, fifty percent of the costs are ratably recognized over the first twelve months with the remaining costs ratably recognized over a twenty-four month period starting from the date of grant. We use a lattice-based option-pricing model to estimate the fair value of options granted. The following assumptions were used in valuing the options granted: Year Ended December 31, 2015 2014 2013 Risk-free average interest rate 0.2 - 1.9% 0.1 - 2.9% 0.1 - 2.9% Dividend yield 1.4% 1.4 - 1.8% 2.07 - 2.09% Volatility 21 - 39% 18 - 41% 29 - 45% Expected life (years) 6.3 6.21 - 6.25 6.1 - 6.2 Weighted-average grant-date fair value per option $ 27.57 $ 23.41 $ 14.46 Because lattice-based option-pricing models incorporate ranges of assumptions, those ranges are disclosed. These assumptions are based on multiple factors, including historical exercise patterns, post-vesting termination rates, expected future exercise patterns and the expected volatility of our stock price. The risk-free interest rate is the imputed forward rate based on the U.S. Treasury yield at the date of grant. We use the historical volatility of our stock price over the expected term of the options to estimate the expected volatility. The expected term of options granted is derived from the output of the lattice model and represents the period of time that options granted are expected to be outstanding. Stock option activity is as follows: (in millions, except per award amounts) Shares Weighted average exercise price Weighted-average remaining years of contractual term Aggregate intrinsic value Options outstanding as of December 31, 2014 8.1 $ 45.18 Granted 1 — $ 90.30 Exercised (2.2 ) $ 76.08 Canceled, forfeited and expired (0.1 ) $ 53.28 Options outstanding as of December 31, 2015 5.8 $ 45.61 4.5 $ 308 Options exercisable as of December 31, 2015 5.0 $ 42.10 4.0 $ 283 (in millions, except per award amounts) Shares Weighted-average grant-date fair value Nonvested options outstanding as of December 31, 2014 1.6 $ 19.00 Granted 1 — $ 27.57 Vested (0.7 ) $ 18.24 Forfeited (0.1 ) $ 17.44 Nonvested options outstanding as of December 31, 2015 0.8 $ 19.82 Total unrecognized compensation expense related to nonvested options $ 3 Weighted-average years to be recognized over 1.2 1 There were a minimal amount of stock options granted in 2015. During 2015, the Company stopped granting stock options. The total fair value of our stock options that vested during the years ended December 31, 2015 , 2014 and 2013 was $11 million , $6 million and $12 million , respectively. We receive a tax deduction for certain stock option exercises during the period in which the options are exercised, generally for the excess of the quoted market value of the stock at the time of the exercise of the options over the exercise price of the options (“intrinsic value”). For the years ended December 31, 2015 , 2014 and 2013 , $69 million , $128 million and $43 million , respectively, of excess tax benefits from stock options exercised are reported in our cash flows used for financing activities. Information regarding our stock option exercises is as follows: (in millions) Year Ended December 31, 2015 2014 2013 Net cash proceeds from the exercise of stock options $ 86 $ 193 $ 258 Total intrinsic value of stock option exercises $ 94 $ 168 $ 158 Income tax benefit realized from stock option exercises $ 49 $ 73 $ 61 Restricted Stock and Unit Awards Restricted stock and unit awards (performance and non-performance) have been granted under the 2002 Plan. Restricted stock and unit performance awards will vest only if we achieve certain financial goals over the performance period. Restricted stock non-performance awards have various vesting periods (generally three years ), with vesting beginning on the first anniversary of the awards. Recipients of restricted stock and unit awards are not required to provide consideration to us other than rendering service. The stock-based compensation expense for restricted stock and unit awards is determined based on the market price of our stock at the grant date of the award applied to the total number of awards that are anticipated to fully vest. For restricted stock and unit performance awards, adjustments are made to expense dependent upon financial goals achieved. Restricted stock and unit activity for performance and non-performance awards is as follows: (in millions, except per award amounts) Shares Weighted-average grant-date fair value Nonvested shares as of December 31, 2014 1.7 $ 61.56 Granted 1.3 $ 77.06 Vested (1.6 ) $ 96.00 Forfeited (0.2 ) $ 81.70 Nonvested shares as of December 31, 2015 1.2 $ 92.39 Total unrecognized compensation expense related to nonvested awards $ 60 Weighted-average years to be recognized over 1.6 Year Ended December 31, 2015 2014 2013 Weighted-average grant-date fair value per award $ 77.06 $ 77.74 $ 44.22 Total fair value of restricted stock and unit awards vested $ 155 $ 88 $ 119 Tax benefit relating to restricted stock activity $ 24 $ 30 $ 33</t>
  </si>
  <si>
    <t>Equity</t>
  </si>
  <si>
    <t>Equity [Abstract]</t>
  </si>
  <si>
    <t>Equity Capital Stock Two million shares of preferred stock, par value $1 per share, are authorized; none have been issued. On January 27, 2016 , the Board of Directors approved an increase in the dividends for 2016 to a quarterly rate of $0.36 per common share. Year Ended December 31, 2015 2014 2013 Quarterly dividend rate $ 0.33 $ 0.30 $ 0.28 Annualized dividend rate $ 1.32 $ 1.20 $ 1.12 Dividends paid (in millions) $ 363 $ 326 $ 308 Stock Repurchases On December 4, 2013, the Board of Directors approved a stock repurchase program authorizing the purchase of 50 million shares (the "2013 Repurchase Program"), which was approximately 18% of the total shares of our outstanding common stock at that time. In 2011, the Board of Directors approved a stock repurchase program authorizing the purchase of up to 50 million shares (the “2011 Repurchase Program”), which was approximately 17% of the total shares of our outstanding common stock at that time. Share repurchases were as follows: (in millions, except average price) Year Ended December 31, 2015 2014 2013 Total number of shares purchased - 2013 Repurchase Program 10.1 4.4 — Total number of shares purchased - 2011 Repurchase Program 1 — — 16.9 Average price paid per share 2, 3 $ 99.00 $ 79.06 $ 58.52 Total cash utilized 2 $ 1,000 $ 352 $ 989 1 2013 includes shares received as part of our accelerated share repurchase agreements as described in more detail below. 2 In December of 2015, 0.3 million shares were repurchased for approximately $26 million , which settled in January of 2016. Excluding these 0.3 million shares, the average price paid per share was $98.98 . In December of 2013, 0.1 million shares were repurchased for approximately $10 million , which settled in January of 2014. Excluding these 0.1 million shares, the average price paid per share was $58.36 . Cash used for financing activities only reflects those shares which settled during the year ended December 31, 2015 and 2014 resulting in $974 million and $362 million of cash used to repurchase shares, respectively. 3 On June 25, 2014, we repurchased 0.5 million shares of the Company's common stock from the personal holdings of Harold W. McGraw III, then Chairman of the Company's Board of Directors and former President and CEO of the Company, at a discount of 0.35% from the June 24, 2014 New York Stock Exchange closing price. We repurchased these shares with cash for $41 million at an average price of $82.66 per share. See Note 13 — Related Party Transactions for further information. Our purchased shares may be used for general corporate purposes, including the issuance of shares for stock compensation plans and to offset the dilutive effect of the exercise of employee stock options. As of December 31, 2015 , 35.5 million shares remained available under the 2013 Repurchase Program. As of December 31, 2015 , there were no remaining shares available under the 2011 Repurchase Program. The 2013 Repurchase Program has no expiration date and purchases under this program may be made from time to time on the open market and in private transactions, depending on market conditions. Accelerated Share Repurchase Program We entered into an accelerated share repurchase (“ASR”) agreement with a financial institution on March 25, 2013 to initiate share repurchases aggregating $500 million . The ASR agreement was structured as a capped ASR agreement in which we paid $500 million and received an initial delivery of approximately 7.2 million shares during the three months ended March 31, 2013, with an additional 1.4 million shares received on April 1, 2013, in the aggregate, representing the minimum number of shares of our common stock to be repurchased based on a calculation using a specific capped price per share. The total number of shares ultimately purchased was determined based on the volume weighted-average share price (“VWAP”), minus a discount, of our common stock from March 25, 2013 through July 22, 2013. On July 25, 2013 we received a final incremental delivery of 0.7 million shares determined using a VWAP of $53.7995 bringing the total amount of shares received to 9.3 million . Redeemable Noncontrolling Interests The agreement with the minority partners of our S&amp;P Dow Jones Indices LLC partnership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 anges to redeemable noncontrolling interest during the year ended December 31, 2015 were as follows: (in millions) Balance as of December 31, 2014 $ 810 Net income attributable to noncontrolling interest 101 Distributions to noncontrolling interest (98 ) Redemption value adjustment 107 Balance as of December 31, 2015 $ 920 Accumulated Other Comprehensive Loss The following table summarizes the changes in the components of accumulated other comprehensive loss for the year ended December 31, 2015 : (in millions) Foreign Currency Translation Adjustment Pension and Postretirement Benefit Plans Unrealized Gain (Loss) on Forward Exchange Contracts Accumulated Other Comprehensive Loss Balance as of December 31, 2014 $ (83 ) $ (431 ) $ — $ (514 ) Other comprehensive income before reclassifications (110 ) 13 (1 ) (98 ) Reclassifications from accumulated other comprehensive loss to net earnings 12 1 12 Net other comprehensive income (110 ) 25 (1 ) (86 ) Balance as of December 31, 2015 $ (193 ) $ (406 ) $ (1 ) $ (600 ) 1 See Note 6 — Employee Benefits for additional details of items reclassed from accumulated other comprehensive loss to net earnings. The net actuarial loss and prior service cost related to pension and other postretirement benefit plans included in other comprehensive income is net of a tax provision of $7 million for the year ended December 31, 2015 .</t>
  </si>
  <si>
    <t>Earnings (Loss) per Share</t>
  </si>
  <si>
    <t>Earnings Per Share [Abstract]</t>
  </si>
  <si>
    <t>Earnings Per Share</t>
  </si>
  <si>
    <t>Earnings (Loss) per Share Basic earnings (loss) per common share is computed by dividing net income (loss) attributable to the common shareholders of the Company by the weighted-average number of common shares outstanding. Diluted earnings (loss) per share is computed in the same manner as basic earnings (loss) per share, except the number of shares is increased to include additional common shares that would have been outstanding if potential common shares with a dilutive effect had been issued. Potential common shares consist primarily of stock options, restricted stock and restricted stock units calculated using the treasury stock method. The calculation for basic and diluted earnings (loss) per share is as follows: (in millions, except per share data) Year Ended December 31, 2015 2014 2013 Amount attributable to McGraw Hill Financial, Inc. common shareholders: Income (loss) from continuing operations $ 1,156 $ (293 ) $ 783 Income from discontinued operations — 178 593 Net income (loss) attributable to the Company $ 1,156 $ (115 ) $ 1,376 Basic weighted-average number of common shares outstanding 271.6 271.5 274.5 Effect of stock options and other dilutive securities 3.0 — 5.3 Diluted weighted-average number of common shares outstanding 274.6 271.5 279.8 Income (loss) from continuing operations: Basic $ 4.26 $ (1.08 ) $ 2.85 Diluted $ 4.21 $ (1.08 ) $ 2.80 Income from discontinued operations: Basic $ — $ 0.66 $ 2.16 Diluted $ — $ 0.66 $ 2.12 Net income (loss): Basic $ 4.26 $ (0.42 ) $ 5.01 Diluted $ 4.21 $ (0.42 ) $ 4.91 Each period we have certain stock options and restricted performance shares that are excluded from the computation of diluted earnings (loss) per share. The effect of the potential exercise of stock options is excluded when the average market price of our common stock is lower than the exercise price of the related option during the period or when a loss from continuing operations exists because the effect would have been antidilutive. Additionally, restricted performance shares are excluded because the necessary vesting conditions had not been met or when a loss from continuing operations exists. As of December 31, 2015 , there were no stock options excluded as compared to 2.9 million and 1.2 million stock options excluded for the years ended December 31, 2014 and 2013 , respectively. Additionally, restricted performance shares outstanding of 0.9 million , 3.2 million and 0.9 million as of December 31, 2015 , 2014 and 2013 , respectively, were excluded.</t>
  </si>
  <si>
    <t>Restructuring</t>
  </si>
  <si>
    <t>Restructuring and Related Activities [Abstract]</t>
  </si>
  <si>
    <t>Restructuring During 2015 and 2014, we continued to evaluate our cost structure and further identified cost savings associated with streamlining our management structure and our decision to exit non-strategic businesses. Our 2015 and 2014 restructuring plans consisted of a company-wide workforce reduction of approximately 550 positions and 59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re was approximately $7 million of reserves from the 2014 restructuring plan that we have reversed in 2015, which offset the initial charge of $86 million recorded for the 2014 restructuring plan. The initial restructuring charge recorded and the ending reserve balance as of December 31, 2015 by segment is as follows: 2015 Restructuring Plan 2014 Restructuring Plan (in millions) Initial Charge Recorded Ending Reserve Balance Initial Charge Recorded Ending Reserve Balance S&amp;P Ratings $ 18 $ 15 $ 45 6 S&amp;P Capital IQ and SNL 31 23 9 1 C&amp;C 1 3 2 16 1 Corporate 11 10 16 5 Total $ 63 $ 50 $ 86 $ 13 1 As part of the sale of McGraw Hill Construction, which has historically been part of our C&amp;C segment, to Symphony Technology Group, described further in Note 2 — Acquisitions and Divestitures, we retained McGraw Hill Construction's restructuring liabilities and the initial charge associated with the reserve has been bifurcated between continuing and discontinued operations. The 2014 restructuring plan includes an initial charge of $3 million . For the year ended December 31, 2015 , we have reduced the reserve for the 2015 restructuring plan by $13 million and for the years ended December 31, 2015 and 2014 , we have reduced the reserve for the 2014 restructuring plan by $64 million and $9 million , respectively. The reductions primarily related to cash payments for employee severance costs.</t>
  </si>
  <si>
    <t>Segment and Geographic Information</t>
  </si>
  <si>
    <t>Segment Reporting [Abstract]</t>
  </si>
  <si>
    <t>Segment and Geographic Information As discussed in Note 1 – Accounting Policies , we have four reportable segments: S&amp;P Ratings, S&amp;P Capital IQ and SNL, S&amp;P DJ Indices and C&amp;C.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We use the same accounting policies for our segments as those described in Note 1 – Accounting Policie s. Segment information for the years ended December 31 is as follows: (in millions) Revenue Operating Profit (Loss) 2015 2014 2013 2015 2014 2013 S&amp;P Ratings $ 2,428 $ 2,455 $ 2,274 $ 1,078 $ (583 ) $ 882 S&amp;P Capital IQ and SNL 1,405 1,237 1,170 228 228 189 S&amp;P DJ Indices 597 552 493 392 347 266 C&amp;C 971 893 841 357 290 280 Intersegment elimination 1 (88 ) (86 ) (76 ) — — — Total operating segments 5,313 5,051 4,702 2,055 282 1,617 Unallocated expense 2 — — — (138 ) (169 ) (259 ) Total $ 5,313 $ 5,051 $ 4,702 $ 1,917 $ 113 $ 1,358 1 Revenue for S&amp;P Ratings and expenses for S&amp;P Capital IQ and SNL include an intersegment royalty charged to S&amp;P Capital IQ and SNL for the rights to use and distribute content and data developed by S&amp;P Ratings. 2 The year ended December 31, 2015 includes a gain of $11 million related to the sale of our interest in a legacy McGraw Hill Construction investment and costs related to identified operating efficiencies primarily related to restructuring of $10 million . The year ended December 31, 2014 includes restructuring charges of $16 million . The year ended December 31, 2013 includes costs necessary to enable the separation of MHE and reduce our cost structure of $64 million , a $36 million non-cash impairment charge related to the sale of a data center and $13 million related to terminating various leases as we reduce our real estate portfolio. (in millions) Depreciation &amp; Amortization Capital Expenditures 2015 2014 2013 2015 2014 2013 S&amp;P Ratings $ 43 $ 43 $ 45 $ 48 $ 33 $ 40 S&amp;P Capital IQ and SNL 70 50 49 60 38 39 S&amp;P DJ Indices 8 7 10 4 2 4 C&amp;C 29 24 22 18 11 17 Total operating segments 150 124 126 130 84 100 Corporate 7 10 11 9 8 17 Total $ 157 $ 134 $ 137 $ 139 $ 92 $ 117 Segment information as of December 31 is as follows: (in millions) Total Assets 2015 2014 S&amp;P Ratings $ 620 $ 624 S&amp;P Capital IQ and SNL 3,405 1,011 S&amp;P DJ Indices 1,181 1,166 C&amp;C 606 918 Total operating segments 5,812 3,719 Corporate 1 1,868 3,054 Assets of a business held for sale 2 503 — Total $ 8,183 $ 6,773 1 Corporate assets consist principally of cash and cash equivalents, assets for pension benefits, deferred income taxes and leasehold improvements related to subleased areas. 2 Includes J.D. Power as of December 31, 2015. We have operations with foreign revenue and long-lived assets in approximately 90 countries. We do not have operations in any foreign country that represent more than 8% of our consolidated revenue. Transfers between geographic areas are recorded at agreed upon prices and intercompany revenue and profit are eliminated. No single customer accounted for more than 10% of our consolidated revenue. The following provides revenue and long-lived assets by geographic region: (in millions) Revenue Long-lived Assets Years ended December 31, December 31, 2015 2014 2013 2015 2014 U.S. $ 3,202 $ 2,911 $ 2,723 $ 4,198 $ 2,117 European region 1,265 1,316 1,226 419 430 Asia 566 528 483 63 54 Rest of the world 280 296 270 50 64 Total $ 5,313 $ 5,051 $ 4,702 $ 4,730 $ 2,665 Revenue Long-lived Assets Years ended December 31, December 31, 2015 2014 2013 2015 2014 U.S. 60 % 58 % 58 % 89 % 80 % European region 24 26 26 9 16 Asia 11 10 10 1 2 Rest of the world 5 6 6 1 2 Total 100 % 100 % 100 % 100 % 100 % See Note 2 – Acquisitions and Divestitures and Note 10 – Restructuring , for actions that impacted the segment operating results.</t>
  </si>
  <si>
    <t>Commitments and Contingencies</t>
  </si>
  <si>
    <t>Commitments and Contingencies Disclosure [Abstract]</t>
  </si>
  <si>
    <t>Commitments and Contingencies Rental Expense and Lease Obligations We are committed under lease arrangements covering property, computer systems and office equipment. Leasehold improvements are amortized on a straight-line basis over the shorter of their economic lives or their lease term. Certain lease arrangements contain escalation clauses covering increased costs for various defined real estate taxes and operating services and the associated fees are recognized on a straight-line basis over the minimum lease period. Rental expense for property and equipment under all operating lease agreements is as follows: (in millions) Years ended December 31, 2015 2014 2013 Gross rental expense $ 182 $ 199 $ 202 Less: sublease revenue (14 ) (16 ) (29 ) Less: Rock-McGraw rent credit (4 ) (23 ) (20 ) Net rental expense $ 164 $ 160 $ 153 In December of 2003, we sold our 45% equity investment in Rock-McGraw, Inc., which owned our then headquarters building in New York City, and remained an anchor tenant by concurrently leasing back space from the buyer through 2020. Proceeds from the disposition were $382 million and the sale resulted in a pre-tax gain, net of transaction costs, of $131 million ( $58 million after-tax) upon disposition. As a result of the amount of building space we retained through our leaseback, a pre-tax gain of $212 million ( $126 million after-tax) was deferred upon the disposition in 2003. In December of 2013, we entered into an arrangement with the buyer to shorten the lease to December of 2015 in exchange for approximately $60 million which was recorded as a reduction to the unrecognized deferred gain from the sale. The remaining gain was amortized over the remaining lease term as a reduction in rent expense. The amount of gain recognized for the years ended December 31, 2015, 2014 and 2013 was $4 million , $21 million and $15 million , respectively. The lease terminated in December of 2015. Cash amounts for future minimum rental commitments, including rent payments on the sale-leaseback, under existing non-cancelable leases with a remaining term of more than one year, along with minimum sublease rental income to be received under non-cancelable subleases are shown in the following table. (in millions) Rent commitment Sublease income Net rent 2016 $ 136 $ (14 ) $ 122 2017 120 (13 ) 107 2018 109 (13 ) 96 2019 101 (13 ) 88 2020 49 (2 ) 47 2021 and beyond 162 — 162 Total $ 677 $ (55 ) $ 622 Legal &amp; Regulatory Matters In the normal course of business both in the United States and abroad, the Company, its subsidiary Standard &amp; Poor’s Financial Services LLC (“S&amp;P LLC”) and some of its other subsidiaries are defendants in numerous legal proceedings and are often the subject of government and regulatory proceedings, investigations and inquiries. Many of these proceedings, investigations and inquiries relate to the ratings activity of S&amp;P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S&amp;P Ratings Financial Crisis Litigation The Company and its subsidiaries continue to defend civil cases brought by private and public plaintiffs arising out of ratings activities prior to and during the global financial crisis of 2008-2009. Discovery in these cases is ongoing. We can provide no assurance that we will not be obligated to pay significant amounts in order to resolve these matters on terms deemed acceptable. At this time, however, we are unable to reasonably estimate the range of such additional amounts, if any. U.S. Securities and Exchange Commission As a nationally recognized statistical rating organization registered with the SEC under Section 15E of the Securities Exchange Act of 1934, S&amp;P Ratings is in ongoing communication with the staff of the SEC regarding compliance with its extensive obligations under the federal securities laws. Although S&amp;P Ratings seeks to promptly address any compliance issues that it detects or that the staff of the SEC raises, there can be no assurance that the SEC will not seek remedies against S&amp;P Ratings for one or more compliance deficiencies. Trani Prosecutorial Proceeding The prosecutor in the Italian city of Trani has obtained criminal indictments against several current and former S&amp;P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are based on various actions by S&amp;P Ratings taken with respect to Italian sovereign debt between May of 2011 and January of 2012. Trial commenced on February 4, 2015 and is ongoing. Apart from criminal penalties that might be imposed following a conviction, such conviction could also lead to civil damages claims and other sanctions against Standard &amp; Poor's Credit Market Services Europe or the Company. Such claims and sanctions cannot be quantified at this stage. Shareholder Derivative Actions On August 3, 2015, two purported shareholders commenced a putative derivative action on behalf of the Company in New York State Supreme Court titled Retirement Plan for General Employees of the City of North Miami Beach and Robin Stein v. Harold McGraw III, et al . The complaint asserts claims for, inter alia, breach of fiduciary duty, waste of corporate assets, and mismanagement against the board of directors, certain former directors of the Company, and three former S&amp;P Ratings employees. Plaintiffs seek recovery from the defendants based on allegations that S&amp;P Ratings’ credit ratings practices for certain residential mortgage-backed securities and collateralized debt obligations misrepresented the credit risks of those securities, allegedly resulting in losses to the Company. The Company and the individual defendants filed motions to dismiss the complaint on October 9, 2015. Plaintiffs filed an opposition on December 8, 2015, and the Company and the individual defendants filed their reply on January 8, 2016. The court has scheduled oral argument on the motions to dismiss for April 22, 2016. On January 28, 2016, a different purported shareholder commenced a separate putative derivative action on behalf of the Company in New York State Supreme Court titled L.A. Grika v. Harold McGraw III, et al . The allegations in the complaint are substantially similar to those in the North Miami Beach matter described above. The complaint asserts claims for, inter alia, breach of fiduciary duty, aiding and abetting breaches of fiduciary duty, unjust enrichment, contribution and indemnification against Harold McGraw III, Douglas L. Peterson, and nine former S&amp;P Ratings employees. The Company is reviewing the plaintiff’s complaint and intends to vigorously defend this matter. The City of Swan Australian government municipal councils filed suit against the Company and S&amp;P International LLC in a representative action in April of 2013 in connection with alleged investment losses in eight synthetic collateralized debt obligations (“CDOs”) rated by S&amp;P Ratings. These same CDOs were at issue in an earlier lawsuit brought by the plaintiffs against its investment advisor, Lehman Brothers Australia (“LBA”), in which the plaintiffs secured a judgment against LBA, which is now in liquidation. The plaintiffs claim total losses of AUD $327 million from these investments and are seeking recovery from both LBA and the Company. The trial in the matter has been re-scheduled from October of 2015 to August of 2016. The Company and the plaintiffs are currently engaged in settlement discussions. The Company has established a reserve for potential settlement in an amount deemed adequate by management based on the facts and circumstances of the case. We can provide no assurance that the Company will not incur amounts in excess of amounts accrued to settle this matter on terms deemed acceptable. At this point, however, we are unable to reasonably estimate the range of such additional amounts, if any. Commodities &amp; Commercial Markets McGraw Hill Construction Under the terms of an asset purchase agreement with Skyline HoldCo LLC (“Skyline”) related to Skyline’s purchase of the McGraw Hill Construction business from the Company in November 2014, the Company agreed to retain liability with respect to the litigation captioned, Reed Construction Data Inc. v. The McGraw-Hill Companies, Inc. et al. , 09 Civ. 8578 (JPO), in the United States District Court for the Southern District of New York, and any action instituted at any time by the parties thereto arising from substantially the same set of facts and circumstances. Reed Construction Data filed this action in the U.S. District Court for the Southern District of New York in October of 2009, asserting a number of claims under various state and federal laws against the Company relating to alleged misappropriation and unfair competition by McGraw Hill Construction and seeking an unspecified amount of damages. In September of 2010, the Court granted the Company’s motion to dismiss some of the claims. In September of 2014, the Court granted summary judgment to the Company on all of Reed’s remaining claims with the exception of the unfair competition claim. In October of 2014, the parties submitted a joint stipulation to the Court agreeing to dismiss both Reed’s unfair competition claim and the Company’s counterclaims without prejudice to reinstatement in the event of a successful appeal of Reed’s dismissed claims. On January 7, 2016, the Second Circuit Court of Appeals affirmed the District Court’s grant of summary judgment.</t>
  </si>
  <si>
    <t>Related Party Transactions</t>
  </si>
  <si>
    <t>Related Party Transactions [Abstract]</t>
  </si>
  <si>
    <t>Related Party Transactions On July 31, 2014, we completed the sale of the Company's aircraft to Harold W. McGraw III, then Chairman of the Company's Board of Directors and former President and CEO of the Company ("Mr. McGraw") for a purchase price of $20 million , which is modestly higher than the independent appraisal obtained. This transaction was approved by the Nominating and Corporate Governance Committee of the Company's Board of Directors after consultation with members of the Financial Policy Committee. During the second quarter of 2014, we recorded a non-cash impairment charge of $6 million within other (income) loss in our consolidated statement of income as a result of the pending sale. On June 25, 2014, we repurchased 0.5 million shares of the Company's common stock from the personal holdings of Mr. McGraw. The shares were purchased at a discount of 0.35% from the June 24, 2014 New York Stock Exchange closing price pursuant to a private transaction with Mr. McGraw. We repurchased these shares with cash for $41 million at an average price of $82.66 per share. This transaction was approved by the Nominating and Corporate Governance Committee of the Company's Board of Directors after consultation with members of the Financial Policy Committee. 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years ended December 31, 2015 , 2014 and 2013 , S&amp;P Dow Jones Indices LLC earned $63 million , $52 million and $46 million of revenue under the terms of the License Agreement, respectively. The entire amount of this revenue is included in our consolidated statement of income and the portion related to the 27% noncontrolling interest is removed in net income attributable to noncontrolling interests.</t>
  </si>
  <si>
    <t>Quarterly Financial Information (Unaudited)</t>
  </si>
  <si>
    <t>Quarterly Financial Information Disclosure [Abstract]</t>
  </si>
  <si>
    <t>Quarterly Financial Information (Unaudited) (in millions, except per share data) First quarter Second quarter Third quarter Fourth quarter Total year 2015 Revenue $ 1,273 $ 1,342 $ 1,324 $ 1,374 $ 5,313 Operating profit $ 501 $ 582 $ 410 $ 424 $ 1,917 Income from continuing operations $ 329 $ 381 $ 281 $ 276 $ 1,268 Net income $ 329 $ 381 $ 281 $ 276 $ 1,268 Net income attributable to McGraw Hill Financial common shareholders: Income from continuing operations $ 303 $ 353 $ 252 $ 248 $ 1,156 Net income $ 303 $ 353 $ 252 $ 248 $ 1,156 Earnings per share attributable to McGraw Hill Financial, Inc. common shareholders: Income from continuing operations: Basic $ 1.11 $ 1.29 $ 0.93 $ 0.92 $ 4.26 Diluted $ 1.10 $ 1.28 $ 0.92 $ 0.91 $ 4.21 Net income: Basic $ 1.11 $ 1.29 $ 0.93 $ 0.92 $ 4.26 Diluted $ 1.10 $ 1.28 $ 0.92 $ 0.91 $ 4.21 2014 Revenue $ 1,196 $ 1,302 $ 1,263 $ 1,290 $ 5,051 Operating profit (loss) $ 420 $ 476 $ 366 $ (1,148 ) $ 113 Income (loss) from continuing operations $ 268 $ 310 $ 215 $ (984 ) $ (191 ) Income from discontinued operations $ 7 $ 6 $ 2 $ 163 $ 178 Net income (loss) $ 275 $ 316 $ 217 $ (821 ) $ (13 ) Net income attributable to McGraw Hill Financial common shareholders: Income (loss) from continuing operations $ 241 $ 286 $ 188 $ (1,009 ) $ (293 ) Income from discontinued operations 7 6 2 163 178 Net income (loss) $ 248 $ 292 $ 190 $ (846 ) $ (115 ) Earnings (loss) per share attributable to McGraw Hill Financial, Inc. common shareholders: Income (loss) from continuing operations: Basic $ 0.89 $ 1.05 $ 0.69 $ (3.71 ) $ (1.08 ) Diluted $ 0.87 $ 1.04 $ 0.68 $ (3.71 ) $ (1.08 ) Income from discontinued operations: Basic $ 0.02 $ 0.02 $ 0.01 $ 0.60 $ 0.66 Diluted $ 0.02 $ 0.02 $ 0.01 $ 0.60 $ 0.66 Net income (loss): Basic $ 0.91 $ 1.08 $ 0.70 $ (3.11 ) $ (0.42 ) Diluted $ 0.89 $ 1.06 $ 0.69 $ (3.11 ) $ (0.42 ) Note - Totals presented may not sum due to rounding.</t>
  </si>
  <si>
    <t>Condensed Consolidating Financial Statements</t>
  </si>
  <si>
    <t>Condensed Financial Information of Parent Company Only Disclosure [Abstract]</t>
  </si>
  <si>
    <t>Condensed Consolidating Financial Statements On May 26, 2015, we issued $700 million of 4.0% senior notes due in 2025. On August 18, 2015, we issued $2.0 billion of senior notes, consisting of $400 million of 2.5% senior notes due in 2018, $700 million of 3.3% senior notes due in 2020 and $900 million of 4.4% senior notes due in 2026.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McGraw Hill Financial, Inc., Standard &amp; Poor's Financial Services LLC, and the Non-Guarantor Subsidiaries of McGraw Hill Financial, Inc. and Standard &amp; Poor's Financial Services LLC, and the eliminations necessary to arrive at the information for the Company on a consolidated basis. Statement of Income Year Ended December 31, 2015 (in millions) McGraw Hill Financial, Inc. Standard &amp; Poor's Financial Services LLC Non-Guarantor Subsidiaries Eliminations McGraw Hill Financial Inc. Consolidated Revenue $ 624 $ 2,141 $ 2,663 $ (115 ) $ 5,313 Expenses: Operating-related expenses 73 522 1,192 (115 ) 1,672 Selling and general expenses 248 469 861 — 1,578 Depreciation 40 18 32 — 90 Amortization of intangibles — — 67 — 67 Total expenses 361 1,009 2,152 (115 ) 3,407 Other income — — (11 ) — (11 ) Operating profit 263 1,132 522 — 1,917 Interest expense (income), net 112 — (10 ) — 102 Non-operating intercompany transactions 282 222 (504 ) — — (Loss) income from continuing operations before taxes on income (131 ) 910 1,036 — 1,815 (Benefit) provision for taxes on income (107 ) 358 296 — 547 Equity in net income of subsidiaries 1,473 272 — (1,745 ) — Net income 1,449 824 740 (1,745 ) 1,268 Less: net income from continuing operations attributable to noncontrolling interests — — — (112 ) (112 ) Net income attributable to McGraw Hill Financial, Inc. $ 1,449 $ 824 $ 740 $ (1,857 ) $ 1,156 Comprehensive income $ 1,446 $ 822 $ 655 $ (1,741 ) $ 1,182 Statement of Income Year Ended December 31, 2014 (in millions) McGraw Hill Financial, Inc. Standard &amp; Poor's Financial Services LLC Non-Guarantor Subsidiaries Eliminations McGraw Hill Financial Inc. Consolidated Revenue $ 598 $ 2,043 $ 2,525 $ (115 ) $ 5,051 Expenses: Operating-related expenses 78 389 1,275 (115 ) 1,627 Selling and general expenses 296 2,350 522 — 3,168 Depreciation 41 17 28 — 86 Amortization of intangibles 4 — 44 — 48 Total expenses 419 2,756 1,869 (115 ) 4,929 Other loss 3 — 6 — 9 Operating profit (loss) 176 (713 ) 650 — 113 Interest expense (income), net 66 — (7 ) — 59 Non-operating intercompany transactions 193 38 (231 ) — — (Loss) income from continuing operations before taxes on income (83 ) (751 ) 888 — 54 (Benefit) provision for taxes on income (22 ) 16 251 — 245 Equity in net (loss) income of subsidiaries (443 ) 248 — 195 — (Loss) income from continuing operations (504 ) (519 ) 637 195 (191 ) Discontinued operations, net of tax: Income from discontinued operations 18 — — — 18 Gain on sale of discontinued operations 160 — — — 160 Discontinued operations, net 178 — — — 178 Net (loss) income $ (326 ) $ (519 ) $ 637 $ 195 (13 ) Less: net income from continuing operations attributable to noncontrolling interests — — — (102 ) (102 ) Net (loss) income attributable to McGraw Hill Financial, Inc. $ (326 ) $ (519 ) $ 637 $ 93 $ (115 ) Comprehensive (loss) income $ (495 ) $ (544 ) $ 513 $ 195 $ (331 ) Statement of Income Year Ended December 31, 2013 (in millions) McGraw Hill Financial, Inc. Standard &amp; Poor's Financial Services LLC Non-Guarantor Subsidiaries Eliminations McGraw Hill Financial Inc. Consolidated Revenue $ 570 $ 1,931 $ 2,306 $ (105 ) $ 4,702 Expenses: Operating-related expenses 128 556 985 (105 ) 1,564 Selling and general expenses 338 532 761 — 1,631 Depreciation 40 19 27 — 86 Amortization of intangibles 5 — 46 — 51 Total expenses 511 1,107 1,819 (105 ) 3,332 Other loss (income) 25 3 (16 ) — 12 Operating profit 34 821 503 — 1,358 Interest expense (income), net 65 — (6 ) — 59 Non-operating intercompany transactions 245 66 (311 ) — — Income from continuing operations before taxes on income (276 ) 755 820 — 1,299 (Benefit) provision for taxes on income (121 ) 283 263 — 425 Equity in net income of subsidiaries 1,937 197 — (2,134 ) — Income from continuing operations 1,782 669 557 (2,134 ) 874 Discontinued operations, net of tax: Income (loss) from discontinued operations 82 — (79 ) — 3 Gain (loss) on sale of discontinued operations 644 — (55 ) — 589 Discontinued operations, net 726 — (134 ) — 592 Net income $ 2,508 $ 669 $ 423 $ (2,134 ) $ 1,466 Less: net income from continuing operations attributable to noncontrolling interests — — — (91 ) (91 ) Less: net loss from discontinued operations attributable to noncontrolling interests — — — 1 1 Net income attributable to McGraw Hill Financial, Inc. $ 2,508 $ 669 $ 423 $ (2,224 ) $ 1,376 Comprehensive income $ 2,773 $ 669 $ 452 $ (2,106 ) $ 1,788 Balance Sheet December 31, 2015 (in millions) McGraw Hill Financial, Inc. Standard &amp; Poor's Financial Services LLC Non-Guarantor Subsidiaries Eliminations McGraw Hill Financial Inc. Consolidated ASSETS Current assets: Cash and cash equivalents $ 167 $ — $ 1,314 $ — $ 1,481 Accounts receivable, net of allowance for doubtful accounts 116 319 556 — 991 Intercompany receivable 208 1,872 1,273 (3,353 ) — Deferred income taxes 75 10 24 — 109 Prepaid and other current assets 120 13 80 (1 ) 212 Assets of a business held for sale 4 — 499 — 503 Total current assets 690 2,214 3,746 (3,354 ) 3,296 Property and equipment, net of accumulated depreciation 141 3 126 — 270 Goodwill 17 40 2,816 9 2,882 Other intangible assets, net — — 1,522 — 1,522 Asset for pension benefits — — 36 — 36 Investments in subsidiaries 4,651 659 7,316 (12,626 ) — Intercompany loans receivable 16 368 1,733 (2,117 ) — Other non-current assets 67 19 91 — 177 Total assets $ 5,582 $ 3,303 $ 17,386 $ (18,088 ) $ 8,183 LIABILITIES AND EQUITY Current liabilities: Accounts payable $ 71 $ 54 $ 81 $ — $ 206 Intercompany payable 2,144 675 535 (3,354 ) — Accrued compensation and contributions to retirement plans 127 89 167 — 383 Short-term debt 143 — — — 143 Income taxes currently payable 1 — 55 — 56 Unearned revenue 254 586 582 (1 ) 1,421 Accrued legal and regulatory settlements — 115 6 — 121 Other current liabilities 190 (50 ) 232 — 372 Liabilities of a business held for sale 80 — 126 — 206 Total current liabilities 3,010 1,469 1,784 (3,355 ) 2,908 Long-term debt 3,468 — — — 3,468 Intercompany loans payable 21 — 2,096 (2,117 ) — Pension and other postretirement benefits 230 — 46 — 276 Deferred income taxes (246 ) 17 252 — 23 Other non-current liabilities 221 81 43 — 345 Total liabilities 6,704 1,567 4,221 (5,472 ) 7,020 Redeemable noncontrolling interest — — — 920 920 Equity: Common stock 412 — 2,337 (2,337 ) 412 Additional paid-in capital (184 ) 1,179 10,174 (10,694 ) 475 Retained income 6,701 557 987 (609 ) 7,636 Accumulated other comprehensive loss (322 ) — (322 ) 44 (600 ) Less: common stock in treasury (7,729 ) — (12 ) 12 (7,729 ) Total equity - controlling interests (1,122 ) 1,736 13,164 (13,584 ) 194 Total equity - noncontrolling interests — — 1 48 49 Total equity (1,122 ) 1,736 13,165 (13,536 ) 243 Total liabilities and equity $ 5,582 $ 3,303 $ 17,386 $ (18,088 ) $ 8,183 Balance Sheet December 31, 2014 (in millions) McGraw Hill Financial, Inc. Standard &amp; Poor's Financial Services LLC Non-Guarantor Subsidiaries Eliminations McGraw Hill Financial Inc. Consolidated ASSETS Current assets: Cash and cash equivalents $ 1,402 $ — $ 1,095 $ — $ 2,497 Accounts receivable, net of allowance for doubtful accounts 120 293 519 — 932 Intercompany receivable 525 2,125 1,998 (4,648 ) — Deferred income taxes 60 334 (34 ) — 360 Prepaid and other current assets 79 27 67 — 173 Total current assets 2,186 2,779 3,645 (4,648 ) 3,962 Property and equipment, net of accumulated depreciation 111 5 90 — 206 Goodwill 109 41 1,228 9 1,387 Other intangible assets, net 13 — 991 — 1,004 Asset for pension benefits — — 28 — 28 Investments in subsidiaries 1,258 653 7,125 (9,036 ) — Intercompany loans receivable 20 358 1,594 (1,972 ) — Other non-current assets 71 25 90 — 186 Total assets $ 3,768 $ 3,861 $ 14,791 $ (15,647 ) $ 6,773 LIABILITIES AND EQUITY Current liabilities: Accounts payable $ 59 $ 45 $ 87 $ — $ 191 Intercompany payable 2,566 617 1,376 (4,559 ) — Accrued compensation and contributions to retirement plans 133 121 156 — 410 Income taxes currently payable 19 1 34 — 54 Unearned revenue 259 520 475 — 1,254 Accrued legal and regulatory settlements — 1,609 — — 1,609 Other current liabilities 194 — 208 — 402 Total current liabilities 3,230 2,913 2,336 (4,559 ) 3,920 Long-term debt 795 — — — 795 Intercompany loans payable 109 — 1,952 (2,061 ) — Pension and other postretirement benefits 272 — 61 — 333 Deferred income taxes (260 ) 51 249 — 40 Other non-current liabilities 219 73 44 — 336 Total liabilities 4,365 3,037 4,642 (6,620 ) 5,424 Redeemable noncontrolling interest — — — 810 810 Equity: Common stock 412 — 2,316 (2,316 ) 412 Additional paid-in capital (116 ) 1,153 7,016 (7,560 ) 493 Retained income 6,275 (329 ) 1,060 (60 ) 6,946 Accumulated other comprehensive loss (319 ) — (236 ) 41 (514 ) Less: common stock in treasury (6,849 ) — (7 ) 7 (6,849 ) Total equity - controlling interests (597 ) 824 10,149 (9,888 ) 488 Total equity - noncontrolling interests — — — 51 51 Total equity (597 ) 824 10,149 (9,837 ) 539 Total liabilities and equity $ 3,768 $ 3,861 $ 14,791 $ (15,647 ) $ 6,773 Statement of Cash Flows Year Ended December 31, 2015 (in millions) McGraw Hill Financial, Inc. Standard &amp; Poor's Financial Services LLC Non-Guarantor Subsidiaries Eliminations McGraw Hill Financial Inc. Consolidated Operating Activities: Net income $ 1,449 $ 824 $ 740 $ (1,745 ) $ 1,268 Adjustments to reconcile income from continuing operations to cash provided by (used for) operating activities from continuing operations: Depreciation 40 18 32 — 90 Amortization of intangibles — — 67 — 67 Provision for losses on accounts receivable 1 1 6 — 8 Deferred income taxes 33 290 (43 ) — 280 Stock-based compensation 23 24 31 — 78 Accrued legal and regulatory settlements — 110 9 — 119 Other 23 16 7 — 46 Changes in operating assets and liabilities, net of effect of acquisitions and dispositions: Accounts receivable 3 (27 ) (94 ) — (118 ) Prepaid and current assets (13 ) 14 (5 ) — (4 ) Accounts payable and accrued expenses (75 ) (34 ) 17 — (92 ) Unearned revenue (5 ) 66 68 — 129 Accrued legal and regulatory settlement — (1,624 ) — — (1,624 ) Other current liabilities (32 ) (35 ) (11 ) — (78 ) Net change in prepaid/accrued income taxes (54 ) — 115 — 61 Net change in other assets and liabilities 78 8 (121 ) — (35 ) Cash provided by (used for) operating activities from continuing operations 1,471 (349 ) 818 (1,745 ) 195 Investing Activities: Capital expenditures (67 ) (10 ) (62 ) — (139 ) Acquisitions, net of cash acquired (2,243 ) — (153 ) — (2,396 ) Proceeds from dispositions — — 14 — 14 Changes in short-term investments — — (4 ) — (4 ) Cash used for investing activities from continuing operations (2,310 ) (10 ) (205 ) — (2,525 ) Financing Activities: Additions to short-term debt, net 143 — — — 143 Proceeds from issuance of senior notes, net 2,674 — — — 2,674 Dividends paid to shareholders (363 ) — — — (363 ) Dividends and other payments paid to noncontrolling interests — — (104 ) — (104 ) Repurchase of treasury shares (974 ) — — — (974 ) Exercise of stock options 80 — 6 — 86 Contingent payments (5 ) — — — (5 ) Purchase of additional CRISIL shares — — (16 ) — (16 ) Excess tax benefits from share-based payments 69 — — — 69 Intercompany financing activities (2,020 ) 359 (84 ) 1,745 — Cash (used for) provided by financing activities from continuing operations (396 ) 359 (198 ) 1,745 1,510 Effect of exchange rate changes on cash from continuing operations — — (67 ) — (67 ) Cash (used for) provided by continuing operations (1,235 ) — 348 — (887 ) Discontinued Operations: Cash used for operating activities — — (129 ) — (129 ) Cash used for discontinued operations — — (129 ) — (129 ) Net change in cash and cash equivalents (1,235 ) — 219 — (1,016 ) Cash and cash equivalents at beginning of year 1,402 — 1,095 — 2,497 Cash and cash equivalents at end of year $ 167 $ — $ 1,314 $ — $ 1,481 Statement of Cash Flows Year Ended December 31, 2014 (in millions) McGraw Hill Financial, Inc. Standard &amp; Poor's Financial Services LLC Non-Guarantor Subsidiaries Eliminations McGraw Hill Financial Inc. Consolidated Operating Activities: Net (loss) income $ (326 ) $ (519 ) $ 637 $ 195 $ (13 ) Less: discontinued operations, net 178 — — — 178 (Loss) income from continuing operations (504 ) (519 ) 637 195 (191 ) Adjustments to reconcile (loss) income from continuing operations to cash (used for) provided by operating activities from continuing operations: Depreciation 41 17 28 — 86 Amortization of intangibles 4 — 44 — 48 Provision for losses on accounts receivable — 5 6 — 11 Deferred income taxes 42 (272 ) (15 ) — (245 ) Stock-based compensation 31 34 35 — 100 Accrued legal and regulatory settlements — 1,587 — — 1,587 Other 21 39 20 — 80 Changes in operating assets and liabilities, net of effect of acquisitions and dispositions: Accounts receivable (11 ) 47 (45 ) — (9 ) Prepaid and current assets (42 ) (17 ) 52 — (7 ) Accounts payable and accrued expenses (83 ) (47 ) — — (130 ) Unearned revenue 8 26 44 — 78 Accrued legal and regulatory settlement — (35 ) — — (35 ) Other current liabilities (51 ) 45 (10 ) — (16 ) Net change in prepaid/accrued income taxes 13 3 (109 ) — (93 ) Net change in other assets and liabilities (131 ) 5 71 — (55 ) Cash (used for) provided by operating activities from continuing operations (662 ) 918 758 195 1,209 Investing Activities: Capital expenditures (26 ) (14 ) (52 ) — (92 ) Acquisitions, net of cash acquired — — (71 ) — (71 ) Proceeds from dispositions 63 — 20 — 83 Changes in short-term investments — — 15 — 15 Cash provided by (used for) investing activities from continuing operations 37 (14 ) (88 ) — (65 ) Financing Activities: Dividends paid to shareholders (326 ) — — — (326 ) Dividends and other payments paid to noncontrolling interests — — (84 ) — (84 ) Repurchase of treasury shares (362 ) — — — (362 ) Exercise of stock options 184 — 9 — 193 Contingent payments — — (11 ) — (11 ) Excess tax benefits from share-based payments 128 — — — 128 Intercompany financing activities 1,377 (904 ) (278 ) (195 ) — Cash provided by (used for) financing activities from continuing operations 1,001 (904 ) (364 ) (195 ) (462 ) Effect of exchange rate changes on cash from continuing operations 3 — (68 ) — (65 ) Cash provided by continuing operations 379 — 238 — 617 Discontinued Operations: Cash provided by operating activities 18 — — — 18 Cash provided by investing activities 320 — — — 320 Cash provided by discontinued operations 338 — — — 338 Net change in cash and cash equivalents 717 — 238 — 955 Cash and cash equivalents at beginning of year 685 — 857 — 1,542 Cash and cash equivalents at end of year $ 1,402 $ — $ 1,095 $ — $ 2,497 Statement of Cash Flows Year Ended December 31, 2013 (in millions) McGraw Hill Financial, Inc. Standard &amp; Poor's Financial Services LLC Non-Guarantor Subsidiaries Eliminations McGraw Hill Financial Inc. Consolidated Operating Activities: Net income $ 2,508 $ 669 $ 423 $ (2,134 ) $ 1,466 Less: discontinued operations, net 726 — (134 ) — 592 Income from continuing operations 1,782 669 557 (2,134 ) 874 Adjustments to reconcile income from continuing operations to cash provided by (used for) operating activities from continuing operations: Depreciation 40 19 27 — 86 Amortization of intangibles 5 — 46 — 51 Provision for losses on accounts receivable 1 7 14 — 22 Deferred income taxes 39 — 4 — 43 Stock-based compensation 35 33 28 — 96 Accrued legal and regulatory settlements — — — — — Other 68 10 18 — 96 Changes in operating assets and liabilities, net of effect of acquisitions and dispositions: Accounts receivable (2 ) (4 ) (29 ) — (35 ) Prepaid and current assets (14 ) (7 ) (8 ) — (29 ) Accounts payable and accrued expenses (120 ) 18 8 — (94 ) Unearned revenue 17 43 49 — 109 Other current liabilities (43 ) (24 ) (22 ) — (89 ) Net change in prepaid/accrued income taxes (265 ) (3 ) 30 — (238 ) Net change in other assets and liabilities (190 ) 84 (4 ) — (110 ) Cash provided by operating activities from continuing operations 1,353 845 718 (2,134 ) 782 Investing Activities: Capital expenditures (61 ) (19 ) (37 ) — (117 ) Acquisitions, net of cash acquired — — (47 ) — (47 ) Proceeds from dispositions 35 — 16 — 51 Changes in short-term investments — — (17 ) — (17 ) Cash used for investing activities from continuing operations (26 ) (19 ) (85 ) — (130 ) Financing Activities: Payments on short-term debt (457 ) — — — (457 ) Dividends paid to shareholders (308 ) — — — (308 ) Dividends and other payments paid to noncontrolling interests — — (75 ) — (75 ) Repurchase of treasury shares (978 ) — — — (978 ) Exercise of stock options 254 — 4 — 258 Contingent payments — — (12 ) — (12 ) Purchase of additional CRISIL shares — — (214 ) — (214 ) Excess tax benefits from share-based payments 43 — — — 43 Intercompany financing activities (43 ) (826 ) (1,265 ) 2,134 — Cash used for financing activities from continuing operations (1,489 ) (826 ) (1,562 ) 2,134 (1,743 ) Effect of exchange rate changes on cash from continuing operations 8 — (9 ) — (1 ) Cash used for continuing operations (154 ) — (938 ) — (1,092 ) Discontinued Operations: Cash provided by (used for) operating activities 720 — (951 ) — (231 ) Cash provided by investing activities — — 2,129 — 2,129 Cash used for financing activities — — (25 ) — (25 ) Effect of exchange rate changes on cash — — 1 — 1 Cash provided by discontinued operations 720 — 1,154 — 1,874 Net change in cash and cash equivalents 566 — 216 — 782 Cash and cash equivalents at beginning of year 119 — 641 — 760 Cash and cash equivalents at end of year $ 685 $ — $ 857 $ — $ 1,542</t>
  </si>
  <si>
    <t>Schedule II - Valuation and Qualifying Accounts</t>
  </si>
  <si>
    <t>Valuation and Qualifying Accounts [Abstract]</t>
  </si>
  <si>
    <t>Schedule II – Valuation and Qualifying Accounts (in millions) Additions/(deductions) Balance at beginning of year Net charges to income Deductions and other 1 Balance at end of year Year ended December 31, 2015 Allowance for doubtful accounts $ 38 $ 12 $ (13 ) $ 37 Year ended December 31, 2014 Allowance for doubtful accounts $ 50 $ 2 $ (14 ) $ 38 Year ended December 31, 2013 Allowance for doubtful accounts $ 51 $ 20 $ (21 ) $ 50 1 Primarily includes uncollectible accounts written off, net of recoveries, impact of acquisitions and divestitures and adjustments for foreign currency translation.</t>
  </si>
  <si>
    <t>Accounting Policies (Policies)</t>
  </si>
  <si>
    <t>Nature of operations</t>
  </si>
  <si>
    <t>Nature of operations McGraw Hill Financial, Inc. (together with its consolidated subsidiaries, the “Company,” the “Registrant,” “we,” “us” or “our”) is a leading benchmarks and ratings, analytics, data and research provider serving the global capital, commodities and commercial markets. The capital markets include asset managers, investment banks, commercial banks, insurance companies, exchanges, and issuers; the commodities markets include producers, traders and intermediaries within energy, metals, petrochemicals and agriculture; and the commercial markets include professionals and corporate executives within automotive, financial services, insurance and marketing / research information services. Our operations consist of four reportable segments: Standard &amp; Poor’s Ratings Services (“S&amp;P Ratings”), S&amp;P Capital IQ and SNL, S&amp;P Dow Jones Indices ("S&amp;P DJ Indices") and Commodities &amp; Commercial (“C&amp;C”). • S&amp;P Ratings is an independent provider of credit ratings, research and analytics to investors, issuers and market participants. • S&amp;P Capital IQ and SNL is a global provider of multi-asset-class data, research and analytical capabilities, which integrate cross-asset analytics and desktop services. • S&amp;P DJ Indices is a global leading index provider that maintains a wide variety of valuation and index benchmarks for investment advisors, wealth managers and institutional investors. • C&amp;C consists of business-to-business companies specializing in commercial and commodities markets that deliver their customers access to high-value information, data, analytic services and pricing and quality benchmarks. As of August 1, 2013, we completed the sale of Aviation Week and the results have been included in C&amp;C's results through that date. See Note 11 – Segment and Geographic Information for further discussion on our operating segments, which are also our reportable segments. In the fourth quarter of 2015, we began exploring strategic alternatives for J.D. Power, included in our C&amp;C segment. We committed to and initiated an active program to sell J.D. Power in its current state that we believe is probable in the next year. As a result, we have classified the assets and liabilities of J.D. Power as held for sale in our consolidated balance sheet as of December 31, 2015. The anticipated disposal does not represent a strategic shift that will have a major effect on operations and financial results, therefore, it is not classified as a discontinued operation. On November 3, 2014, we completed the sale of McGraw Hill Construction, which has historically been part of our C&amp;C segment, to Symphony Technology Group for $320 million in cash. Accordingly, the results of operations for the years ended December 31, 2014 and December 31, 2013 have been reclassified to reflect the business as a discontinued operation. We completed the sale of our McGraw-Hill Education business ("MHE") on March 22, 2013 and, accordingly, the results of operations of MHE have been reclassified to reflect the business as a discontinued operation for the year ended December 31, 2013. See Note 2 — Acquisitions and Divestitures for further discussion on discontinued operations.</t>
  </si>
  <si>
    <t>Assets and Liabilities Held for Sale and Discontinued Operations</t>
  </si>
  <si>
    <t xml:space="preserve">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n entity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Beginning on January 1, 2015, we adopted revised guidance for discontinued operations that raises the threshold for a disposal to qualify as a discontinued operation.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 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For the years ended December 31, 2014 and 2013, we applied the previous guidance for discontinued operations in determining whether a group of assets disposed or to be disposed of should be presented as a discontinued operation. We determined whether the group of assets being disposed of comprised a component of the entity. We also determined whether the cash flows associated with the group of assets had been or would have been eliminated from our ongoing operations as a result of the disposal transaction and whether we would have had significant continuing involvement in the operations of the group of assets after the disposal transaction. If we concluded that the cash flows had been eliminated and we had no significant continuing involvement, then the results of operations of the group of assets being disposed of (as well as any gain or loss on the disposal transaction) were aggregated for separate presentation for separate presentation apart from our continuing operating results in the consolidated financial statements. See Note 2 – Acquisitions and Divestitures for a summary of discontinued operations. Unless otherwise indicated, all disclosures and amounts in the notes to our consolidated financial statements relate to our continuing operations. </t>
  </si>
  <si>
    <t>Principles of consolidation</t>
  </si>
  <si>
    <t>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t>
  </si>
  <si>
    <t>Use of estimates</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si>
  <si>
    <t>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5 billion and $2.5 billion as of December 31, 2015 and 2014 , respectively. These investments are not subject to significant market risk.</t>
  </si>
  <si>
    <t>Short-term investments Short-term investments are securities with original maturities greater than 90 days that are available for use in our operations in the next twelve months. The short-term investments, primarily consisting of certificates of deposit, are classified as held-to-maturity and therefore are carried at cost. Interest and dividends are recorded into income when earned.</t>
  </si>
  <si>
    <t>Accounts receivable Credit is extended to customers based upon an evaluation of the customer’s financial condition. Accounts receivable, which include billings consistent with terms of contractual arrangements, are recorded at net realizable value.</t>
  </si>
  <si>
    <t>Allowance for doubtful accounts The allowance for doubtful accounts reserve methodology is based on historical analysis, a review of outstanding balances and current conditions. In determining these reserves, we consider, amongst other factors, the financial condition and risk profile of our customers, areas of specific or concentrated risk as well as applicable industry trends or market indicators.</t>
  </si>
  <si>
    <t>Deferred technology costs</t>
  </si>
  <si>
    <t>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using the straight-line method. Periodically, we evaluate the amortization methods, remaining lives and recoverability of such costs. Capitalized software development and website implementation costs are included in other non-current assets and are presented net of accumulated amortization.</t>
  </si>
  <si>
    <t>Fair Value</t>
  </si>
  <si>
    <t>Fair Value Certain assets and liabilities are required to be recorded at fair value and classified within a fair value hierarchy based on inputs used when measuring fair value. We have an immaterial amount of forward exchange contracts that are adjusted to fair value on a recurring basis. Other financial instruments, including cash and cash equivalents and short-term investments, are recorded at cost, which approximates fair value because of the short-term maturity and highly liquid nature of these instruments.</t>
  </si>
  <si>
    <t>Accounting for the impairment of long-lived assets (including other intangible assets)</t>
  </si>
  <si>
    <t>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On July 31, 2014, we completed the sale of the Company's aircraft to Harold W. McGraw III, then Chairman of the Company's Board of Directors and former President and CEO of the Company for a purchase price of $20 million . During the second quarter of 2014, we recorded a non-cash impairment charge of $6 million within other (income) loss in our consolidated statement of income as a result of the pending sale. See Note 13 – Related Party Transactions for further discussion. On June 30, 2014, we completed the sale of our data center to Quality Technology Services, LLC (“QTS”) which owns, operates, and manages data centers. Net proceeds from the sale of $58 million were received in July of 2014. The sale includes all of the facilities and equipment on the south campus of our East Windsor, New Jersey location, inclusive of the rights and obligations associated with an adjoining solar power field. The sale resulted in an expense of $3 million recorded within other loss (income) in our consolidated statement of income, which is in addition to the non-cash impairment charge of $36 million we recorded in the fourth quarter of 2013 to adjust the value facilities and associated infrastructure classified as held for sale to their fair value. During the fourth quarter of 2013, we also incurred a $26 million non-cash impairment charge associated with an intangible asset acquired through the formation of our S&amp;P Dow Jones Indices LLC joint venture.</t>
  </si>
  <si>
    <t>Goodwill and other indefinite-lived intangible assets</t>
  </si>
  <si>
    <t>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two-step quantitative impairment test. When conducting the first step of our two step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a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a second step is performed which compares the implied fair value of the reporting unit’s goodwill to the carrying value of the goodwill. The fair value of the goodwill is determined based on the difference between the fair value of the reporting unit and the net fair value of the identifiable assets and liabilities of the reporting unit. If the implied fair value of the goodwill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The fair value of loss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15 , 2014 and 2013 .</t>
  </si>
  <si>
    <t>Foreign currency translation</t>
  </si>
  <si>
    <t>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t>
  </si>
  <si>
    <t>Revenue recognition</t>
  </si>
  <si>
    <t>Revenue recognition Revenue is recognized as it is earned when services are rendered. We consider amounts to be earned once evidence of an arrangement has been obtained, services are performed, fees are fixed or determinable and collectability is reasonably assured.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management makes its best estimate of the services’ stand-alone selling price and records revenue as it is earned over the service period. For arrangements that include multiple services, fair value of the service components are determined using an analysis that considers cash consideration that would be received for instances when the service components are sold separately. Advertising revenue is recognized when the page is run. Subscription income is recognized over the related subscription period.</t>
  </si>
  <si>
    <t>Depreciation The costs of property and equipment are depreciated using the straight-line method based upon the following estimated useful lives: buildings and improvements from 15 to 40 years and equipment and furniture from 2 to 10 years . The costs of leasehold improvements are amortized over the lesser of the useful lives or the terms of the respective leases.</t>
  </si>
  <si>
    <t>Advertising expense</t>
  </si>
  <si>
    <t>Advertising expense The cost of advertising is expensed as incurred.</t>
  </si>
  <si>
    <t>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t>
  </si>
  <si>
    <t>Income taxes</t>
  </si>
  <si>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various states, and foreign jurisdictions, and we are routinely under audit by many different tax authorities. We believe that our accrual for tax liabilities is adequate for all open audit years based on our assessment of many factors including past experience and interpretations of tax law. This assessment relies on estimates and assumptions and may involve a series of complex judgments about future events. It is possible that examinations will be settled prior to December 31, 2016. If any of these tax audit settlements do occur within that period we would make any necessary adjustments to the accrual for unrecognized tax benefits. Until formal resolutions are reached between us and the tax authorities, the determination of a possible audit settlement range with respect to the impact on unrecognized tax benefits is not practicable. On the basis of present information, our opinion is that any assessments resulting from the current audits will not have a material effect on our consolidated financial statements.</t>
  </si>
  <si>
    <t>Redeemable Noncontrolling Interest</t>
  </si>
  <si>
    <t>Redeemable Noncontrolling Interest The agreement with the minority partners of our S&amp;P Dow Jones Indices LLC joint venture established in June of 2012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be required to purchase all of such interest at fair value on the date of redemption. We adjust the redeemable noncontrolling interest each reporting period to its estimated redemption value, but never less than its initial fair value, using a combination of an income and market valuation approach. Our income and market valuation approaches may incorporate Level 3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See Note 8 – Equity , for further detail.</t>
  </si>
  <si>
    <t>Contingencies</t>
  </si>
  <si>
    <t>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its best estimate within the range. We disclose an estimated possible loss or a range of loss when it is at least reasonably possible that a loss may have been incurred.</t>
  </si>
  <si>
    <t>Recent Accounting Standards</t>
  </si>
  <si>
    <t>Recent Accounting Standards In November of 2015, the Financial Accounting Standards Board ("FASB") issued guidance to simplify the presentation of deferred income taxes. The guidance requires that deferred tax liabilities and assets be classified as noncurrent in a classified statement of financial position. This guidance is effective for reporting periods beginning after December 15, 2016; however, early adoption is permitted. We do not expect the adoption of this guidance to have a significant impact on our consolidated financial statements. In September of 2015, the FASB issued guidance intended to simplify the accounting for measurement-period adjustments made to provisional amounts recognized in a business combination. The guidance eliminates the requirement to retrospectively account for those adjustments. This guidance is effective for reporting periods beginning after December 15, 2015. We do not expect the adoption of this guidance to have a significant impact on our consolidated financial statements. In April of 2015, the FASB issued new accounting guidance intended to simplify the presentation of debt issuance costs. The guidance requires that debt issuance costs related to a recognized debt liability be presented on the balance sheet as a direct deduction from the carrying amount of the debt liability, consistent with the presentation for debt discounts. This guidance is effective for reporting periods beginning after December 15, 2015 and must be applied on a retrospective basis with early adoption permitted. We adopted this guidance upon issuance and prior year amounts have been reclassified to conform with current year presentation. As of December 31, 2014, $4 million of debt issuance costs were reclassified from other non-current assets to long-term debt, less current portion. The adoption of this guidance did not have a significant impact on our consolidated financial statements. In February of 2015, the FASB issued guidance that requires management to evaluate whether they should consolidate certain legal entities. All legal entities are subject to reevaluation under the revised consolidation model. This guidance is effective for reporting periods beginning after December 15, 2015; however, early adoption is permitted. We do not expect the adoption of this guidance to have a significant impact on our consolidated financial statements. In January of 2015, the FASB issued guidance that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This guidance is effective for reporting periods beginning after December 15, 2015; however, early adoption is permitted. We do not expect the adoption of this guidance to have a significant impact on our consolidated financial statements. In August of 2014, the FASB issued guidance that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reporting periods beginning after December 15, 2016; however, early adoption is permitted. We do not expect the adoption of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The new guidance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While we will continue with our evaluation process, initially, we believe this guidance may have an impact on the accounting for certain proprietary consulting arrangements in our C&amp;C segment as well as the accounting for certain integrated desktop service revenue arrangements offered in our S&amp;P Capital IQ and SNL segment. In April of 2014, the FASB issued final guidance that raises the threshold for a disposal to qualify as a discontinued operation and requires new disclosures of both discontinued operations and certain other disposals that do not meet the definition of a discontinued operation. The guidance is intended to reduce the frequency of disposals reported as discontinued operations by focusing on strategic shifts that have or will have a major effect on an entity’s operations and financial results. In addition, the guidance permits companies to have continuing cash flows and significant continuing involvement with the disposed component. We adopted the amendments to this guidance on January 1, 2015.</t>
  </si>
  <si>
    <t>Reclassification</t>
  </si>
  <si>
    <t>Reclassification Certain prior year amounts have been reclassified for comparability purposes.</t>
  </si>
  <si>
    <t>Acquisitions and Divestitures (Tables)</t>
  </si>
  <si>
    <t>Schedule of Preliminary Purchase Price Allocation for the SNL Acquisition</t>
  </si>
  <si>
    <t>The following table presents the preliminary allocation of purchase price to the assets and liabilities of SNL as a result of the acquisition. (in millions) Current assets $ 23 Property, plant and equipment 19 Goodwill 1,563 Other intangible assets, net: Databases and software 421 Customer relationships 162 Tradenames 185 Other intangibles 4 Other intangible assets, net 772 Other non-current assets 1 Total assets acquired 2,378 Current liabilities (23 ) Unearned revenue (117 ) Other non-current liabilities (4 ) Total liabilities acquired (144 ) Net assets acquired $ 2,234</t>
  </si>
  <si>
    <t>Supplemental Information on an Unaudited Pro Forma Basis</t>
  </si>
  <si>
    <t>Supplemental information on an unaudited pro forma basis is presented below for the years ended December 31, 2015 and 2014 as if the acquisition of SNL occurred on January 1, 2014. The pro forma financial information is presented for comparative purposes only,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5. The unaudited pro forma information includes intangible asset charges and incremental borrowing costs as a result of the acquisition, net of related tax, estimated using the Company's effective tax rate for continuing operations for the periods presented. (in millions) Year Ended December 31, 2015 2014 Pro forma revenue $ 5,477 $ 5,275 Pro forma net income (loss) from continuing operations $ 1,258 $ (251 )</t>
  </si>
  <si>
    <t>Schedule of Liabilities Assumed in Conjunction with Acquisition of Businesses</t>
  </si>
  <si>
    <t>Liabilities assumed in conjunction with the acquisition of businesses are as follows: (in millions) Years ended December 31, 2015 2014 2013 Fair value of assets acquired $ 2,576 $ 67 $ — Cash paid (net of cash acquired) 2,401 52 — Liabilities assumed 1 $ 175 $ 15 $ — 1 2013 acquisitions did not result in any liabilities assumed.</t>
  </si>
  <si>
    <t>Disposal Group, Held-for-sale, Not Discontinued Operations [Member]</t>
  </si>
  <si>
    <t>Income Statement, Balance Sheet and Additional Disclosures by Disposal Groups, Including Discontinued Operations [Line Items]</t>
  </si>
  <si>
    <t>Key Components of Disposal Groups</t>
  </si>
  <si>
    <t>The components of assets and liabilities held for sale related to J.D. Power in the consolidated balance sheet consist of the following: (in millions) December 31, 2015 Accounts receivable, net $ 58 Goodwill 75 Other intangible assets, net 335 Other assets 35 Assets of a business held for sale $ 503 Accounts payable and accrued expenses $ 42 Unearned revenue 64 Other liabilities 100 Liabilities of a business held for sale $ 206 The operating profit of J.D. Power for the years ending December 31, 2015, 2014 and 2013 is as follows: (in millions) Years ended December 31, 2015 2014 2013 J.D. Power operating profit $ 53 $ 44 $ 35</t>
  </si>
  <si>
    <t>Discontinued Operations, Disposed of by Sale [Member]</t>
  </si>
  <si>
    <t>The key components of income from discontinued operations for the years ended December 31, 2014 and 2013 consist of the following: (in millions) Years ended December 31, 2014 2013 Revenue $ 139 $ 441 Expenses 110 436 Operating income 29 5 Interest expense, net — 2 Income before taxes on income 29 3 Provision for taxes on income 11 — Income from discontinued operations, net of tax 18 3 Pre-tax gain on sale from discontinued operations 289 888 Provision for taxes on gain on sale 129 299 Gain on sale of discontinued operations, net of tax 160 589 Discontinued operations, net 178 592 Less: net loss attributable to noncontrolling interests — (1 ) Income from discontinued operations attributable to McGraw Hill Financial, Inc. common shareholders $ 178 $ 593</t>
  </si>
  <si>
    <t>Goodwill and Other Intangible Assets (Tables)</t>
  </si>
  <si>
    <t>Change in Carrying Amount of Goodwill</t>
  </si>
  <si>
    <t>The change in the carrying amount of goodwill by segment is shown below: (in millions) S&amp;P Ratings S&amp;P Capital IQ and SNL S&amp;P DJ Indices C&amp;C Total Balance as of December 31, 2013 $ 125 $ 469 $ 376 $ 439 $ 1,409 Acquisitions 4 — — — 38 42 Dispositions — — — (32 ) (32 ) Other (primarily Fx) (7 ) (17 ) — (8 ) (32 ) Balance as of December 31, 2014 122 452 376 437 1,387 Acquisitions — 1,563 — 39 1,602 Reclassifications 1 — — — (75 ) (75 ) Other (primarily Fx) (8 ) (17 ) — (7 ) (32 ) Balance as of December 31, 2015 $ 114 $ 1,998 $ 376 $ 394 $ 2,882 1 Relates to J.D. Power, which is classified as assets held for sale in our consolidated balance sheet as of December 31, 2015.</t>
  </si>
  <si>
    <t>Other Intangible Assets</t>
  </si>
  <si>
    <t>The following table summarizes our definite-lived intangible assets: (in millions) Cost Databases and software Content Customer relationships Tradenames Other intangibles Total Balance as of December 31, 2013 $ 115 $ 139 $ 225 $ 45 $ 158 $ 682 Acquisitions — — — — 13 13 Transfers — — — — (44 ) (44 ) Other (primarily Fx) (2 ) — 3 1 (16 ) (14 ) Balance as of December 31, 2014 113 139 228 46 111 637 Acquisitions 421 — — — 177 598 Reclassifications 1 (19 ) — (62 ) (2 ) (8 ) (91 ) Other (primarily Fx) (5 ) — 2 3 (11 ) (11 ) Balance as of December 31, 2015 $ 510 $ 139 $ 168 $ 47 $ 269 $ 1,133 Accumulated amortization Balance as of December 31, 2013 $ 83 $ 45 $ 67 $ 32 $ 56 $ 283 Current year amortization 6 14 13 3 12 48 Other (primarily Fx) (1 ) — — — (4 ) (5 ) Balance as of December 31, 2014 88 59 80 35 64 326 Current year amortization 20 14 9 2 22 67 Reclassifications 1 (18 ) — (30 ) (2 ) (14 ) (64 ) Other (primarily Fx) (2 ) — 1 1 (5 ) (5 ) Balance as of December 31, 2015 $ 88 $ 73 $ 60 $ 36 $ 67 $ 324 Net definite-lived intangibles: December 31, 2014 $ 25 $ 80 $ 148 $ 11 $ 47 $ 311 December 31, 2015 $ 422 $ 66 $ 108 $ 11 $ 202 $ 809 1 Relates to J.D. Power, which is classified as assets held for sale in our consolidated balance sheet as of December 31, 2015.</t>
  </si>
  <si>
    <t>Projected Amortization Expense for Intangible Assets</t>
  </si>
  <si>
    <t>Expected amortization expense for intangible assets over the next five years for the years ended December 31, assuming no further acquisitions or dispositions, is as follows: (in millions) 2016 2017 2018 2019 2020 Amortization expense 1 $ 98 $ 93 $ 86 $ 81 $ 74 1 Amortization expense excludes J.D. Power, which is expected to be sold in the next year.</t>
  </si>
  <si>
    <t>Taxes on Income (Tables)</t>
  </si>
  <si>
    <t>Income Before Taxes from Domestic and Foreign Operations</t>
  </si>
  <si>
    <t>Income before taxes on income resulted from domestic and foreign operations is as follows: (in millions) Year Ended December 31, 2015 2014 2013 Domestic operations $ 1,266 $ (423 ) $ 821 Foreign operations 549 477 478 Total continuing income before taxes $ 1,815 $ 54 $ 1,299</t>
  </si>
  <si>
    <t>Provision for Taxes on Income</t>
  </si>
  <si>
    <t>The provision for taxes on income consists of the following: (in millions) Year Ended December 31, 2015 2014 2013 Federal: Current $ 90 $ 285 $ 194 Deferred 276 (213 ) 51 Total federal 366 72 245 Foreign: Current 111 135 152 Deferred (1 ) 1 (19 ) Total foreign 110 136 133 State and local: Current 34 62 37 Deferred 37 (25 ) 10 Total state and local 71 37 47 Total provision for taxes for continuing operations 547 245 425 Provision for discontinued operations — 140 299 Total provision for taxes $ 547 $ 385 $ 724</t>
  </si>
  <si>
    <t>Reconciliation of Federal Statutory Income Tax Rate to Effective Income Tax Rate</t>
  </si>
  <si>
    <t>A reconciliation of the U.S. federal statutory income tax rate to our effective income tax rate for financial reporting purposes is as follows: Year Ended December 31, 2015 2014 2013 U.S. federal statutory income tax rate 35.0 % 35.0 % 35.0 % Legal and regulatory settlements — 524.1 — State and local income taxes 2.6 64.2 2.8 Foreign operations (3.2 ) (79.6 ) (3.9 ) S&amp;P Dow Jones Indices LLC joint venture (2.0 ) (60.2 ) (2.0 ) Tax credits and incentives (2.9 ) (91.5 ) (2.1 ) Other, net 0.6 61.7 2.9 Effective income tax rate for continuing operations 30.1 % 453.7 % 32.7 %</t>
  </si>
  <si>
    <t>Differences Between the Accounting for Income and Expenses for Financial Reporting and Income Tax</t>
  </si>
  <si>
    <t>The principal temporary differences between the accounting for income and expenses for financial reporting and income tax purposes are as follows: (in millions) December 31, 2015 2014 Deferred tax assets: Legal and regulatory settlements $ 45 $ 305 Employee compensation 91 99 Accrued expenses 72 94 Postretirement benefits 126 146 Unearned revenue 39 27 Allowance for doubtful accounts 12 13 Loss carryforwards 114 37 Other 18 14 Total deferred tax assets 517 735 Deferred tax liabilities: Goodwill and intangible assets (299 ) (362 ) Fixed assets (9 ) (8 ) Other — — Total deferred tax liabilities (308 ) (370 ) Net deferred income tax asset (liability) before valuation allowance 209 365 Valuation allowance (98 ) (16 ) Net deferred income tax asset (liability) $ 111 $ 349 Reported as: Current deferred tax assets $ 109 $ 360 Current deferred tax liabilities (8 ) (2 ) Non-current deferred tax assets 33 31 Non-current deferred tax liabilities (23 ) (40 ) Net deferred income tax asset (liability) $ 111 $ 349</t>
  </si>
  <si>
    <t>Reconciliation of Beginning and Ending Amount of Unrecognized Tax Benefits</t>
  </si>
  <si>
    <t>A reconciliation of the beginning and ending amount of unrecognized tax benefits is as follows: (in millions) Years ended December 31, 2015 2014 2013 Balance at beginning of year $ 118 $ 82 $ 74 Additions based on tax positions related to the current year 22 30 27 Additions for tax positions of prior years 12 33 10 Reduction for tax positions of prior years (14 ) (11 ) (9 ) Reduction for settlements (18 ) (16 ) (20 ) Balance at end of year $ 120 $ 118 $ 82</t>
  </si>
  <si>
    <t>Debt (Tables)</t>
  </si>
  <si>
    <t>Summary of Short-term and Long-term Debt Outstanding</t>
  </si>
  <si>
    <t>A summary of short-term and long-term debt outstanding is as follows: (in millions) December 31, 2015 2014 5.9% Senior Notes, due 2017 1 $ 399 $ 399 2.5% Senior Notes, due 2018 2 398 — 3.3% Senior Notes, due 2020 3 695 — 4.0% Senior Notes, due 2025 4 690 — 4.4% Senior Notes, due 2026 5 890 — 6.55% Senior Notes, due 2037 6 396 396 Commercial paper 143 — Total debt 3,611 795 Less: short-term debt including current maturities 143 — Long-term debt $ 3,468 $ 795 1 Interest payments are due semiannually on April 15 and October 15, and as of December 31, 2015 , the unamortized debt discount and issuance costs total $1 million . 2 Interest payments are due semiannually on February 15 and August 15, beginning on February 15, 2016, and as of December 31, 2015 , the unamortized debt discount and issuance costs total $2 million . 3 Interest payments are due semiannually on February 14 and August 14, beginning on February 14, 2016, and as of December 31, 2015 , the unamortized debt discount and issuance costs total $5 million . 4 Interest payments are due semiannually on June 15 and December 15, and as of December 31, 2015 , the unamortized debt discount and issuance costs total $10 million . 5 Interest payments are due semiannually on February 15 and August 15, beginning on February 15, 2016, and as of December 31, 2015 , the unamortized debt discount and issuance costs total $10 million . 6 Interest payments are due semiannually on May 15 and November 15, and as of December 31, 2015 , the unamortized debt discount and issuance costs total $4 million .</t>
  </si>
  <si>
    <t>Employee Benefits (Tables)</t>
  </si>
  <si>
    <t>Summary of the Benefit Obligation and the Fair Value of Plan Assets, as well as the Funded Status for the Retirement and Post-retirement Plans</t>
  </si>
  <si>
    <t>A summary of the benefit obligation and the fair value of plan assets, as well as the funded status for the retirement and postretirement plans as of December 31, is as follows (benefits paid in the table below include only those amounts contributed directly to or paid directly from plan assets): (in millions) Retirement Plans Postretirement Plans 2015 2014 2015 2014 Net benefit obligation at beginning of year $ 2,462 $ 2,004 $ 96 $ 103 Service cost 6 5 — 1 Interest cost 96 99 3 4 Plan participants’ contributions — — 4 4 Actuarial (gain) loss (189 ) 504 (12 ) 5 Gross benefits paid (150 ) (125 ) (12 ) (13 ) Foreign currency effect (26 ) (25 ) — — Other adjustments — — 1 (8 ) Net benefit obligation at end of year 2,199 2,462 80 96 Fair value of plan assets at beginning of year 2,236 2,088 — — Actual return on plan assets (57 ) 270 — — Employer contributions 15 22 8 9 Plan participants’ contributions — — 4 4 Gross benefits paid (150 ) (125 ) (12 ) (13 ) Foreign currency effect (21 ) (19 ) — — Fair value of plan assets at end of year 2,023 2,236 — — Funded status $ (176 ) $ (226 ) $ (80 ) $ (96 ) Amounts recognized in consolidated balance sheets: Non-current assets $ 36 $ 28 $ — $ — Current liabilities (8 ) (8 ) (8 ) (9 ) Non-current liabilities (204 ) (246 ) (72 ) (87 ) $ (176 ) $ (226 ) $ (80 ) $ (96 ) Accumulated benefit obligation $ 2,190 $ 2,440 Plans with accumulated benefit obligation in excess of the fair value of plan assets: Projected benefit obligation $ 1,810 $ 2,046 Accumulated benefit obligation $ 1,801 $ 2,024 Fair value of plan assets $ 1,598 $ 1,792 Amounts recognized in accumulated other comprehensive loss, net of tax: Net actuarial loss (gain) $ 433 $ 452 $ (24 ) $ (8 ) Prior service credit 1 1 (5 ) (5 ) Total recognized $ 434 $ 453 $ (29 ) $ (13 )</t>
  </si>
  <si>
    <t>Summary of Net Periodic Benefit Cost for Retirement and Postretirement Plans</t>
  </si>
  <si>
    <t xml:space="preserve">A summary of net periodic benefit cost for our retirement and postretirement plans for the years ended December 31, is as follows: (in millions) Retirement Plans Postretirement Plans 2015 2014 2013 2015 2014 2013 Service cost $ 6 $ 5 $ 10 $ — $ 1 $ 2 Interest cost 96 99 91 3 4 5 Expected return on assets (127 ) (138 ) (129 ) — — Amortization of: Actuarial loss (gain) 20 11 26 — (1 ) — Prior service cost (credit) — — 5 (1 ) — (1 ) Curtailment 1 — — (8 ) — (1 ) (12 ) Net periodic benefit cost $ (5 ) $ (23 ) $ (5 ) $ 2 $ 3 $ (6 ) 1 The curtailment gain for our retirement plans in 2013 relates to a freeze of pension accruals for MHE employees as well as all remaining active employees in the United Kingdom ("U.K."). The curtailment gain for our postretirement plans in 2014 is a result of plan changes effective October 31, 2014 eliminating retiree medical and life insurance benefits for active employees not retiring by July 1, 2016. The curtailment gain for our postretirement plans in 2013 relates to the sale of MHE on March 22, 2013. </t>
  </si>
  <si>
    <t>Other Changes in Plan Assets and Benefit Obligations Recognized in Other Comprehensive Income, Net of Tax</t>
  </si>
  <si>
    <t>Other changes in plan assets and benefit obligations recognized in other comprehensive income, net of tax for the years ended December 31, are as follows: (in millions) Retirement Plans Postretirement Plans 2015 2014 2013 2015 2014 2013 Net actuarial (gain) loss $ (6 ) $ 232 $ (213 ) $ (17 ) $ 3 $ (8 ) Recognized actuarial (gain) loss (13 ) (7 ) (15 ) — 1 — Prior service cost (credit) — — 5 1 (5 ) — Total recognized $ (19 ) $ 225 $ (223 ) $ (16 ) $ (1 ) $ (8 )</t>
  </si>
  <si>
    <t>Assumptions</t>
  </si>
  <si>
    <t xml:space="preserve"> Retirement Plans Postretirement Plans 2015 2014 2013 2015 2014 2013 Benefit obligation: Discount rate 4.47 % 4.15 % 5.00 % 3.90 % 3.60 % 4.20 % Net periodic cost: Weighted-average healthcare cost rate 1 7.0 % 7.0 % 7.0 % Discount rate - U.S. plan 2 4.15 % 5.0 % 4.1 % 3.60 % 4.125 % 3.45 % Discount rate - U.K. plan 2 3.8 % 4.5 % 4.8 % Compensation increase factor - U.S. plan N/A N/A N/A Compensation increase factor - U.K. plan N/A N/A 5.75 % Return on assets 3 6.25 % 7.125 % 7.25 % 1 The assumed weighted-average healthcare cost trend rate will decrease ratably from 7% in 2015 to 5% in 2024 and remain at that level thereafter. Assumed healthcare cost trends have an effect on the amounts reported for the healthcare plans. A one percentage point change in assumed healthcare cost trend creates the following effects: (in millions) 1% point increase 1% point decrease Effect on postretirement obligation $ 4 $ (3 ) 2 Effective January 1, 2016, we changed our discount rate assumption on our U.S. retirement plans to 4.47% from 4.15% in 2015 and changed our discount rate assumption on our U.K. plan to 3.84% from 3.8% in 2015. At the end of 2015, we changed our approach used to measure service and interest costs on all of our retirement plans. For 2015 and prior periods presented, we measured service and interest costs utilizing and single weighted-average discount rate derived from the yield curve used to measure the benefit obligation. For 2016, we elected to measure service and interest costs by applying the specific spot rates along that yield curve to the plans' liability cash flows. We believe this new approach provides a more precise measurement of service and interest costs by aligning the timing of the plans' liability cash flows to the corresponding spot rates on the yield curve. This change does not affect the measurement of our benefit obligation. We have accounted for this change as a change in accounting estimate that is inseparable from a change in accounting principle and, accordingly, have accounted for it on a prospective basis. We expect pension and postretirement medical costs to decrease by approximately $13 million in 2016 as a result of this change. 3 The expected return on assets assumption is calculated based on the plan’s asset allocation strategy and projected market returns over the long-term. Effective January 1, 2016, our return on assets assumption for the U.S. plan and U.K. plan remained unchanged to 6.25% . </t>
  </si>
  <si>
    <t>Effects Created by One Percentage Point Change in Assumed Healthcare Cost Trend</t>
  </si>
  <si>
    <t>A one percentage point change in assumed healthcare cost trend creates the following effects: (in millions) 1% point increase 1% point decrease Effect on postretirement obligation $ 4 $ (3 )</t>
  </si>
  <si>
    <t>Information About the Expected Cash Flows for Retirement and Post-Retirement Plans and Impact of the Medicare Subsidy</t>
  </si>
  <si>
    <t>Information about the expected cash flows for our retirement and postretirement plans and the impact of the Medicare subsidy is as follows: (in millions) Postretirement Plans 2 Retirement 1 Plans Gross payments Retiree contributions Medicare subsidy Net payments 2016 $ 91 $ 13 $ (4 ) $ (1 ) $ 8 2017 90 13 (4 ) (1 ) 8 2018 93 12 (4 ) (1 ) 7 2019 96 12 (4 ) (1 ) 7 2020 99 11 (4 ) (1 ) 6 2021-2025 539 43 (12 ) (3 ) 28 1 Reflects the total benefits expected to be paid from the plans or from our assets including both our share of the benefit cost and the participants’ share of the cost. 2 Reflects the total benefits expected to be paid from our assets.</t>
  </si>
  <si>
    <t>Fair Value of Defined Benefit Plan Assets by Asset Class</t>
  </si>
  <si>
    <t>The fair value of our defined benefit plans assets as of December 31, 2015 and 2014 , by asset class is as follows: (in millions) December 31, 2015 Total Level 1 Level 2 Level 3 Cash and short-term investments $ 188 $ 8 $ 180 $ — Equities: U.S. indexes 1 312 63 249 — U.S. growth and value 132 92 40 — U.K. 47 34 13 — International, excluding U.K. 124 40 84 — Fixed income: Long duration strategy 2 1,072 — 1,072 — Intermediate duration securities 33 — 33 — Agency mortgage backed securities 6 — 6 — Asset backed securities 17 — 17 — Non-agency mortgage backed securities 3 23 — 23 — U.K. 4 6 — 6 — International, excluding U.K. 48 — 48 — Other 15 — 15 — Total $ 2,023 $ 237 $ 1,786 $ — (in millions) December 31, 2014 Total Level 1 Level 2 Level 3 Cash, short-term investments, and other $ 176 $ 17 $ 159 $ — Equities: U.S. indexes 1 293 88 205 — U.S. growth and value 204 147 57 — U.K. 67 56 11 — International, excluding U.K. 139 42 97 — Fixed income: Long duration strategy 2 1,165 — 1,165 — Intermediate duration securities 25 — 25 — Agency mortgage backed securities 6 — 6 — Asset backed securities 18 — 18 — Non-agency mortgage backed securities 3 37 — 37 — U.K. 4 7 — 7 — International, excluding U.K. 85 — 85 — Other 14 — 14 — Total $ 2,236 $ 350 $ 1,886 $ — 1 Includes securities that are tracked in the following indexes: S&amp;P 500, S&amp;P MidCap 400, S&amp;P MidCap 400 Growth and S&amp;P Smallcap 600. 2 Includes securities that are investment grade obligations of issuers in the U.S. 3 Includes U.S. mortgage-backed securities that are not backed by the U.S. government. 4 Includes securities originated by the government of and other issuers from the U.K.</t>
  </si>
  <si>
    <t>Stock-Based Compensation (Tables)</t>
  </si>
  <si>
    <t>Number of Common Shares Reserved for Issuance</t>
  </si>
  <si>
    <t>The number of common shares reserved for issuance are as follows: (in millions) December 31, 2015 2014 Shares available for granting under the 2002 Plan 32.8 31.4 Options outstanding 5.8 8.1 Total shares reserved for issuance 1 38.6 39.5 1 Shares reserved for issuance under the Director Deferred Stock Ownership Plan are not included in the total, but are approximately 0.1 million .</t>
  </si>
  <si>
    <t>Stock-based Compensation Expense</t>
  </si>
  <si>
    <t>Stock-based compensation expense and the corresponding tax benefit are as follows: (in millions) Year Ended December 31, 2015 2014 2013 Stock option expense $ 14 $ 21 $ 13 Restricted stock and unit awards expense 64 79 83 Total stock-based compensation expense $ 78 $ 100 $ 96 Tax benefit $ 29 $ 38 $ 37</t>
  </si>
  <si>
    <t>Assumptions Used in Valuing the Options Granted</t>
  </si>
  <si>
    <t>The following assumptions were used in valuing the options granted: Year Ended December 31, 2015 2014 2013 Risk-free average interest rate 0.2 - 1.9% 0.1 - 2.9% 0.1 - 2.9% Dividend yield 1.4% 1.4 - 1.8% 2.07 - 2.09% Volatility 21 - 39% 18 - 41% 29 - 45% Expected life (years) 6.3 6.21 - 6.25 6.1 - 6.2 Weighted-average grant-date fair value per option $ 27.57 $ 23.41 $ 14.46</t>
  </si>
  <si>
    <t>Stock Option Activity</t>
  </si>
  <si>
    <t>Stock option activity is as follows: (in millions, except per award amounts) Shares Weighted average exercise price Weighted-average remaining years of contractual term Aggregate intrinsic value Options outstanding as of December 31, 2014 8.1 $ 45.18 Granted 1 — $ 90.30 Exercised (2.2 ) $ 76.08 Canceled, forfeited and expired (0.1 ) $ 53.28 Options outstanding as of December 31, 2015 5.8 $ 45.61 4.5 $ 308 Options exercisable as of December 31, 2015 5.0 $ 42.10 4.0 $ 283 (in millions, except per award amounts) Shares Weighted-average grant-date fair value Nonvested options outstanding as of December 31, 2014 1.6 $ 19.00 Granted 1 — $ 27.57 Vested (0.7 ) $ 18.24 Forfeited (0.1 ) $ 17.44 Nonvested options outstanding as of December 31, 2015 0.8 $ 19.82 Total unrecognized compensation expense related to nonvested options $ 3 Weighted-average years to be recognized over 1.2 1 There were a minimal amount of stock options granted in 2015. During 2015, the Company stopped granting stock options.</t>
  </si>
  <si>
    <t>Stock Option Exercises</t>
  </si>
  <si>
    <t>Information regarding our stock option exercises is as follows: (in millions) Year Ended December 31, 2015 2014 2013 Net cash proceeds from the exercise of stock options $ 86 $ 193 $ 258 Total intrinsic value of stock option exercises $ 94 $ 168 $ 158 Income tax benefit realized from stock option exercises $ 49 $ 73 $ 61</t>
  </si>
  <si>
    <t>Restricted Stock and Unit Activity</t>
  </si>
  <si>
    <t>Restricted stock and unit activity for performance and non-performance awards is as follows: (in millions, except per award amounts) Shares Weighted-average grant-date fair value Nonvested shares as of December 31, 2014 1.7 $ 61.56 Granted 1.3 $ 77.06 Vested (1.6 ) $ 96.00 Forfeited (0.2 ) $ 81.70 Nonvested shares as of December 31, 2015 1.2 $ 92.39 Total unrecognized compensation expense related to nonvested awards $ 60 Weighted-average years to be recognized over 1.6 Year Ended December 31, 2015 2014 2013 Weighted-average grant-date fair value per award $ 77.06 $ 77.74 $ 44.22 Total fair value of restricted stock and unit awards vested $ 155 $ 88 $ 119 Tax benefit relating to restricted stock activity $ 24 $ 30 $ 33</t>
  </si>
  <si>
    <t>Equity (Tables)</t>
  </si>
  <si>
    <t>Dividend History</t>
  </si>
  <si>
    <t xml:space="preserve"> Year Ended December 31, 2015 2014 2013 Quarterly dividend rate $ 0.33 $ 0.30 $ 0.28 Annualized dividend rate $ 1.32 $ 1.20 $ 1.12 Dividends paid (in millions) $ 363 $ 326 $ 308</t>
  </si>
  <si>
    <t>Share Repurchases</t>
  </si>
  <si>
    <t>Share repurchases were as follows: (in millions, except average price) Year Ended December 31, 2015 2014 2013 Total number of shares purchased - 2013 Repurchase Program 10.1 4.4 — Total number of shares purchased - 2011 Repurchase Program 1 — — 16.9 Average price paid per share 2, 3 $ 99.00 $ 79.06 $ 58.52 Total cash utilized 2 $ 1,000 $ 352 $ 989 1 2013 includes shares received as part of our accelerated share repurchase agreements as described in more detail below. 2 In December of 2015, 0.3 million shares were repurchased for approximately $26 million , which settled in January of 2016. Excluding these 0.3 million shares, the average price paid per share was $98.98 . In December of 2013, 0.1 million shares were repurchased for approximately $10 million , which settled in January of 2014. Excluding these 0.1 million shares, the average price paid per share was $58.36 . Cash used for financing activities only reflects those shares which settled during the year ended December 31, 2015 and 2014 resulting in $974 million and $362 million of cash used to repurchase shares, respectively. 3 On June 25, 2014, we repurchased 0.5 million shares of the Company's common stock from the personal holdings of Harold W. McGraw III, then Chairman of the Company's Board of Directors and former President and CEO of the Company, at a discount of 0.35% from the June 24, 2014 New York Stock Exchange closing price. We repurchased these shares with cash for $41 million at an average price of $82.66 per share. See Note 13 — Related Party Transactions for further information.</t>
  </si>
  <si>
    <t>Redeemable Noncontrolling Interest Rollforward</t>
  </si>
  <si>
    <t>Ch anges to redeemable noncontrolling interest during the year ended December 31, 2015 were as follows: (in millions) Balance as of December 31, 2014 $ 810 Net income attributable to noncontrolling interest 101 Distributions to noncontrolling interest (98 ) Redemption value adjustment 107 Balance as of December 31, 2015 $ 920</t>
  </si>
  <si>
    <t>Schedule of Changes in the Components of Accumulated Other Comprehensive Loss</t>
  </si>
  <si>
    <t>The following table summarizes the changes in the components of accumulated other comprehensive loss for the year ended December 31, 2015 : (in millions) Foreign Currency Translation Adjustment Pension and Postretirement Benefit Plans Unrealized Gain (Loss) on Forward Exchange Contracts Accumulated Other Comprehensive Loss Balance as of December 31, 2014 $ (83 ) $ (431 ) $ — $ (514 ) Other comprehensive income before reclassifications (110 ) 13 (1 ) (98 ) Reclassifications from accumulated other comprehensive loss to net earnings 12 1 12 Net other comprehensive income (110 ) 25 (1 ) (86 ) Balance as of December 31, 2015 $ (193 ) $ (406 ) $ (1 ) $ (600 ) 1 See Note 6 — Employee Benefits for additional details of items reclassed from accumulated other comprehensive loss to net earnings.</t>
  </si>
  <si>
    <t>Earnings (Loss) per Share (Tables)</t>
  </si>
  <si>
    <t>Calculation for Basic and Diluted Earnings (Loss) Per Share</t>
  </si>
  <si>
    <t>The calculation for basic and diluted earnings (loss) per share is as follows: (in millions, except per share data) Year Ended December 31, 2015 2014 2013 Amount attributable to McGraw Hill Financial, Inc. common shareholders: Income (loss) from continuing operations $ 1,156 $ (293 ) $ 783 Income from discontinued operations — 178 593 Net income (loss) attributable to the Company $ 1,156 $ (115 ) $ 1,376 Basic weighted-average number of common shares outstanding 271.6 271.5 274.5 Effect of stock options and other dilutive securities 3.0 — 5.3 Diluted weighted-average number of common shares outstanding 274.6 271.5 279.8 Income (loss) from continuing operations: Basic $ 4.26 $ (1.08 ) $ 2.85 Diluted $ 4.21 $ (1.08 ) $ 2.80 Income from discontinued operations: Basic $ — $ 0.66 $ 2.16 Diluted $ — $ 0.66 $ 2.12 Net income (loss): Basic $ 4.26 $ (0.42 ) $ 5.01 Diluted $ 4.21 $ (0.42 ) $ 4.91</t>
  </si>
  <si>
    <t>Restructuring (Tables)</t>
  </si>
  <si>
    <t>Schedule of Initial Restructuring Charge Recorded and the Ending Reserve Balance</t>
  </si>
  <si>
    <t>The initial restructuring charge recorded and the ending reserve balance as of December 31, 2015 by segment is as follows: 2015 Restructuring Plan 2014 Restructuring Plan (in millions) Initial Charge Recorded Ending Reserve Balance Initial Charge Recorded Ending Reserve Balance S&amp;P Ratings $ 18 $ 15 $ 45 6 S&amp;P Capital IQ and SNL 31 23 9 1 C&amp;C 1 3 2 16 1 Corporate 11 10 16 5 Total $ 63 $ 50 $ 86 $ 13 1 As part of the sale of McGraw Hill Construction, which has historically been part of our C&amp;C segment, to Symphony Technology Group, described further in Note 2 — Acquisitions and Divestitures, we retained McGraw Hill Construction's restructuring liabilities and the initial charge associated with the reserve has been bifurcated between continuing and discontinued operations. The 2014 restructuring plan includes an initial charge of $3 million</t>
  </si>
  <si>
    <t>Segment and Geographic Information (Tables)</t>
  </si>
  <si>
    <t>Segment Information</t>
  </si>
  <si>
    <t>Segment information for the years ended December 31 is as follows: (in millions) Revenue Operating Profit (Loss) 2015 2014 2013 2015 2014 2013 S&amp;P Ratings $ 2,428 $ 2,455 $ 2,274 $ 1,078 $ (583 ) $ 882 S&amp;P Capital IQ and SNL 1,405 1,237 1,170 228 228 189 S&amp;P DJ Indices 597 552 493 392 347 266 C&amp;C 971 893 841 357 290 280 Intersegment elimination 1 (88 ) (86 ) (76 ) — — — Total operating segments 5,313 5,051 4,702 2,055 282 1,617 Unallocated expense 2 — — — (138 ) (169 ) (259 ) Total $ 5,313 $ 5,051 $ 4,702 $ 1,917 $ 113 $ 1,358 1 Revenue for S&amp;P Ratings and expenses for S&amp;P Capital IQ and SNL include an intersegment royalty charged to S&amp;P Capital IQ and SNL for the rights to use and distribute content and data developed by S&amp;P Ratings. 2 The year ended December 31, 2015 includes a gain of $11 million related to the sale of our interest in a legacy McGraw Hill Construction investment and costs related to identified operating efficiencies primarily related to restructuring of $10 million . The year ended December 31, 2014 includes restructuring charges of $16 million . The year ended December 31, 2013 includes costs necessary to enable the separation of MHE and reduce our cost structure of $64 million , a $36 million non-cash impairment charge related to the sale of a data center and $13 million related to terminating various leases as we reduce our real estate portfolio. (in millions) Depreciation &amp; Amortization Capital Expenditures 2015 2014 2013 2015 2014 2013 S&amp;P Ratings $ 43 $ 43 $ 45 $ 48 $ 33 $ 40 S&amp;P Capital IQ and SNL 70 50 49 60 38 39 S&amp;P DJ Indices 8 7 10 4 2 4 C&amp;C 29 24 22 18 11 17 Total operating segments 150 124 126 130 84 100 Corporate 7 10 11 9 8 17 Total $ 157 $ 134 $ 137 $ 139 $ 92 $ 117 Segment information as of December 31 is as follows: (in millions) Total Assets 2015 2014 S&amp;P Ratings $ 620 $ 624 S&amp;P Capital IQ and SNL 3,405 1,011 S&amp;P DJ Indices 1,181 1,166 C&amp;C 606 918 Total operating segments 5,812 3,719 Corporate 1 1,868 3,054 Assets of a business held for sale 2 503 — Total $ 8,183 $ 6,773 1 Corporate assets consist principally of cash and cash equivalents, assets for pension benefits, deferred income taxes and leasehold improvements related to subleased areas. 2 Includes J.D. Power as of December 31, 2015.</t>
  </si>
  <si>
    <t>Schedule of Revenue and Long-lived Assets by Geographic Region</t>
  </si>
  <si>
    <t>The following provides revenue and long-lived assets by geographic region: (in millions) Revenue Long-lived Assets Years ended December 31, December 31, 2015 2014 2013 2015 2014 U.S. $ 3,202 $ 2,911 $ 2,723 $ 4,198 $ 2,117 European region 1,265 1,316 1,226 419 430 Asia 566 528 483 63 54 Rest of the world 280 296 270 50 64 Total $ 5,313 $ 5,051 $ 4,702 $ 4,730 $ 2,665 Revenue Long-lived Assets Years ended December 31, December 31, 2015 2014 2013 2015 2014 U.S. 60 % 58 % 58 % 89 % 80 % European region 24 26 26 9 16 Asia 11 10 10 1 2 Rest of the world 5 6 6 1 2 Total 100 % 100 % 100 % 100 % 100 %</t>
  </si>
  <si>
    <t>Commitments and Contingencies (Tables)</t>
  </si>
  <si>
    <t>Rental Expense for Property and Equipment Under Operating Lease Agreements</t>
  </si>
  <si>
    <t>Rental expense for property and equipment under all operating lease agreements is as follows: (in millions) Years ended December 31, 2015 2014 2013 Gross rental expense $ 182 $ 199 $ 202 Less: sublease revenue (14 ) (16 ) (29 ) Less: Rock-McGraw rent credit (4 ) (23 ) (20 ) Net rental expense $ 164 $ 160 $ 153</t>
  </si>
  <si>
    <t>Future Minimum Rental Commitments</t>
  </si>
  <si>
    <t>Cash amounts for future minimum rental commitments, including rent payments on the sale-leaseback, under existing non-cancelable leases with a remaining term of more than one year, along with minimum sublease rental income to be received under non-cancelable subleases are shown in the following table. (in millions) Rent commitment Sublease income Net rent 2016 $ 136 $ (14 ) $ 122 2017 120 (13 ) 107 2018 109 (13 ) 96 2019 101 (13 ) 88 2020 49 (2 ) 47 2021 and beyond 162 — 162 Total $ 677 $ (55 ) $ 622</t>
  </si>
  <si>
    <t>Quarterly Financial Information (Unaudited) (Tables)</t>
  </si>
  <si>
    <t>(in millions, except per share data) First quarter Second quarter Third quarter Fourth quarter Total year 2015 Revenue $ 1,273 $ 1,342 $ 1,324 $ 1,374 $ 5,313 Operating profit $ 501 $ 582 $ 410 $ 424 $ 1,917 Income from continuing operations $ 329 $ 381 $ 281 $ 276 $ 1,268 Net income $ 329 $ 381 $ 281 $ 276 $ 1,268 Net income attributable to McGraw Hill Financial common shareholders: Income from continuing operations $ 303 $ 353 $ 252 $ 248 $ 1,156 Net income $ 303 $ 353 $ 252 $ 248 $ 1,156 Earnings per share attributable to McGraw Hill Financial, Inc. common shareholders: Income from continuing operations: Basic $ 1.11 $ 1.29 $ 0.93 $ 0.92 $ 4.26 Diluted $ 1.10 $ 1.28 $ 0.92 $ 0.91 $ 4.21 Net income: Basic $ 1.11 $ 1.29 $ 0.93 $ 0.92 $ 4.26 Diluted $ 1.10 $ 1.28 $ 0.92 $ 0.91 $ 4.21 2014 Revenue $ 1,196 $ 1,302 $ 1,263 $ 1,290 $ 5,051 Operating profit (loss) $ 420 $ 476 $ 366 $ (1,148 ) $ 113 Income (loss) from continuing operations $ 268 $ 310 $ 215 $ (984 ) $ (191 ) Income from discontinued operations $ 7 $ 6 $ 2 $ 163 $ 178 Net income (loss) $ 275 $ 316 $ 217 $ (821 ) $ (13 ) Net income attributable to McGraw Hill Financial common shareholders: Income (loss) from continuing operations $ 241 $ 286 $ 188 $ (1,009 ) $ (293 ) Income from discontinued operations 7 6 2 163 178 Net income (loss) $ 248 $ 292 $ 190 $ (846 ) $ (115 ) Earnings (loss) per share attributable to McGraw Hill Financial, Inc. common shareholders: Income (loss) from continuing operations: Basic $ 0.89 $ 1.05 $ 0.69 $ (3.71 ) $ (1.08 ) Diluted $ 0.87 $ 1.04 $ 0.68 $ (3.71 ) $ (1.08 ) Income from discontinued operations: Basic $ 0.02 $ 0.02 $ 0.01 $ 0.60 $ 0.66 Diluted $ 0.02 $ 0.02 $ 0.01 $ 0.60 $ 0.66 Net income (loss): Basic $ 0.91 $ 1.08 $ 0.70 $ (3.11 ) $ (0.42 ) Diluted $ 0.89 $ 1.06 $ 0.69 $ (3.11 ) $ (0.42 ) Note - Totals presented may not sum due to rounding.</t>
  </si>
  <si>
    <t>Condensed Consolidating Financial Statements (Tables)</t>
  </si>
  <si>
    <t>Statement of Income</t>
  </si>
  <si>
    <t xml:space="preserve"> Statement of Income Year Ended December 31, 2015 (in millions) McGraw Hill Financial, Inc. Standard &amp; Poor's Financial Services LLC Non-Guarantor Subsidiaries Eliminations McGraw Hill Financial Inc. Consolidated Revenue $ 624 $ 2,141 $ 2,663 $ (115 ) $ 5,313 Expenses: Operating-related expenses 73 522 1,192 (115 ) 1,672 Selling and general expenses 248 469 861 — 1,578 Depreciation 40 18 32 — 90 Amortization of intangibles — — 67 — 67 Total expenses 361 1,009 2,152 (115 ) 3,407 Other income — — (11 ) — (11 ) Operating profit 263 1,132 522 — 1,917 Interest expense (income), net 112 — (10 ) — 102 Non-operating intercompany transactions 282 222 (504 ) — — (Loss) income from continuing operations before taxes on income (131 ) 910 1,036 — 1,815 (Benefit) provision for taxes on income (107 ) 358 296 — 547 Equity in net income of subsidiaries 1,473 272 — (1,745 ) — Net income 1,449 824 740 (1,745 ) 1,268 Less: net income from continuing operations attributable to noncontrolling interests — — — (112 ) (112 ) Net income attributable to McGraw Hill Financial, Inc. $ 1,449 $ 824 $ 740 $ (1,857 ) $ 1,156 Comprehensive income $ 1,446 $ 822 $ 655 $ (1,741 ) $ 1,182 Statement of Income Year Ended December 31, 2014 (in millions) McGraw Hill Financial, Inc. Standard &amp; Poor's Financial Services LLC Non-Guarantor Subsidiaries Eliminations McGraw Hill Financial Inc. Consolidated Revenue $ 598 $ 2,043 $ 2,525 $ (115 ) $ 5,051 Expenses: Operating-related expenses 78 389 1,275 (115 ) 1,627 Selling and general expenses 296 2,350 522 — 3,168 Depreciation 41 17 28 — 86 Amortization of intangibles 4 — 44 — 48 Total expenses 419 2,756 1,869 (115 ) 4,929 Other loss 3 — 6 — 9 Operating profit (loss) 176 (713 ) 650 — 113 Interest expense (income), net 66 — (7 ) — 59 Non-operating intercompany transactions 193 38 (231 ) — — (Loss) income from continuing operations before taxes on income (83 ) (751 ) 888 — 54 (Benefit) provision for taxes on income (22 ) 16 251 — 245 Equity in net (loss) income of subsidiaries (443 ) 248 — 195 — (Loss) income from continuing operations (504 ) (519 ) 637 195 (191 ) Discontinued operations, net of tax: Income from discontinued operations 18 — — — 18 Gain on sale of discontinued operations 160 — — — 160 Discontinued operations, net 178 — — — 178 Net (loss) income $ (326 ) $ (519 ) $ 637 $ 195 (13 ) Less: net income from continuing operations attributable to noncontrolling interests — — — (102 ) (102 ) Net (loss) income attributable to McGraw Hill Financial, Inc. $ (326 ) $ (519 ) $ 637 $ 93 $ (115 ) Comprehensive (loss) income $ (495 ) $ (544 ) $ 513 $ 195 $ (331 ) Statement of Income Year Ended December 31, 2013 (in millions) McGraw Hill Financial, Inc. Standard &amp; Poor's Financial Services LLC Non-Guarantor Subsidiaries Eliminations McGraw Hill Financial Inc. Consolidated Revenue $ 570 $ 1,931 $ 2,306 $ (105 ) $ 4,702 Expenses: Operating-related expenses 128 556 985 (105 ) 1,564 Selling and general expenses 338 532 761 — 1,631 Depreciation 40 19 27 — 86 Amortization of intangibles 5 — 46 — 51 Total expenses 511 1,107 1,819 (105 ) 3,332 Other loss (income) 25 3 (16 ) — 12 Operating profit 34 821 503 — 1,358 Interest expense (income), net 65 — (6 ) — 59 Non-operating intercompany transactions 245 66 (311 ) — — Income from continuing operations before taxes on income (276 ) 755 820 — 1,299 (Benefit) provision for taxes on income (121 ) 283 263 — 425 Equity in net income of subsidiaries 1,937 197 — (2,134 ) — Income from continuing operations 1,782 669 557 (2,134 ) 874 Discontinued operations, net of tax: Income (loss) from discontinued operations 82 — (79 ) — 3 Gain (loss) on sale of discontinued operations 644 — (55 ) — 589 Discontinued operations, net 726 — (134 ) — 592 Net income $ 2,508 $ 669 $ 423 $ (2,134 ) $ 1,466 Less: net income from continuing operations attributable to noncontrolling interests — — — (91 ) (91 ) Less: net loss from discontinued operations attributable to noncontrolling interests — — — 1 1 Net income attributable to McGraw Hill Financial, Inc. $ 2,508 $ 669 $ 423 $ (2,224 ) $ 1,376 Comprehensive income $ 2,773 $ 669 $ 452 $ (2,106 ) $ 1,788</t>
  </si>
  <si>
    <t>Balance Sheet</t>
  </si>
  <si>
    <t xml:space="preserve"> Balance Sheet December 31, 2015 (in millions) McGraw Hill Financial, Inc. Standard &amp; Poor's Financial Services LLC Non-Guarantor Subsidiaries Eliminations McGraw Hill Financial Inc. Consolidated ASSETS Current assets: Cash and cash equivalents $ 167 $ — $ 1,314 $ — $ 1,481 Accounts receivable, net of allowance for doubtful accounts 116 319 556 — 991 Intercompany receivable 208 1,872 1,273 (3,353 ) — Deferred income taxes 75 10 24 — 109 Prepaid and other current assets 120 13 80 (1 ) 212 Assets of a business held for sale 4 — 499 — 503 Total current assets 690 2,214 3,746 (3,354 ) 3,296 Property and equipment, net of accumulated depreciation 141 3 126 — 270 Goodwill 17 40 2,816 9 2,882 Other intangible assets, net — — 1,522 — 1,522 Asset for pension benefits — — 36 — 36 Investments in subsidiaries 4,651 659 7,316 (12,626 ) — Intercompany loans receivable 16 368 1,733 (2,117 ) — Other non-current assets 67 19 91 — 177 Total assets $ 5,582 $ 3,303 $ 17,386 $ (18,088 ) $ 8,183 LIABILITIES AND EQUITY Current liabilities: Accounts payable $ 71 $ 54 $ 81 $ — $ 206 Intercompany payable 2,144 675 535 (3,354 ) — Accrued compensation and contributions to retirement plans 127 89 167 — 383 Short-term debt 143 — — — 143 Income taxes currently payable 1 — 55 — 56 Unearned revenue 254 586 582 (1 ) 1,421 Accrued legal and regulatory settlements — 115 6 — 121 Other current liabilities 190 (50 ) 232 — 372 Liabilities of a business held for sale 80 — 126 — 206 Total current liabilities 3,010 1,469 1,784 (3,355 ) 2,908 Long-term debt 3,468 — — — 3,468 Intercompany loans payable 21 — 2,096 (2,117 ) — Pension and other postretirement benefits 230 — 46 — 276 Deferred income taxes (246 ) 17 252 — 23 Other non-current liabilities 221 81 43 — 345 Total liabilities 6,704 1,567 4,221 (5,472 ) 7,020 Redeemable noncontrolling interest — — — 920 920 Equity: Common stock 412 — 2,337 (2,337 ) 412 Additional paid-in capital (184 ) 1,179 10,174 (10,694 ) 475 Retained income 6,701 557 987 (609 ) 7,636 Accumulated other comprehensive loss (322 ) — (322 ) 44 (600 ) Less: common stock in treasury (7,729 ) — (12 ) 12 (7,729 ) Total equity - controlling interests (1,122 ) 1,736 13,164 (13,584 ) 194 Total equity - noncontrolling interests — — 1 48 49 Total equity (1,122 ) 1,736 13,165 (13,536 ) 243 Total liabilities and equity $ 5,582 $ 3,303 $ 17,386 $ (18,088 ) $ 8,183 Balance Sheet December 31, 2014 (in millions) McGraw Hill Financial, Inc. Standard &amp; Poor's Financial Services LLC Non-Guarantor Subsidiaries Eliminations McGraw Hill Financial Inc. Consolidated ASSETS Current assets: Cash and cash equivalents $ 1,402 $ — $ 1,095 $ — $ 2,497 Accounts receivable, net of allowance for doubtful accounts 120 293 519 — 932 Intercompany receivable 525 2,125 1,998 (4,648 ) — Deferred income taxes 60 334 (34 ) — 360 Prepaid and other current assets 79 27 67 — 173 Total current assets 2,186 2,779 3,645 (4,648 ) 3,962 Property and equipment, net of accumulated depreciation 111 5 90 — 206 Goodwill 109 41 1,228 9 1,387 Other intangible assets, net 13 — 991 — 1,004 Asset for pension benefits — — 28 — 28 Investments in subsidiaries 1,258 653 7,125 (9,036 ) — Intercompany loans receivable 20 358 1,594 (1,972 ) — Other non-current assets 71 25 90 — 186 Total assets $ 3,768 $ 3,861 $ 14,791 $ (15,647 ) $ 6,773 LIABILITIES AND EQUITY Current liabilities: Accounts payable $ 59 $ 45 $ 87 $ — $ 191 Intercompany payable 2,566 617 1,376 (4,559 ) — Accrued compensation and contributions to retirement plans 133 121 156 — 410 Income taxes currently payable 19 1 34 — 54 Unearned revenue 259 520 475 — 1,254 Accrued legal and regulatory settlements — 1,609 — — 1,609 Other current liabilities 194 — 208 — 402 Total current liabilities 3,230 2,913 2,336 (4,559 ) 3,920 Long-term debt 795 — — — 795 Intercompany loans payable 109 — 1,952 (2,061 ) — Pension and other postretirement benefits 272 — 61 — 333 Deferred income taxes (260 ) 51 249 — 40 Other non-current liabilities 219 73 44 — 336 Total liabilities 4,365 3,037 4,642 (6,620 ) 5,424 Redeemable noncontrolling interest — — — 810 810 Equity: Common stock 412 — 2,316 (2,316 ) 412 Additional paid-in capital (116 ) 1,153 7,016 (7,560 ) 493 Retained income 6,275 (329 ) 1,060 (60 ) 6,946 Accumulated other comprehensive loss (319 ) — (236 ) 41 (514 ) Less: common stock in treasury (6,849 ) — (7 ) 7 (6,849 ) Total equity - controlling interests (597 ) 824 10,149 (9,888 ) 488 Total equity - noncontrolling interests — — — 51 51 Total equity (597 ) 824 10,149 (9,837 ) 539 Total liabilities and equity $ 3,768 $ 3,861 $ 14,791 $ (15,647 ) $ 6,773</t>
  </si>
  <si>
    <t>Statement of Cash Flows</t>
  </si>
  <si>
    <t xml:space="preserve"> Statement of Cash Flows Year Ended December 31, 2015 (in millions) McGraw Hill Financial, Inc. Standard &amp; Poor's Financial Services LLC Non-Guarantor Subsidiaries Eliminations McGraw Hill Financial Inc. Consolidated Operating Activities: Net income $ 1,449 $ 824 $ 740 $ (1,745 ) $ 1,268 Adjustments to reconcile income from continuing operations to cash provided by (used for) operating activities from continuing operations: Depreciation 40 18 32 — 90 Amortization of intangibles — — 67 — 67 Provision for losses on accounts receivable 1 1 6 — 8 Deferred income taxes 33 290 (43 ) — 280 Stock-based compensation 23 24 31 — 78 Accrued legal and regulatory settlements — 110 9 — 119 Other 23 16 7 — 46 Changes in operating assets and liabilities, net of effect of acquisitions and dispositions: Accounts receivable 3 (27 ) (94 ) — (118 ) Prepaid and current assets (13 ) 14 (5 ) — (4 ) Accounts payable and accrued expenses (75 ) (34 ) 17 — (92 ) Unearned revenue (5 ) 66 68 — 129 Accrued legal and regulatory settlement — (1,624 ) — — (1,624 ) Other current liabilities (32 ) (35 ) (11 ) — (78 ) Net change in prepaid/accrued income taxes (54 ) — 115 — 61 Net change in other assets and liabilities 78 8 (121 ) — (35 ) Cash provided by (used for) operating activities from continuing operations 1,471 (349 ) 818 (1,745 ) 195 Investing Activities: Capital expenditures (67 ) (10 ) (62 ) — (139 ) Acquisitions, net of cash acquired (2,243 ) — (153 ) — (2,396 ) Proceeds from dispositions — — 14 — 14 Changes in short-term investments — — (4 ) — (4 ) Cash used for investing activities from continuing operations (2,310 ) (10 ) (205 ) — (2,525 ) Financing Activities: Additions to short-term debt, net 143 — — — 143 Proceeds from issuance of senior notes, net 2,674 — — — 2,674 Dividends paid to shareholders (363 ) — — — (363 ) Dividends and other payments paid to noncontrolling interests — — (104 ) — (104 ) Repurchase of treasury shares (974 ) — — — (974 ) Exercise of stock options 80 — 6 — 86 Contingent payments (5 ) — — — (5 ) Purchase of additional CRISIL shares — — (16 ) — (16 ) Excess tax benefits from share-based payments 69 — — — 69 Intercompany financing activities (2,020 ) 359 (84 ) 1,745 — Cash (used for) provided by financing activities from continuing operations (396 ) 359 (198 ) 1,745 1,510 Effect of exchange rate changes on cash from continuing operations — — (67 ) — (67 ) Cash (used for) provided by continuing operations (1,235 ) — 348 — (887 ) Discontinued Operations: Cash used for operating activities — — (129 ) — (129 ) Cash used for discontinued operations — — (129 ) — (129 ) Net change in cash and cash equivalents (1,235 ) — 219 — (1,016 ) Cash and cash equivalents at beginning of year 1,402 — 1,095 — 2,497 Cash and cash equivalents at end of year $ 167 $ — $ 1,314 $ — $ 1,481 Statement of Cash Flows Year Ended December 31, 2014 (in millions) McGraw Hill Financial, Inc. Standard &amp; Poor's Financial Services LLC Non-Guarantor Subsidiaries Eliminations McGraw Hill Financial Inc. Consolidated Operating Activities: Net (loss) income $ (326 ) $ (519 ) $ 637 $ 195 $ (13 ) Less: discontinued operations, net 178 — — — 178 (Loss) income from continuing operations (504 ) (519 ) 637 195 (191 ) Adjustments to reconcile (loss) income from continuing operations to cash (used for) provided by operating activities from continuing operations: Depreciation 41 17 28 — 86 Amortization of intangibles 4 — 44 — 48 Provision for losses on accounts receivable — 5 6 — 11 Deferred income taxes 42 (272 ) (15 ) — (245 ) Stock-based compensation 31 34 35 — 100 Accrued legal and regulatory settlements — 1,587 — — 1,587 Other 21 39 20 — 80 Changes in operating assets and liabilities, net of effect of acquisitions and dispositions: Accounts receivable (11 ) 47 (45 ) — (9 ) Prepaid and current assets (42 ) (17 ) 52 — (7 ) Accounts payable and accrued expenses (83 ) (47 ) — — (130 ) Unearned revenue 8 26 44 — 78 Accrued legal and regulatory settlement — (35 ) — — (35 ) Other current liabilities (51 ) 45 (10 ) — (16 ) Net change in prepaid/accrued income taxes 13 3 (109 ) — (93 ) Net change in other assets and liabilities (131 ) 5 71 — (55 ) Cash (used for) provided by operating activities from continuing operations (662 ) 918 758 195 1,209 Investing Activities: Capital expenditures (26 ) (14 ) (52 ) — (92 ) Acquisitions, net of cash acquired — — (71 ) — (71 ) Proceeds from dispositions 63 — 20 — 83 Changes in short-term investments — — 15 — 15 Cash provided by (used for) investing activities from continuing operations 37 (14 ) (88 ) — (65 ) Financing Activities: Dividends paid to shareholders (326 ) — — — (326 ) Dividends and other payments paid to noncontrolling interests — — (84 ) — (84 ) Repurchase of treasury shares (362 ) — — — (362 ) Exercise of stock options 184 — 9 — 193 Contingent payments — — (11 ) — (11 ) Excess tax benefits from share-based payments 128 — — — 128 Intercompany financing activities 1,377 (904 ) (278 ) (195 ) — Cash provided by (used for) financing activities from continuing operations 1,001 (904 ) (364 ) (195 ) (462 ) Effect of exchange rate changes on cash from continuing operations 3 — (68 ) — (65 ) Cash provided by continuing operations 379 — 238 — 617 Discontinued Operations: Cash provided by operating activities 18 — — — 18 Cash provided by investing activities 320 — — — 320 Cash provided by discontinued operations 338 — — — 338 Net change in cash and cash equivalents 717 — 238 — 955 Cash and cash equivalents at beginning of year 685 — 857 — 1,542 Cash and cash equivalents at end of year $ 1,402 $ — $ 1,095 $ — $ 2,497 Statement of Cash Flows Year Ended December 31, 2013 (in millions) McGraw Hill Financial, Inc. Standard &amp; Poor's Financial Services LLC Non-Guarantor Subsidiaries Eliminations McGraw Hill Financial Inc. Consolidated Operating Activities: Net income $ 2,508 $ 669 $ 423 $ (2,134 ) $ 1,466 Less: discontinued operations, net 726 — (134 ) — 592 Income from continuing operations 1,782 669 557 (2,134 ) 874 Adjustments to reconcile income from continuing operations to cash provided by (used for) operating activities from continuing operations: Depreciation 40 19 27 — 86 Amortization of intangibles 5 — 46 — 51 Provision for losses on accounts receivable 1 7 14 — 22 Deferred income taxes 39 — 4 — 43 Stock-based compensation 35 33 28 — 96 Accrued legal and regulatory settlements — — — — — Other 68 10 18 — 96 Changes in operating assets and liabilities, net of effect of acquisitions and dispositions: Accounts receivable (2 ) (4 ) (29 ) — (35 ) Prepaid and current assets (14 ) (7 ) (8 ) — (29 ) Accounts payable and accrued expenses (120 ) 18 8 — (94 ) Unearned revenue 17 43 49 — 109 Other current liabilities (43 ) (24 ) (22 ) — (89 ) Net change in prepaid/accrued income taxes (265 ) (3 ) 30 — (238 ) Net change in other assets and liabilities (190 ) 84 (4 ) — (110 ) Cash provided by operating activities from continuing operations 1,353 845 718 (2,134 ) 782 Investing Activities: Capital expenditures (61 ) (19 ) (37 ) — (117 ) Acquisitions, net of cash acquired — — (47 ) — (47 ) Proceeds from dispositions 35 — 16 — 51 Changes in short-term investments — — (17 ) — (17 ) Cash used for investing activities from continuing operations (26 ) (19 ) (85 ) — (130 ) Financing Activities: Payments on short-term debt (457 ) — — — (457 ) Dividends paid to shareholders (308 ) — — — (308 ) Dividends and other payments paid to noncontrolling interests — — (75 ) — (75 ) Repurchase of treasury shares (978 ) — — — (978 ) Exercise of stock options 254 — 4 — 258 Contingent payments — — (12 ) — (12 ) Purchase of additional CRISIL shares — — (214 ) — (214 ) Excess tax benefits from share-based payments 43 — — — 43 Intercompany financing activities (43 ) (826 ) (1,265 ) 2,134 — Cash used for financing activities from continuing operations (1,489 ) (826 ) (1,562 ) 2,134 (1,743 ) Effect of exchange rate changes on cash from continuing operations 8 — (9 ) — (1 ) Cash used for continuing operations (154 ) — (938 ) — (1,092 ) Discontinued Operations: Cash provided by (used for) operating activities 720 — (951 ) — (231 ) Cash provided by investing activities — — 2,129 — 2,129 Cash used for financing activities — — (25 ) — (25 ) Effect of exchange rate changes on cash — — 1 — 1 Cash provided by discontinued operations 720 — 1,154 — 1,874 Net change in cash and cash equivalents 566 — 216 — 782 Cash and cash equivalents at beginning of year 119 — 641 — 760 Cash and cash equivalents at end of year $ 685 $ — $ 857 $ — $ 1,542</t>
  </si>
  <si>
    <t>Accounting Policies (Details) $ in Millions</t>
  </si>
  <si>
    <t>Nov. 03, 2014USD ($)</t>
  </si>
  <si>
    <t>Jul. 31, 2014USD ($)</t>
  </si>
  <si>
    <t>Jun. 30, 2014USD ($)</t>
  </si>
  <si>
    <t>Dec. 31, 2015USD ($)unitsSegment</t>
  </si>
  <si>
    <t>Dec. 31, 2014USD ($)</t>
  </si>
  <si>
    <t>Dec. 31, 2012USD ($)</t>
  </si>
  <si>
    <t>Property, Plant and Equipment [Line Items]</t>
  </si>
  <si>
    <t>Number of reportable segments | Segment</t>
  </si>
  <si>
    <t>Market value of cash and cash equivalents</t>
  </si>
  <si>
    <t>Deferred technology costs, gross</t>
  </si>
  <si>
    <t>Accumulated amortization of deferred technology costs</t>
  </si>
  <si>
    <t>Fair value of our long-term debt borrowings</t>
  </si>
  <si>
    <t>Non-cash impairment charge associated with the an intangible asset acquired</t>
  </si>
  <si>
    <t>Number of reporting units | units</t>
  </si>
  <si>
    <t>Cost of advertisement</t>
  </si>
  <si>
    <t>Other (Income) Loss [Member]</t>
  </si>
  <si>
    <t>Non-cash impairment charge</t>
  </si>
  <si>
    <t>Minimum [Member] | Software and Software Development Costs [Member]</t>
  </si>
  <si>
    <t>Property, plant and equipment useful life</t>
  </si>
  <si>
    <t>3 years</t>
  </si>
  <si>
    <t>Minimum [Member] | Building Improvements [Member]</t>
  </si>
  <si>
    <t>15 years</t>
  </si>
  <si>
    <t>Minimum [Member] | Equipment [Member]</t>
  </si>
  <si>
    <t>2 years</t>
  </si>
  <si>
    <t>Maximum [Member] | Software and Software Development Costs [Member]</t>
  </si>
  <si>
    <t>7 years</t>
  </si>
  <si>
    <t>Maximum [Member] | Building Improvements [Member]</t>
  </si>
  <si>
    <t>40 years</t>
  </si>
  <si>
    <t>Maximum [Member] | Equipment [Member]</t>
  </si>
  <si>
    <t>10 years</t>
  </si>
  <si>
    <t>McGraw Hill Construction [Member]</t>
  </si>
  <si>
    <t>Cash proceeds from sale of business</t>
  </si>
  <si>
    <t>Pre-tax gain (loss) on dispositions</t>
  </si>
  <si>
    <t>Data Center [Member]</t>
  </si>
  <si>
    <t>Disposal Group, Disposed of by Sale, Not Discontinued Operations [Member]</t>
  </si>
  <si>
    <t>Disposal Group, Disposed of by Sale, Not Discontinued Operations [Member] | Other (Income) Loss [Member]</t>
  </si>
  <si>
    <t>Disposal Group, Disposed of by Sale, Not Discontinued Operations [Member] | Harold W. McGraw III [Member]</t>
  </si>
  <si>
    <t>Amount of transaction with related party</t>
  </si>
  <si>
    <t>Disposal Group, Disposed of by Sale, Not Discontinued Operations [Member] | McGraw Hill Construction [Member] | Other (Income) Loss [Member]</t>
  </si>
  <si>
    <t>Disposal Group, Disposed of by Sale, Not Discontinued Operations [Member] | Data Center [Member]</t>
  </si>
  <si>
    <t>Disposal Group, Disposed of by Sale, Not Discontinued Operations [Member] | Data Center [Member] | Other (Income) Loss [Member]</t>
  </si>
  <si>
    <t>Accounting Policies - Recent Accounting Standards (Details) - New Accounting Pronouncement, Early Adoption, Effect [Member] $ in Millions</t>
  </si>
  <si>
    <t>Long-term Debt [Member]</t>
  </si>
  <si>
    <t>New Accounting Pronouncements or Change in Accounting Principle [Line Items]</t>
  </si>
  <si>
    <t>Debt issuance costs</t>
  </si>
  <si>
    <t>Other Noncurrent Assets [Member]</t>
  </si>
  <si>
    <t>Acquisitions and Divestitures - Acquisitions Narrative (Details) company in Thousands, shares in Millions</t>
  </si>
  <si>
    <t>Sep. 01, 2015USD ($)</t>
  </si>
  <si>
    <t>Mar. 31, 2014countrycompany</t>
  </si>
  <si>
    <t>Aug. 31, 2013USD ($)shares</t>
  </si>
  <si>
    <t>Jun. 30, 2013</t>
  </si>
  <si>
    <t>Dec. 31, 2015USD ($)sector</t>
  </si>
  <si>
    <t>Aug. 31, 2015USD ($)</t>
  </si>
  <si>
    <t>Aug. 18, 2015USD ($)</t>
  </si>
  <si>
    <t>Dec. 31, 2003</t>
  </si>
  <si>
    <t>Business Acquisition [Line Items]</t>
  </si>
  <si>
    <t>Cash paid for acquisitions, net of cash acquired</t>
  </si>
  <si>
    <t>Payments for previous acquisition</t>
  </si>
  <si>
    <t>Minimum number of companies represented in broad market indices | company</t>
  </si>
  <si>
    <t>Minimum number of countries represented in broad market indices | country</t>
  </si>
  <si>
    <t>Ownership percentage</t>
  </si>
  <si>
    <t>45.00%</t>
  </si>
  <si>
    <t>SNL Financial LC [Member]</t>
  </si>
  <si>
    <t>Fair value of business acquired</t>
  </si>
  <si>
    <t>Number of sectors in global economy served by acquiree | sector</t>
  </si>
  <si>
    <t>Acquisition-related costs</t>
  </si>
  <si>
    <t>UCG [Member]</t>
  </si>
  <si>
    <t>Coalition Development Ltd [Member]</t>
  </si>
  <si>
    <t>Minimum [Member] | SNL Financial LC [Member]</t>
  </si>
  <si>
    <t>Amortization period of acquired intangible assets (in years)</t>
  </si>
  <si>
    <t>Maximum [Member]</t>
  </si>
  <si>
    <t>Amortization period for intangible assets (in years)</t>
  </si>
  <si>
    <t>18 years</t>
  </si>
  <si>
    <t>Maximum [Member] | SNL Financial LC [Member]</t>
  </si>
  <si>
    <t>CRISIL Limited [Member]</t>
  </si>
  <si>
    <t>Offer to purchase additional equity percent</t>
  </si>
  <si>
    <t>22.23%</t>
  </si>
  <si>
    <t>Shares acquired | shares</t>
  </si>
  <si>
    <t>Percent of total shares acquired</t>
  </si>
  <si>
    <t>15.07%</t>
  </si>
  <si>
    <t>Consideration for shares</t>
  </si>
  <si>
    <t>67.84%</t>
  </si>
  <si>
    <t>52.77%</t>
  </si>
  <si>
    <t>Contingent purchase price payment</t>
  </si>
  <si>
    <t>Senior Notes [Member]</t>
  </si>
  <si>
    <t>Debt issued</t>
  </si>
  <si>
    <t>Acquisitions and Divestitures - Purchase Price Allocation (Details) - USD ($) $ in Millions</t>
  </si>
  <si>
    <t>Sep. 01, 2015</t>
  </si>
  <si>
    <t>Current assets</t>
  </si>
  <si>
    <t>Property, plant and equipment</t>
  </si>
  <si>
    <t>Total assets acquired</t>
  </si>
  <si>
    <t>Current liabilities</t>
  </si>
  <si>
    <t>Total liabilities acquired</t>
  </si>
  <si>
    <t>Net assets acquired</t>
  </si>
  <si>
    <t>SNL Financial LC [Member] | Databases and software</t>
  </si>
  <si>
    <t>SNL Financial LC [Member] | Customer relationships</t>
  </si>
  <si>
    <t>SNL Financial LC [Member] | Tradenames</t>
  </si>
  <si>
    <t>SNL Financial LC [Member] | Other intangibles</t>
  </si>
  <si>
    <t>Acquisitions and Divestitures - Supplemental Pro Forma Information (Details) - SNL Financial LC [Member] - USD ($) $ in Millions</t>
  </si>
  <si>
    <t>Pro forma revenue</t>
  </si>
  <si>
    <t>Pro forma net income (loss) from continuing operations</t>
  </si>
  <si>
    <t>Acquisitions and Divestitures - Liabilities Assumed From Acquisition of Businesses (Details) - USD ($) $ in Millions</t>
  </si>
  <si>
    <t>Fair value of assets acquired</t>
  </si>
  <si>
    <t>Cash paid (net of cash acquired)</t>
  </si>
  <si>
    <t>Liabilities assumed</t>
  </si>
  <si>
    <t>Acquisitions and Divestitures - Divestitures Narrative (Details) - USD ($) $ in Millions</t>
  </si>
  <si>
    <t>Nov. 03, 2014</t>
  </si>
  <si>
    <t>Jul. 31, 2014</t>
  </si>
  <si>
    <t>Jun. 30, 2014</t>
  </si>
  <si>
    <t>Mar. 22, 2013</t>
  </si>
  <si>
    <t>Aug. 27, 2013</t>
  </si>
  <si>
    <t>Gain on sale of discontinued operations</t>
  </si>
  <si>
    <t>Disposal Group, Disposed of by Sale, Not Discontinued Operations [Member] | CRISIL Limited [Member] | India Index Services &amp; Products Ltd [Member]</t>
  </si>
  <si>
    <t>Percent of equity interest sold</t>
  </si>
  <si>
    <t>49.00%</t>
  </si>
  <si>
    <t>Disposal Group, Disposed of by Sale, Not Discontinued Operations [Member] | Other (Income) Loss [Member] | Data Center [Member]</t>
  </si>
  <si>
    <t>Disposal Group, Disposed of by Sale, Not Discontinued Operations [Member] | Other (Income) Loss [Member] | McGraw Hill Construction [Member]</t>
  </si>
  <si>
    <t>Discontinued Operations, Disposed of by Sale [Member] | McGraw Hill Construction [Member]</t>
  </si>
  <si>
    <t>Discontinued Operations, Disposed of by Sale [Member] | McGraw Hill Education [Member]</t>
  </si>
  <si>
    <t>Acquisitions and Divestitures - Components of Business Held For Sale (Details) - USD ($) $ in Millions</t>
  </si>
  <si>
    <t>Components of Assets and Liabilities Held For Sale</t>
  </si>
  <si>
    <t>Disposal Group, Including Discontinued Operation, Income Statement Disclosures [Abstract]</t>
  </si>
  <si>
    <t>Pre-tax income</t>
  </si>
  <si>
    <t>Disposal Group, Held-for-sale, Not Discontinued Operations [Member] | J.D. Power [Member]</t>
  </si>
  <si>
    <t>Accounts receivable, net</t>
  </si>
  <si>
    <t>Other assets</t>
  </si>
  <si>
    <t>Other liabilities</t>
  </si>
  <si>
    <t>Acquisitions and Divestitures - Components of Income From Discontinued Operations (Details) - USD ($) $ in Millions</t>
  </si>
  <si>
    <t>Sep. 30, 2014</t>
  </si>
  <si>
    <t>Mar. 31, 2014</t>
  </si>
  <si>
    <t>Expenses</t>
  </si>
  <si>
    <t>Operating income</t>
  </si>
  <si>
    <t>Income before taxes on income</t>
  </si>
  <si>
    <t>Income from discontinued operations, net of tax</t>
  </si>
  <si>
    <t>Pre-tax gain on sale from discontinued operations</t>
  </si>
  <si>
    <t>Provision for taxes on gain on sale</t>
  </si>
  <si>
    <t>Gain on sale of discontinued operations, net of tax</t>
  </si>
  <si>
    <t>Less: net loss attributable to noncontrolling interests</t>
  </si>
  <si>
    <t>Income from discontinued operations attributable to McGraw Hill Financial, Inc. common shareholders</t>
  </si>
  <si>
    <t>Goodwill and Other Intangible Assets - Narrative (Details) - USD ($) $ in Millions</t>
  </si>
  <si>
    <t>Indefinite-lived Intangible Assets by Major Class [Line Items]</t>
  </si>
  <si>
    <t>Carrying value of trade name and licenses</t>
  </si>
  <si>
    <t>Weighted-average life of the intangible assets</t>
  </si>
  <si>
    <t>20 years</t>
  </si>
  <si>
    <t>Dow Jones Index [Member] | Intellectual Property [Member]</t>
  </si>
  <si>
    <t>Dow Jones Index [Member] | Trade Names [Member]</t>
  </si>
  <si>
    <t>S&amp;P Capital IQ and SNL [Member] | Trade Names [Member]</t>
  </si>
  <si>
    <t>C&amp;C [Member] | Trade Names [Member]</t>
  </si>
  <si>
    <t>S&amp;P Dow Jones LLC [Member] | Goldman Sachs Commodity and Broad Market Intellectual Property [Member]</t>
  </si>
  <si>
    <t>Goodwill and Other Intangible Assets - Goodwill (Details) - USD ($) $ in Millions</t>
  </si>
  <si>
    <t>Goodwill [Roll Forward]</t>
  </si>
  <si>
    <t>Goodwill, Beginning balance</t>
  </si>
  <si>
    <t>Acquisitions</t>
  </si>
  <si>
    <t>Dispositions</t>
  </si>
  <si>
    <t>Reclassifications</t>
  </si>
  <si>
    <t>Other (primarily Fx)</t>
  </si>
  <si>
    <t>Goodwill, Ending balance</t>
  </si>
  <si>
    <t>S&amp;P Ratings</t>
  </si>
  <si>
    <t>S&amp;P Capital IQ and SNL</t>
  </si>
  <si>
    <t>S&amp;P DJ Indices</t>
  </si>
  <si>
    <t>C&amp;C</t>
  </si>
  <si>
    <t>Goodwill and Other Intangible Assets - Other Intangible Assets (Details) - USD ($) $ in Millions</t>
  </si>
  <si>
    <t>Finite-lived Intangible Assets [Roll Forward]</t>
  </si>
  <si>
    <t>Cost, Beginning balance</t>
  </si>
  <si>
    <t>Transfers</t>
  </si>
  <si>
    <t>Cost, Ending balance</t>
  </si>
  <si>
    <t>Accumulated amortization, Beginning balance</t>
  </si>
  <si>
    <t>Current year amortization</t>
  </si>
  <si>
    <t>Accumulated amortization, reclassifications</t>
  </si>
  <si>
    <t>Accumulated amortization, Ending balance</t>
  </si>
  <si>
    <t>Net amount</t>
  </si>
  <si>
    <t>Databases and software</t>
  </si>
  <si>
    <t>Content</t>
  </si>
  <si>
    <t>Customer relationships</t>
  </si>
  <si>
    <t>Tradenames</t>
  </si>
  <si>
    <t>Other intangibles</t>
  </si>
  <si>
    <t>Goodwill and Other Intangible Assets - Projected Amortization Expense (Details) $ in Millions</t>
  </si>
  <si>
    <t>Dec. 31, 2015USD ($)</t>
  </si>
  <si>
    <t>Projected amortization expense for intangible assets</t>
  </si>
  <si>
    <t>Expected amortization expense, 2016</t>
  </si>
  <si>
    <t>Expected amortization expense, 2017</t>
  </si>
  <si>
    <t>Expected amortization expense, 2018</t>
  </si>
  <si>
    <t>Expected amortization expense, 2019</t>
  </si>
  <si>
    <t>Expected amortization expense, 2020</t>
  </si>
  <si>
    <t>Taxes on Income (Details) - USD ($) $ in Millions</t>
  </si>
  <si>
    <t>Income before taxes domestic and foreign operations</t>
  </si>
  <si>
    <t>Domestic operations</t>
  </si>
  <si>
    <t>Foreign operations</t>
  </si>
  <si>
    <t>Total continuing income before taxes</t>
  </si>
  <si>
    <t>Federal:</t>
  </si>
  <si>
    <t>Current</t>
  </si>
  <si>
    <t>Deferred</t>
  </si>
  <si>
    <t>Total federal</t>
  </si>
  <si>
    <t>Foreign:</t>
  </si>
  <si>
    <t>Total foreign</t>
  </si>
  <si>
    <t>State and local:</t>
  </si>
  <si>
    <t>Total state and local</t>
  </si>
  <si>
    <t>Total provision for taxes for continuing operations</t>
  </si>
  <si>
    <t>Provision for discontinued operations</t>
  </si>
  <si>
    <t>Total provision for taxes</t>
  </si>
  <si>
    <t>Reconciliation of federal statutory income tax rate</t>
  </si>
  <si>
    <t>U.S. federal statutory income tax rate</t>
  </si>
  <si>
    <t>35.00%</t>
  </si>
  <si>
    <t>Legal and regulatory settlements</t>
  </si>
  <si>
    <t>0.00%</t>
  </si>
  <si>
    <t>524.10%</t>
  </si>
  <si>
    <t>State and local income taxes</t>
  </si>
  <si>
    <t>2.60%</t>
  </si>
  <si>
    <t>64.20%</t>
  </si>
  <si>
    <t>2.80%</t>
  </si>
  <si>
    <t>(3.20%)</t>
  </si>
  <si>
    <t>(79.60%)</t>
  </si>
  <si>
    <t>(3.90%)</t>
  </si>
  <si>
    <t>S&amp;P Dow Jones Indices LLC joint venture</t>
  </si>
  <si>
    <t>(2.00%)</t>
  </si>
  <si>
    <t>(60.20%)</t>
  </si>
  <si>
    <t>Tax credits and incentives</t>
  </si>
  <si>
    <t>(2.90%)</t>
  </si>
  <si>
    <t>(91.50%)</t>
  </si>
  <si>
    <t>(2.10%)</t>
  </si>
  <si>
    <t>Other, net</t>
  </si>
  <si>
    <t>0.60%</t>
  </si>
  <si>
    <t>61.70%</t>
  </si>
  <si>
    <t>2.90%</t>
  </si>
  <si>
    <t>Effective income tax rate for continuing operations</t>
  </si>
  <si>
    <t>30.10%</t>
  </si>
  <si>
    <t>453.70%</t>
  </si>
  <si>
    <t>32.70%</t>
  </si>
  <si>
    <t>Taxes on Income - Narrative (Details) - USD ($) $ in Millions</t>
  </si>
  <si>
    <t>Dec. 31, 2012</t>
  </si>
  <si>
    <t>Taxes on income (Textual) [Abstract]</t>
  </si>
  <si>
    <t>Undistributed earnings of foreign subsidiaries for income tax purposes</t>
  </si>
  <si>
    <t>Net income tax payments</t>
  </si>
  <si>
    <t>Operating loss carryforwards</t>
  </si>
  <si>
    <t>Total amount of federal, state and local, and foreign unrecognized tax benefits excluding interest and penalties</t>
  </si>
  <si>
    <t>Increase in amount of unrecognized tax benefits that unfavorably impact tax expense</t>
  </si>
  <si>
    <t>Accrued interest and penalties associated with uncertain tax positions</t>
  </si>
  <si>
    <t>Taxes on Income - Temporary Differences (Details) - USD ($) $ in Millions</t>
  </si>
  <si>
    <t>Deferred tax assets:</t>
  </si>
  <si>
    <t>Employee compensation</t>
  </si>
  <si>
    <t>Accrued expenses</t>
  </si>
  <si>
    <t>Postretirement benefits</t>
  </si>
  <si>
    <t>Loss carryforwards</t>
  </si>
  <si>
    <t>Total deferred tax assets</t>
  </si>
  <si>
    <t>Deferred tax liabilities:</t>
  </si>
  <si>
    <t>Goodwill and intangible assets</t>
  </si>
  <si>
    <t>Fixed assets</t>
  </si>
  <si>
    <t>Total deferred tax liabilities</t>
  </si>
  <si>
    <t>Net deferred income tax asset (liability) before valuation allowance</t>
  </si>
  <si>
    <t>Valuation allowance</t>
  </si>
  <si>
    <t>Net deferred income tax asset (liability)</t>
  </si>
  <si>
    <t>Reported as:</t>
  </si>
  <si>
    <t>Current deferred tax assets</t>
  </si>
  <si>
    <t>Current deferred tax liabilities</t>
  </si>
  <si>
    <t>Non-current deferred tax assets</t>
  </si>
  <si>
    <t>Non-current deferred tax liabilities</t>
  </si>
  <si>
    <t>Taxes on Income - Unrecognized Tax Benefits (Details) - USD ($) $ in Millions</t>
  </si>
  <si>
    <t>Reconciliation of beginning and ending amount of unrecognized tax benefits</t>
  </si>
  <si>
    <t>Balance at beginning of year</t>
  </si>
  <si>
    <t>Additions based on tax positions related to the current year</t>
  </si>
  <si>
    <t>Additions for tax positions of prior years</t>
  </si>
  <si>
    <t>Reduction for tax positions of prior years</t>
  </si>
  <si>
    <t>Reduction for settlements</t>
  </si>
  <si>
    <t>Balance at end of year</t>
  </si>
  <si>
    <t>Debt (Details) - USD ($) $ in Millions</t>
  </si>
  <si>
    <t>Debt Instrument [Line Items]</t>
  </si>
  <si>
    <t>Total debt</t>
  </si>
  <si>
    <t>Less: short-term debt including current maturities</t>
  </si>
  <si>
    <t>Commercial Paper [Member]</t>
  </si>
  <si>
    <t>Senior Notes [Member] | 5.9% Senior Notes, due 2017 [Member]</t>
  </si>
  <si>
    <t>Senior notes</t>
  </si>
  <si>
    <t>Unamortized debt discount and issuance costs</t>
  </si>
  <si>
    <t>Senior Notes [Member] | 2.5% Senior Notes, due 2018 [Member]</t>
  </si>
  <si>
    <t>Senior Notes [Member] | 3.3% Senior Notes, due 2020 [Member]</t>
  </si>
  <si>
    <t>Senior Notes [Member] | 4.0% Senior Notes, due 2025 [Member]</t>
  </si>
  <si>
    <t>Senior Notes [Member] | 4.4% Senior Notes, due 2026 [Member]</t>
  </si>
  <si>
    <t>Senior Notes [Member] | 6.55% Senior Notes, due 2037 [Member]</t>
  </si>
  <si>
    <t>Debt - Narrative (Details)</t>
  </si>
  <si>
    <t>Jun. 30, 2015USD ($)</t>
  </si>
  <si>
    <t>May. 26, 2015USD ($)</t>
  </si>
  <si>
    <t>Annual long term debt maturity year one</t>
  </si>
  <si>
    <t>Annual long term debt maturity year two</t>
  </si>
  <si>
    <t>Annual long term debt maturity year three</t>
  </si>
  <si>
    <t>Annual long term debt maturity year four</t>
  </si>
  <si>
    <t>Annual long term debt maturity year five</t>
  </si>
  <si>
    <t>Annual long term debt maturity after year five</t>
  </si>
  <si>
    <t>Indebtedness to cash flow (not greater than)</t>
  </si>
  <si>
    <t>Commercial paper, borrowings outstanding</t>
  </si>
  <si>
    <t>2.5% Senior Notes, due 2018 [Member] | Senior Notes [Member]</t>
  </si>
  <si>
    <t>Interest rate</t>
  </si>
  <si>
    <t>2.50%</t>
  </si>
  <si>
    <t>3.3% Senior Notes, due 2020 [Member] | Senior Notes [Member]</t>
  </si>
  <si>
    <t>3.30%</t>
  </si>
  <si>
    <t>4.0% Senior Notes, due 2025 [Member] | Senior Notes [Member]</t>
  </si>
  <si>
    <t>4.00%</t>
  </si>
  <si>
    <t>4.4% Senior Notes, due 2026 [Member] | Senior Notes [Member]</t>
  </si>
  <si>
    <t>4.40%</t>
  </si>
  <si>
    <t>Five-year Revolving Credit Facility | Revolving Credit Facility [Member]</t>
  </si>
  <si>
    <t>Credit facility, maximum borrowing capacity</t>
  </si>
  <si>
    <t>Commercial paper, borrowing term</t>
  </si>
  <si>
    <t>5 years</t>
  </si>
  <si>
    <t>Commitment fee</t>
  </si>
  <si>
    <t>0.15%</t>
  </si>
  <si>
    <t>Five-year Revolving Credit Facility | Commercial Paper [Member] | Revolving Credit Facility [Member]</t>
  </si>
  <si>
    <t>Commercial paper, average interest rate</t>
  </si>
  <si>
    <t>0.95%</t>
  </si>
  <si>
    <t>17 days</t>
  </si>
  <si>
    <t>Commercial paper, additional borrowing capacity</t>
  </si>
  <si>
    <t>Four-year Credit Facility, Replaced | Revolving Credit Facility [Member]</t>
  </si>
  <si>
    <t>4 years</t>
  </si>
  <si>
    <t>Four-year Credit Facility, Replaced | Commercial Paper [Member] | Revolving Credit Facility [Member]</t>
  </si>
  <si>
    <t>Minimum [Member] | Five-year Revolving Credit Facility | Revolving Credit Facility [Member]</t>
  </si>
  <si>
    <t>0.10%</t>
  </si>
  <si>
    <t>Maximum [Member] | Five-year Revolving Credit Facility | Revolving Credit Facility [Member]</t>
  </si>
  <si>
    <t>0.20%</t>
  </si>
  <si>
    <t>Employee Benefits (Details) - USD ($) $ in Millions</t>
  </si>
  <si>
    <t>Defined Benefit Plan, Change in Fair Value of Plan Assets [Roll Forward]</t>
  </si>
  <si>
    <t>Fair value of plan assets at beginning of year</t>
  </si>
  <si>
    <t>Fair value of plan assets at end of year</t>
  </si>
  <si>
    <t>Amounts recognized in consolidated balance sheets:</t>
  </si>
  <si>
    <t>Non-current liabilities</t>
  </si>
  <si>
    <t>Retirement Plans [Member]</t>
  </si>
  <si>
    <t>Defined Benefit Plan, Change in Benefit Obligation [Roll Forward]</t>
  </si>
  <si>
    <t>Net benefit obligation at beginning of year</t>
  </si>
  <si>
    <t>Service cost</t>
  </si>
  <si>
    <t>Interest cost</t>
  </si>
  <si>
    <t>Plan participants’ contributions</t>
  </si>
  <si>
    <t>Actuarial (gain) loss</t>
  </si>
  <si>
    <t>Gross benefits paid</t>
  </si>
  <si>
    <t>Foreign currency effect</t>
  </si>
  <si>
    <t>Other adjustments</t>
  </si>
  <si>
    <t>Net benefit obligation at end of year</t>
  </si>
  <si>
    <t>Actual return on plan assets</t>
  </si>
  <si>
    <t>Employer contributions</t>
  </si>
  <si>
    <t>Funded status</t>
  </si>
  <si>
    <t>Non-current assets</t>
  </si>
  <si>
    <t>Total amounts recognized in consolidated balance sheets</t>
  </si>
  <si>
    <t>Accumulated benefit obligation</t>
  </si>
  <si>
    <t>Plans with accumulated benefit obligation in excess of the fair value of plan assets:</t>
  </si>
  <si>
    <t>Projected benefit obligation</t>
  </si>
  <si>
    <t>Fair value of plan assets</t>
  </si>
  <si>
    <t>Amounts recognized in accumulated other comprehensive loss, net of tax:</t>
  </si>
  <si>
    <t>Net actuarial loss (gain)</t>
  </si>
  <si>
    <t>Prior service credit</t>
  </si>
  <si>
    <t>Total recognized</t>
  </si>
  <si>
    <t>Postretirement Plans [Member]</t>
  </si>
  <si>
    <t>Employee Benefits - Net Periodic Cost (Details) - USD ($) $ in Millions</t>
  </si>
  <si>
    <t>Other changes in plan assets and benefit obligations recognized in other comprehensive income, net of tax</t>
  </si>
  <si>
    <t>Components of net periodic cost for retirement plans and post-retirement plans</t>
  </si>
  <si>
    <t>Expected return on assets</t>
  </si>
  <si>
    <t>Actuarial loss (gain)</t>
  </si>
  <si>
    <t>Prior service cost (credit)</t>
  </si>
  <si>
    <t>Curtailment</t>
  </si>
  <si>
    <t>Net periodic benefit cost</t>
  </si>
  <si>
    <t>Net actuarial (gain) loss</t>
  </si>
  <si>
    <t>Recognized actuarial (gain) loss</t>
  </si>
  <si>
    <t>Employee Benefits - Assumptions (Details) - USD ($) $ in Millions</t>
  </si>
  <si>
    <t>Jan. 01, 2016</t>
  </si>
  <si>
    <t>Dec. 31, 2024</t>
  </si>
  <si>
    <t>Dec. 31, 2016</t>
  </si>
  <si>
    <t>Net periodic cost</t>
  </si>
  <si>
    <t>Weighted-average healthcare cost rate</t>
  </si>
  <si>
    <t>7.00%</t>
  </si>
  <si>
    <t>Effects created by one percentage point change in assumed healthcare cost trend</t>
  </si>
  <si>
    <t>Effect of 1% point increase on postretirement obligation</t>
  </si>
  <si>
    <t>Effect of 1% point decrease on postretirement obligation</t>
  </si>
  <si>
    <t>Benefit obligation</t>
  </si>
  <si>
    <t>Discount rate</t>
  </si>
  <si>
    <t>4.47%</t>
  </si>
  <si>
    <t>4.15%</t>
  </si>
  <si>
    <t>5.00%</t>
  </si>
  <si>
    <t>4.10%</t>
  </si>
  <si>
    <t>Return on assets</t>
  </si>
  <si>
    <t>6.25%</t>
  </si>
  <si>
    <t>7.125%</t>
  </si>
  <si>
    <t>7.25%</t>
  </si>
  <si>
    <t>3.90%</t>
  </si>
  <si>
    <t>3.60%</t>
  </si>
  <si>
    <t>4.20%</t>
  </si>
  <si>
    <t>4.125%</t>
  </si>
  <si>
    <t>3.45%</t>
  </si>
  <si>
    <t>United Kingdom Retirement Plan [Member]</t>
  </si>
  <si>
    <t>3.80%</t>
  </si>
  <si>
    <t>4.50%</t>
  </si>
  <si>
    <t>4.80%</t>
  </si>
  <si>
    <t>Compensation increase factor</t>
  </si>
  <si>
    <t>5.75%</t>
  </si>
  <si>
    <t>United States Pension Plan of US Entity [Member]</t>
  </si>
  <si>
    <t>Subsequent Event [Member] | Retirement Plans [Member]</t>
  </si>
  <si>
    <t>Subsequent Event [Member] | United Kingdom Retirement Plan [Member]</t>
  </si>
  <si>
    <t>3.84%</t>
  </si>
  <si>
    <t>Subsequent Event [Member] | United States Pension Plan of US Entity [Member]</t>
  </si>
  <si>
    <t>Scenario, Forecast [Member]</t>
  </si>
  <si>
    <t>Change in Accounting Method Accounted for as Change in Estimate [Member] | Scenario, Forecast [Member]</t>
  </si>
  <si>
    <t>Decrease in pension and postretirement medical costs</t>
  </si>
  <si>
    <t>Employee Benefits - Cash Flows (Details) $ in Millions</t>
  </si>
  <si>
    <t>Information about the expected cash flows for retirement and post-retirement plans and impact of the Medicare subsidy</t>
  </si>
  <si>
    <t>2016, Net payments</t>
  </si>
  <si>
    <t>2017, Net payments</t>
  </si>
  <si>
    <t>2018, Net payments</t>
  </si>
  <si>
    <t>2019, Net payments</t>
  </si>
  <si>
    <t>2020, Net payments</t>
  </si>
  <si>
    <t>2021-2025, Net payments</t>
  </si>
  <si>
    <t>2016, Gross payments</t>
  </si>
  <si>
    <t>2017, Gross payments</t>
  </si>
  <si>
    <t>2018, Gross payments</t>
  </si>
  <si>
    <t>2019, Gross payments</t>
  </si>
  <si>
    <t>2020, Gross payments</t>
  </si>
  <si>
    <t>2021-2025, Gross payments</t>
  </si>
  <si>
    <t>2016, Retiree Contributions</t>
  </si>
  <si>
    <t>2017, Retiree Contributions</t>
  </si>
  <si>
    <t>2018, Retiree Contributions</t>
  </si>
  <si>
    <t>2019, Retiree Contributions</t>
  </si>
  <si>
    <t>2020, Retiree Contributions</t>
  </si>
  <si>
    <t>2021-2025, Retiree Contributions</t>
  </si>
  <si>
    <t>2016, Medicare subsidy</t>
  </si>
  <si>
    <t>2017, Medicare subsidy</t>
  </si>
  <si>
    <t>2018, Medicare subsidy</t>
  </si>
  <si>
    <t>2019, Medicare subsidy</t>
  </si>
  <si>
    <t>2020, Medicare subsidy</t>
  </si>
  <si>
    <t>2021-2025, Medicare subsidy</t>
  </si>
  <si>
    <t>Employee Benefits - Fair Value of Plan Assets (Details) - USD ($) $ in Millions</t>
  </si>
  <si>
    <t>Fair value of defined benefit plans assets by asset class</t>
  </si>
  <si>
    <t>Fair value of defined benefit plans assets by asset class, total</t>
  </si>
  <si>
    <t>Level 1 [Member]</t>
  </si>
  <si>
    <t>Level 2 [Member]</t>
  </si>
  <si>
    <t>Level 3 [Member]</t>
  </si>
  <si>
    <t>Cash and short-term investments [Member]</t>
  </si>
  <si>
    <t>Cash and short-term investments [Member] | Level 1 [Member]</t>
  </si>
  <si>
    <t>Cash and short-term investments [Member] | Level 2 [Member]</t>
  </si>
  <si>
    <t>Cash and short-term investments [Member] | Level 3 [Member]</t>
  </si>
  <si>
    <t>US indexed equity securities [Member]</t>
  </si>
  <si>
    <t>US indexed equity securities [Member] | Level 1 [Member]</t>
  </si>
  <si>
    <t>US indexed equity securities [Member] | Level 2 [Member]</t>
  </si>
  <si>
    <t>US indexed equity securities [Member] | Level 3 [Member]</t>
  </si>
  <si>
    <t>US growth and value securities [Member]</t>
  </si>
  <si>
    <t>US growth and value securities [Member] | Level 1 [Member]</t>
  </si>
  <si>
    <t>US growth and value securities [Member] | Level 2 [Member]</t>
  </si>
  <si>
    <t>US growth and value securities [Member] | Level 3 [Member]</t>
  </si>
  <si>
    <t>UK equity securities [Member]</t>
  </si>
  <si>
    <t>UK equity securities [Member] | Level 1 [Member]</t>
  </si>
  <si>
    <t>UK equity securities [Member] | Level 2 [Member]</t>
  </si>
  <si>
    <t>UK equity securities [Member] | Level 3 [Member]</t>
  </si>
  <si>
    <t>International equity securities excluding UK [Member]</t>
  </si>
  <si>
    <t>International equity securities excluding UK [Member] | Level 1 [Member]</t>
  </si>
  <si>
    <t>International equity securities excluding UK [Member] | Level 2 [Member]</t>
  </si>
  <si>
    <t>International equity securities excluding UK [Member] | Level 3 [Member]</t>
  </si>
  <si>
    <t>Long duration bonds [Member]</t>
  </si>
  <si>
    <t>Long duration bonds [Member] | Level 1 [Member]</t>
  </si>
  <si>
    <t>Long duration bonds [Member] | Level 2 [Member]</t>
  </si>
  <si>
    <t>Long duration bonds [Member] | Level 3 [Member]</t>
  </si>
  <si>
    <t>Intermediate Duration Securities [Member]</t>
  </si>
  <si>
    <t>Intermediate Duration Securities [Member] | Level 1 [Member]</t>
  </si>
  <si>
    <t>Intermediate Duration Securities [Member] | Level 2 [Member]</t>
  </si>
  <si>
    <t>Intermediate Duration Securities [Member] | Level 3 [Member]</t>
  </si>
  <si>
    <t>Agency mortgage backed securities</t>
  </si>
  <si>
    <t>Agency mortgage backed securities | Level 1 [Member]</t>
  </si>
  <si>
    <t>Agency mortgage backed securities | Level 2 [Member]</t>
  </si>
  <si>
    <t>Agency mortgage backed securities | Level 3 [Member]</t>
  </si>
  <si>
    <t>Asset-backed Securities [Member]</t>
  </si>
  <si>
    <t>Asset-backed Securities [Member] | Level 1 [Member]</t>
  </si>
  <si>
    <t>Asset-backed Securities [Member] | Level 2 [Member]</t>
  </si>
  <si>
    <t>Asset-backed Securities [Member] | Level 3 [Member]</t>
  </si>
  <si>
    <t>Non-agency mortgage backed securities [Member]</t>
  </si>
  <si>
    <t>Non-agency mortgage backed securities [Member] | Level 1 [Member]</t>
  </si>
  <si>
    <t>Non-agency mortgage backed securities [Member] | Level 2 [Member]</t>
  </si>
  <si>
    <t>Non-agency mortgage backed securities [Member] | Level 3 [Member]</t>
  </si>
  <si>
    <t>UK fixed income securities [Member]</t>
  </si>
  <si>
    <t>UK fixed income securities [Member] | Level 1 [Member]</t>
  </si>
  <si>
    <t>UK fixed income securities [Member] | Level 2 [Member]</t>
  </si>
  <si>
    <t>UK fixed income securities [Member] | Level 3 [Member]</t>
  </si>
  <si>
    <t>International fixed income securities excluding UK [Member]</t>
  </si>
  <si>
    <t>International fixed income securities excluding UK [Member] | Level 1 [Member]</t>
  </si>
  <si>
    <t>International fixed income securities excluding UK [Member] | Level 2 [Member]</t>
  </si>
  <si>
    <t>International fixed income securities excluding UK [Member] | Level 3 [Member]</t>
  </si>
  <si>
    <t>Other [Member]</t>
  </si>
  <si>
    <t>Other [Member] | Level 1 [Member]</t>
  </si>
  <si>
    <t>Other [Member] | Level 2 [Member]</t>
  </si>
  <si>
    <t>Other [Member] | Level 3 [Member]</t>
  </si>
  <si>
    <t>Employee Benefits - Narrative (Details) $ in Millions</t>
  </si>
  <si>
    <t>Dec. 31, 2015USD ($)trustshares</t>
  </si>
  <si>
    <t>Dec. 31, 2014USD ($)shares</t>
  </si>
  <si>
    <t>Total cost for retirement plans</t>
  </si>
  <si>
    <t>Defined contribution plan cost</t>
  </si>
  <si>
    <t>Shares purchased by US plan under defined contribution plan | shares</t>
  </si>
  <si>
    <t>Shares sold by US plan under defined contribution plan | shares</t>
  </si>
  <si>
    <t>Shares held by the US plan under defined contribution plan | shares</t>
  </si>
  <si>
    <t>Shares held by the US plan under defined contribution plan, market value</t>
  </si>
  <si>
    <t>Dividend received by the plan</t>
  </si>
  <si>
    <t>Defined Benefit Plan Disclosure [Line Items]</t>
  </si>
  <si>
    <t>Number of pension trust accounts | trust</t>
  </si>
  <si>
    <t>Pension trust assets</t>
  </si>
  <si>
    <t>Actuarial loss to be recognized in net periodic pension cost</t>
  </si>
  <si>
    <t>Net periodic benefit cost (credit)</t>
  </si>
  <si>
    <t>Curtailment gain</t>
  </si>
  <si>
    <t>Expected required employer contribution</t>
  </si>
  <si>
    <t>United States Retirement Plans [Member]</t>
  </si>
  <si>
    <t>Equity Securities, Domestic [Member] | United States Retirement Plans [Member]</t>
  </si>
  <si>
    <t>Target plan asset allocations</t>
  </si>
  <si>
    <t>26.00%</t>
  </si>
  <si>
    <t>Equity Securities, International [Member] | United States Retirement Plans [Member]</t>
  </si>
  <si>
    <t>6.00%</t>
  </si>
  <si>
    <t>Debt Securities and Short-Term Investments [Member] | United States Retirement Plans [Member]</t>
  </si>
  <si>
    <t>68.00%</t>
  </si>
  <si>
    <t>Equity Securities [Member] | United Kingdom Retirement Plan [Member]</t>
  </si>
  <si>
    <t>20.00%</t>
  </si>
  <si>
    <t>Diversified Growth Funds [Member]</t>
  </si>
  <si>
    <t>Diversified Growth Funds [Member] | United Kingdom Retirement Plan [Member]</t>
  </si>
  <si>
    <t>40.00%</t>
  </si>
  <si>
    <t>Fixed Income Funds [Member] | United Kingdom Retirement Plan [Member]</t>
  </si>
  <si>
    <t>UNITED STATES</t>
  </si>
  <si>
    <t>UNITED KINGDOM</t>
  </si>
  <si>
    <t>Stock-Based Compensation - Narrative (Details) - USD ($) $ in Millions</t>
  </si>
  <si>
    <t>Dec. 31, 2011</t>
  </si>
  <si>
    <t>Share-based Compensation Arrangement by Share-based Payment Award [Line Items]</t>
  </si>
  <si>
    <t>Director deferred stock ownership plan amount to be credited to deferred stock accounts</t>
  </si>
  <si>
    <t>50.00%</t>
  </si>
  <si>
    <t>Share delivery term if elected</t>
  </si>
  <si>
    <t>Award vesting period</t>
  </si>
  <si>
    <t>Percentage of compensation costs recognized</t>
  </si>
  <si>
    <t>Total fair value of stock options, vested</t>
  </si>
  <si>
    <t>Employee Stock Option [Member]</t>
  </si>
  <si>
    <t>Award expiration period</t>
  </si>
  <si>
    <t>Employee Stock Option [Member] | Graded Vesting Method [Member]</t>
  </si>
  <si>
    <t>Employee Stock Option [Member] | Ratable Vest One [Member]</t>
  </si>
  <si>
    <t>33.33%</t>
  </si>
  <si>
    <t>Award cost recognition period</t>
  </si>
  <si>
    <t>12 months</t>
  </si>
  <si>
    <t>Employee Stock Option [Member] | Ratable Vest Two [Member]</t>
  </si>
  <si>
    <t>24 months</t>
  </si>
  <si>
    <t>Employee Stock Option [Member] | Ratable Vest Three [Member]</t>
  </si>
  <si>
    <t>36 months</t>
  </si>
  <si>
    <t>McGraw Hill Education [Member]</t>
  </si>
  <si>
    <t>Stock based compensation from discontinued operations</t>
  </si>
  <si>
    <t>Stock-Based Compensation - Common Shares Reserved for Issuance (Details) - shares shares in Millions</t>
  </si>
  <si>
    <t>Number of common shares reserved for issuance</t>
  </si>
  <si>
    <t>Shares available for granting under the 2002 plan (in shares)</t>
  </si>
  <si>
    <t>Options outstanding (in shares)</t>
  </si>
  <si>
    <t>Total shares reserved for issuance (in shares)</t>
  </si>
  <si>
    <t>Director Deferred Stock Ownership Plan [Member]</t>
  </si>
  <si>
    <t>Stock-Based Compensation - Stock-Based Compensation Expense and Stock Option Fair Value Assumptions (Details) - USD ($) $ / shares in Units, $ in Millions</t>
  </si>
  <si>
    <t>Stock option expense</t>
  </si>
  <si>
    <t>Restricted stock and unit awards expense</t>
  </si>
  <si>
    <t>Total stock-based compensation expense</t>
  </si>
  <si>
    <t>Tax benefit</t>
  </si>
  <si>
    <t>Assumptions Used In Valuing Options Granted [Line Items]</t>
  </si>
  <si>
    <t>Dividend yield</t>
  </si>
  <si>
    <t>1.40%</t>
  </si>
  <si>
    <t>Expected life (years)</t>
  </si>
  <si>
    <t>6 years 3 months 18 days</t>
  </si>
  <si>
    <t>Weighted-average grant-date fair value per option</t>
  </si>
  <si>
    <t>Minimum Range [Member]</t>
  </si>
  <si>
    <t>Risk-free average interest rate</t>
  </si>
  <si>
    <t>2.07%</t>
  </si>
  <si>
    <t>Volatility</t>
  </si>
  <si>
    <t>21.00%</t>
  </si>
  <si>
    <t>18.00%</t>
  </si>
  <si>
    <t>29.00%</t>
  </si>
  <si>
    <t>6 years 2 months 16 days</t>
  </si>
  <si>
    <t>6 years 1 month 6 days</t>
  </si>
  <si>
    <t>Maximum Range [Member]</t>
  </si>
  <si>
    <t>1.90%</t>
  </si>
  <si>
    <t>1.80%</t>
  </si>
  <si>
    <t>2.09%</t>
  </si>
  <si>
    <t>39.00%</t>
  </si>
  <si>
    <t>41.00%</t>
  </si>
  <si>
    <t>6 years 3 months</t>
  </si>
  <si>
    <t>6 years 2 months 12 days</t>
  </si>
  <si>
    <t>Stock-Based Compensation - Stock Option Activity (Details) $ / shares in Units, shares in Millions, $ in Millions</t>
  </si>
  <si>
    <t>Dec. 31, 2015USD ($)$ / sharesshares</t>
  </si>
  <si>
    <t>Share-based Compensation Arrangement by Share-based Payment Award, Options, Outstanding [Roll Forward]</t>
  </si>
  <si>
    <t>Options, Beginning balance (in shares) | shares</t>
  </si>
  <si>
    <t>Shares, granted (in shares) | shares</t>
  </si>
  <si>
    <t>Shares, exercised (in shares) | shares</t>
  </si>
  <si>
    <t>Shares, cancelled, forfeited and expired (in shares) | shares</t>
  </si>
  <si>
    <t>Options, Ending balance (in shares) | shares</t>
  </si>
  <si>
    <t>Share-based Compensation Arrangement by Share-based Payment Award, Options, Outstanding, Weighted Average Exercise Price [Roll Forward]</t>
  </si>
  <si>
    <t>Weighted-average exercise price, Beginning balance (in dollars per share) | $ / shares</t>
  </si>
  <si>
    <t>Weighted-average exercise price, granted (in dollars per share) | $ / shares</t>
  </si>
  <si>
    <t>Weighted-average exercise price, exercised (in dollars per share) | $ / shares</t>
  </si>
  <si>
    <t>Weighted-average exercise price, cancelled, forfeited and expired (in dollars per share) | $ / shares</t>
  </si>
  <si>
    <t>Weighted-average exercise price, Ending balance (in dollars per share) | $ / shares</t>
  </si>
  <si>
    <t>Share-based Compensation Arrangement by Share-based Payment Award, Options, Additional Disclosures [Abstract]</t>
  </si>
  <si>
    <t>Shares, options exercisable (in shares) | shares</t>
  </si>
  <si>
    <t>Weighted-average exercise price, options exercisable (in dollars per share) | $ / shares</t>
  </si>
  <si>
    <t>Weighted-average remaining years of contractual term, Options outstanding at December 31, 2015</t>
  </si>
  <si>
    <t>4 years 6 months</t>
  </si>
  <si>
    <t>Weighted-average remaining years of contractual term, Options exercisable at December 31, 2015</t>
  </si>
  <si>
    <t>Aggregate intrinsic value, options outstanding at December 31, 2015 | $</t>
  </si>
  <si>
    <t>Aggregate intrinsic value, options exercisable at December 31, 2015 | $</t>
  </si>
  <si>
    <t>Non Vested Options [Member]</t>
  </si>
  <si>
    <t>Shares, vested (in shares) | shares</t>
  </si>
  <si>
    <t>Shares, forfeited (in shares) | shares</t>
  </si>
  <si>
    <t>Weighted-average grant-date fair value, Beginning balance (in dollars per share) | $ / shares</t>
  </si>
  <si>
    <t>Weighted-average grant-date fair value, vested (in dollars per share) | $ / shares</t>
  </si>
  <si>
    <t>Weighted-average exercise price, forfeited (in dollars per share) | $ / shares</t>
  </si>
  <si>
    <t>Total unrecognized compensation expense related to nonvested options | $</t>
  </si>
  <si>
    <t>Weighted-average years to be recognized over</t>
  </si>
  <si>
    <t>1 year 2 months 12 days</t>
  </si>
  <si>
    <t>Stock-Based Compensation - Stock Option Exercises (Details) - USD ($) $ in Millions</t>
  </si>
  <si>
    <t>Net cash proceeds from the exercise of stock options</t>
  </si>
  <si>
    <t>Total intrinsic value of stock option exercises</t>
  </si>
  <si>
    <t>Income tax benefit realized from stock option exercises</t>
  </si>
  <si>
    <t>Stock-Based Compensation - Restricted Stock and Unit Activity (Details) - USD ($) $ / shares in Units, shares in Millions, $ in Millions</t>
  </si>
  <si>
    <t>Share-based Compensation Arrangement by Share-based Payment Award, Equity Instruments Other than Options, Additional Disclosures [Abstract]</t>
  </si>
  <si>
    <t>Tax benefit relating to restricted stock activity</t>
  </si>
  <si>
    <t>Restricted Stock Activity [Member]</t>
  </si>
  <si>
    <t>Restricted stock and unit activity</t>
  </si>
  <si>
    <t>Nonvested shares, Beginning Balance (in shares)</t>
  </si>
  <si>
    <t>Shares, Granted (in shares)</t>
  </si>
  <si>
    <t>Shares, Vested (in shares)</t>
  </si>
  <si>
    <t>Shares, Forfeited (in shares)</t>
  </si>
  <si>
    <t>Nonvested shares, Ending Balance (in shares)</t>
  </si>
  <si>
    <t>Share-based Compensation Arrangement by Share-based Payment Award, Equity Instruments Other than Options, Nonvested, Weighted Average Grant Date Fair Value [Roll Forward]</t>
  </si>
  <si>
    <t>Weighted-average grant-date fair value,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Ending balance (in dollars per share)</t>
  </si>
  <si>
    <t>Total unrecognized compensation expense related to nonvested options</t>
  </si>
  <si>
    <t>1 year 7 months 6 days</t>
  </si>
  <si>
    <t>Total fair value of restricted stock and unit awards vested</t>
  </si>
  <si>
    <t>Equity (Details) - USD ($)</t>
  </si>
  <si>
    <t>Jan. 27, 2016</t>
  </si>
  <si>
    <t>Jun. 25, 2014</t>
  </si>
  <si>
    <t>Jul. 25, 2013</t>
  </si>
  <si>
    <t>Apr. 02, 2013</t>
  </si>
  <si>
    <t>Mar. 31, 2013</t>
  </si>
  <si>
    <t>Dec. 04, 2013</t>
  </si>
  <si>
    <t>Mar. 25, 2013</t>
  </si>
  <si>
    <t>Dividend history</t>
  </si>
  <si>
    <t>Quarterly dividend rate (in usd per share)</t>
  </si>
  <si>
    <t>Annualized dividend rate (in usd per share)</t>
  </si>
  <si>
    <t>Dividends paid</t>
  </si>
  <si>
    <t>Total number of shares purchased (in shares)</t>
  </si>
  <si>
    <t>Average price paid per share (in dollars per share)</t>
  </si>
  <si>
    <t>Total cash utilized</t>
  </si>
  <si>
    <t>Stockholders' Equity Attributable to Noncontrolling Interest [Roll Forward]</t>
  </si>
  <si>
    <t>Balance as of December 31, 2014</t>
  </si>
  <si>
    <t>Net income attributable to noncontrolling interest</t>
  </si>
  <si>
    <t>Distributions to noncontrolling interest</t>
  </si>
  <si>
    <t>Redemption value adjustment</t>
  </si>
  <si>
    <t>Balance as of December 31, 2015</t>
  </si>
  <si>
    <t>Stockholders' Equity Note [Abstract]</t>
  </si>
  <si>
    <t>Preferred stock authorized (shares)</t>
  </si>
  <si>
    <t>Par value of Preferred stock (in usd per share)</t>
  </si>
  <si>
    <t>Preferred stock issued (in shares)</t>
  </si>
  <si>
    <t>Authorized amount</t>
  </si>
  <si>
    <t>Volume weighted-average share price (in dollars per share)</t>
  </si>
  <si>
    <t>Interest in joint venture minimum percentage</t>
  </si>
  <si>
    <t>Change in control period</t>
  </si>
  <si>
    <t>15 days</t>
  </si>
  <si>
    <t>2013 Repurchase Program [Member]</t>
  </si>
  <si>
    <t>Stock repurchase program number of shares authorized to be repurchased (shares)</t>
  </si>
  <si>
    <t>Maximum number of shares authorized for repurchase under stock repurchase plan as percentage of outstanding common stock</t>
  </si>
  <si>
    <t>Remaining shares available under repurchase program</t>
  </si>
  <si>
    <t>2011 Repurchase Program [Member]</t>
  </si>
  <si>
    <t>17.00%</t>
  </si>
  <si>
    <t>Stock Repurchases [Member]</t>
  </si>
  <si>
    <t>Harold W. McGraw III [Member]</t>
  </si>
  <si>
    <t>Repurchase discount</t>
  </si>
  <si>
    <t>0.35%</t>
  </si>
  <si>
    <t>Subsequent Event [Member]</t>
  </si>
  <si>
    <t>Equity - Accumulated Other Comprehensive Loss (Details) $ in Millions</t>
  </si>
  <si>
    <t>Accumulated Other Comprehensive Income Loss Net Of Tax [Roll Forward]</t>
  </si>
  <si>
    <t>Other comprehensive income before reclassifications</t>
  </si>
  <si>
    <t>Reclassifications from accumulated other comprehensive loss to net earnings</t>
  </si>
  <si>
    <t>Net other comprehensive income</t>
  </si>
  <si>
    <t>Tax provision of net actuarial loss and prior service cost related to pension and other postretirement benefit plans included in other comprehensive income</t>
  </si>
  <si>
    <t>Foreign Currency Translation Adjustment</t>
  </si>
  <si>
    <t>Pension and Postretirement Benefit Plans</t>
  </si>
  <si>
    <t>Unrealized Gain (Loss) on Forward Exchange Contracts</t>
  </si>
  <si>
    <t>Earnings (Loss) per Share (Details) - USD ($) $ / shares in Units, $ in Millions</t>
  </si>
  <si>
    <t>Sep. 30, 2015</t>
  </si>
  <si>
    <t>Mar. 31, 2015</t>
  </si>
  <si>
    <t>Amount attributable to McGraw Hill Financial, Inc. common shareholders:</t>
  </si>
  <si>
    <t>Basic weighted-average number of common shares outstanding (in shares)</t>
  </si>
  <si>
    <t>Effect of stock options and other dilutive securities (in shares)</t>
  </si>
  <si>
    <t>Diluted weighted-average number of common shares outstanding (in shares)</t>
  </si>
  <si>
    <t>Restricted Stock [Member]</t>
  </si>
  <si>
    <t>Antidilutive Securities Excluded from Computation of Earnings Per Share [Line Items]</t>
  </si>
  <si>
    <t>Outstanding shares not included in the computation of diluted earnings per share for both restricted stock and stock options (in shares)</t>
  </si>
  <si>
    <t>Stock Options [Member]</t>
  </si>
  <si>
    <t>Restructuring - Narrative (Details) $ in Millions</t>
  </si>
  <si>
    <t>Dec. 31, 2015USD ($)Positions</t>
  </si>
  <si>
    <t>Dec. 31, 2014USD ($)Positions</t>
  </si>
  <si>
    <t>Restructuring Plan, 2015 [Member]</t>
  </si>
  <si>
    <t>Restructuring Cost and Reserve [Line Items]</t>
  </si>
  <si>
    <t>Workforce reduction, positions | Positions</t>
  </si>
  <si>
    <t>Initial Charge Recorded</t>
  </si>
  <si>
    <t>Restructuring charges paid</t>
  </si>
  <si>
    <t>Restructuring Plan, 2014 [Member]</t>
  </si>
  <si>
    <t>Reserves reversed</t>
  </si>
  <si>
    <t>Restructuring (Details) - USD ($) $ in Millions</t>
  </si>
  <si>
    <t>Ending Reserve Balance</t>
  </si>
  <si>
    <t>S&amp;P Ratings [Member] | Restructuring Plan, 2015 [Member]</t>
  </si>
  <si>
    <t>S&amp;P Ratings [Member] | Restructuring Plan, 2014 [Member]</t>
  </si>
  <si>
    <t>S&amp;P Capital IQ and SNL [Member] | Restructuring Plan, 2015 [Member]</t>
  </si>
  <si>
    <t>S&amp;P Capital IQ and SNL [Member] | Restructuring Plan, 2014 [Member]</t>
  </si>
  <si>
    <t>C&amp;C [Member] | Restructuring Plan, 2015 [Member]</t>
  </si>
  <si>
    <t>C&amp;C [Member] | Restructuring Plan, 2014 [Member]</t>
  </si>
  <si>
    <t>Corporate [Member] | Restructuring Plan, 2015 [Member]</t>
  </si>
  <si>
    <t>Corporate [Member] | Restructuring Plan, 2014 [Member]</t>
  </si>
  <si>
    <t>McGraw Hill Construction [Member] | Restructuring Plan, 2014 [Member]</t>
  </si>
  <si>
    <t>Segment and Geographic Information - Narrative (Details)</t>
  </si>
  <si>
    <t>Dec. 31, 2015countrySegment</t>
  </si>
  <si>
    <t>Number of countries in which operations is carried on | country</t>
  </si>
  <si>
    <t>Maximum percentage of consolidated revenue represented by foreign countries (more than)</t>
  </si>
  <si>
    <t>8.00%</t>
  </si>
  <si>
    <t>Maximum percentage of consolidated revenue represented by single customer (more than)</t>
  </si>
  <si>
    <t>10.00%</t>
  </si>
  <si>
    <t>Segment and Geographic Information - Segment Information (Details) - USD ($) $ in Millions</t>
  </si>
  <si>
    <t>Segment information</t>
  </si>
  <si>
    <t>Operating Profit (Loss)</t>
  </si>
  <si>
    <t>Depreciation &amp; Amortization</t>
  </si>
  <si>
    <t>Capital Expenditures</t>
  </si>
  <si>
    <t>Total Assets</t>
  </si>
  <si>
    <t>Intersegment elimination [Member]</t>
  </si>
  <si>
    <t>Total operating segments [Member]</t>
  </si>
  <si>
    <t>Unallocated expense [Member]</t>
  </si>
  <si>
    <t>Restructuring costs</t>
  </si>
  <si>
    <t>Unallocated expense [Member] | Cost Structure Reduction [Member]</t>
  </si>
  <si>
    <t>Unallocated expense [Member] | Non-Cash Impairment Charge [Member]</t>
  </si>
  <si>
    <t>Unallocated expense [Member] | Lease Commitments / Terminations [Member]</t>
  </si>
  <si>
    <t>Corporate [Member]</t>
  </si>
  <si>
    <t>Segment Reporting Information [Line Items]</t>
  </si>
  <si>
    <t>Segment and Geographic Information - Geographic Information (Details) - USD ($) $ in Millions</t>
  </si>
  <si>
    <t>Revenues from External Customers and Long-Lived Assets [Line Items]</t>
  </si>
  <si>
    <t>Long-lived Assets</t>
  </si>
  <si>
    <t>United States [Member]</t>
  </si>
  <si>
    <t>European region [Member]</t>
  </si>
  <si>
    <t>Asia [Member]</t>
  </si>
  <si>
    <t>Rest of the world [Member]</t>
  </si>
  <si>
    <t>Geographic Concentration Risk [Member] | Revenue [Member]</t>
  </si>
  <si>
    <t>Concentration risk</t>
  </si>
  <si>
    <t>100.00%</t>
  </si>
  <si>
    <t>Geographic Concentration Risk [Member] | Revenue [Member] | United States [Member]</t>
  </si>
  <si>
    <t>60.00%</t>
  </si>
  <si>
    <t>58.00%</t>
  </si>
  <si>
    <t>Geographic Concentration Risk [Member] | Revenue [Member] | European region [Member]</t>
  </si>
  <si>
    <t>24.00%</t>
  </si>
  <si>
    <t>Geographic Concentration Risk [Member] | Revenue [Member] | Asia [Member]</t>
  </si>
  <si>
    <t>11.00%</t>
  </si>
  <si>
    <t>Geographic Concentration Risk [Member] | Revenue [Member] | Rest of the world [Member]</t>
  </si>
  <si>
    <t>Geographic Concentration Risk [Member] | Long-lived Assets [Member]</t>
  </si>
  <si>
    <t>Geographic Concentration Risk [Member] | Long-lived Assets [Member] | United States [Member]</t>
  </si>
  <si>
    <t>89.00%</t>
  </si>
  <si>
    <t>80.00%</t>
  </si>
  <si>
    <t>Geographic Concentration Risk [Member] | Long-lived Assets [Member] | European region [Member]</t>
  </si>
  <si>
    <t>9.00%</t>
  </si>
  <si>
    <t>16.00%</t>
  </si>
  <si>
    <t>Geographic Concentration Risk [Member] | Long-lived Assets [Member] | Asia [Member]</t>
  </si>
  <si>
    <t>1.00%</t>
  </si>
  <si>
    <t>2.00%</t>
  </si>
  <si>
    <t>Geographic Concentration Risk [Member] | Long-lived Assets [Member] | Rest of the world [Member]</t>
  </si>
  <si>
    <t>Commitments and Contingencies - Rental Expense for Operating Leases (Details) - USD ($) $ in Millions</t>
  </si>
  <si>
    <t>Gross rental expense</t>
  </si>
  <si>
    <t>Less: sublease revenue</t>
  </si>
  <si>
    <t>Less: Rock-McGraw rent credit</t>
  </si>
  <si>
    <t>Net rental expense</t>
  </si>
  <si>
    <t>Commitments and Contingencies - Narrative (Details) AUD in Millions, $ in Millions</t>
  </si>
  <si>
    <t>1 Months Ended</t>
  </si>
  <si>
    <t>Apr. 30, 2013AUDinvestment</t>
  </si>
  <si>
    <t>Dec. 31, 2003USD ($)</t>
  </si>
  <si>
    <t>Aug. 03, 2015employeeshareholder</t>
  </si>
  <si>
    <t>Loss Contingencies [Line Items]</t>
  </si>
  <si>
    <t>Sale of equity investment in Rock-McGraw, Inc., percentage</t>
  </si>
  <si>
    <t>Proceeds from the disposition of equity investment in Rock-McGraw</t>
  </si>
  <si>
    <t>Pre-tax gain from Sale of equity investment in Rock-McGraw</t>
  </si>
  <si>
    <t>After-tax gain from Sale of equity investment in Rock-McGraw</t>
  </si>
  <si>
    <t>Pre-tax gain pursuant to sale-leaseback accounting rules</t>
  </si>
  <si>
    <t>After-tax gain pursuant to sale-leaseback accounting rules</t>
  </si>
  <si>
    <t>Deferred gain</t>
  </si>
  <si>
    <t>Gain amortized during year</t>
  </si>
  <si>
    <t>Shareholder Derivative Action [Member]</t>
  </si>
  <si>
    <t>Number of shareholders commencing punitive derivative action | shareholder</t>
  </si>
  <si>
    <t>Number of former employees named as defendants | employee</t>
  </si>
  <si>
    <t>City of Swan [Member]</t>
  </si>
  <si>
    <t>Alleged losses related to synthetic collateralized debt obligations, number of investments | investment</t>
  </si>
  <si>
    <t>Damages sought | AUD</t>
  </si>
  <si>
    <t>Commitments and Contingencies - Future Minimum Rental Commitments (Details) $ in Millions</t>
  </si>
  <si>
    <t>Future minimum rental commitments</t>
  </si>
  <si>
    <t>Rent commitment, 2016</t>
  </si>
  <si>
    <t>Rent commitment, 2017</t>
  </si>
  <si>
    <t>Rent commitment, 2018</t>
  </si>
  <si>
    <t>Rent commitment, 2019</t>
  </si>
  <si>
    <t>Rent commitment, 2020</t>
  </si>
  <si>
    <t>Rent commitment, 2021 and beyond</t>
  </si>
  <si>
    <t>Rent commitment, Total</t>
  </si>
  <si>
    <t>Sublease income, 2016</t>
  </si>
  <si>
    <t>Sublease income, 2017</t>
  </si>
  <si>
    <t>Sublease income, 2018</t>
  </si>
  <si>
    <t>Sublease income, 2019</t>
  </si>
  <si>
    <t>Sublease income, 2020</t>
  </si>
  <si>
    <t>Sublease income, 2021 and beyond</t>
  </si>
  <si>
    <t>Sublease income, Total</t>
  </si>
  <si>
    <t>Net rent, 2016</t>
  </si>
  <si>
    <t>Net rent, 2017</t>
  </si>
  <si>
    <t>Net rent, 2018</t>
  </si>
  <si>
    <t>Net rent, 2019</t>
  </si>
  <si>
    <t>Net rent, 2020</t>
  </si>
  <si>
    <t>Net rent, 2021 and beyond</t>
  </si>
  <si>
    <t>Net rent, Total</t>
  </si>
  <si>
    <t>Related Party Transactions (Details) - USD ($) $ / shares in Units, shares in Millions, $ in Millions</t>
  </si>
  <si>
    <t>Jun. 30, 2012</t>
  </si>
  <si>
    <t>Related Party Transaction [Line Items]</t>
  </si>
  <si>
    <t>CME Group [Member] | S&amp;P/DJ Indices [Member]</t>
  </si>
  <si>
    <t>Revenues earned under license agreement</t>
  </si>
  <si>
    <t>Noncontrolling interest ownership by noncontrolling owners</t>
  </si>
  <si>
    <t>27.00%</t>
  </si>
  <si>
    <t>Quarterly Financial Information (Unaudited) (Details) - USD ($) $ / shares in Units, $ in Millions</t>
  </si>
  <si>
    <t>Net income attributable to McGraw Hill Financial common shareholders:</t>
  </si>
  <si>
    <t>Condensed Consolidating Financial Statements - Narrative (Details) - USD ($)</t>
  </si>
  <si>
    <t>Aug. 31, 2015</t>
  </si>
  <si>
    <t>Aug. 18, 2015</t>
  </si>
  <si>
    <t>May. 26, 2015</t>
  </si>
  <si>
    <t>Ownership interest of subsidiary</t>
  </si>
  <si>
    <t>Condensed Consolidating Financial Statements - Statement of Income (Details) - USD ($) $ in Millions</t>
  </si>
  <si>
    <t>Condensed Income Statements, Captions [Line Items]</t>
  </si>
  <si>
    <t>Other income</t>
  </si>
  <si>
    <t>Interest expense (income), net</t>
  </si>
  <si>
    <t>Non-operating intercompany transactions</t>
  </si>
  <si>
    <t>(Benefit) provision for taxes on income</t>
  </si>
  <si>
    <t>Equity in net income of subsidiaries</t>
  </si>
  <si>
    <t>Consolidation, Eliminations [Member]</t>
  </si>
  <si>
    <t>McGraw Hill Financial, Inc. | Reportable Legal Entities [Member]</t>
  </si>
  <si>
    <t>Standard &amp; Poor's Financial Services LLC | Reportable Legal Entities [Member]</t>
  </si>
  <si>
    <t>Non-Guarantor Subsidiaries | Reportable Legal Entities [Member]</t>
  </si>
  <si>
    <t>Condensed Consolidating Financial Statements - Balance Sheet (Details) - USD ($) $ in Millions</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Common stock</t>
  </si>
  <si>
    <t>Less: common stock in treasury</t>
  </si>
  <si>
    <t>Condensed Consolidating Financial Statements - Statement of Cash Flows (Details) - USD ($) $ in Millions</t>
  </si>
  <si>
    <t>Adjustments to reconcile (loss) income from continuing operations to cash (used for) provided by operating activities from continuing operations:</t>
  </si>
  <si>
    <t>Additions to short-term debt, net</t>
  </si>
  <si>
    <t>Intercompany financing activities</t>
  </si>
  <si>
    <t>Schedule II - Valuation and Qualifying Accounts (Details) - Allowance for Doubtful Accounts [Member] - USD ($) $ in Millions</t>
  </si>
  <si>
    <t>Valuation Allowances [Roll Forward]</t>
  </si>
  <si>
    <t>Net charges to income</t>
  </si>
  <si>
    <t>Deductions and other</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0000_);_(&quot;$ &quot;(#,##0.000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4040</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7.4</v>
      </c>
    </row>
    <row r="17" spans="1:4">
      <c r="A17" s="4" t="s">
        <v>28</v>
      </c>
      <c r="C17" s="8" t="n">
        <v>2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29</v>
      </c>
      <c r="B1" s="2" t="s">
        <v>30</v>
      </c>
      <c r="D1" s="2" t="s">
        <v>1</v>
      </c>
    </row>
    <row r="2" spans="1:6">
      <c r="B2" s="2" t="s">
        <v>2</v>
      </c>
      <c r="C2" s="2" t="s">
        <v>31</v>
      </c>
      <c r="D2" s="2" t="s">
        <v>2</v>
      </c>
      <c r="E2" s="2" t="s">
        <v>31</v>
      </c>
      <c r="F2" s="2" t="s">
        <v>32</v>
      </c>
    </row>
    <row r="3" spans="1:6">
      <c r="A3" s="3" t="s">
        <v>33</v>
      </c>
    </row>
    <row r="4" spans="1:6">
      <c r="A4" s="4" t="s">
        <v>34</v>
      </c>
      <c r="B4" s="9" t="n">
        <v>1374</v>
      </c>
      <c r="C4" s="9" t="n">
        <v>1290</v>
      </c>
      <c r="D4" s="9" t="n">
        <v>5313</v>
      </c>
      <c r="E4" s="9" t="n">
        <v>5051</v>
      </c>
      <c r="F4" s="9" t="n">
        <v>4702</v>
      </c>
    </row>
    <row r="5" spans="1:6">
      <c r="A5" s="3" t="s">
        <v>35</v>
      </c>
    </row>
    <row r="6" spans="1:6">
      <c r="A6" s="4" t="s">
        <v>36</v>
      </c>
      <c r="D6" s="6" t="n">
        <v>1672</v>
      </c>
      <c r="E6" s="6" t="n">
        <v>1627</v>
      </c>
      <c r="F6" s="6" t="n">
        <v>1564</v>
      </c>
    </row>
    <row r="7" spans="1:6">
      <c r="A7" s="4" t="s">
        <v>37</v>
      </c>
      <c r="D7" s="6" t="n">
        <v>1578</v>
      </c>
      <c r="E7" s="6" t="n">
        <v>3168</v>
      </c>
      <c r="F7" s="6" t="n">
        <v>1631</v>
      </c>
    </row>
    <row r="8" spans="1:6">
      <c r="A8" s="4" t="s">
        <v>38</v>
      </c>
      <c r="D8" s="6" t="n">
        <v>90</v>
      </c>
      <c r="E8" s="6" t="n">
        <v>86</v>
      </c>
      <c r="F8" s="6" t="n">
        <v>86</v>
      </c>
    </row>
    <row r="9" spans="1:6">
      <c r="A9" s="4" t="s">
        <v>39</v>
      </c>
      <c r="D9" s="6" t="n">
        <v>67</v>
      </c>
      <c r="E9" s="6" t="n">
        <v>48</v>
      </c>
      <c r="F9" s="6" t="n">
        <v>51</v>
      </c>
    </row>
    <row r="10" spans="1:6">
      <c r="A10" s="4" t="s">
        <v>40</v>
      </c>
      <c r="D10" s="6" t="n">
        <v>3407</v>
      </c>
      <c r="E10" s="6" t="n">
        <v>4929</v>
      </c>
      <c r="F10" s="6" t="n">
        <v>3332</v>
      </c>
    </row>
    <row r="11" spans="1:6">
      <c r="A11" s="4" t="s">
        <v>41</v>
      </c>
      <c r="D11" s="6" t="n">
        <v>-11</v>
      </c>
      <c r="E11" s="6" t="n">
        <v>9</v>
      </c>
      <c r="F11" s="6" t="n">
        <v>12</v>
      </c>
    </row>
    <row r="12" spans="1:6">
      <c r="A12" s="4" t="s">
        <v>42</v>
      </c>
      <c r="B12" s="6" t="n">
        <v>424</v>
      </c>
      <c r="C12" s="6" t="n">
        <v>-1148</v>
      </c>
      <c r="D12" s="6" t="n">
        <v>1917</v>
      </c>
      <c r="E12" s="6" t="n">
        <v>113</v>
      </c>
      <c r="F12" s="6" t="n">
        <v>1358</v>
      </c>
    </row>
    <row r="13" spans="1:6">
      <c r="A13" s="4" t="s">
        <v>43</v>
      </c>
      <c r="D13" s="6" t="n">
        <v>102</v>
      </c>
      <c r="E13" s="6" t="n">
        <v>59</v>
      </c>
      <c r="F13" s="6" t="n">
        <v>59</v>
      </c>
    </row>
    <row r="14" spans="1:6">
      <c r="A14" s="4" t="s">
        <v>44</v>
      </c>
      <c r="D14" s="6" t="n">
        <v>1815</v>
      </c>
      <c r="E14" s="6" t="n">
        <v>54</v>
      </c>
      <c r="F14" s="6" t="n">
        <v>1299</v>
      </c>
    </row>
    <row r="15" spans="1:6">
      <c r="A15" s="4" t="s">
        <v>45</v>
      </c>
      <c r="D15" s="6" t="n">
        <v>547</v>
      </c>
      <c r="E15" s="6" t="n">
        <v>245</v>
      </c>
      <c r="F15" s="6" t="n">
        <v>425</v>
      </c>
    </row>
    <row r="16" spans="1:6">
      <c r="A16" s="4" t="s">
        <v>46</v>
      </c>
      <c r="B16" s="6" t="n">
        <v>276</v>
      </c>
      <c r="C16" s="6" t="n">
        <v>-984</v>
      </c>
      <c r="D16" s="6" t="n">
        <v>1268</v>
      </c>
      <c r="E16" s="6" t="n">
        <v>-191</v>
      </c>
      <c r="F16" s="6" t="n">
        <v>874</v>
      </c>
    </row>
    <row r="17" spans="1:6">
      <c r="A17" s="3" t="s">
        <v>47</v>
      </c>
    </row>
    <row r="18" spans="1:6">
      <c r="A18" s="4" t="s">
        <v>48</v>
      </c>
      <c r="D18" s="6" t="n">
        <v>0</v>
      </c>
      <c r="E18" s="6" t="n">
        <v>18</v>
      </c>
      <c r="F18" s="6" t="n">
        <v>3</v>
      </c>
    </row>
    <row r="19" spans="1:6">
      <c r="A19" s="4" t="s">
        <v>49</v>
      </c>
      <c r="D19" s="6" t="n">
        <v>0</v>
      </c>
      <c r="E19" s="6" t="n">
        <v>160</v>
      </c>
      <c r="F19" s="6" t="n">
        <v>589</v>
      </c>
    </row>
    <row r="20" spans="1:6">
      <c r="A20" s="4" t="s">
        <v>50</v>
      </c>
      <c r="C20" s="6" t="n">
        <v>163</v>
      </c>
      <c r="D20" s="6" t="n">
        <v>0</v>
      </c>
      <c r="E20" s="6" t="n">
        <v>178</v>
      </c>
      <c r="F20" s="6" t="n">
        <v>592</v>
      </c>
    </row>
    <row r="21" spans="1:6">
      <c r="A21" s="4" t="s">
        <v>51</v>
      </c>
      <c r="B21" s="6" t="n">
        <v>276</v>
      </c>
      <c r="C21" s="6" t="n">
        <v>-821</v>
      </c>
      <c r="D21" s="6" t="n">
        <v>1268</v>
      </c>
      <c r="E21" s="6" t="n">
        <v>-13</v>
      </c>
      <c r="F21" s="6" t="n">
        <v>1466</v>
      </c>
    </row>
    <row r="22" spans="1:6">
      <c r="A22" s="4" t="s">
        <v>52</v>
      </c>
      <c r="D22" s="6" t="n">
        <v>-112</v>
      </c>
      <c r="E22" s="6" t="n">
        <v>-102</v>
      </c>
      <c r="F22" s="6" t="n">
        <v>-91</v>
      </c>
    </row>
    <row r="23" spans="1:6">
      <c r="A23" s="4" t="s">
        <v>53</v>
      </c>
      <c r="D23" s="6" t="n">
        <v>0</v>
      </c>
      <c r="E23" s="6" t="n">
        <v>0</v>
      </c>
      <c r="F23" s="6" t="n">
        <v>1</v>
      </c>
    </row>
    <row r="24" spans="1:6">
      <c r="A24" s="4" t="s">
        <v>54</v>
      </c>
      <c r="B24" s="6" t="n">
        <v>248</v>
      </c>
      <c r="C24" s="6" t="n">
        <v>-846</v>
      </c>
      <c r="D24" s="6" t="n">
        <v>1156</v>
      </c>
      <c r="E24" s="6" t="n">
        <v>-115</v>
      </c>
      <c r="F24" s="6" t="n">
        <v>1376</v>
      </c>
    </row>
    <row r="25" spans="1:6">
      <c r="A25" s="3" t="s">
        <v>55</v>
      </c>
    </row>
    <row r="26" spans="1:6">
      <c r="A26" s="4" t="s">
        <v>46</v>
      </c>
      <c r="B26" s="6" t="n">
        <v>248</v>
      </c>
      <c r="C26" s="6" t="n">
        <v>-1009</v>
      </c>
      <c r="D26" s="6" t="n">
        <v>1156</v>
      </c>
      <c r="E26" s="6" t="n">
        <v>-293</v>
      </c>
      <c r="F26" s="6" t="n">
        <v>783</v>
      </c>
    </row>
    <row r="27" spans="1:6">
      <c r="A27" s="4" t="s">
        <v>48</v>
      </c>
      <c r="C27" s="6" t="n">
        <v>163</v>
      </c>
      <c r="D27" s="6" t="n">
        <v>0</v>
      </c>
      <c r="E27" s="6" t="n">
        <v>178</v>
      </c>
      <c r="F27" s="6" t="n">
        <v>593</v>
      </c>
    </row>
    <row r="28" spans="1:6">
      <c r="A28" s="4" t="s">
        <v>54</v>
      </c>
      <c r="B28" s="9" t="n">
        <v>248</v>
      </c>
      <c r="C28" s="9" t="n">
        <v>-846</v>
      </c>
      <c r="D28" s="9" t="n">
        <v>1156</v>
      </c>
      <c r="E28" s="9" t="n">
        <v>-115</v>
      </c>
      <c r="F28" s="9" t="n">
        <v>1376</v>
      </c>
    </row>
    <row r="29" spans="1:6">
      <c r="A29" s="3" t="s">
        <v>56</v>
      </c>
    </row>
    <row r="30" spans="1:6">
      <c r="A30" s="4" t="s">
        <v>57</v>
      </c>
      <c r="B30" s="10" t="n">
        <v>0.92</v>
      </c>
      <c r="C30" s="10" t="n">
        <v>-3.71</v>
      </c>
      <c r="D30" s="10" t="n">
        <v>4.26</v>
      </c>
      <c r="E30" s="10" t="n">
        <v>-1.08</v>
      </c>
      <c r="F30" s="10" t="n">
        <v>2.85</v>
      </c>
    </row>
    <row r="31" spans="1:6">
      <c r="A31" s="4" t="s">
        <v>58</v>
      </c>
      <c r="B31" s="11" t="n">
        <v>0.91</v>
      </c>
      <c r="C31" s="11" t="n">
        <v>-3.71</v>
      </c>
      <c r="D31" s="11" t="n">
        <v>4.21</v>
      </c>
      <c r="E31" s="11" t="n">
        <v>-1.08</v>
      </c>
      <c r="F31" s="11" t="n">
        <v>2.8</v>
      </c>
    </row>
    <row r="32" spans="1:6">
      <c r="A32" s="3" t="s">
        <v>59</v>
      </c>
    </row>
    <row r="33" spans="1:6">
      <c r="A33" s="4" t="s">
        <v>57</v>
      </c>
      <c r="C33" s="11" t="n">
        <v>0.6</v>
      </c>
      <c r="D33" s="6" t="n">
        <v>0</v>
      </c>
      <c r="E33" s="11" t="n">
        <v>0.66</v>
      </c>
      <c r="F33" s="11" t="n">
        <v>2.16</v>
      </c>
    </row>
    <row r="34" spans="1:6">
      <c r="A34" s="4" t="s">
        <v>58</v>
      </c>
      <c r="C34" s="11" t="n">
        <v>0.6</v>
      </c>
      <c r="D34" s="6" t="n">
        <v>0</v>
      </c>
      <c r="E34" s="11" t="n">
        <v>0.66</v>
      </c>
      <c r="F34" s="11" t="n">
        <v>2.12</v>
      </c>
    </row>
    <row r="35" spans="1:6">
      <c r="A35" s="3" t="s">
        <v>60</v>
      </c>
    </row>
    <row r="36" spans="1:6">
      <c r="A36" s="4" t="s">
        <v>57</v>
      </c>
      <c r="B36" s="11" t="n">
        <v>0.92</v>
      </c>
      <c r="C36" s="11" t="n">
        <v>-3.11</v>
      </c>
      <c r="D36" s="11" t="n">
        <v>4.26</v>
      </c>
      <c r="E36" s="11" t="n">
        <v>-0.42</v>
      </c>
      <c r="F36" s="11" t="n">
        <v>5.01</v>
      </c>
    </row>
    <row r="37" spans="1:6">
      <c r="A37" s="4" t="s">
        <v>58</v>
      </c>
      <c r="B37" s="10" t="n">
        <v>0.91</v>
      </c>
      <c r="C37" s="10" t="n">
        <v>-3.11</v>
      </c>
      <c r="D37" s="10" t="n">
        <v>4.21</v>
      </c>
      <c r="E37" s="10" t="n">
        <v>-0.42</v>
      </c>
      <c r="F37" s="10" t="n">
        <v>4.91</v>
      </c>
    </row>
    <row r="38" spans="1:6">
      <c r="A38" s="3" t="s">
        <v>61</v>
      </c>
    </row>
    <row r="39" spans="1:6">
      <c r="A39" s="4" t="s">
        <v>62</v>
      </c>
      <c r="D39" s="8" t="n">
        <v>271.6</v>
      </c>
      <c r="E39" s="8" t="n">
        <v>271.5</v>
      </c>
      <c r="F39" s="8" t="n">
        <v>274.5</v>
      </c>
    </row>
    <row r="40" spans="1:6">
      <c r="A40" s="4" t="s">
        <v>63</v>
      </c>
      <c r="D40" s="8" t="n">
        <v>274.6</v>
      </c>
      <c r="E40" s="8" t="n">
        <v>271.5</v>
      </c>
      <c r="F40" s="8" t="n">
        <v>279.8</v>
      </c>
    </row>
    <row r="41" spans="1:6">
      <c r="A41" s="4" t="s">
        <v>64</v>
      </c>
      <c r="B41" s="8" t="n">
        <v>265.2</v>
      </c>
      <c r="C41" s="6" t="n">
        <v>272</v>
      </c>
      <c r="D41" s="8" t="n">
        <v>265.2</v>
      </c>
      <c r="E41" s="6" t="n">
        <v>272</v>
      </c>
      <c r="F41" s="8" t="n">
        <v>270.4</v>
      </c>
    </row>
    <row r="42" spans="1:6">
      <c r="A42" s="4" t="s">
        <v>65</v>
      </c>
      <c r="D42" s="10" t="n">
        <v>1.32</v>
      </c>
      <c r="E42" s="10" t="n">
        <v>1.2</v>
      </c>
      <c r="F42" s="10" t="n">
        <v>1.12</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row r="8" spans="1:2">
      <c r="A8" s="4" t="s">
        <v>85</v>
      </c>
      <c r="B8" s="4" t="s">
        <v>267</v>
      </c>
    </row>
    <row r="9" spans="1:2">
      <c r="A9" s="4" t="s">
        <v>86</v>
      </c>
      <c r="B9" s="4" t="s">
        <v>268</v>
      </c>
    </row>
    <row r="10" spans="1:2">
      <c r="A10" s="4" t="s">
        <v>146</v>
      </c>
      <c r="B10" s="4" t="s">
        <v>269</v>
      </c>
    </row>
    <row r="11" spans="1:2">
      <c r="A11" s="4" t="s">
        <v>132</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38</v>
      </c>
      <c r="B18" s="4" t="s">
        <v>283</v>
      </c>
    </row>
    <row r="19" spans="1:2">
      <c r="A19" s="4" t="s">
        <v>284</v>
      </c>
      <c r="B19" s="4" t="s">
        <v>285</v>
      </c>
    </row>
    <row r="20" spans="1:2">
      <c r="A20" s="4" t="s">
        <v>143</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row r="7" spans="1:2">
      <c r="A7" s="4" t="s">
        <v>304</v>
      </c>
    </row>
    <row r="8" spans="1:2">
      <c r="A8" s="3" t="s">
        <v>305</v>
      </c>
    </row>
    <row r="9" spans="1:2">
      <c r="A9" s="4" t="s">
        <v>306</v>
      </c>
      <c r="B9" s="4" t="s">
        <v>307</v>
      </c>
    </row>
    <row r="10" spans="1:2">
      <c r="A10" s="4" t="s">
        <v>308</v>
      </c>
    </row>
    <row r="11" spans="1:2">
      <c r="A11" s="3" t="s">
        <v>305</v>
      </c>
    </row>
    <row r="12" spans="1:2">
      <c r="A12" s="4" t="s">
        <v>306</v>
      </c>
      <c r="B12"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6</v>
      </c>
      <c r="B1" s="2" t="s">
        <v>1</v>
      </c>
    </row>
    <row r="2" spans="1:2">
      <c r="B2" s="2" t="s">
        <v>67</v>
      </c>
    </row>
    <row r="3" spans="1:2">
      <c r="A3" s="3" t="s">
        <v>33</v>
      </c>
    </row>
    <row r="4" spans="1:2">
      <c r="A4" s="4" t="s">
        <v>68</v>
      </c>
      <c r="B4" s="9" t="n">
        <v>-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4</v>
      </c>
      <c r="B1" s="2" t="s">
        <v>1</v>
      </c>
    </row>
    <row r="2" spans="1:2">
      <c r="B2" s="2" t="s">
        <v>2</v>
      </c>
    </row>
    <row r="3" spans="1:2">
      <c r="A3" s="3" t="s">
        <v>250</v>
      </c>
    </row>
    <row r="4" spans="1:2">
      <c r="A4" s="4" t="s">
        <v>249</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86</v>
      </c>
      <c r="B1" s="2" t="s">
        <v>1</v>
      </c>
    </row>
    <row r="2" spans="1:2">
      <c r="B2" s="2" t="s">
        <v>2</v>
      </c>
    </row>
    <row r="3" spans="1:2">
      <c r="A3" s="3" t="s">
        <v>25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1</v>
      </c>
      <c r="D2" s="2" t="s">
        <v>32</v>
      </c>
    </row>
    <row r="3" spans="1:4">
      <c r="A3" s="3" t="s">
        <v>70</v>
      </c>
    </row>
    <row r="4" spans="1:4">
      <c r="A4" s="4" t="s">
        <v>51</v>
      </c>
      <c r="B4" s="9" t="n">
        <v>1268</v>
      </c>
      <c r="C4" s="9" t="n">
        <v>-13</v>
      </c>
      <c r="D4" s="9" t="n">
        <v>1466</v>
      </c>
    </row>
    <row r="5" spans="1:4">
      <c r="A5" s="3" t="s">
        <v>71</v>
      </c>
    </row>
    <row r="6" spans="1:4">
      <c r="A6" s="4" t="s">
        <v>72</v>
      </c>
      <c r="B6" s="6" t="n">
        <v>-111</v>
      </c>
      <c r="C6" s="6" t="n">
        <v>-108</v>
      </c>
      <c r="D6" s="6" t="n">
        <v>93</v>
      </c>
    </row>
    <row r="7" spans="1:4">
      <c r="A7" s="4" t="s">
        <v>73</v>
      </c>
      <c r="B7" s="6" t="n">
        <v>1</v>
      </c>
      <c r="C7" s="6" t="n">
        <v>2</v>
      </c>
      <c r="D7" s="6" t="n">
        <v>-2</v>
      </c>
    </row>
    <row r="8" spans="1:4">
      <c r="A8" s="4" t="s">
        <v>74</v>
      </c>
      <c r="B8" s="6" t="n">
        <v>-110</v>
      </c>
      <c r="C8" s="6" t="n">
        <v>-106</v>
      </c>
      <c r="D8" s="6" t="n">
        <v>91</v>
      </c>
    </row>
    <row r="9" spans="1:4">
      <c r="A9" s="4" t="s">
        <v>75</v>
      </c>
      <c r="B9" s="6" t="n">
        <v>34</v>
      </c>
      <c r="C9" s="6" t="n">
        <v>-357</v>
      </c>
      <c r="D9" s="6" t="n">
        <v>385</v>
      </c>
    </row>
    <row r="10" spans="1:4">
      <c r="A10" s="4" t="s">
        <v>73</v>
      </c>
      <c r="B10" s="6" t="n">
        <v>-9</v>
      </c>
      <c r="C10" s="6" t="n">
        <v>142</v>
      </c>
      <c r="D10" s="6" t="n">
        <v>-154</v>
      </c>
    </row>
    <row r="11" spans="1:4">
      <c r="A11" s="4" t="s">
        <v>76</v>
      </c>
      <c r="B11" s="6" t="n">
        <v>25</v>
      </c>
      <c r="C11" s="6" t="n">
        <v>-215</v>
      </c>
      <c r="D11" s="6" t="n">
        <v>231</v>
      </c>
    </row>
    <row r="12" spans="1:4">
      <c r="A12" s="4" t="s">
        <v>77</v>
      </c>
      <c r="B12" s="6" t="n">
        <v>-1</v>
      </c>
      <c r="C12" s="6" t="n">
        <v>4</v>
      </c>
      <c r="D12" s="6" t="n">
        <v>2</v>
      </c>
    </row>
    <row r="13" spans="1:4">
      <c r="A13" s="4" t="s">
        <v>73</v>
      </c>
      <c r="B13" s="6" t="n">
        <v>0</v>
      </c>
      <c r="C13" s="6" t="n">
        <v>-1</v>
      </c>
      <c r="D13" s="6" t="n">
        <v>-2</v>
      </c>
    </row>
    <row r="14" spans="1:4">
      <c r="A14" s="4" t="s">
        <v>78</v>
      </c>
      <c r="B14" s="6" t="n">
        <v>-1</v>
      </c>
      <c r="C14" s="6" t="n">
        <v>3</v>
      </c>
      <c r="D14" s="6" t="n">
        <v>0</v>
      </c>
    </row>
    <row r="15" spans="1:4">
      <c r="A15" s="4" t="s">
        <v>79</v>
      </c>
      <c r="B15" s="6" t="n">
        <v>1182</v>
      </c>
      <c r="C15" s="6" t="n">
        <v>-331</v>
      </c>
      <c r="D15" s="6" t="n">
        <v>1788</v>
      </c>
    </row>
    <row r="16" spans="1:4">
      <c r="A16" s="4" t="s">
        <v>80</v>
      </c>
      <c r="B16" s="6" t="n">
        <v>-11</v>
      </c>
      <c r="C16" s="6" t="n">
        <v>-10</v>
      </c>
      <c r="D16" s="6" t="n">
        <v>-18</v>
      </c>
    </row>
    <row r="17" spans="1:4">
      <c r="A17" s="4" t="s">
        <v>81</v>
      </c>
      <c r="B17" s="6" t="n">
        <v>-101</v>
      </c>
      <c r="C17" s="6" t="n">
        <v>-92</v>
      </c>
      <c r="D17" s="6" t="n">
        <v>-73</v>
      </c>
    </row>
    <row r="18" spans="1:4">
      <c r="A18" s="4" t="s">
        <v>82</v>
      </c>
      <c r="B18" s="9" t="n">
        <v>1070</v>
      </c>
      <c r="C18" s="9" t="n">
        <v>-433</v>
      </c>
      <c r="D18" s="9" t="n">
        <v>16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21"/>
    <col customWidth="1" max="9" min="9" width="21"/>
    <col customWidth="1" max="10" min="10" width="21"/>
  </cols>
  <sheetData>
    <row r="1" spans="1:10">
      <c r="A1" s="1" t="s">
        <v>393</v>
      </c>
      <c r="B1" s="2" t="s">
        <v>394</v>
      </c>
      <c r="C1" s="2" t="s">
        <v>395</v>
      </c>
      <c r="D1" s="2" t="s">
        <v>396</v>
      </c>
      <c r="E1" s="2" t="s">
        <v>396</v>
      </c>
      <c r="F1" s="2" t="s">
        <v>67</v>
      </c>
      <c r="G1" s="2" t="s">
        <v>397</v>
      </c>
      <c r="H1" s="2" t="s">
        <v>398</v>
      </c>
      <c r="I1" s="2" t="s">
        <v>67</v>
      </c>
      <c r="J1" s="2" t="s">
        <v>399</v>
      </c>
    </row>
    <row r="2" spans="1:10">
      <c r="A2" s="3" t="s">
        <v>400</v>
      </c>
    </row>
    <row r="3" spans="1:10">
      <c r="A3" s="4" t="s">
        <v>401</v>
      </c>
      <c r="G3" s="6" t="n">
        <v>4</v>
      </c>
    </row>
    <row r="4" spans="1:10">
      <c r="A4" s="4" t="s">
        <v>402</v>
      </c>
      <c r="F4" s="9" t="n">
        <v>1542</v>
      </c>
      <c r="G4" s="9" t="n">
        <v>1481</v>
      </c>
      <c r="H4" s="9" t="n">
        <v>2497</v>
      </c>
      <c r="I4" s="9" t="n">
        <v>1542</v>
      </c>
      <c r="J4" s="9" t="n">
        <v>760</v>
      </c>
    </row>
    <row r="5" spans="1:10">
      <c r="A5" s="4" t="s">
        <v>403</v>
      </c>
      <c r="G5" s="6" t="n">
        <v>128</v>
      </c>
      <c r="H5" s="6" t="n">
        <v>123</v>
      </c>
    </row>
    <row r="6" spans="1:10">
      <c r="A6" s="4" t="s">
        <v>404</v>
      </c>
      <c r="G6" s="6" t="n">
        <v>72</v>
      </c>
      <c r="H6" s="6" t="n">
        <v>55</v>
      </c>
    </row>
    <row r="7" spans="1:10">
      <c r="A7" s="4" t="s">
        <v>405</v>
      </c>
      <c r="G7" s="9" t="n">
        <v>3600</v>
      </c>
      <c r="H7" s="6" t="n">
        <v>900</v>
      </c>
    </row>
    <row r="8" spans="1:10">
      <c r="A8" s="4" t="s">
        <v>406</v>
      </c>
      <c r="F8" s="6" t="n">
        <v>26</v>
      </c>
    </row>
    <row r="9" spans="1:10">
      <c r="A9" s="4" t="s">
        <v>407</v>
      </c>
      <c r="G9" s="6" t="n">
        <v>4</v>
      </c>
    </row>
    <row r="10" spans="1:10">
      <c r="A10" s="4" t="s">
        <v>408</v>
      </c>
      <c r="G10" s="9" t="n">
        <v>33</v>
      </c>
      <c r="H10" s="6" t="n">
        <v>35</v>
      </c>
      <c r="I10" s="6" t="n">
        <v>41</v>
      </c>
    </row>
    <row r="11" spans="1:10">
      <c r="A11" s="4" t="s">
        <v>409</v>
      </c>
    </row>
    <row r="12" spans="1:10">
      <c r="A12" s="3" t="s">
        <v>400</v>
      </c>
    </row>
    <row r="13" spans="1:10">
      <c r="A13" s="4" t="s">
        <v>410</v>
      </c>
      <c r="F13" s="9" t="n">
        <v>36</v>
      </c>
    </row>
    <row r="14" spans="1:10">
      <c r="A14" s="4" t="s">
        <v>411</v>
      </c>
    </row>
    <row r="15" spans="1:10">
      <c r="A15" s="3" t="s">
        <v>400</v>
      </c>
    </row>
    <row r="16" spans="1:10">
      <c r="A16" s="4" t="s">
        <v>412</v>
      </c>
      <c r="G16" s="4" t="s">
        <v>413</v>
      </c>
    </row>
    <row r="17" spans="1:10">
      <c r="A17" s="4" t="s">
        <v>414</v>
      </c>
    </row>
    <row r="18" spans="1:10">
      <c r="A18" s="3" t="s">
        <v>400</v>
      </c>
    </row>
    <row r="19" spans="1:10">
      <c r="A19" s="4" t="s">
        <v>412</v>
      </c>
      <c r="G19" s="4" t="s">
        <v>415</v>
      </c>
    </row>
    <row r="20" spans="1:10">
      <c r="A20" s="4" t="s">
        <v>416</v>
      </c>
    </row>
    <row r="21" spans="1:10">
      <c r="A21" s="3" t="s">
        <v>400</v>
      </c>
    </row>
    <row r="22" spans="1:10">
      <c r="A22" s="4" t="s">
        <v>412</v>
      </c>
      <c r="G22" s="4" t="s">
        <v>417</v>
      </c>
    </row>
    <row r="23" spans="1:10">
      <c r="A23" s="4" t="s">
        <v>418</v>
      </c>
    </row>
    <row r="24" spans="1:10">
      <c r="A24" s="3" t="s">
        <v>400</v>
      </c>
    </row>
    <row r="25" spans="1:10">
      <c r="A25" s="4" t="s">
        <v>412</v>
      </c>
      <c r="G25" s="4" t="s">
        <v>419</v>
      </c>
    </row>
    <row r="26" spans="1:10">
      <c r="A26" s="4" t="s">
        <v>420</v>
      </c>
    </row>
    <row r="27" spans="1:10">
      <c r="A27" s="3" t="s">
        <v>400</v>
      </c>
    </row>
    <row r="28" spans="1:10">
      <c r="A28" s="4" t="s">
        <v>412</v>
      </c>
      <c r="G28" s="4" t="s">
        <v>421</v>
      </c>
    </row>
    <row r="29" spans="1:10">
      <c r="A29" s="4" t="s">
        <v>422</v>
      </c>
    </row>
    <row r="30" spans="1:10">
      <c r="A30" s="3" t="s">
        <v>400</v>
      </c>
    </row>
    <row r="31" spans="1:10">
      <c r="A31" s="4" t="s">
        <v>412</v>
      </c>
      <c r="G31" s="4" t="s">
        <v>423</v>
      </c>
    </row>
    <row r="32" spans="1:10">
      <c r="A32" s="4" t="s">
        <v>424</v>
      </c>
    </row>
    <row r="33" spans="1:10">
      <c r="A33" s="3" t="s">
        <v>400</v>
      </c>
    </row>
    <row r="34" spans="1:10">
      <c r="A34" s="4" t="s">
        <v>425</v>
      </c>
      <c r="B34" s="9" t="n">
        <v>320</v>
      </c>
    </row>
    <row r="35" spans="1:10">
      <c r="A35" s="4" t="s">
        <v>426</v>
      </c>
      <c r="G35" s="9" t="n">
        <v>11</v>
      </c>
    </row>
    <row r="36" spans="1:10">
      <c r="A36" s="4" t="s">
        <v>427</v>
      </c>
    </row>
    <row r="37" spans="1:10">
      <c r="A37" s="3" t="s">
        <v>400</v>
      </c>
    </row>
    <row r="38" spans="1:10">
      <c r="A38" s="4" t="s">
        <v>425</v>
      </c>
      <c r="D38" s="9" t="n">
        <v>58</v>
      </c>
    </row>
    <row r="39" spans="1:10">
      <c r="A39" s="4" t="s">
        <v>428</v>
      </c>
    </row>
    <row r="40" spans="1:10">
      <c r="A40" s="3" t="s">
        <v>400</v>
      </c>
    </row>
    <row r="41" spans="1:10">
      <c r="A41" s="4" t="s">
        <v>426</v>
      </c>
      <c r="H41" s="9" t="n">
        <v>-9</v>
      </c>
      <c r="I41" s="9" t="n">
        <v>24</v>
      </c>
    </row>
    <row r="42" spans="1:10">
      <c r="A42" s="4" t="s">
        <v>429</v>
      </c>
    </row>
    <row r="43" spans="1:10">
      <c r="A43" s="3" t="s">
        <v>400</v>
      </c>
    </row>
    <row r="44" spans="1:10">
      <c r="A44" s="4" t="s">
        <v>410</v>
      </c>
      <c r="E44" s="9" t="n">
        <v>6</v>
      </c>
    </row>
    <row r="45" spans="1:10">
      <c r="A45" s="4" t="s">
        <v>430</v>
      </c>
    </row>
    <row r="46" spans="1:10">
      <c r="A46" s="3" t="s">
        <v>400</v>
      </c>
    </row>
    <row r="47" spans="1:10">
      <c r="A47" s="4" t="s">
        <v>431</v>
      </c>
      <c r="C47" s="9" t="n">
        <v>20</v>
      </c>
    </row>
    <row r="48" spans="1:10">
      <c r="A48" s="4" t="s">
        <v>432</v>
      </c>
    </row>
    <row r="49" spans="1:10">
      <c r="A49" s="3" t="s">
        <v>400</v>
      </c>
    </row>
    <row r="50" spans="1:10">
      <c r="A50" s="4" t="s">
        <v>426</v>
      </c>
      <c r="G50" s="9" t="n">
        <v>11</v>
      </c>
    </row>
    <row r="51" spans="1:10">
      <c r="A51" s="4" t="s">
        <v>433</v>
      </c>
    </row>
    <row r="52" spans="1:10">
      <c r="A52" s="3" t="s">
        <v>400</v>
      </c>
    </row>
    <row r="53" spans="1:10">
      <c r="A53" s="4" t="s">
        <v>425</v>
      </c>
      <c r="D53" s="6" t="n">
        <v>58</v>
      </c>
    </row>
    <row r="54" spans="1:10">
      <c r="A54" s="4" t="s">
        <v>434</v>
      </c>
    </row>
    <row r="55" spans="1:10">
      <c r="A55" s="3" t="s">
        <v>400</v>
      </c>
    </row>
    <row r="56" spans="1:10">
      <c r="A56" s="4" t="s">
        <v>426</v>
      </c>
      <c r="D56" s="9"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5</v>
      </c>
      <c r="B1" s="2" t="s">
        <v>398</v>
      </c>
    </row>
    <row r="2" spans="1:2">
      <c r="A2" s="4" t="s">
        <v>436</v>
      </c>
    </row>
    <row r="3" spans="1:2">
      <c r="A3" s="3" t="s">
        <v>437</v>
      </c>
    </row>
    <row r="4" spans="1:2">
      <c r="A4" s="4" t="s">
        <v>438</v>
      </c>
      <c r="B4" s="9" t="n">
        <v>4</v>
      </c>
    </row>
    <row r="5" spans="1:2">
      <c r="A5" s="4" t="s">
        <v>439</v>
      </c>
    </row>
    <row r="6" spans="1:2">
      <c r="A6" s="3" t="s">
        <v>437</v>
      </c>
    </row>
    <row r="7" spans="1:2">
      <c r="A7" s="4" t="s">
        <v>438</v>
      </c>
      <c r="B7" s="9" t="n">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7"/>
    <col customWidth="1" max="5" min="5" width="14"/>
    <col customWidth="1" max="6" min="6" width="27"/>
    <col customWidth="1" max="7" min="7" width="21"/>
    <col customWidth="1" max="8" min="8" width="21"/>
    <col customWidth="1" max="9" min="9" width="21"/>
    <col customWidth="1" max="10" min="10" width="21"/>
    <col customWidth="1" max="11" min="11" width="14"/>
  </cols>
  <sheetData>
    <row r="1" spans="1:11">
      <c r="A1" s="1" t="s">
        <v>440</v>
      </c>
      <c r="B1" s="2" t="s">
        <v>441</v>
      </c>
      <c r="C1" s="2" t="s">
        <v>442</v>
      </c>
      <c r="D1" s="2" t="s">
        <v>443</v>
      </c>
      <c r="E1" s="2" t="s">
        <v>444</v>
      </c>
      <c r="F1" s="2" t="s">
        <v>445</v>
      </c>
      <c r="G1" s="2" t="s">
        <v>398</v>
      </c>
      <c r="H1" s="2" t="s">
        <v>67</v>
      </c>
      <c r="I1" s="2" t="s">
        <v>446</v>
      </c>
      <c r="J1" s="2" t="s">
        <v>447</v>
      </c>
      <c r="K1" s="2" t="s">
        <v>448</v>
      </c>
    </row>
    <row r="2" spans="1:11">
      <c r="A2" s="3" t="s">
        <v>449</v>
      </c>
    </row>
    <row r="3" spans="1:11">
      <c r="A3" s="4" t="s">
        <v>450</v>
      </c>
      <c r="F3" s="9" t="n">
        <v>2400000000</v>
      </c>
      <c r="G3" s="9" t="n">
        <v>82000000</v>
      </c>
      <c r="H3" s="9" t="n">
        <v>273000000</v>
      </c>
    </row>
    <row r="4" spans="1:11">
      <c r="A4" s="4" t="s">
        <v>451</v>
      </c>
      <c r="F4" s="9" t="n">
        <v>5000000</v>
      </c>
      <c r="G4" s="6" t="n">
        <v>11000000</v>
      </c>
      <c r="H4" s="6" t="n">
        <v>12000000</v>
      </c>
    </row>
    <row r="5" spans="1:11">
      <c r="A5" s="4" t="s">
        <v>452</v>
      </c>
      <c r="C5" s="6" t="n">
        <v>11</v>
      </c>
    </row>
    <row r="6" spans="1:11">
      <c r="A6" s="4" t="s">
        <v>453</v>
      </c>
      <c r="C6" s="6" t="n">
        <v>52</v>
      </c>
    </row>
    <row r="7" spans="1:11">
      <c r="A7" s="4" t="s">
        <v>454</v>
      </c>
      <c r="K7" s="4" t="s">
        <v>455</v>
      </c>
    </row>
    <row r="8" spans="1:11">
      <c r="A8" s="4" t="s">
        <v>456</v>
      </c>
    </row>
    <row r="9" spans="1:11">
      <c r="A9" s="3" t="s">
        <v>449</v>
      </c>
    </row>
    <row r="10" spans="1:11">
      <c r="A10" s="4" t="s">
        <v>457</v>
      </c>
      <c r="B10" s="9" t="n">
        <v>2225000000</v>
      </c>
    </row>
    <row r="11" spans="1:11">
      <c r="A11" s="4" t="s">
        <v>458</v>
      </c>
      <c r="F11" s="6" t="n">
        <v>5</v>
      </c>
    </row>
    <row r="12" spans="1:11">
      <c r="A12" s="4" t="s">
        <v>459</v>
      </c>
      <c r="F12" s="9" t="n">
        <v>37000000</v>
      </c>
    </row>
    <row r="13" spans="1:11">
      <c r="A13" s="4" t="s">
        <v>460</v>
      </c>
    </row>
    <row r="14" spans="1:11">
      <c r="A14" s="3" t="s">
        <v>449</v>
      </c>
    </row>
    <row r="15" spans="1:11">
      <c r="A15" s="4" t="s">
        <v>451</v>
      </c>
      <c r="F15" s="9" t="n">
        <v>5000000</v>
      </c>
    </row>
    <row r="16" spans="1:11">
      <c r="A16" s="4" t="s">
        <v>461</v>
      </c>
    </row>
    <row r="17" spans="1:11">
      <c r="A17" s="3" t="s">
        <v>449</v>
      </c>
    </row>
    <row r="18" spans="1:11">
      <c r="A18" s="4" t="s">
        <v>451</v>
      </c>
      <c r="G18" s="9" t="n">
        <v>11000000</v>
      </c>
    </row>
    <row r="19" spans="1:11">
      <c r="A19" s="4" t="s">
        <v>462</v>
      </c>
    </row>
    <row r="20" spans="1:11">
      <c r="A20" s="3" t="s">
        <v>449</v>
      </c>
    </row>
    <row r="21" spans="1:11">
      <c r="A21" s="4" t="s">
        <v>463</v>
      </c>
      <c r="F21" s="4" t="s">
        <v>423</v>
      </c>
    </row>
    <row r="22" spans="1:11">
      <c r="A22" s="4" t="s">
        <v>464</v>
      </c>
    </row>
    <row r="23" spans="1:11">
      <c r="A23" s="3" t="s">
        <v>449</v>
      </c>
    </row>
    <row r="24" spans="1:11">
      <c r="A24" s="4" t="s">
        <v>465</v>
      </c>
      <c r="F24" s="4" t="s">
        <v>466</v>
      </c>
      <c r="G24" s="4" t="s">
        <v>419</v>
      </c>
    </row>
    <row r="25" spans="1:11">
      <c r="A25" s="4" t="s">
        <v>467</v>
      </c>
    </row>
    <row r="26" spans="1:11">
      <c r="A26" s="3" t="s">
        <v>449</v>
      </c>
    </row>
    <row r="27" spans="1:11">
      <c r="A27" s="4" t="s">
        <v>463</v>
      </c>
      <c r="F27" s="4" t="s">
        <v>466</v>
      </c>
    </row>
    <row r="28" spans="1:11">
      <c r="A28" s="4" t="s">
        <v>468</v>
      </c>
    </row>
    <row r="29" spans="1:11">
      <c r="A29" s="3" t="s">
        <v>449</v>
      </c>
    </row>
    <row r="30" spans="1:11">
      <c r="A30" s="4" t="s">
        <v>469</v>
      </c>
      <c r="E30" s="4" t="s">
        <v>470</v>
      </c>
    </row>
    <row r="31" spans="1:11">
      <c r="A31" s="4" t="s">
        <v>471</v>
      </c>
      <c r="D31" s="6" t="n">
        <v>11</v>
      </c>
    </row>
    <row r="32" spans="1:11">
      <c r="A32" s="4" t="s">
        <v>472</v>
      </c>
      <c r="D32" s="4" t="s">
        <v>473</v>
      </c>
    </row>
    <row r="33" spans="1:11">
      <c r="A33" s="4" t="s">
        <v>474</v>
      </c>
      <c r="D33" s="9" t="n">
        <v>214000000</v>
      </c>
    </row>
    <row r="34" spans="1:11">
      <c r="A34" s="4" t="s">
        <v>454</v>
      </c>
      <c r="D34" s="4" t="s">
        <v>475</v>
      </c>
      <c r="E34" s="4" t="s">
        <v>476</v>
      </c>
    </row>
    <row r="35" spans="1:11">
      <c r="A35" s="4" t="s">
        <v>477</v>
      </c>
      <c r="H35" s="9" t="n">
        <v>12000000</v>
      </c>
    </row>
    <row r="36" spans="1:11">
      <c r="A36" s="4" t="s">
        <v>478</v>
      </c>
    </row>
    <row r="37" spans="1:11">
      <c r="A37" s="3" t="s">
        <v>449</v>
      </c>
    </row>
    <row r="38" spans="1:11">
      <c r="A38" s="4" t="s">
        <v>479</v>
      </c>
      <c r="I38" s="9" t="n">
        <v>2000000000</v>
      </c>
      <c r="J38" s="9" t="n">
        <v>20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0</v>
      </c>
      <c r="B1" s="2" t="s">
        <v>2</v>
      </c>
      <c r="C1" s="2" t="s">
        <v>481</v>
      </c>
      <c r="D1" s="2" t="s">
        <v>31</v>
      </c>
      <c r="E1" s="2" t="s">
        <v>32</v>
      </c>
    </row>
    <row r="2" spans="1:5">
      <c r="A2" s="3" t="s">
        <v>449</v>
      </c>
    </row>
    <row r="3" spans="1:5">
      <c r="A3" s="4" t="s">
        <v>98</v>
      </c>
      <c r="B3" s="9" t="n">
        <v>2882</v>
      </c>
      <c r="D3" s="9" t="n">
        <v>1387</v>
      </c>
      <c r="E3" s="9" t="n">
        <v>1409</v>
      </c>
    </row>
    <row r="4" spans="1:5">
      <c r="A4" s="4" t="s">
        <v>456</v>
      </c>
    </row>
    <row r="5" spans="1:5">
      <c r="A5" s="3" t="s">
        <v>449</v>
      </c>
    </row>
    <row r="6" spans="1:5">
      <c r="A6" s="4" t="s">
        <v>482</v>
      </c>
      <c r="C6" s="9" t="n">
        <v>23</v>
      </c>
    </row>
    <row r="7" spans="1:5">
      <c r="A7" s="4" t="s">
        <v>483</v>
      </c>
      <c r="C7" s="6" t="n">
        <v>19</v>
      </c>
    </row>
    <row r="8" spans="1:5">
      <c r="A8" s="4" t="s">
        <v>98</v>
      </c>
      <c r="C8" s="6" t="n">
        <v>1563</v>
      </c>
    </row>
    <row r="9" spans="1:5">
      <c r="A9" s="4" t="s">
        <v>99</v>
      </c>
      <c r="C9" s="6" t="n">
        <v>772</v>
      </c>
    </row>
    <row r="10" spans="1:5">
      <c r="A10" s="4" t="s">
        <v>101</v>
      </c>
      <c r="C10" s="6" t="n">
        <v>1</v>
      </c>
    </row>
    <row r="11" spans="1:5">
      <c r="A11" s="4" t="s">
        <v>484</v>
      </c>
      <c r="C11" s="6" t="n">
        <v>2378</v>
      </c>
    </row>
    <row r="12" spans="1:5">
      <c r="A12" s="4" t="s">
        <v>485</v>
      </c>
      <c r="C12" s="6" t="n">
        <v>-23</v>
      </c>
    </row>
    <row r="13" spans="1:5">
      <c r="A13" s="4" t="s">
        <v>108</v>
      </c>
      <c r="C13" s="6" t="n">
        <v>-117</v>
      </c>
    </row>
    <row r="14" spans="1:5">
      <c r="A14" s="4" t="s">
        <v>115</v>
      </c>
      <c r="C14" s="6" t="n">
        <v>-4</v>
      </c>
    </row>
    <row r="15" spans="1:5">
      <c r="A15" s="4" t="s">
        <v>486</v>
      </c>
      <c r="C15" s="6" t="n">
        <v>-144</v>
      </c>
    </row>
    <row r="16" spans="1:5">
      <c r="A16" s="4" t="s">
        <v>487</v>
      </c>
      <c r="C16" s="6" t="n">
        <v>2234</v>
      </c>
    </row>
    <row r="17" spans="1:5">
      <c r="A17" s="4" t="s">
        <v>488</v>
      </c>
    </row>
    <row r="18" spans="1:5">
      <c r="A18" s="3" t="s">
        <v>449</v>
      </c>
    </row>
    <row r="19" spans="1:5">
      <c r="A19" s="4" t="s">
        <v>99</v>
      </c>
      <c r="C19" s="6" t="n">
        <v>421</v>
      </c>
    </row>
    <row r="20" spans="1:5">
      <c r="A20" s="4" t="s">
        <v>489</v>
      </c>
    </row>
    <row r="21" spans="1:5">
      <c r="A21" s="3" t="s">
        <v>449</v>
      </c>
    </row>
    <row r="22" spans="1:5">
      <c r="A22" s="4" t="s">
        <v>99</v>
      </c>
      <c r="C22" s="6" t="n">
        <v>162</v>
      </c>
    </row>
    <row r="23" spans="1:5">
      <c r="A23" s="4" t="s">
        <v>490</v>
      </c>
    </row>
    <row r="24" spans="1:5">
      <c r="A24" s="3" t="s">
        <v>449</v>
      </c>
    </row>
    <row r="25" spans="1:5">
      <c r="A25" s="4" t="s">
        <v>99</v>
      </c>
      <c r="C25" s="6" t="n">
        <v>185</v>
      </c>
    </row>
    <row r="26" spans="1:5">
      <c r="A26" s="4" t="s">
        <v>491</v>
      </c>
    </row>
    <row r="27" spans="1:5">
      <c r="A27" s="3" t="s">
        <v>449</v>
      </c>
    </row>
    <row r="28" spans="1:5">
      <c r="A28" s="4" t="s">
        <v>99</v>
      </c>
      <c r="C28" s="9" t="n">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1</v>
      </c>
    </row>
    <row r="3" spans="1:3">
      <c r="A3" s="3" t="s">
        <v>449</v>
      </c>
    </row>
    <row r="4" spans="1:3">
      <c r="A4" s="4" t="s">
        <v>493</v>
      </c>
      <c r="B4" s="9" t="n">
        <v>5477</v>
      </c>
      <c r="C4" s="9" t="n">
        <v>5275</v>
      </c>
    </row>
    <row r="5" spans="1:3">
      <c r="A5" s="4" t="s">
        <v>494</v>
      </c>
      <c r="B5" s="9" t="n">
        <v>1258</v>
      </c>
      <c r="C5" s="9" t="n">
        <v>-2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1</v>
      </c>
      <c r="D2" s="2" t="s">
        <v>32</v>
      </c>
    </row>
    <row r="3" spans="1:4">
      <c r="A3" s="3" t="s">
        <v>213</v>
      </c>
    </row>
    <row r="4" spans="1:4">
      <c r="A4" s="4" t="s">
        <v>496</v>
      </c>
      <c r="B4" s="9" t="n">
        <v>2576</v>
      </c>
      <c r="C4" s="9" t="n">
        <v>67</v>
      </c>
      <c r="D4" s="9" t="n">
        <v>0</v>
      </c>
    </row>
    <row r="5" spans="1:4">
      <c r="A5" s="4" t="s">
        <v>497</v>
      </c>
      <c r="B5" s="6" t="n">
        <v>2401</v>
      </c>
      <c r="C5" s="6" t="n">
        <v>52</v>
      </c>
      <c r="D5" s="6" t="n">
        <v>0</v>
      </c>
    </row>
    <row r="6" spans="1:4">
      <c r="A6" s="4" t="s">
        <v>498</v>
      </c>
      <c r="B6" s="9" t="n">
        <v>175</v>
      </c>
      <c r="C6" s="9" t="n">
        <v>15</v>
      </c>
      <c r="D6" s="9"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9</v>
      </c>
      <c r="B1" s="2" t="s">
        <v>500</v>
      </c>
      <c r="C1" s="2" t="s">
        <v>501</v>
      </c>
      <c r="D1" s="2" t="s">
        <v>502</v>
      </c>
      <c r="E1" s="2" t="s">
        <v>503</v>
      </c>
      <c r="F1" s="2" t="s">
        <v>502</v>
      </c>
      <c r="G1" s="2" t="s">
        <v>32</v>
      </c>
      <c r="H1" s="2" t="s">
        <v>2</v>
      </c>
      <c r="I1" s="2" t="s">
        <v>31</v>
      </c>
      <c r="J1" s="2" t="s">
        <v>32</v>
      </c>
      <c r="K1" s="2" t="s">
        <v>504</v>
      </c>
    </row>
    <row r="2" spans="1:11">
      <c r="A2" s="3" t="s">
        <v>305</v>
      </c>
    </row>
    <row r="3" spans="1:11">
      <c r="A3" s="4" t="s">
        <v>505</v>
      </c>
      <c r="H3" s="9" t="n">
        <v>0</v>
      </c>
      <c r="I3" s="9" t="n">
        <v>160</v>
      </c>
      <c r="J3" s="9" t="n">
        <v>589</v>
      </c>
    </row>
    <row r="4" spans="1:11">
      <c r="A4" s="4" t="s">
        <v>427</v>
      </c>
    </row>
    <row r="5" spans="1:11">
      <c r="A5" s="3" t="s">
        <v>305</v>
      </c>
    </row>
    <row r="6" spans="1:11">
      <c r="A6" s="4" t="s">
        <v>425</v>
      </c>
      <c r="D6" s="9" t="n">
        <v>58</v>
      </c>
    </row>
    <row r="7" spans="1:11">
      <c r="A7" s="4" t="s">
        <v>424</v>
      </c>
    </row>
    <row r="8" spans="1:11">
      <c r="A8" s="3" t="s">
        <v>305</v>
      </c>
    </row>
    <row r="9" spans="1:11">
      <c r="A9" s="4" t="s">
        <v>425</v>
      </c>
      <c r="B9" s="9" t="n">
        <v>320</v>
      </c>
    </row>
    <row r="10" spans="1:11">
      <c r="A10" s="4" t="s">
        <v>426</v>
      </c>
      <c r="H10" s="6" t="n">
        <v>11</v>
      </c>
    </row>
    <row r="11" spans="1:11">
      <c r="A11" s="4" t="s">
        <v>409</v>
      </c>
    </row>
    <row r="12" spans="1:11">
      <c r="A12" s="3" t="s">
        <v>305</v>
      </c>
    </row>
    <row r="13" spans="1:11">
      <c r="A13" s="4" t="s">
        <v>410</v>
      </c>
      <c r="G13" s="9" t="n">
        <v>36</v>
      </c>
    </row>
    <row r="14" spans="1:11">
      <c r="A14" s="4" t="s">
        <v>428</v>
      </c>
    </row>
    <row r="15" spans="1:11">
      <c r="A15" s="3" t="s">
        <v>305</v>
      </c>
    </row>
    <row r="16" spans="1:11">
      <c r="A16" s="4" t="s">
        <v>426</v>
      </c>
      <c r="I16" s="6" t="n">
        <v>-9</v>
      </c>
      <c r="J16" s="6" t="n">
        <v>24</v>
      </c>
    </row>
    <row r="17" spans="1:11">
      <c r="A17" s="4" t="s">
        <v>506</v>
      </c>
    </row>
    <row r="18" spans="1:11">
      <c r="A18" s="3" t="s">
        <v>305</v>
      </c>
    </row>
    <row r="19" spans="1:11">
      <c r="A19" s="4" t="s">
        <v>507</v>
      </c>
      <c r="K19" s="4" t="s">
        <v>508</v>
      </c>
    </row>
    <row r="20" spans="1:11">
      <c r="A20" s="4" t="s">
        <v>433</v>
      </c>
    </row>
    <row r="21" spans="1:11">
      <c r="A21" s="3" t="s">
        <v>305</v>
      </c>
    </row>
    <row r="22" spans="1:11">
      <c r="A22" s="4" t="s">
        <v>425</v>
      </c>
      <c r="D22" s="6" t="n">
        <v>58</v>
      </c>
    </row>
    <row r="23" spans="1:11">
      <c r="A23" s="4" t="s">
        <v>429</v>
      </c>
    </row>
    <row r="24" spans="1:11">
      <c r="A24" s="3" t="s">
        <v>305</v>
      </c>
    </row>
    <row r="25" spans="1:11">
      <c r="A25" s="4" t="s">
        <v>410</v>
      </c>
      <c r="F25" s="9" t="n">
        <v>6</v>
      </c>
    </row>
    <row r="26" spans="1:11">
      <c r="A26" s="4" t="s">
        <v>509</v>
      </c>
    </row>
    <row r="27" spans="1:11">
      <c r="A27" s="3" t="s">
        <v>305</v>
      </c>
    </row>
    <row r="28" spans="1:11">
      <c r="A28" s="4" t="s">
        <v>426</v>
      </c>
      <c r="D28" s="9" t="n">
        <v>-3</v>
      </c>
    </row>
    <row r="29" spans="1:11">
      <c r="A29" s="4" t="s">
        <v>510</v>
      </c>
    </row>
    <row r="30" spans="1:11">
      <c r="A30" s="3" t="s">
        <v>305</v>
      </c>
    </row>
    <row r="31" spans="1:11">
      <c r="A31" s="4" t="s">
        <v>426</v>
      </c>
      <c r="H31" s="9" t="n">
        <v>11</v>
      </c>
    </row>
    <row r="32" spans="1:11">
      <c r="A32" s="4" t="s">
        <v>430</v>
      </c>
    </row>
    <row r="33" spans="1:11">
      <c r="A33" s="3" t="s">
        <v>305</v>
      </c>
    </row>
    <row r="34" spans="1:11">
      <c r="A34" s="4" t="s">
        <v>431</v>
      </c>
      <c r="C34" s="9" t="n">
        <v>20</v>
      </c>
    </row>
    <row r="35" spans="1:11">
      <c r="A35" s="4" t="s">
        <v>511</v>
      </c>
    </row>
    <row r="36" spans="1:11">
      <c r="A36" s="3" t="s">
        <v>305</v>
      </c>
    </row>
    <row r="37" spans="1:11">
      <c r="A37" s="4" t="s">
        <v>425</v>
      </c>
      <c r="B37" s="9" t="n">
        <v>320</v>
      </c>
    </row>
    <row r="38" spans="1:11">
      <c r="A38" s="4" t="s">
        <v>505</v>
      </c>
      <c r="I38" s="9" t="n">
        <v>160</v>
      </c>
    </row>
    <row r="39" spans="1:11">
      <c r="A39" s="4" t="s">
        <v>512</v>
      </c>
    </row>
    <row r="40" spans="1:11">
      <c r="A40" s="3" t="s">
        <v>305</v>
      </c>
    </row>
    <row r="41" spans="1:11">
      <c r="A41" s="4" t="s">
        <v>425</v>
      </c>
      <c r="E41" s="9" t="n">
        <v>2400</v>
      </c>
    </row>
    <row r="42" spans="1:11">
      <c r="A42" s="4" t="s">
        <v>505</v>
      </c>
      <c r="J42" s="9" t="n">
        <v>5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1</v>
      </c>
      <c r="D2" s="2" t="s">
        <v>32</v>
      </c>
    </row>
    <row r="3" spans="1:4">
      <c r="A3" s="3" t="s">
        <v>514</v>
      </c>
    </row>
    <row r="4" spans="1:4">
      <c r="A4" s="4" t="s">
        <v>111</v>
      </c>
      <c r="B4" s="9" t="n">
        <v>206</v>
      </c>
      <c r="C4" s="9" t="n">
        <v>0</v>
      </c>
    </row>
    <row r="5" spans="1:4">
      <c r="A5" s="3" t="s">
        <v>515</v>
      </c>
    </row>
    <row r="6" spans="1:4">
      <c r="A6" s="4" t="s">
        <v>516</v>
      </c>
      <c r="C6" s="6" t="n">
        <v>29</v>
      </c>
      <c r="D6" s="9" t="n">
        <v>5</v>
      </c>
    </row>
    <row r="7" spans="1:4">
      <c r="A7" s="4" t="s">
        <v>517</v>
      </c>
    </row>
    <row r="8" spans="1:4">
      <c r="A8" s="3" t="s">
        <v>514</v>
      </c>
    </row>
    <row r="9" spans="1:4">
      <c r="A9" s="4" t="s">
        <v>518</v>
      </c>
      <c r="B9" s="6" t="n">
        <v>58</v>
      </c>
    </row>
    <row r="10" spans="1:4">
      <c r="A10" s="4" t="s">
        <v>98</v>
      </c>
      <c r="B10" s="6" t="n">
        <v>75</v>
      </c>
    </row>
    <row r="11" spans="1:4">
      <c r="A11" s="4" t="s">
        <v>99</v>
      </c>
      <c r="B11" s="6" t="n">
        <v>335</v>
      </c>
    </row>
    <row r="12" spans="1:4">
      <c r="A12" s="4" t="s">
        <v>519</v>
      </c>
      <c r="B12" s="6" t="n">
        <v>35</v>
      </c>
    </row>
    <row r="13" spans="1:4">
      <c r="A13" s="4" t="s">
        <v>90</v>
      </c>
      <c r="B13" s="6" t="n">
        <v>503</v>
      </c>
    </row>
    <row r="14" spans="1:4">
      <c r="A14" s="4" t="s">
        <v>147</v>
      </c>
      <c r="B14" s="6" t="n">
        <v>42</v>
      </c>
    </row>
    <row r="15" spans="1:4">
      <c r="A15" s="4" t="s">
        <v>108</v>
      </c>
      <c r="B15" s="6" t="n">
        <v>64</v>
      </c>
    </row>
    <row r="16" spans="1:4">
      <c r="A16" s="4" t="s">
        <v>520</v>
      </c>
      <c r="B16" s="6" t="n">
        <v>100</v>
      </c>
    </row>
    <row r="17" spans="1:4">
      <c r="A17" s="4" t="s">
        <v>111</v>
      </c>
      <c r="B17" s="6" t="n">
        <v>206</v>
      </c>
    </row>
    <row r="18" spans="1:4">
      <c r="A18" s="3" t="s">
        <v>515</v>
      </c>
    </row>
    <row r="19" spans="1:4">
      <c r="A19" s="4" t="s">
        <v>516</v>
      </c>
      <c r="B19" s="9" t="n">
        <v>53</v>
      </c>
      <c r="C19" s="9" t="n">
        <v>44</v>
      </c>
      <c r="D19" s="9" t="n">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1</v>
      </c>
      <c r="B1" s="2" t="s">
        <v>30</v>
      </c>
      <c r="F1" s="2" t="s">
        <v>1</v>
      </c>
    </row>
    <row r="2" spans="1:8">
      <c r="B2" s="2" t="s">
        <v>31</v>
      </c>
      <c r="C2" s="2" t="s">
        <v>522</v>
      </c>
      <c r="D2" s="2" t="s">
        <v>502</v>
      </c>
      <c r="E2" s="2" t="s">
        <v>523</v>
      </c>
      <c r="F2" s="2" t="s">
        <v>2</v>
      </c>
      <c r="G2" s="2" t="s">
        <v>31</v>
      </c>
      <c r="H2" s="2" t="s">
        <v>32</v>
      </c>
    </row>
    <row r="3" spans="1:8">
      <c r="A3" s="3" t="s">
        <v>213</v>
      </c>
    </row>
    <row r="4" spans="1:8">
      <c r="A4" s="4" t="s">
        <v>34</v>
      </c>
      <c r="G4" s="9" t="n">
        <v>139</v>
      </c>
      <c r="H4" s="9" t="n">
        <v>441</v>
      </c>
    </row>
    <row r="5" spans="1:8">
      <c r="A5" s="4" t="s">
        <v>524</v>
      </c>
      <c r="G5" s="6" t="n">
        <v>110</v>
      </c>
      <c r="H5" s="6" t="n">
        <v>436</v>
      </c>
    </row>
    <row r="6" spans="1:8">
      <c r="A6" s="4" t="s">
        <v>525</v>
      </c>
      <c r="G6" s="6" t="n">
        <v>29</v>
      </c>
      <c r="H6" s="6" t="n">
        <v>5</v>
      </c>
    </row>
    <row r="7" spans="1:8">
      <c r="A7" s="4" t="s">
        <v>43</v>
      </c>
      <c r="G7" s="6" t="n">
        <v>0</v>
      </c>
      <c r="H7" s="6" t="n">
        <v>2</v>
      </c>
    </row>
    <row r="8" spans="1:8">
      <c r="A8" s="4" t="s">
        <v>526</v>
      </c>
      <c r="G8" s="6" t="n">
        <v>29</v>
      </c>
      <c r="H8" s="6" t="n">
        <v>3</v>
      </c>
    </row>
    <row r="9" spans="1:8">
      <c r="A9" s="4" t="s">
        <v>45</v>
      </c>
      <c r="G9" s="6" t="n">
        <v>11</v>
      </c>
      <c r="H9" s="6" t="n">
        <v>0</v>
      </c>
    </row>
    <row r="10" spans="1:8">
      <c r="A10" s="4" t="s">
        <v>527</v>
      </c>
      <c r="F10" s="9" t="n">
        <v>0</v>
      </c>
      <c r="G10" s="6" t="n">
        <v>18</v>
      </c>
      <c r="H10" s="6" t="n">
        <v>3</v>
      </c>
    </row>
    <row r="11" spans="1:8">
      <c r="A11" s="4" t="s">
        <v>528</v>
      </c>
      <c r="G11" s="6" t="n">
        <v>289</v>
      </c>
      <c r="H11" s="6" t="n">
        <v>888</v>
      </c>
    </row>
    <row r="12" spans="1:8">
      <c r="A12" s="4" t="s">
        <v>529</v>
      </c>
      <c r="G12" s="6" t="n">
        <v>129</v>
      </c>
      <c r="H12" s="6" t="n">
        <v>299</v>
      </c>
    </row>
    <row r="13" spans="1:8">
      <c r="A13" s="4" t="s">
        <v>530</v>
      </c>
      <c r="F13" s="6" t="n">
        <v>0</v>
      </c>
      <c r="G13" s="6" t="n">
        <v>160</v>
      </c>
      <c r="H13" s="6" t="n">
        <v>589</v>
      </c>
    </row>
    <row r="14" spans="1:8">
      <c r="A14" s="4" t="s">
        <v>50</v>
      </c>
      <c r="B14" s="9" t="n">
        <v>163</v>
      </c>
      <c r="C14" s="9" t="n">
        <v>2</v>
      </c>
      <c r="D14" s="9" t="n">
        <v>6</v>
      </c>
      <c r="E14" s="9" t="n">
        <v>7</v>
      </c>
      <c r="F14" s="6" t="n">
        <v>0</v>
      </c>
      <c r="G14" s="6" t="n">
        <v>178</v>
      </c>
      <c r="H14" s="6" t="n">
        <v>592</v>
      </c>
    </row>
    <row r="15" spans="1:8">
      <c r="A15" s="4" t="s">
        <v>531</v>
      </c>
      <c r="F15" s="6" t="n">
        <v>0</v>
      </c>
      <c r="G15" s="6" t="n">
        <v>0</v>
      </c>
      <c r="H15" s="6" t="n">
        <v>-1</v>
      </c>
    </row>
    <row r="16" spans="1:8">
      <c r="A16" s="4" t="s">
        <v>532</v>
      </c>
      <c r="B16" s="9" t="n">
        <v>163</v>
      </c>
      <c r="C16" s="9" t="n">
        <v>2</v>
      </c>
      <c r="D16" s="9" t="n">
        <v>6</v>
      </c>
      <c r="E16" s="9" t="n">
        <v>7</v>
      </c>
      <c r="F16" s="9" t="n">
        <v>0</v>
      </c>
      <c r="G16" s="9" t="n">
        <v>178</v>
      </c>
      <c r="H16" s="9" t="n">
        <v>593</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1</v>
      </c>
      <c r="D2" s="2" t="s">
        <v>32</v>
      </c>
    </row>
    <row r="3" spans="1:4">
      <c r="A3" s="3" t="s">
        <v>534</v>
      </c>
    </row>
    <row r="4" spans="1:4">
      <c r="A4" s="4" t="s">
        <v>535</v>
      </c>
      <c r="B4" s="9" t="n">
        <v>713</v>
      </c>
      <c r="C4" s="9" t="n">
        <v>693</v>
      </c>
    </row>
    <row r="5" spans="1:4">
      <c r="A5" s="4" t="s">
        <v>536</v>
      </c>
      <c r="B5" s="4" t="s">
        <v>423</v>
      </c>
    </row>
    <row r="6" spans="1:4">
      <c r="A6" s="4" t="s">
        <v>39</v>
      </c>
      <c r="B6" s="9" t="n">
        <v>67</v>
      </c>
      <c r="C6" s="6" t="n">
        <v>48</v>
      </c>
      <c r="D6" s="9" t="n">
        <v>51</v>
      </c>
    </row>
    <row r="7" spans="1:4">
      <c r="A7" s="4" t="s">
        <v>464</v>
      </c>
    </row>
    <row r="8" spans="1:4">
      <c r="A8" s="3" t="s">
        <v>534</v>
      </c>
    </row>
    <row r="9" spans="1:4">
      <c r="A9" s="4" t="s">
        <v>536</v>
      </c>
      <c r="B9" s="4" t="s">
        <v>537</v>
      </c>
    </row>
    <row r="10" spans="1:4">
      <c r="A10" s="4" t="s">
        <v>538</v>
      </c>
    </row>
    <row r="11" spans="1:4">
      <c r="A11" s="3" t="s">
        <v>534</v>
      </c>
    </row>
    <row r="12" spans="1:4">
      <c r="A12" s="4" t="s">
        <v>535</v>
      </c>
      <c r="B12" s="9" t="n">
        <v>380</v>
      </c>
      <c r="C12" s="6" t="n">
        <v>380</v>
      </c>
    </row>
    <row r="13" spans="1:4">
      <c r="A13" s="4" t="s">
        <v>539</v>
      </c>
    </row>
    <row r="14" spans="1:4">
      <c r="A14" s="3" t="s">
        <v>534</v>
      </c>
    </row>
    <row r="15" spans="1:4">
      <c r="A15" s="4" t="s">
        <v>535</v>
      </c>
      <c r="B15" s="6" t="n">
        <v>90</v>
      </c>
      <c r="C15" s="6" t="n">
        <v>90</v>
      </c>
    </row>
    <row r="16" spans="1:4">
      <c r="A16" s="4" t="s">
        <v>540</v>
      </c>
    </row>
    <row r="17" spans="1:4">
      <c r="A17" s="3" t="s">
        <v>534</v>
      </c>
    </row>
    <row r="18" spans="1:4">
      <c r="A18" s="4" t="s">
        <v>535</v>
      </c>
      <c r="B18" s="6" t="n">
        <v>184</v>
      </c>
    </row>
    <row r="19" spans="1:4">
      <c r="A19" s="4" t="s">
        <v>541</v>
      </c>
    </row>
    <row r="20" spans="1:4">
      <c r="A20" s="3" t="s">
        <v>534</v>
      </c>
    </row>
    <row r="21" spans="1:4">
      <c r="A21" s="4" t="s">
        <v>535</v>
      </c>
      <c r="C21" s="6" t="n">
        <v>164</v>
      </c>
    </row>
    <row r="22" spans="1:4">
      <c r="A22" s="4" t="s">
        <v>542</v>
      </c>
    </row>
    <row r="23" spans="1:4">
      <c r="A23" s="3" t="s">
        <v>534</v>
      </c>
    </row>
    <row r="24" spans="1:4">
      <c r="A24" s="4" t="s">
        <v>535</v>
      </c>
      <c r="B24" s="9" t="n">
        <v>59</v>
      </c>
      <c r="C24" s="9" t="n">
        <v>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v>
      </c>
      <c r="B1" s="2" t="s">
        <v>2</v>
      </c>
      <c r="C1" s="2" t="s">
        <v>31</v>
      </c>
    </row>
    <row r="2" spans="1:3">
      <c r="A2" s="3" t="s">
        <v>84</v>
      </c>
    </row>
    <row r="3" spans="1:3">
      <c r="A3" s="4" t="s">
        <v>85</v>
      </c>
      <c r="B3" s="9" t="n">
        <v>1481</v>
      </c>
      <c r="C3" s="9" t="n">
        <v>2497</v>
      </c>
    </row>
    <row r="4" spans="1:3">
      <c r="A4" s="4" t="s">
        <v>86</v>
      </c>
      <c r="B4" s="6" t="n">
        <v>6</v>
      </c>
      <c r="C4" s="6" t="n">
        <v>3</v>
      </c>
    </row>
    <row r="5" spans="1:3">
      <c r="A5" s="4" t="s">
        <v>87</v>
      </c>
      <c r="B5" s="6" t="n">
        <v>991</v>
      </c>
      <c r="C5" s="6" t="n">
        <v>932</v>
      </c>
    </row>
    <row r="6" spans="1:3">
      <c r="A6" s="4" t="s">
        <v>88</v>
      </c>
      <c r="B6" s="6" t="n">
        <v>109</v>
      </c>
      <c r="C6" s="6" t="n">
        <v>360</v>
      </c>
    </row>
    <row r="7" spans="1:3">
      <c r="A7" s="4" t="s">
        <v>89</v>
      </c>
      <c r="B7" s="6" t="n">
        <v>206</v>
      </c>
      <c r="C7" s="6" t="n">
        <v>170</v>
      </c>
    </row>
    <row r="8" spans="1:3">
      <c r="A8" s="4" t="s">
        <v>90</v>
      </c>
      <c r="B8" s="6" t="n">
        <v>503</v>
      </c>
      <c r="C8" s="6" t="n">
        <v>0</v>
      </c>
    </row>
    <row r="9" spans="1:3">
      <c r="A9" s="4" t="s">
        <v>91</v>
      </c>
      <c r="B9" s="6" t="n">
        <v>3296</v>
      </c>
      <c r="C9" s="6" t="n">
        <v>3962</v>
      </c>
    </row>
    <row r="10" spans="1:3">
      <c r="A10" s="3" t="s">
        <v>92</v>
      </c>
    </row>
    <row r="11" spans="1:3">
      <c r="A11" s="4" t="s">
        <v>93</v>
      </c>
      <c r="B11" s="6" t="n">
        <v>352</v>
      </c>
      <c r="C11" s="6" t="n">
        <v>287</v>
      </c>
    </row>
    <row r="12" spans="1:3">
      <c r="A12" s="4" t="s">
        <v>94</v>
      </c>
      <c r="B12" s="6" t="n">
        <v>503</v>
      </c>
      <c r="C12" s="6" t="n">
        <v>482</v>
      </c>
    </row>
    <row r="13" spans="1:3">
      <c r="A13" s="4" t="s">
        <v>95</v>
      </c>
      <c r="B13" s="6" t="n">
        <v>855</v>
      </c>
      <c r="C13" s="6" t="n">
        <v>769</v>
      </c>
    </row>
    <row r="14" spans="1:3">
      <c r="A14" s="4" t="s">
        <v>96</v>
      </c>
      <c r="B14" s="6" t="n">
        <v>-585</v>
      </c>
      <c r="C14" s="6" t="n">
        <v>-563</v>
      </c>
    </row>
    <row r="15" spans="1:3">
      <c r="A15" s="4" t="s">
        <v>97</v>
      </c>
      <c r="B15" s="6" t="n">
        <v>270</v>
      </c>
      <c r="C15" s="6" t="n">
        <v>206</v>
      </c>
    </row>
    <row r="16" spans="1:3">
      <c r="A16" s="4" t="s">
        <v>98</v>
      </c>
      <c r="B16" s="6" t="n">
        <v>2882</v>
      </c>
      <c r="C16" s="6" t="n">
        <v>1387</v>
      </c>
    </row>
    <row r="17" spans="1:3">
      <c r="A17" s="4" t="s">
        <v>99</v>
      </c>
      <c r="B17" s="6" t="n">
        <v>1522</v>
      </c>
      <c r="C17" s="6" t="n">
        <v>1004</v>
      </c>
    </row>
    <row r="18" spans="1:3">
      <c r="A18" s="4" t="s">
        <v>100</v>
      </c>
      <c r="B18" s="6" t="n">
        <v>36</v>
      </c>
      <c r="C18" s="6" t="n">
        <v>28</v>
      </c>
    </row>
    <row r="19" spans="1:3">
      <c r="A19" s="4" t="s">
        <v>101</v>
      </c>
      <c r="B19" s="6" t="n">
        <v>177</v>
      </c>
      <c r="C19" s="6" t="n">
        <v>186</v>
      </c>
    </row>
    <row r="20" spans="1:3">
      <c r="A20" s="4" t="s">
        <v>102</v>
      </c>
      <c r="B20" s="6" t="n">
        <v>8183</v>
      </c>
      <c r="C20" s="6" t="n">
        <v>6773</v>
      </c>
    </row>
    <row r="21" spans="1:3">
      <c r="A21" s="3" t="s">
        <v>103</v>
      </c>
    </row>
    <row r="22" spans="1:3">
      <c r="A22" s="4" t="s">
        <v>104</v>
      </c>
      <c r="B22" s="6" t="n">
        <v>206</v>
      </c>
      <c r="C22" s="6" t="n">
        <v>191</v>
      </c>
    </row>
    <row r="23" spans="1:3">
      <c r="A23" s="4" t="s">
        <v>105</v>
      </c>
      <c r="B23" s="6" t="n">
        <v>383</v>
      </c>
      <c r="C23" s="6" t="n">
        <v>410</v>
      </c>
    </row>
    <row r="24" spans="1:3">
      <c r="A24" s="4" t="s">
        <v>106</v>
      </c>
      <c r="B24" s="6" t="n">
        <v>143</v>
      </c>
      <c r="C24" s="6" t="n">
        <v>0</v>
      </c>
    </row>
    <row r="25" spans="1:3">
      <c r="A25" s="4" t="s">
        <v>107</v>
      </c>
      <c r="B25" s="6" t="n">
        <v>56</v>
      </c>
      <c r="C25" s="6" t="n">
        <v>54</v>
      </c>
    </row>
    <row r="26" spans="1:3">
      <c r="A26" s="4" t="s">
        <v>108</v>
      </c>
      <c r="B26" s="6" t="n">
        <v>1421</v>
      </c>
      <c r="C26" s="6" t="n">
        <v>1254</v>
      </c>
    </row>
    <row r="27" spans="1:3">
      <c r="A27" s="4" t="s">
        <v>109</v>
      </c>
      <c r="B27" s="6" t="n">
        <v>121</v>
      </c>
      <c r="C27" s="6" t="n">
        <v>1609</v>
      </c>
    </row>
    <row r="28" spans="1:3">
      <c r="A28" s="4" t="s">
        <v>110</v>
      </c>
      <c r="B28" s="6" t="n">
        <v>372</v>
      </c>
      <c r="C28" s="6" t="n">
        <v>402</v>
      </c>
    </row>
    <row r="29" spans="1:3">
      <c r="A29" s="4" t="s">
        <v>111</v>
      </c>
      <c r="B29" s="6" t="n">
        <v>206</v>
      </c>
      <c r="C29" s="6" t="n">
        <v>0</v>
      </c>
    </row>
    <row r="30" spans="1:3">
      <c r="A30" s="4" t="s">
        <v>112</v>
      </c>
      <c r="B30" s="6" t="n">
        <v>2908</v>
      </c>
      <c r="C30" s="6" t="n">
        <v>3920</v>
      </c>
    </row>
    <row r="31" spans="1:3">
      <c r="A31" s="4" t="s">
        <v>113</v>
      </c>
      <c r="B31" s="6" t="n">
        <v>3468</v>
      </c>
      <c r="C31" s="6" t="n">
        <v>795</v>
      </c>
    </row>
    <row r="32" spans="1:3">
      <c r="A32" s="4" t="s">
        <v>114</v>
      </c>
      <c r="B32" s="6" t="n">
        <v>276</v>
      </c>
      <c r="C32" s="6" t="n">
        <v>333</v>
      </c>
    </row>
    <row r="33" spans="1:3">
      <c r="A33" s="4" t="s">
        <v>88</v>
      </c>
      <c r="B33" s="6" t="n">
        <v>23</v>
      </c>
      <c r="C33" s="6" t="n">
        <v>40</v>
      </c>
    </row>
    <row r="34" spans="1:3">
      <c r="A34" s="4" t="s">
        <v>115</v>
      </c>
      <c r="B34" s="6" t="n">
        <v>345</v>
      </c>
      <c r="C34" s="6" t="n">
        <v>336</v>
      </c>
    </row>
    <row r="35" spans="1:3">
      <c r="A35" s="4" t="s">
        <v>116</v>
      </c>
      <c r="B35" s="6" t="n">
        <v>7020</v>
      </c>
      <c r="C35" s="6" t="n">
        <v>5424</v>
      </c>
    </row>
    <row r="36" spans="1:3">
      <c r="A36" s="4" t="s">
        <v>117</v>
      </c>
      <c r="B36" s="9" t="n">
        <v>920</v>
      </c>
      <c r="C36" s="9" t="n">
        <v>810</v>
      </c>
    </row>
    <row r="37" spans="1:3">
      <c r="A37" s="4" t="s">
        <v>118</v>
      </c>
      <c r="B37" s="4" t="s">
        <v>119</v>
      </c>
      <c r="C37" s="4" t="s">
        <v>119</v>
      </c>
    </row>
    <row r="38" spans="1:3">
      <c r="A38" s="3" t="s">
        <v>120</v>
      </c>
    </row>
    <row r="39" spans="1:3">
      <c r="A39" s="4" t="s">
        <v>121</v>
      </c>
      <c r="B39" s="9" t="n">
        <v>412</v>
      </c>
      <c r="C39" s="9" t="n">
        <v>412</v>
      </c>
    </row>
    <row r="40" spans="1:3">
      <c r="A40" s="4" t="s">
        <v>122</v>
      </c>
      <c r="B40" s="6" t="n">
        <v>475</v>
      </c>
      <c r="C40" s="6" t="n">
        <v>493</v>
      </c>
    </row>
    <row r="41" spans="1:3">
      <c r="A41" s="4" t="s">
        <v>123</v>
      </c>
      <c r="B41" s="6" t="n">
        <v>7636</v>
      </c>
      <c r="C41" s="6" t="n">
        <v>6946</v>
      </c>
    </row>
    <row r="42" spans="1:3">
      <c r="A42" s="4" t="s">
        <v>124</v>
      </c>
      <c r="B42" s="6" t="n">
        <v>-600</v>
      </c>
      <c r="C42" s="6" t="n">
        <v>-514</v>
      </c>
    </row>
    <row r="43" spans="1:3">
      <c r="A43" s="4" t="s">
        <v>125</v>
      </c>
      <c r="B43" s="6" t="n">
        <v>-7729</v>
      </c>
      <c r="C43" s="6" t="n">
        <v>-6849</v>
      </c>
    </row>
    <row r="44" spans="1:3">
      <c r="A44" s="4" t="s">
        <v>126</v>
      </c>
      <c r="B44" s="6" t="n">
        <v>194</v>
      </c>
      <c r="C44" s="6" t="n">
        <v>488</v>
      </c>
    </row>
    <row r="45" spans="1:3">
      <c r="A45" s="4" t="s">
        <v>127</v>
      </c>
      <c r="B45" s="6" t="n">
        <v>49</v>
      </c>
      <c r="C45" s="6" t="n">
        <v>51</v>
      </c>
    </row>
    <row r="46" spans="1:3">
      <c r="A46" s="4" t="s">
        <v>128</v>
      </c>
      <c r="B46" s="6" t="n">
        <v>243</v>
      </c>
      <c r="C46" s="6" t="n">
        <v>539</v>
      </c>
    </row>
    <row r="47" spans="1:3">
      <c r="A47" s="4" t="s">
        <v>129</v>
      </c>
      <c r="B47" s="9" t="n">
        <v>8183</v>
      </c>
      <c r="C47" s="9" t="n">
        <v>67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3</v>
      </c>
      <c r="B1" s="2" t="s">
        <v>1</v>
      </c>
    </row>
    <row r="2" spans="1:3">
      <c r="B2" s="2" t="s">
        <v>2</v>
      </c>
      <c r="C2" s="2" t="s">
        <v>31</v>
      </c>
    </row>
    <row r="3" spans="1:3">
      <c r="A3" s="3" t="s">
        <v>544</v>
      </c>
    </row>
    <row r="4" spans="1:3">
      <c r="A4" s="4" t="s">
        <v>545</v>
      </c>
      <c r="B4" s="9" t="n">
        <v>1387</v>
      </c>
      <c r="C4" s="9" t="n">
        <v>1409</v>
      </c>
    </row>
    <row r="5" spans="1:3">
      <c r="A5" s="4" t="s">
        <v>546</v>
      </c>
      <c r="B5" s="6" t="n">
        <v>1602</v>
      </c>
      <c r="C5" s="6" t="n">
        <v>42</v>
      </c>
    </row>
    <row r="6" spans="1:3">
      <c r="A6" s="4" t="s">
        <v>547</v>
      </c>
      <c r="C6" s="6" t="n">
        <v>-32</v>
      </c>
    </row>
    <row r="7" spans="1:3">
      <c r="A7" s="4" t="s">
        <v>548</v>
      </c>
      <c r="B7" s="6" t="n">
        <v>-75</v>
      </c>
    </row>
    <row r="8" spans="1:3">
      <c r="A8" s="4" t="s">
        <v>549</v>
      </c>
      <c r="B8" s="6" t="n">
        <v>-32</v>
      </c>
      <c r="C8" s="6" t="n">
        <v>-32</v>
      </c>
    </row>
    <row r="9" spans="1:3">
      <c r="A9" s="4" t="s">
        <v>550</v>
      </c>
      <c r="B9" s="6" t="n">
        <v>2882</v>
      </c>
      <c r="C9" s="6" t="n">
        <v>1387</v>
      </c>
    </row>
    <row r="10" spans="1:3">
      <c r="A10" s="4" t="s">
        <v>551</v>
      </c>
    </row>
    <row r="11" spans="1:3">
      <c r="A11" s="3" t="s">
        <v>544</v>
      </c>
    </row>
    <row r="12" spans="1:3">
      <c r="A12" s="4" t="s">
        <v>545</v>
      </c>
      <c r="B12" s="6" t="n">
        <v>122</v>
      </c>
      <c r="C12" s="6" t="n">
        <v>125</v>
      </c>
    </row>
    <row r="13" spans="1:3">
      <c r="A13" s="4" t="s">
        <v>546</v>
      </c>
      <c r="B13" s="6" t="n">
        <v>0</v>
      </c>
      <c r="C13" s="6" t="n">
        <v>4</v>
      </c>
    </row>
    <row r="14" spans="1:3">
      <c r="A14" s="4" t="s">
        <v>547</v>
      </c>
      <c r="C14" s="6" t="n">
        <v>0</v>
      </c>
    </row>
    <row r="15" spans="1:3">
      <c r="A15" s="4" t="s">
        <v>548</v>
      </c>
      <c r="B15" s="6" t="n">
        <v>0</v>
      </c>
    </row>
    <row r="16" spans="1:3">
      <c r="A16" s="4" t="s">
        <v>549</v>
      </c>
      <c r="B16" s="6" t="n">
        <v>-8</v>
      </c>
      <c r="C16" s="6" t="n">
        <v>-7</v>
      </c>
    </row>
    <row r="17" spans="1:3">
      <c r="A17" s="4" t="s">
        <v>550</v>
      </c>
      <c r="B17" s="6" t="n">
        <v>114</v>
      </c>
      <c r="C17" s="6" t="n">
        <v>122</v>
      </c>
    </row>
    <row r="18" spans="1:3">
      <c r="A18" s="4" t="s">
        <v>552</v>
      </c>
    </row>
    <row r="19" spans="1:3">
      <c r="A19" s="3" t="s">
        <v>544</v>
      </c>
    </row>
    <row r="20" spans="1:3">
      <c r="A20" s="4" t="s">
        <v>545</v>
      </c>
      <c r="B20" s="6" t="n">
        <v>452</v>
      </c>
      <c r="C20" s="6" t="n">
        <v>469</v>
      </c>
    </row>
    <row r="21" spans="1:3">
      <c r="A21" s="4" t="s">
        <v>546</v>
      </c>
      <c r="B21" s="6" t="n">
        <v>1563</v>
      </c>
      <c r="C21" s="6" t="n">
        <v>0</v>
      </c>
    </row>
    <row r="22" spans="1:3">
      <c r="A22" s="4" t="s">
        <v>547</v>
      </c>
      <c r="C22" s="6" t="n">
        <v>0</v>
      </c>
    </row>
    <row r="23" spans="1:3">
      <c r="A23" s="4" t="s">
        <v>548</v>
      </c>
      <c r="B23" s="6" t="n">
        <v>0</v>
      </c>
    </row>
    <row r="24" spans="1:3">
      <c r="A24" s="4" t="s">
        <v>549</v>
      </c>
      <c r="B24" s="6" t="n">
        <v>-17</v>
      </c>
      <c r="C24" s="6" t="n">
        <v>-17</v>
      </c>
    </row>
    <row r="25" spans="1:3">
      <c r="A25" s="4" t="s">
        <v>550</v>
      </c>
      <c r="B25" s="6" t="n">
        <v>1998</v>
      </c>
      <c r="C25" s="6" t="n">
        <v>452</v>
      </c>
    </row>
    <row r="26" spans="1:3">
      <c r="A26" s="4" t="s">
        <v>553</v>
      </c>
    </row>
    <row r="27" spans="1:3">
      <c r="A27" s="3" t="s">
        <v>544</v>
      </c>
    </row>
    <row r="28" spans="1:3">
      <c r="A28" s="4" t="s">
        <v>545</v>
      </c>
      <c r="B28" s="6" t="n">
        <v>376</v>
      </c>
      <c r="C28" s="6" t="n">
        <v>376</v>
      </c>
    </row>
    <row r="29" spans="1:3">
      <c r="A29" s="4" t="s">
        <v>546</v>
      </c>
      <c r="B29" s="6" t="n">
        <v>0</v>
      </c>
      <c r="C29" s="6" t="n">
        <v>0</v>
      </c>
    </row>
    <row r="30" spans="1:3">
      <c r="A30" s="4" t="s">
        <v>547</v>
      </c>
      <c r="C30" s="6" t="n">
        <v>0</v>
      </c>
    </row>
    <row r="31" spans="1:3">
      <c r="A31" s="4" t="s">
        <v>548</v>
      </c>
      <c r="B31" s="6" t="n">
        <v>0</v>
      </c>
    </row>
    <row r="32" spans="1:3">
      <c r="A32" s="4" t="s">
        <v>549</v>
      </c>
      <c r="B32" s="6" t="n">
        <v>0</v>
      </c>
      <c r="C32" s="6" t="n">
        <v>0</v>
      </c>
    </row>
    <row r="33" spans="1:3">
      <c r="A33" s="4" t="s">
        <v>550</v>
      </c>
      <c r="B33" s="6" t="n">
        <v>376</v>
      </c>
      <c r="C33" s="6" t="n">
        <v>376</v>
      </c>
    </row>
    <row r="34" spans="1:3">
      <c r="A34" s="4" t="s">
        <v>554</v>
      </c>
    </row>
    <row r="35" spans="1:3">
      <c r="A35" s="3" t="s">
        <v>544</v>
      </c>
    </row>
    <row r="36" spans="1:3">
      <c r="A36" s="4" t="s">
        <v>545</v>
      </c>
      <c r="B36" s="6" t="n">
        <v>437</v>
      </c>
      <c r="C36" s="6" t="n">
        <v>439</v>
      </c>
    </row>
    <row r="37" spans="1:3">
      <c r="A37" s="4" t="s">
        <v>546</v>
      </c>
      <c r="B37" s="6" t="n">
        <v>39</v>
      </c>
      <c r="C37" s="6" t="n">
        <v>38</v>
      </c>
    </row>
    <row r="38" spans="1:3">
      <c r="A38" s="4" t="s">
        <v>547</v>
      </c>
      <c r="C38" s="6" t="n">
        <v>-32</v>
      </c>
    </row>
    <row r="39" spans="1:3">
      <c r="A39" s="4" t="s">
        <v>548</v>
      </c>
      <c r="B39" s="6" t="n">
        <v>-75</v>
      </c>
    </row>
    <row r="40" spans="1:3">
      <c r="A40" s="4" t="s">
        <v>549</v>
      </c>
      <c r="B40" s="6" t="n">
        <v>-7</v>
      </c>
      <c r="C40" s="6" t="n">
        <v>-8</v>
      </c>
    </row>
    <row r="41" spans="1:3">
      <c r="A41" s="4" t="s">
        <v>550</v>
      </c>
      <c r="B41" s="9" t="n">
        <v>394</v>
      </c>
      <c r="C41" s="9" t="n">
        <v>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1</v>
      </c>
      <c r="D2" s="2" t="s">
        <v>32</v>
      </c>
    </row>
    <row r="3" spans="1:4">
      <c r="A3" s="3" t="s">
        <v>556</v>
      </c>
    </row>
    <row r="4" spans="1:4">
      <c r="A4" s="4" t="s">
        <v>557</v>
      </c>
      <c r="B4" s="9" t="n">
        <v>637</v>
      </c>
      <c r="C4" s="9" t="n">
        <v>682</v>
      </c>
    </row>
    <row r="5" spans="1:4">
      <c r="A5" s="4" t="s">
        <v>546</v>
      </c>
      <c r="B5" s="6" t="n">
        <v>598</v>
      </c>
      <c r="C5" s="6" t="n">
        <v>13</v>
      </c>
    </row>
    <row r="6" spans="1:4">
      <c r="A6" s="4" t="s">
        <v>558</v>
      </c>
      <c r="C6" s="6" t="n">
        <v>44</v>
      </c>
    </row>
    <row r="7" spans="1:4">
      <c r="A7" s="4" t="s">
        <v>548</v>
      </c>
      <c r="B7" s="6" t="n">
        <v>-91</v>
      </c>
    </row>
    <row r="8" spans="1:4">
      <c r="A8" s="4" t="s">
        <v>549</v>
      </c>
      <c r="B8" s="6" t="n">
        <v>-11</v>
      </c>
      <c r="C8" s="6" t="n">
        <v>-14</v>
      </c>
    </row>
    <row r="9" spans="1:4">
      <c r="A9" s="4" t="s">
        <v>559</v>
      </c>
      <c r="B9" s="6" t="n">
        <v>1133</v>
      </c>
      <c r="C9" s="6" t="n">
        <v>637</v>
      </c>
      <c r="D9" s="9" t="n">
        <v>682</v>
      </c>
    </row>
    <row r="10" spans="1:4">
      <c r="A10" s="4" t="s">
        <v>560</v>
      </c>
      <c r="B10" s="6" t="n">
        <v>326</v>
      </c>
      <c r="C10" s="6" t="n">
        <v>283</v>
      </c>
    </row>
    <row r="11" spans="1:4">
      <c r="A11" s="4" t="s">
        <v>561</v>
      </c>
      <c r="B11" s="6" t="n">
        <v>67</v>
      </c>
      <c r="C11" s="6" t="n">
        <v>48</v>
      </c>
      <c r="D11" s="6" t="n">
        <v>51</v>
      </c>
    </row>
    <row r="12" spans="1:4">
      <c r="A12" s="4" t="s">
        <v>562</v>
      </c>
      <c r="B12" s="6" t="n">
        <v>-64</v>
      </c>
    </row>
    <row r="13" spans="1:4">
      <c r="A13" s="4" t="s">
        <v>549</v>
      </c>
      <c r="B13" s="6" t="n">
        <v>-5</v>
      </c>
      <c r="C13" s="6" t="n">
        <v>-5</v>
      </c>
    </row>
    <row r="14" spans="1:4">
      <c r="A14" s="4" t="s">
        <v>563</v>
      </c>
      <c r="B14" s="6" t="n">
        <v>324</v>
      </c>
      <c r="C14" s="6" t="n">
        <v>326</v>
      </c>
      <c r="D14" s="6" t="n">
        <v>283</v>
      </c>
    </row>
    <row r="15" spans="1:4">
      <c r="A15" s="4" t="s">
        <v>564</v>
      </c>
      <c r="B15" s="6" t="n">
        <v>809</v>
      </c>
      <c r="C15" s="6" t="n">
        <v>311</v>
      </c>
    </row>
    <row r="16" spans="1:4">
      <c r="A16" s="4" t="s">
        <v>565</v>
      </c>
    </row>
    <row r="17" spans="1:4">
      <c r="A17" s="3" t="s">
        <v>556</v>
      </c>
    </row>
    <row r="18" spans="1:4">
      <c r="A18" s="4" t="s">
        <v>557</v>
      </c>
      <c r="B18" s="6" t="n">
        <v>113</v>
      </c>
      <c r="C18" s="6" t="n">
        <v>115</v>
      </c>
    </row>
    <row r="19" spans="1:4">
      <c r="A19" s="4" t="s">
        <v>546</v>
      </c>
      <c r="B19" s="6" t="n">
        <v>421</v>
      </c>
      <c r="C19" s="6" t="n">
        <v>0</v>
      </c>
    </row>
    <row r="20" spans="1:4">
      <c r="A20" s="4" t="s">
        <v>558</v>
      </c>
      <c r="C20" s="6" t="n">
        <v>0</v>
      </c>
    </row>
    <row r="21" spans="1:4">
      <c r="A21" s="4" t="s">
        <v>548</v>
      </c>
      <c r="B21" s="6" t="n">
        <v>-19</v>
      </c>
    </row>
    <row r="22" spans="1:4">
      <c r="A22" s="4" t="s">
        <v>549</v>
      </c>
      <c r="B22" s="6" t="n">
        <v>-5</v>
      </c>
      <c r="C22" s="6" t="n">
        <v>-2</v>
      </c>
    </row>
    <row r="23" spans="1:4">
      <c r="A23" s="4" t="s">
        <v>559</v>
      </c>
      <c r="B23" s="6" t="n">
        <v>510</v>
      </c>
      <c r="C23" s="6" t="n">
        <v>113</v>
      </c>
      <c r="D23" s="6" t="n">
        <v>115</v>
      </c>
    </row>
    <row r="24" spans="1:4">
      <c r="A24" s="4" t="s">
        <v>560</v>
      </c>
      <c r="B24" s="6" t="n">
        <v>88</v>
      </c>
      <c r="C24" s="6" t="n">
        <v>83</v>
      </c>
    </row>
    <row r="25" spans="1:4">
      <c r="A25" s="4" t="s">
        <v>561</v>
      </c>
      <c r="B25" s="6" t="n">
        <v>20</v>
      </c>
      <c r="C25" s="6" t="n">
        <v>6</v>
      </c>
    </row>
    <row r="26" spans="1:4">
      <c r="A26" s="4" t="s">
        <v>562</v>
      </c>
      <c r="B26" s="6" t="n">
        <v>-18</v>
      </c>
    </row>
    <row r="27" spans="1:4">
      <c r="A27" s="4" t="s">
        <v>549</v>
      </c>
      <c r="B27" s="6" t="n">
        <v>-2</v>
      </c>
      <c r="C27" s="6" t="n">
        <v>-1</v>
      </c>
    </row>
    <row r="28" spans="1:4">
      <c r="A28" s="4" t="s">
        <v>563</v>
      </c>
      <c r="B28" s="6" t="n">
        <v>88</v>
      </c>
      <c r="C28" s="6" t="n">
        <v>88</v>
      </c>
      <c r="D28" s="6" t="n">
        <v>83</v>
      </c>
    </row>
    <row r="29" spans="1:4">
      <c r="A29" s="4" t="s">
        <v>564</v>
      </c>
      <c r="B29" s="6" t="n">
        <v>422</v>
      </c>
      <c r="C29" s="6" t="n">
        <v>25</v>
      </c>
    </row>
    <row r="30" spans="1:4">
      <c r="A30" s="4" t="s">
        <v>566</v>
      </c>
    </row>
    <row r="31" spans="1:4">
      <c r="A31" s="3" t="s">
        <v>556</v>
      </c>
    </row>
    <row r="32" spans="1:4">
      <c r="A32" s="4" t="s">
        <v>557</v>
      </c>
      <c r="B32" s="6" t="n">
        <v>139</v>
      </c>
      <c r="C32" s="6" t="n">
        <v>139</v>
      </c>
    </row>
    <row r="33" spans="1:4">
      <c r="A33" s="4" t="s">
        <v>546</v>
      </c>
      <c r="B33" s="6" t="n">
        <v>0</v>
      </c>
      <c r="C33" s="6" t="n">
        <v>0</v>
      </c>
    </row>
    <row r="34" spans="1:4">
      <c r="A34" s="4" t="s">
        <v>558</v>
      </c>
      <c r="C34" s="6" t="n">
        <v>0</v>
      </c>
    </row>
    <row r="35" spans="1:4">
      <c r="A35" s="4" t="s">
        <v>548</v>
      </c>
      <c r="B35" s="6" t="n">
        <v>0</v>
      </c>
    </row>
    <row r="36" spans="1:4">
      <c r="A36" s="4" t="s">
        <v>549</v>
      </c>
      <c r="B36" s="6" t="n">
        <v>0</v>
      </c>
      <c r="C36" s="6" t="n">
        <v>0</v>
      </c>
    </row>
    <row r="37" spans="1:4">
      <c r="A37" s="4" t="s">
        <v>559</v>
      </c>
      <c r="B37" s="6" t="n">
        <v>139</v>
      </c>
      <c r="C37" s="6" t="n">
        <v>139</v>
      </c>
      <c r="D37" s="6" t="n">
        <v>139</v>
      </c>
    </row>
    <row r="38" spans="1:4">
      <c r="A38" s="4" t="s">
        <v>560</v>
      </c>
      <c r="B38" s="6" t="n">
        <v>59</v>
      </c>
      <c r="C38" s="6" t="n">
        <v>45</v>
      </c>
    </row>
    <row r="39" spans="1:4">
      <c r="A39" s="4" t="s">
        <v>561</v>
      </c>
      <c r="B39" s="6" t="n">
        <v>14</v>
      </c>
      <c r="C39" s="6" t="n">
        <v>14</v>
      </c>
    </row>
    <row r="40" spans="1:4">
      <c r="A40" s="4" t="s">
        <v>562</v>
      </c>
      <c r="B40" s="6" t="n">
        <v>0</v>
      </c>
    </row>
    <row r="41" spans="1:4">
      <c r="A41" s="4" t="s">
        <v>549</v>
      </c>
      <c r="B41" s="6" t="n">
        <v>0</v>
      </c>
      <c r="C41" s="6" t="n">
        <v>0</v>
      </c>
    </row>
    <row r="42" spans="1:4">
      <c r="A42" s="4" t="s">
        <v>563</v>
      </c>
      <c r="B42" s="6" t="n">
        <v>73</v>
      </c>
      <c r="C42" s="6" t="n">
        <v>59</v>
      </c>
      <c r="D42" s="6" t="n">
        <v>45</v>
      </c>
    </row>
    <row r="43" spans="1:4">
      <c r="A43" s="4" t="s">
        <v>564</v>
      </c>
      <c r="B43" s="6" t="n">
        <v>66</v>
      </c>
      <c r="C43" s="6" t="n">
        <v>80</v>
      </c>
    </row>
    <row r="44" spans="1:4">
      <c r="A44" s="4" t="s">
        <v>567</v>
      </c>
    </row>
    <row r="45" spans="1:4">
      <c r="A45" s="3" t="s">
        <v>556</v>
      </c>
    </row>
    <row r="46" spans="1:4">
      <c r="A46" s="4" t="s">
        <v>557</v>
      </c>
      <c r="B46" s="6" t="n">
        <v>228</v>
      </c>
      <c r="C46" s="6" t="n">
        <v>225</v>
      </c>
    </row>
    <row r="47" spans="1:4">
      <c r="A47" s="4" t="s">
        <v>546</v>
      </c>
      <c r="B47" s="6" t="n">
        <v>0</v>
      </c>
      <c r="C47" s="6" t="n">
        <v>0</v>
      </c>
    </row>
    <row r="48" spans="1:4">
      <c r="A48" s="4" t="s">
        <v>558</v>
      </c>
      <c r="C48" s="6" t="n">
        <v>0</v>
      </c>
    </row>
    <row r="49" spans="1:4">
      <c r="A49" s="4" t="s">
        <v>548</v>
      </c>
      <c r="B49" s="6" t="n">
        <v>-62</v>
      </c>
    </row>
    <row r="50" spans="1:4">
      <c r="A50" s="4" t="s">
        <v>549</v>
      </c>
      <c r="B50" s="6" t="n">
        <v>2</v>
      </c>
      <c r="C50" s="6" t="n">
        <v>3</v>
      </c>
    </row>
    <row r="51" spans="1:4">
      <c r="A51" s="4" t="s">
        <v>559</v>
      </c>
      <c r="B51" s="6" t="n">
        <v>168</v>
      </c>
      <c r="C51" s="6" t="n">
        <v>228</v>
      </c>
      <c r="D51" s="6" t="n">
        <v>225</v>
      </c>
    </row>
    <row r="52" spans="1:4">
      <c r="A52" s="4" t="s">
        <v>560</v>
      </c>
      <c r="B52" s="6" t="n">
        <v>80</v>
      </c>
      <c r="C52" s="6" t="n">
        <v>67</v>
      </c>
    </row>
    <row r="53" spans="1:4">
      <c r="A53" s="4" t="s">
        <v>561</v>
      </c>
      <c r="B53" s="6" t="n">
        <v>9</v>
      </c>
      <c r="C53" s="6" t="n">
        <v>13</v>
      </c>
    </row>
    <row r="54" spans="1:4">
      <c r="A54" s="4" t="s">
        <v>562</v>
      </c>
      <c r="B54" s="6" t="n">
        <v>-30</v>
      </c>
    </row>
    <row r="55" spans="1:4">
      <c r="A55" s="4" t="s">
        <v>549</v>
      </c>
      <c r="B55" s="6" t="n">
        <v>1</v>
      </c>
      <c r="C55" s="6" t="n">
        <v>0</v>
      </c>
    </row>
    <row r="56" spans="1:4">
      <c r="A56" s="4" t="s">
        <v>563</v>
      </c>
      <c r="B56" s="6" t="n">
        <v>60</v>
      </c>
      <c r="C56" s="6" t="n">
        <v>80</v>
      </c>
      <c r="D56" s="6" t="n">
        <v>67</v>
      </c>
    </row>
    <row r="57" spans="1:4">
      <c r="A57" s="4" t="s">
        <v>564</v>
      </c>
      <c r="B57" s="6" t="n">
        <v>108</v>
      </c>
      <c r="C57" s="6" t="n">
        <v>148</v>
      </c>
    </row>
    <row r="58" spans="1:4">
      <c r="A58" s="4" t="s">
        <v>568</v>
      </c>
    </row>
    <row r="59" spans="1:4">
      <c r="A59" s="3" t="s">
        <v>556</v>
      </c>
    </row>
    <row r="60" spans="1:4">
      <c r="A60" s="4" t="s">
        <v>557</v>
      </c>
      <c r="B60" s="6" t="n">
        <v>46</v>
      </c>
      <c r="C60" s="6" t="n">
        <v>45</v>
      </c>
    </row>
    <row r="61" spans="1:4">
      <c r="A61" s="4" t="s">
        <v>546</v>
      </c>
      <c r="B61" s="6" t="n">
        <v>0</v>
      </c>
      <c r="C61" s="6" t="n">
        <v>0</v>
      </c>
    </row>
    <row r="62" spans="1:4">
      <c r="A62" s="4" t="s">
        <v>558</v>
      </c>
      <c r="C62" s="6" t="n">
        <v>0</v>
      </c>
    </row>
    <row r="63" spans="1:4">
      <c r="A63" s="4" t="s">
        <v>548</v>
      </c>
      <c r="B63" s="6" t="n">
        <v>-2</v>
      </c>
    </row>
    <row r="64" spans="1:4">
      <c r="A64" s="4" t="s">
        <v>549</v>
      </c>
      <c r="B64" s="6" t="n">
        <v>3</v>
      </c>
      <c r="C64" s="6" t="n">
        <v>1</v>
      </c>
    </row>
    <row r="65" spans="1:4">
      <c r="A65" s="4" t="s">
        <v>559</v>
      </c>
      <c r="B65" s="6" t="n">
        <v>47</v>
      </c>
      <c r="C65" s="6" t="n">
        <v>46</v>
      </c>
      <c r="D65" s="6" t="n">
        <v>45</v>
      </c>
    </row>
    <row r="66" spans="1:4">
      <c r="A66" s="4" t="s">
        <v>560</v>
      </c>
      <c r="B66" s="6" t="n">
        <v>35</v>
      </c>
      <c r="C66" s="6" t="n">
        <v>32</v>
      </c>
    </row>
    <row r="67" spans="1:4">
      <c r="A67" s="4" t="s">
        <v>561</v>
      </c>
      <c r="B67" s="6" t="n">
        <v>2</v>
      </c>
      <c r="C67" s="6" t="n">
        <v>3</v>
      </c>
    </row>
    <row r="68" spans="1:4">
      <c r="A68" s="4" t="s">
        <v>562</v>
      </c>
      <c r="B68" s="6" t="n">
        <v>-2</v>
      </c>
    </row>
    <row r="69" spans="1:4">
      <c r="A69" s="4" t="s">
        <v>549</v>
      </c>
      <c r="B69" s="6" t="n">
        <v>1</v>
      </c>
      <c r="C69" s="6" t="n">
        <v>0</v>
      </c>
    </row>
    <row r="70" spans="1:4">
      <c r="A70" s="4" t="s">
        <v>563</v>
      </c>
      <c r="B70" s="6" t="n">
        <v>36</v>
      </c>
      <c r="C70" s="6" t="n">
        <v>35</v>
      </c>
      <c r="D70" s="6" t="n">
        <v>32</v>
      </c>
    </row>
    <row r="71" spans="1:4">
      <c r="A71" s="4" t="s">
        <v>564</v>
      </c>
      <c r="B71" s="6" t="n">
        <v>11</v>
      </c>
      <c r="C71" s="6" t="n">
        <v>11</v>
      </c>
    </row>
    <row r="72" spans="1:4">
      <c r="A72" s="4" t="s">
        <v>569</v>
      </c>
    </row>
    <row r="73" spans="1:4">
      <c r="A73" s="3" t="s">
        <v>556</v>
      </c>
    </row>
    <row r="74" spans="1:4">
      <c r="A74" s="4" t="s">
        <v>557</v>
      </c>
      <c r="B74" s="6" t="n">
        <v>111</v>
      </c>
      <c r="C74" s="6" t="n">
        <v>158</v>
      </c>
    </row>
    <row r="75" spans="1:4">
      <c r="A75" s="4" t="s">
        <v>546</v>
      </c>
      <c r="B75" s="6" t="n">
        <v>177</v>
      </c>
      <c r="C75" s="6" t="n">
        <v>13</v>
      </c>
    </row>
    <row r="76" spans="1:4">
      <c r="A76" s="4" t="s">
        <v>558</v>
      </c>
      <c r="C76" s="6" t="n">
        <v>44</v>
      </c>
    </row>
    <row r="77" spans="1:4">
      <c r="A77" s="4" t="s">
        <v>548</v>
      </c>
      <c r="B77" s="6" t="n">
        <v>-8</v>
      </c>
    </row>
    <row r="78" spans="1:4">
      <c r="A78" s="4" t="s">
        <v>549</v>
      </c>
      <c r="B78" s="6" t="n">
        <v>-11</v>
      </c>
      <c r="C78" s="6" t="n">
        <v>-16</v>
      </c>
    </row>
    <row r="79" spans="1:4">
      <c r="A79" s="4" t="s">
        <v>559</v>
      </c>
      <c r="B79" s="6" t="n">
        <v>269</v>
      </c>
      <c r="C79" s="6" t="n">
        <v>111</v>
      </c>
      <c r="D79" s="6" t="n">
        <v>158</v>
      </c>
    </row>
    <row r="80" spans="1:4">
      <c r="A80" s="4" t="s">
        <v>560</v>
      </c>
      <c r="B80" s="6" t="n">
        <v>64</v>
      </c>
      <c r="C80" s="6" t="n">
        <v>56</v>
      </c>
    </row>
    <row r="81" spans="1:4">
      <c r="A81" s="4" t="s">
        <v>561</v>
      </c>
      <c r="B81" s="6" t="n">
        <v>22</v>
      </c>
      <c r="C81" s="6" t="n">
        <v>12</v>
      </c>
    </row>
    <row r="82" spans="1:4">
      <c r="A82" s="4" t="s">
        <v>562</v>
      </c>
      <c r="B82" s="6" t="n">
        <v>-14</v>
      </c>
    </row>
    <row r="83" spans="1:4">
      <c r="A83" s="4" t="s">
        <v>549</v>
      </c>
      <c r="B83" s="6" t="n">
        <v>-5</v>
      </c>
      <c r="C83" s="6" t="n">
        <v>-4</v>
      </c>
    </row>
    <row r="84" spans="1:4">
      <c r="A84" s="4" t="s">
        <v>563</v>
      </c>
      <c r="B84" s="6" t="n">
        <v>67</v>
      </c>
      <c r="C84" s="6" t="n">
        <v>64</v>
      </c>
      <c r="D84" s="9" t="n">
        <v>56</v>
      </c>
    </row>
    <row r="85" spans="1:4">
      <c r="A85" s="4" t="s">
        <v>564</v>
      </c>
      <c r="B85" s="9" t="n">
        <v>202</v>
      </c>
      <c r="C85" s="9" t="n">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0</v>
      </c>
      <c r="B1" s="2" t="s">
        <v>571</v>
      </c>
    </row>
    <row r="2" spans="1:2">
      <c r="A2" s="3" t="s">
        <v>572</v>
      </c>
    </row>
    <row r="3" spans="1:2">
      <c r="A3" s="4" t="s">
        <v>573</v>
      </c>
      <c r="B3" s="9" t="n">
        <v>98</v>
      </c>
    </row>
    <row r="4" spans="1:2">
      <c r="A4" s="4" t="s">
        <v>574</v>
      </c>
      <c r="B4" s="6" t="n">
        <v>93</v>
      </c>
    </row>
    <row r="5" spans="1:2">
      <c r="A5" s="4" t="s">
        <v>575</v>
      </c>
      <c r="B5" s="6" t="n">
        <v>86</v>
      </c>
    </row>
    <row r="6" spans="1:2">
      <c r="A6" s="4" t="s">
        <v>576</v>
      </c>
      <c r="B6" s="6" t="n">
        <v>81</v>
      </c>
    </row>
    <row r="7" spans="1:2">
      <c r="A7" s="4" t="s">
        <v>577</v>
      </c>
      <c r="B7" s="9" t="n">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578</v>
      </c>
      <c r="B1" s="2" t="s">
        <v>1</v>
      </c>
    </row>
    <row r="2" spans="1:4">
      <c r="B2" s="2" t="s">
        <v>2</v>
      </c>
      <c r="C2" s="2" t="s">
        <v>31</v>
      </c>
      <c r="D2" s="2" t="s">
        <v>32</v>
      </c>
    </row>
    <row r="3" spans="1:4">
      <c r="A3" s="3" t="s">
        <v>579</v>
      </c>
    </row>
    <row r="4" spans="1:4">
      <c r="A4" s="4" t="s">
        <v>580</v>
      </c>
      <c r="B4" s="9" t="n">
        <v>1266</v>
      </c>
      <c r="C4" s="9" t="n">
        <v>-423</v>
      </c>
      <c r="D4" s="9" t="n">
        <v>821</v>
      </c>
    </row>
    <row r="5" spans="1:4">
      <c r="A5" s="4" t="s">
        <v>581</v>
      </c>
      <c r="B5" s="6" t="n">
        <v>549</v>
      </c>
      <c r="C5" s="6" t="n">
        <v>477</v>
      </c>
      <c r="D5" s="6" t="n">
        <v>478</v>
      </c>
    </row>
    <row r="6" spans="1:4">
      <c r="A6" s="4" t="s">
        <v>582</v>
      </c>
      <c r="B6" s="6" t="n">
        <v>1815</v>
      </c>
      <c r="C6" s="6" t="n">
        <v>54</v>
      </c>
      <c r="D6" s="6" t="n">
        <v>1299</v>
      </c>
    </row>
    <row r="7" spans="1:4">
      <c r="A7" s="3" t="s">
        <v>583</v>
      </c>
    </row>
    <row r="8" spans="1:4">
      <c r="A8" s="4" t="s">
        <v>584</v>
      </c>
      <c r="B8" s="6" t="n">
        <v>90</v>
      </c>
      <c r="C8" s="6" t="n">
        <v>285</v>
      </c>
      <c r="D8" s="6" t="n">
        <v>194</v>
      </c>
    </row>
    <row r="9" spans="1:4">
      <c r="A9" s="4" t="s">
        <v>585</v>
      </c>
      <c r="B9" s="6" t="n">
        <v>276</v>
      </c>
      <c r="C9" s="6" t="n">
        <v>-213</v>
      </c>
      <c r="D9" s="6" t="n">
        <v>51</v>
      </c>
    </row>
    <row r="10" spans="1:4">
      <c r="A10" s="4" t="s">
        <v>586</v>
      </c>
      <c r="B10" s="6" t="n">
        <v>366</v>
      </c>
      <c r="C10" s="6" t="n">
        <v>72</v>
      </c>
      <c r="D10" s="6" t="n">
        <v>245</v>
      </c>
    </row>
    <row r="11" spans="1:4">
      <c r="A11" s="3" t="s">
        <v>587</v>
      </c>
    </row>
    <row r="12" spans="1:4">
      <c r="A12" s="4" t="s">
        <v>584</v>
      </c>
      <c r="B12" s="6" t="n">
        <v>111</v>
      </c>
      <c r="C12" s="6" t="n">
        <v>135</v>
      </c>
      <c r="D12" s="6" t="n">
        <v>152</v>
      </c>
    </row>
    <row r="13" spans="1:4">
      <c r="A13" s="4" t="s">
        <v>585</v>
      </c>
      <c r="B13" s="6" t="n">
        <v>-1</v>
      </c>
      <c r="C13" s="6" t="n">
        <v>1</v>
      </c>
      <c r="D13" s="6" t="n">
        <v>-19</v>
      </c>
    </row>
    <row r="14" spans="1:4">
      <c r="A14" s="4" t="s">
        <v>588</v>
      </c>
      <c r="B14" s="6" t="n">
        <v>110</v>
      </c>
      <c r="C14" s="6" t="n">
        <v>136</v>
      </c>
      <c r="D14" s="6" t="n">
        <v>133</v>
      </c>
    </row>
    <row r="15" spans="1:4">
      <c r="A15" s="3" t="s">
        <v>589</v>
      </c>
    </row>
    <row r="16" spans="1:4">
      <c r="A16" s="4" t="s">
        <v>584</v>
      </c>
      <c r="B16" s="6" t="n">
        <v>34</v>
      </c>
      <c r="C16" s="6" t="n">
        <v>62</v>
      </c>
      <c r="D16" s="6" t="n">
        <v>37</v>
      </c>
    </row>
    <row r="17" spans="1:4">
      <c r="A17" s="4" t="s">
        <v>585</v>
      </c>
      <c r="B17" s="6" t="n">
        <v>37</v>
      </c>
      <c r="C17" s="6" t="n">
        <v>-25</v>
      </c>
      <c r="D17" s="6" t="n">
        <v>10</v>
      </c>
    </row>
    <row r="18" spans="1:4">
      <c r="A18" s="4" t="s">
        <v>590</v>
      </c>
      <c r="B18" s="6" t="n">
        <v>71</v>
      </c>
      <c r="C18" s="6" t="n">
        <v>37</v>
      </c>
      <c r="D18" s="6" t="n">
        <v>47</v>
      </c>
    </row>
    <row r="19" spans="1:4">
      <c r="A19" s="4" t="s">
        <v>591</v>
      </c>
      <c r="B19" s="6" t="n">
        <v>547</v>
      </c>
      <c r="C19" s="6" t="n">
        <v>245</v>
      </c>
      <c r="D19" s="6" t="n">
        <v>425</v>
      </c>
    </row>
    <row r="20" spans="1:4">
      <c r="A20" s="4" t="s">
        <v>592</v>
      </c>
      <c r="B20" s="6" t="n">
        <v>0</v>
      </c>
      <c r="C20" s="6" t="n">
        <v>140</v>
      </c>
      <c r="D20" s="6" t="n">
        <v>299</v>
      </c>
    </row>
    <row r="21" spans="1:4">
      <c r="A21" s="4" t="s">
        <v>593</v>
      </c>
      <c r="B21" s="9" t="n">
        <v>547</v>
      </c>
      <c r="C21" s="9" t="n">
        <v>385</v>
      </c>
      <c r="D21" s="9" t="n">
        <v>724</v>
      </c>
    </row>
    <row r="22" spans="1:4">
      <c r="A22" s="3" t="s">
        <v>594</v>
      </c>
    </row>
    <row r="23" spans="1:4">
      <c r="A23" s="4" t="s">
        <v>595</v>
      </c>
      <c r="B23" s="4" t="s">
        <v>596</v>
      </c>
      <c r="C23" s="4" t="s">
        <v>596</v>
      </c>
      <c r="D23" s="4" t="s">
        <v>596</v>
      </c>
    </row>
    <row r="24" spans="1:4">
      <c r="A24" s="4" t="s">
        <v>597</v>
      </c>
      <c r="B24" s="4" t="s">
        <v>598</v>
      </c>
      <c r="C24" s="4" t="s">
        <v>599</v>
      </c>
      <c r="D24" s="4" t="s">
        <v>598</v>
      </c>
    </row>
    <row r="25" spans="1:4">
      <c r="A25" s="4" t="s">
        <v>600</v>
      </c>
      <c r="B25" s="4" t="s">
        <v>601</v>
      </c>
      <c r="C25" s="4" t="s">
        <v>602</v>
      </c>
      <c r="D25" s="4" t="s">
        <v>603</v>
      </c>
    </row>
    <row r="26" spans="1:4">
      <c r="A26" s="4" t="s">
        <v>581</v>
      </c>
      <c r="B26" s="4" t="s">
        <v>604</v>
      </c>
      <c r="C26" s="4" t="s">
        <v>605</v>
      </c>
      <c r="D26" s="4" t="s">
        <v>606</v>
      </c>
    </row>
    <row r="27" spans="1:4">
      <c r="A27" s="4" t="s">
        <v>607</v>
      </c>
      <c r="B27" s="4" t="s">
        <v>608</v>
      </c>
      <c r="C27" s="4" t="s">
        <v>609</v>
      </c>
      <c r="D27" s="4" t="s">
        <v>608</v>
      </c>
    </row>
    <row r="28" spans="1:4">
      <c r="A28" s="4" t="s">
        <v>610</v>
      </c>
      <c r="B28" s="4" t="s">
        <v>611</v>
      </c>
      <c r="C28" s="4" t="s">
        <v>612</v>
      </c>
      <c r="D28" s="4" t="s">
        <v>613</v>
      </c>
    </row>
    <row r="29" spans="1:4">
      <c r="A29" s="4" t="s">
        <v>614</v>
      </c>
      <c r="B29" s="4" t="s">
        <v>615</v>
      </c>
      <c r="C29" s="4" t="s">
        <v>616</v>
      </c>
      <c r="D29" s="4" t="s">
        <v>617</v>
      </c>
    </row>
    <row r="30" spans="1:4">
      <c r="A30" s="4" t="s">
        <v>618</v>
      </c>
      <c r="B30" s="4" t="s">
        <v>619</v>
      </c>
      <c r="C30" s="4" t="s">
        <v>620</v>
      </c>
      <c r="D30" s="4" t="s">
        <v>6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1</v>
      </c>
      <c r="D2" s="2" t="s">
        <v>32</v>
      </c>
      <c r="E2" s="2" t="s">
        <v>623</v>
      </c>
    </row>
    <row r="3" spans="1:5">
      <c r="A3" s="3" t="s">
        <v>624</v>
      </c>
    </row>
    <row r="4" spans="1:5">
      <c r="A4" s="4" t="s">
        <v>625</v>
      </c>
      <c r="B4" s="9" t="n">
        <v>1573</v>
      </c>
    </row>
    <row r="5" spans="1:5">
      <c r="A5" s="4" t="s">
        <v>626</v>
      </c>
      <c r="B5" s="6" t="n">
        <v>260</v>
      </c>
      <c r="C5" s="9" t="n">
        <v>419</v>
      </c>
      <c r="D5" s="9" t="n">
        <v>787</v>
      </c>
    </row>
    <row r="6" spans="1:5">
      <c r="A6" s="4" t="s">
        <v>627</v>
      </c>
      <c r="B6" s="6" t="n">
        <v>440</v>
      </c>
    </row>
    <row r="7" spans="1:5">
      <c r="A7" s="4" t="s">
        <v>628</v>
      </c>
      <c r="B7" s="6" t="n">
        <v>120</v>
      </c>
      <c r="C7" s="6" t="n">
        <v>118</v>
      </c>
      <c r="D7" s="9" t="n">
        <v>82</v>
      </c>
      <c r="E7" s="9" t="n">
        <v>74</v>
      </c>
    </row>
    <row r="8" spans="1:5">
      <c r="A8" s="4" t="s">
        <v>629</v>
      </c>
      <c r="B8" s="6" t="n">
        <v>20</v>
      </c>
    </row>
    <row r="9" spans="1:5">
      <c r="A9" s="4" t="s">
        <v>630</v>
      </c>
      <c r="B9" s="9" t="n">
        <v>31</v>
      </c>
      <c r="C9" s="9"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31</v>
      </c>
      <c r="B1" s="2" t="s">
        <v>2</v>
      </c>
      <c r="C1" s="2" t="s">
        <v>31</v>
      </c>
    </row>
    <row r="2" spans="1:3">
      <c r="A2" s="3" t="s">
        <v>632</v>
      </c>
    </row>
    <row r="3" spans="1:3">
      <c r="A3" s="4" t="s">
        <v>597</v>
      </c>
      <c r="B3" s="9" t="n">
        <v>45</v>
      </c>
      <c r="C3" s="9" t="n">
        <v>305</v>
      </c>
    </row>
    <row r="4" spans="1:3">
      <c r="A4" s="4" t="s">
        <v>633</v>
      </c>
      <c r="B4" s="6" t="n">
        <v>91</v>
      </c>
      <c r="C4" s="6" t="n">
        <v>99</v>
      </c>
    </row>
    <row r="5" spans="1:3">
      <c r="A5" s="4" t="s">
        <v>634</v>
      </c>
      <c r="B5" s="6" t="n">
        <v>72</v>
      </c>
      <c r="C5" s="6" t="n">
        <v>94</v>
      </c>
    </row>
    <row r="6" spans="1:3">
      <c r="A6" s="4" t="s">
        <v>635</v>
      </c>
      <c r="B6" s="6" t="n">
        <v>126</v>
      </c>
      <c r="C6" s="6" t="n">
        <v>146</v>
      </c>
    </row>
    <row r="7" spans="1:3">
      <c r="A7" s="4" t="s">
        <v>108</v>
      </c>
      <c r="B7" s="6" t="n">
        <v>39</v>
      </c>
      <c r="C7" s="6" t="n">
        <v>27</v>
      </c>
    </row>
    <row r="8" spans="1:3">
      <c r="A8" s="4" t="s">
        <v>132</v>
      </c>
      <c r="B8" s="6" t="n">
        <v>12</v>
      </c>
      <c r="C8" s="6" t="n">
        <v>13</v>
      </c>
    </row>
    <row r="9" spans="1:3">
      <c r="A9" s="4" t="s">
        <v>636</v>
      </c>
      <c r="B9" s="6" t="n">
        <v>114</v>
      </c>
      <c r="C9" s="6" t="n">
        <v>37</v>
      </c>
    </row>
    <row r="10" spans="1:3">
      <c r="A10" s="4" t="s">
        <v>144</v>
      </c>
      <c r="B10" s="6" t="n">
        <v>18</v>
      </c>
      <c r="C10" s="6" t="n">
        <v>14</v>
      </c>
    </row>
    <row r="11" spans="1:3">
      <c r="A11" s="4" t="s">
        <v>637</v>
      </c>
      <c r="B11" s="6" t="n">
        <v>517</v>
      </c>
      <c r="C11" s="6" t="n">
        <v>735</v>
      </c>
    </row>
    <row r="12" spans="1:3">
      <c r="A12" s="3" t="s">
        <v>638</v>
      </c>
    </row>
    <row r="13" spans="1:3">
      <c r="A13" s="4" t="s">
        <v>639</v>
      </c>
      <c r="B13" s="6" t="n">
        <v>-299</v>
      </c>
      <c r="C13" s="6" t="n">
        <v>-362</v>
      </c>
    </row>
    <row r="14" spans="1:3">
      <c r="A14" s="4" t="s">
        <v>640</v>
      </c>
      <c r="B14" s="6" t="n">
        <v>-9</v>
      </c>
      <c r="C14" s="6" t="n">
        <v>-8</v>
      </c>
    </row>
    <row r="15" spans="1:3">
      <c r="A15" s="4" t="s">
        <v>144</v>
      </c>
      <c r="B15" s="6" t="n">
        <v>0</v>
      </c>
      <c r="C15" s="6" t="n">
        <v>0</v>
      </c>
    </row>
    <row r="16" spans="1:3">
      <c r="A16" s="4" t="s">
        <v>641</v>
      </c>
      <c r="B16" s="6" t="n">
        <v>-308</v>
      </c>
      <c r="C16" s="6" t="n">
        <v>-370</v>
      </c>
    </row>
    <row r="17" spans="1:3">
      <c r="A17" s="4" t="s">
        <v>642</v>
      </c>
      <c r="B17" s="6" t="n">
        <v>209</v>
      </c>
      <c r="C17" s="6" t="n">
        <v>365</v>
      </c>
    </row>
    <row r="18" spans="1:3">
      <c r="A18" s="4" t="s">
        <v>643</v>
      </c>
      <c r="B18" s="6" t="n">
        <v>-98</v>
      </c>
      <c r="C18" s="6" t="n">
        <v>-16</v>
      </c>
    </row>
    <row r="19" spans="1:3">
      <c r="A19" s="4" t="s">
        <v>644</v>
      </c>
      <c r="B19" s="6" t="n">
        <v>111</v>
      </c>
      <c r="C19" s="6" t="n">
        <v>349</v>
      </c>
    </row>
    <row r="20" spans="1:3">
      <c r="A20" s="3" t="s">
        <v>645</v>
      </c>
    </row>
    <row r="21" spans="1:3">
      <c r="A21" s="4" t="s">
        <v>646</v>
      </c>
      <c r="B21" s="6" t="n">
        <v>109</v>
      </c>
      <c r="C21" s="6" t="n">
        <v>360</v>
      </c>
    </row>
    <row r="22" spans="1:3">
      <c r="A22" s="4" t="s">
        <v>647</v>
      </c>
      <c r="B22" s="6" t="n">
        <v>-8</v>
      </c>
      <c r="C22" s="6" t="n">
        <v>-2</v>
      </c>
    </row>
    <row r="23" spans="1:3">
      <c r="A23" s="4" t="s">
        <v>648</v>
      </c>
      <c r="B23" s="6" t="n">
        <v>33</v>
      </c>
      <c r="C23" s="6" t="n">
        <v>31</v>
      </c>
    </row>
    <row r="24" spans="1:3">
      <c r="A24" s="4" t="s">
        <v>649</v>
      </c>
      <c r="B24" s="6" t="n">
        <v>-23</v>
      </c>
      <c r="C24" s="6" t="n">
        <v>-40</v>
      </c>
    </row>
    <row r="25" spans="1:3">
      <c r="A25" s="4" t="s">
        <v>644</v>
      </c>
      <c r="B25" s="9" t="n">
        <v>111</v>
      </c>
      <c r="C25" s="9" t="n">
        <v>3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50</v>
      </c>
      <c r="B1" s="2" t="s">
        <v>1</v>
      </c>
    </row>
    <row r="2" spans="1:4">
      <c r="B2" s="2" t="s">
        <v>2</v>
      </c>
      <c r="C2" s="2" t="s">
        <v>31</v>
      </c>
      <c r="D2" s="2" t="s">
        <v>32</v>
      </c>
    </row>
    <row r="3" spans="1:4">
      <c r="A3" s="3" t="s">
        <v>651</v>
      </c>
    </row>
    <row r="4" spans="1:4">
      <c r="A4" s="4" t="s">
        <v>652</v>
      </c>
      <c r="B4" s="9" t="n">
        <v>118</v>
      </c>
      <c r="C4" s="9" t="n">
        <v>82</v>
      </c>
      <c r="D4" s="9" t="n">
        <v>74</v>
      </c>
    </row>
    <row r="5" spans="1:4">
      <c r="A5" s="4" t="s">
        <v>653</v>
      </c>
      <c r="B5" s="6" t="n">
        <v>22</v>
      </c>
      <c r="C5" s="6" t="n">
        <v>30</v>
      </c>
      <c r="D5" s="6" t="n">
        <v>27</v>
      </c>
    </row>
    <row r="6" spans="1:4">
      <c r="A6" s="4" t="s">
        <v>654</v>
      </c>
      <c r="B6" s="6" t="n">
        <v>12</v>
      </c>
      <c r="C6" s="6" t="n">
        <v>33</v>
      </c>
      <c r="D6" s="6" t="n">
        <v>10</v>
      </c>
    </row>
    <row r="7" spans="1:4">
      <c r="A7" s="4" t="s">
        <v>655</v>
      </c>
      <c r="B7" s="6" t="n">
        <v>-14</v>
      </c>
      <c r="C7" s="6" t="n">
        <v>-11</v>
      </c>
      <c r="D7" s="6" t="n">
        <v>-9</v>
      </c>
    </row>
    <row r="8" spans="1:4">
      <c r="A8" s="4" t="s">
        <v>656</v>
      </c>
      <c r="B8" s="6" t="n">
        <v>-18</v>
      </c>
      <c r="C8" s="6" t="n">
        <v>-16</v>
      </c>
      <c r="D8" s="6" t="n">
        <v>-20</v>
      </c>
    </row>
    <row r="9" spans="1:4">
      <c r="A9" s="4" t="s">
        <v>657</v>
      </c>
      <c r="B9" s="9" t="n">
        <v>120</v>
      </c>
      <c r="C9" s="9" t="n">
        <v>118</v>
      </c>
      <c r="D9" s="9" t="n">
        <v>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58</v>
      </c>
      <c r="B1" s="2" t="s">
        <v>2</v>
      </c>
      <c r="C1" s="2" t="s">
        <v>31</v>
      </c>
    </row>
    <row r="2" spans="1:3">
      <c r="A2" s="3" t="s">
        <v>659</v>
      </c>
    </row>
    <row r="3" spans="1:3">
      <c r="A3" s="4" t="s">
        <v>660</v>
      </c>
      <c r="B3" s="9" t="n">
        <v>3611</v>
      </c>
      <c r="C3" s="9" t="n">
        <v>795</v>
      </c>
    </row>
    <row r="4" spans="1:3">
      <c r="A4" s="4" t="s">
        <v>661</v>
      </c>
      <c r="B4" s="6" t="n">
        <v>143</v>
      </c>
      <c r="C4" s="6" t="n">
        <v>0</v>
      </c>
    </row>
    <row r="5" spans="1:3">
      <c r="A5" s="4" t="s">
        <v>113</v>
      </c>
      <c r="B5" s="6" t="n">
        <v>3468</v>
      </c>
      <c r="C5" s="6" t="n">
        <v>795</v>
      </c>
    </row>
    <row r="6" spans="1:3">
      <c r="A6" s="4" t="s">
        <v>662</v>
      </c>
    </row>
    <row r="7" spans="1:3">
      <c r="A7" s="3" t="s">
        <v>659</v>
      </c>
    </row>
    <row r="8" spans="1:3">
      <c r="A8" s="4" t="s">
        <v>106</v>
      </c>
      <c r="B8" s="6" t="n">
        <v>143</v>
      </c>
      <c r="C8" s="6" t="n">
        <v>0</v>
      </c>
    </row>
    <row r="9" spans="1:3">
      <c r="A9" s="4" t="s">
        <v>663</v>
      </c>
    </row>
    <row r="10" spans="1:3">
      <c r="A10" s="3" t="s">
        <v>659</v>
      </c>
    </row>
    <row r="11" spans="1:3">
      <c r="A11" s="4" t="s">
        <v>664</v>
      </c>
      <c r="B11" s="6" t="n">
        <v>399</v>
      </c>
      <c r="C11" s="6" t="n">
        <v>399</v>
      </c>
    </row>
    <row r="12" spans="1:3">
      <c r="A12" s="4" t="s">
        <v>665</v>
      </c>
      <c r="B12" s="6" t="n">
        <v>1</v>
      </c>
    </row>
    <row r="13" spans="1:3">
      <c r="A13" s="4" t="s">
        <v>666</v>
      </c>
    </row>
    <row r="14" spans="1:3">
      <c r="A14" s="3" t="s">
        <v>659</v>
      </c>
    </row>
    <row r="15" spans="1:3">
      <c r="A15" s="4" t="s">
        <v>664</v>
      </c>
      <c r="B15" s="6" t="n">
        <v>398</v>
      </c>
      <c r="C15" s="6" t="n">
        <v>0</v>
      </c>
    </row>
    <row r="16" spans="1:3">
      <c r="A16" s="4" t="s">
        <v>665</v>
      </c>
      <c r="B16" s="6" t="n">
        <v>2</v>
      </c>
    </row>
    <row r="17" spans="1:3">
      <c r="A17" s="4" t="s">
        <v>667</v>
      </c>
    </row>
    <row r="18" spans="1:3">
      <c r="A18" s="3" t="s">
        <v>659</v>
      </c>
    </row>
    <row r="19" spans="1:3">
      <c r="A19" s="4" t="s">
        <v>664</v>
      </c>
      <c r="B19" s="6" t="n">
        <v>695</v>
      </c>
      <c r="C19" s="6" t="n">
        <v>0</v>
      </c>
    </row>
    <row r="20" spans="1:3">
      <c r="A20" s="4" t="s">
        <v>665</v>
      </c>
      <c r="B20" s="6" t="n">
        <v>5</v>
      </c>
    </row>
    <row r="21" spans="1:3">
      <c r="A21" s="4" t="s">
        <v>668</v>
      </c>
    </row>
    <row r="22" spans="1:3">
      <c r="A22" s="3" t="s">
        <v>659</v>
      </c>
    </row>
    <row r="23" spans="1:3">
      <c r="A23" s="4" t="s">
        <v>664</v>
      </c>
      <c r="B23" s="6" t="n">
        <v>690</v>
      </c>
      <c r="C23" s="6" t="n">
        <v>0</v>
      </c>
    </row>
    <row r="24" spans="1:3">
      <c r="A24" s="4" t="s">
        <v>665</v>
      </c>
      <c r="B24" s="6" t="n">
        <v>10</v>
      </c>
    </row>
    <row r="25" spans="1:3">
      <c r="A25" s="4" t="s">
        <v>669</v>
      </c>
    </row>
    <row r="26" spans="1:3">
      <c r="A26" s="3" t="s">
        <v>659</v>
      </c>
    </row>
    <row r="27" spans="1:3">
      <c r="A27" s="4" t="s">
        <v>664</v>
      </c>
      <c r="B27" s="6" t="n">
        <v>890</v>
      </c>
      <c r="C27" s="6" t="n">
        <v>0</v>
      </c>
    </row>
    <row r="28" spans="1:3">
      <c r="A28" s="4" t="s">
        <v>665</v>
      </c>
      <c r="B28" s="6" t="n">
        <v>10</v>
      </c>
    </row>
    <row r="29" spans="1:3">
      <c r="A29" s="4" t="s">
        <v>670</v>
      </c>
    </row>
    <row r="30" spans="1:3">
      <c r="A30" s="3" t="s">
        <v>659</v>
      </c>
    </row>
    <row r="31" spans="1:3">
      <c r="A31" s="4" t="s">
        <v>664</v>
      </c>
      <c r="B31" s="6" t="n">
        <v>396</v>
      </c>
      <c r="C31" s="9" t="n">
        <v>396</v>
      </c>
    </row>
    <row r="32" spans="1:3">
      <c r="A32" s="4" t="s">
        <v>665</v>
      </c>
      <c r="B32" s="9" t="n">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1</v>
      </c>
      <c r="B1" s="2" t="s">
        <v>1</v>
      </c>
    </row>
    <row r="2" spans="1:7">
      <c r="B2" s="2" t="s">
        <v>571</v>
      </c>
      <c r="C2" s="2" t="s">
        <v>446</v>
      </c>
      <c r="D2" s="2" t="s">
        <v>447</v>
      </c>
      <c r="E2" s="2" t="s">
        <v>672</v>
      </c>
      <c r="F2" s="2" t="s">
        <v>673</v>
      </c>
      <c r="G2" s="2" t="s">
        <v>398</v>
      </c>
    </row>
    <row r="3" spans="1:7">
      <c r="A3" s="3" t="s">
        <v>659</v>
      </c>
    </row>
    <row r="4" spans="1:7">
      <c r="A4" s="4" t="s">
        <v>674</v>
      </c>
      <c r="B4" s="9" t="n">
        <v>0</v>
      </c>
    </row>
    <row r="5" spans="1:7">
      <c r="A5" s="4" t="s">
        <v>675</v>
      </c>
      <c r="B5" s="6" t="n">
        <v>399000000</v>
      </c>
    </row>
    <row r="6" spans="1:7">
      <c r="A6" s="4" t="s">
        <v>676</v>
      </c>
      <c r="B6" s="6" t="n">
        <v>398000000</v>
      </c>
    </row>
    <row r="7" spans="1:7">
      <c r="A7" s="4" t="s">
        <v>677</v>
      </c>
      <c r="B7" s="6" t="n">
        <v>0</v>
      </c>
    </row>
    <row r="8" spans="1:7">
      <c r="A8" s="4" t="s">
        <v>678</v>
      </c>
      <c r="B8" s="6" t="n">
        <v>695000000</v>
      </c>
    </row>
    <row r="9" spans="1:7">
      <c r="A9" s="4" t="s">
        <v>679</v>
      </c>
      <c r="B9" s="9" t="n">
        <v>2000000000</v>
      </c>
    </row>
    <row r="10" spans="1:7">
      <c r="A10" s="4" t="s">
        <v>680</v>
      </c>
      <c r="B10" s="6" t="n">
        <v>4</v>
      </c>
    </row>
    <row r="11" spans="1:7">
      <c r="A11" s="4" t="s">
        <v>662</v>
      </c>
    </row>
    <row r="12" spans="1:7">
      <c r="A12" s="3" t="s">
        <v>659</v>
      </c>
    </row>
    <row r="13" spans="1:7">
      <c r="A13" s="4" t="s">
        <v>681</v>
      </c>
      <c r="B13" s="9" t="n">
        <v>143000000</v>
      </c>
      <c r="G13" s="9" t="n">
        <v>0</v>
      </c>
    </row>
    <row r="14" spans="1:7">
      <c r="A14" s="4" t="s">
        <v>478</v>
      </c>
    </row>
    <row r="15" spans="1:7">
      <c r="A15" s="3" t="s">
        <v>659</v>
      </c>
    </row>
    <row r="16" spans="1:7">
      <c r="A16" s="4" t="s">
        <v>479</v>
      </c>
      <c r="C16" s="9" t="n">
        <v>2000000000</v>
      </c>
      <c r="D16" s="9" t="n">
        <v>2000000000</v>
      </c>
    </row>
    <row r="17" spans="1:7">
      <c r="A17" s="4" t="s">
        <v>682</v>
      </c>
    </row>
    <row r="18" spans="1:7">
      <c r="A18" s="3" t="s">
        <v>659</v>
      </c>
    </row>
    <row r="19" spans="1:7">
      <c r="A19" s="4" t="s">
        <v>479</v>
      </c>
      <c r="D19" s="9" t="n">
        <v>400000000</v>
      </c>
    </row>
    <row r="20" spans="1:7">
      <c r="A20" s="4" t="s">
        <v>683</v>
      </c>
      <c r="D20" s="4" t="s">
        <v>684</v>
      </c>
    </row>
    <row r="21" spans="1:7">
      <c r="A21" s="4" t="s">
        <v>685</v>
      </c>
    </row>
    <row r="22" spans="1:7">
      <c r="A22" s="3" t="s">
        <v>659</v>
      </c>
    </row>
    <row r="23" spans="1:7">
      <c r="A23" s="4" t="s">
        <v>479</v>
      </c>
      <c r="D23" s="9" t="n">
        <v>700000000</v>
      </c>
    </row>
    <row r="24" spans="1:7">
      <c r="A24" s="4" t="s">
        <v>683</v>
      </c>
      <c r="D24" s="4" t="s">
        <v>686</v>
      </c>
    </row>
    <row r="25" spans="1:7">
      <c r="A25" s="4" t="s">
        <v>687</v>
      </c>
    </row>
    <row r="26" spans="1:7">
      <c r="A26" s="3" t="s">
        <v>659</v>
      </c>
    </row>
    <row r="27" spans="1:7">
      <c r="A27" s="4" t="s">
        <v>479</v>
      </c>
      <c r="F27" s="9" t="n">
        <v>700000000</v>
      </c>
    </row>
    <row r="28" spans="1:7">
      <c r="A28" s="4" t="s">
        <v>683</v>
      </c>
      <c r="F28" s="4" t="s">
        <v>688</v>
      </c>
    </row>
    <row r="29" spans="1:7">
      <c r="A29" s="4" t="s">
        <v>689</v>
      </c>
    </row>
    <row r="30" spans="1:7">
      <c r="A30" s="3" t="s">
        <v>659</v>
      </c>
    </row>
    <row r="31" spans="1:7">
      <c r="A31" s="4" t="s">
        <v>479</v>
      </c>
      <c r="D31" s="9" t="n">
        <v>900000000</v>
      </c>
    </row>
    <row r="32" spans="1:7">
      <c r="A32" s="4" t="s">
        <v>683</v>
      </c>
      <c r="D32" s="4" t="s">
        <v>690</v>
      </c>
    </row>
    <row r="33" spans="1:7">
      <c r="A33" s="4" t="s">
        <v>691</v>
      </c>
    </row>
    <row r="34" spans="1:7">
      <c r="A34" s="3" t="s">
        <v>659</v>
      </c>
    </row>
    <row r="35" spans="1:7">
      <c r="A35" s="4" t="s">
        <v>692</v>
      </c>
      <c r="E35" s="9" t="n">
        <v>1200000000</v>
      </c>
    </row>
    <row r="36" spans="1:7">
      <c r="A36" s="4" t="s">
        <v>693</v>
      </c>
      <c r="B36" s="4" t="s">
        <v>694</v>
      </c>
    </row>
    <row r="37" spans="1:7">
      <c r="A37" s="4" t="s">
        <v>695</v>
      </c>
      <c r="B37" s="4" t="s">
        <v>696</v>
      </c>
    </row>
    <row r="38" spans="1:7">
      <c r="A38" s="4" t="s">
        <v>697</v>
      </c>
    </row>
    <row r="39" spans="1:7">
      <c r="A39" s="3" t="s">
        <v>659</v>
      </c>
    </row>
    <row r="40" spans="1:7">
      <c r="A40" s="4" t="s">
        <v>681</v>
      </c>
      <c r="B40" s="9" t="n">
        <v>143000000</v>
      </c>
      <c r="G40" s="9" t="n">
        <v>0</v>
      </c>
    </row>
    <row r="41" spans="1:7">
      <c r="A41" s="4" t="s">
        <v>698</v>
      </c>
      <c r="B41" s="4" t="s">
        <v>699</v>
      </c>
    </row>
    <row r="42" spans="1:7">
      <c r="A42" s="4" t="s">
        <v>693</v>
      </c>
      <c r="B42" s="4" t="s">
        <v>700</v>
      </c>
    </row>
    <row r="43" spans="1:7">
      <c r="A43" s="4" t="s">
        <v>701</v>
      </c>
      <c r="B43" s="9" t="n">
        <v>1100000000</v>
      </c>
    </row>
    <row r="44" spans="1:7">
      <c r="A44" s="4" t="s">
        <v>702</v>
      </c>
    </row>
    <row r="45" spans="1:7">
      <c r="A45" s="3" t="s">
        <v>659</v>
      </c>
    </row>
    <row r="46" spans="1:7">
      <c r="A46" s="4" t="s">
        <v>692</v>
      </c>
      <c r="E46" s="6" t="n">
        <v>1000000000</v>
      </c>
    </row>
    <row r="47" spans="1:7">
      <c r="A47" s="4" t="s">
        <v>693</v>
      </c>
      <c r="B47" s="4" t="s">
        <v>703</v>
      </c>
    </row>
    <row r="48" spans="1:7">
      <c r="A48" s="4" t="s">
        <v>704</v>
      </c>
    </row>
    <row r="49" spans="1:7">
      <c r="A49" s="3" t="s">
        <v>659</v>
      </c>
    </row>
    <row r="50" spans="1:7">
      <c r="A50" s="4" t="s">
        <v>681</v>
      </c>
      <c r="E50" s="9" t="n">
        <v>0</v>
      </c>
    </row>
    <row r="51" spans="1:7">
      <c r="A51" s="4" t="s">
        <v>705</v>
      </c>
    </row>
    <row r="52" spans="1:7">
      <c r="A52" s="3" t="s">
        <v>659</v>
      </c>
    </row>
    <row r="53" spans="1:7">
      <c r="A53" s="4" t="s">
        <v>695</v>
      </c>
      <c r="B53" s="4" t="s">
        <v>706</v>
      </c>
    </row>
    <row r="54" spans="1:7">
      <c r="A54" s="4" t="s">
        <v>707</v>
      </c>
    </row>
    <row r="55" spans="1:7">
      <c r="A55" s="3" t="s">
        <v>659</v>
      </c>
    </row>
    <row r="56" spans="1:7">
      <c r="A56" s="4" t="s">
        <v>695</v>
      </c>
      <c r="B56" s="4" t="s">
        <v>7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1</v>
      </c>
      <c r="D2" s="2" t="s">
        <v>32</v>
      </c>
    </row>
    <row r="3" spans="1:4">
      <c r="A3" s="3" t="s">
        <v>710</v>
      </c>
    </row>
    <row r="4" spans="1:4">
      <c r="A4" s="4" t="s">
        <v>711</v>
      </c>
      <c r="B4" s="9" t="n">
        <v>2236</v>
      </c>
    </row>
    <row r="5" spans="1:4">
      <c r="A5" s="4" t="s">
        <v>712</v>
      </c>
      <c r="B5" s="6" t="n">
        <v>2023</v>
      </c>
      <c r="C5" s="9" t="n">
        <v>2236</v>
      </c>
    </row>
    <row r="6" spans="1:4">
      <c r="A6" s="3" t="s">
        <v>713</v>
      </c>
    </row>
    <row r="7" spans="1:4">
      <c r="A7" s="4" t="s">
        <v>714</v>
      </c>
      <c r="B7" s="6" t="n">
        <v>-276</v>
      </c>
      <c r="C7" s="6" t="n">
        <v>-333</v>
      </c>
    </row>
    <row r="8" spans="1:4">
      <c r="A8" s="4" t="s">
        <v>715</v>
      </c>
    </row>
    <row r="9" spans="1:4">
      <c r="A9" s="3" t="s">
        <v>716</v>
      </c>
    </row>
    <row r="10" spans="1:4">
      <c r="A10" s="4" t="s">
        <v>717</v>
      </c>
      <c r="B10" s="6" t="n">
        <v>2462</v>
      </c>
      <c r="C10" s="6" t="n">
        <v>2004</v>
      </c>
    </row>
    <row r="11" spans="1:4">
      <c r="A11" s="4" t="s">
        <v>718</v>
      </c>
      <c r="B11" s="6" t="n">
        <v>6</v>
      </c>
      <c r="C11" s="6" t="n">
        <v>5</v>
      </c>
      <c r="D11" s="9" t="n">
        <v>10</v>
      </c>
    </row>
    <row r="12" spans="1:4">
      <c r="A12" s="4" t="s">
        <v>719</v>
      </c>
      <c r="B12" s="6" t="n">
        <v>96</v>
      </c>
      <c r="C12" s="6" t="n">
        <v>99</v>
      </c>
      <c r="D12" s="6" t="n">
        <v>91</v>
      </c>
    </row>
    <row r="13" spans="1:4">
      <c r="A13" s="4" t="s">
        <v>720</v>
      </c>
      <c r="B13" s="6" t="n">
        <v>0</v>
      </c>
      <c r="C13" s="6" t="n">
        <v>0</v>
      </c>
    </row>
    <row r="14" spans="1:4">
      <c r="A14" s="4" t="s">
        <v>721</v>
      </c>
      <c r="B14" s="6" t="n">
        <v>-189</v>
      </c>
      <c r="C14" s="6" t="n">
        <v>504</v>
      </c>
    </row>
    <row r="15" spans="1:4">
      <c r="A15" s="4" t="s">
        <v>722</v>
      </c>
      <c r="B15" s="6" t="n">
        <v>-150</v>
      </c>
      <c r="C15" s="6" t="n">
        <v>-125</v>
      </c>
    </row>
    <row r="16" spans="1:4">
      <c r="A16" s="4" t="s">
        <v>723</v>
      </c>
      <c r="B16" s="6" t="n">
        <v>-26</v>
      </c>
      <c r="C16" s="6" t="n">
        <v>-25</v>
      </c>
    </row>
    <row r="17" spans="1:4">
      <c r="A17" s="4" t="s">
        <v>724</v>
      </c>
      <c r="B17" s="6" t="n">
        <v>0</v>
      </c>
      <c r="C17" s="6" t="n">
        <v>0</v>
      </c>
    </row>
    <row r="18" spans="1:4">
      <c r="A18" s="4" t="s">
        <v>725</v>
      </c>
      <c r="B18" s="6" t="n">
        <v>2199</v>
      </c>
      <c r="C18" s="6" t="n">
        <v>2462</v>
      </c>
      <c r="D18" s="6" t="n">
        <v>2004</v>
      </c>
    </row>
    <row r="19" spans="1:4">
      <c r="A19" s="3" t="s">
        <v>710</v>
      </c>
    </row>
    <row r="20" spans="1:4">
      <c r="A20" s="4" t="s">
        <v>711</v>
      </c>
      <c r="B20" s="6" t="n">
        <v>2236</v>
      </c>
      <c r="C20" s="6" t="n">
        <v>2088</v>
      </c>
    </row>
    <row r="21" spans="1:4">
      <c r="A21" s="4" t="s">
        <v>726</v>
      </c>
      <c r="B21" s="6" t="n">
        <v>-57</v>
      </c>
      <c r="C21" s="6" t="n">
        <v>270</v>
      </c>
    </row>
    <row r="22" spans="1:4">
      <c r="A22" s="4" t="s">
        <v>727</v>
      </c>
      <c r="B22" s="6" t="n">
        <v>15</v>
      </c>
      <c r="C22" s="6" t="n">
        <v>22</v>
      </c>
    </row>
    <row r="23" spans="1:4">
      <c r="A23" s="4" t="s">
        <v>720</v>
      </c>
      <c r="B23" s="6" t="n">
        <v>0</v>
      </c>
      <c r="C23" s="6" t="n">
        <v>0</v>
      </c>
    </row>
    <row r="24" spans="1:4">
      <c r="A24" s="4" t="s">
        <v>722</v>
      </c>
      <c r="B24" s="6" t="n">
        <v>-150</v>
      </c>
      <c r="C24" s="6" t="n">
        <v>-125</v>
      </c>
    </row>
    <row r="25" spans="1:4">
      <c r="A25" s="4" t="s">
        <v>723</v>
      </c>
      <c r="B25" s="6" t="n">
        <v>-21</v>
      </c>
      <c r="C25" s="6" t="n">
        <v>-19</v>
      </c>
    </row>
    <row r="26" spans="1:4">
      <c r="A26" s="4" t="s">
        <v>712</v>
      </c>
      <c r="B26" s="6" t="n">
        <v>2023</v>
      </c>
      <c r="C26" s="6" t="n">
        <v>2236</v>
      </c>
      <c r="D26" s="6" t="n">
        <v>2088</v>
      </c>
    </row>
    <row r="27" spans="1:4">
      <c r="A27" s="4" t="s">
        <v>728</v>
      </c>
      <c r="B27" s="6" t="n">
        <v>-176</v>
      </c>
      <c r="C27" s="6" t="n">
        <v>-226</v>
      </c>
    </row>
    <row r="28" spans="1:4">
      <c r="A28" s="3" t="s">
        <v>713</v>
      </c>
    </row>
    <row r="29" spans="1:4">
      <c r="A29" s="4" t="s">
        <v>729</v>
      </c>
      <c r="B29" s="6" t="n">
        <v>36</v>
      </c>
      <c r="C29" s="6" t="n">
        <v>28</v>
      </c>
    </row>
    <row r="30" spans="1:4">
      <c r="A30" s="4" t="s">
        <v>485</v>
      </c>
      <c r="B30" s="6" t="n">
        <v>-8</v>
      </c>
      <c r="C30" s="6" t="n">
        <v>-8</v>
      </c>
    </row>
    <row r="31" spans="1:4">
      <c r="A31" s="4" t="s">
        <v>714</v>
      </c>
      <c r="B31" s="6" t="n">
        <v>-204</v>
      </c>
      <c r="C31" s="6" t="n">
        <v>-246</v>
      </c>
    </row>
    <row r="32" spans="1:4">
      <c r="A32" s="4" t="s">
        <v>730</v>
      </c>
      <c r="B32" s="6" t="n">
        <v>-176</v>
      </c>
      <c r="C32" s="6" t="n">
        <v>-226</v>
      </c>
    </row>
    <row r="33" spans="1:4">
      <c r="A33" s="4" t="s">
        <v>731</v>
      </c>
      <c r="B33" s="6" t="n">
        <v>2190</v>
      </c>
      <c r="C33" s="6" t="n">
        <v>2440</v>
      </c>
    </row>
    <row r="34" spans="1:4">
      <c r="A34" s="3" t="s">
        <v>732</v>
      </c>
    </row>
    <row r="35" spans="1:4">
      <c r="A35" s="4" t="s">
        <v>733</v>
      </c>
      <c r="B35" s="6" t="n">
        <v>1810</v>
      </c>
      <c r="C35" s="6" t="n">
        <v>2046</v>
      </c>
    </row>
    <row r="36" spans="1:4">
      <c r="A36" s="4" t="s">
        <v>731</v>
      </c>
      <c r="B36" s="6" t="n">
        <v>1801</v>
      </c>
      <c r="C36" s="6" t="n">
        <v>2024</v>
      </c>
    </row>
    <row r="37" spans="1:4">
      <c r="A37" s="4" t="s">
        <v>734</v>
      </c>
      <c r="B37" s="6" t="n">
        <v>1598</v>
      </c>
      <c r="C37" s="6" t="n">
        <v>1792</v>
      </c>
    </row>
    <row r="38" spans="1:4">
      <c r="A38" s="3" t="s">
        <v>735</v>
      </c>
    </row>
    <row r="39" spans="1:4">
      <c r="A39" s="4" t="s">
        <v>736</v>
      </c>
      <c r="B39" s="6" t="n">
        <v>433</v>
      </c>
      <c r="C39" s="6" t="n">
        <v>452</v>
      </c>
    </row>
    <row r="40" spans="1:4">
      <c r="A40" s="4" t="s">
        <v>737</v>
      </c>
      <c r="B40" s="6" t="n">
        <v>1</v>
      </c>
      <c r="C40" s="6" t="n">
        <v>1</v>
      </c>
    </row>
    <row r="41" spans="1:4">
      <c r="A41" s="4" t="s">
        <v>738</v>
      </c>
      <c r="B41" s="6" t="n">
        <v>434</v>
      </c>
      <c r="C41" s="6" t="n">
        <v>453</v>
      </c>
    </row>
    <row r="42" spans="1:4">
      <c r="A42" s="4" t="s">
        <v>739</v>
      </c>
    </row>
    <row r="43" spans="1:4">
      <c r="A43" s="3" t="s">
        <v>716</v>
      </c>
    </row>
    <row r="44" spans="1:4">
      <c r="A44" s="4" t="s">
        <v>717</v>
      </c>
      <c r="B44" s="6" t="n">
        <v>96</v>
      </c>
      <c r="C44" s="6" t="n">
        <v>103</v>
      </c>
    </row>
    <row r="45" spans="1:4">
      <c r="A45" s="4" t="s">
        <v>718</v>
      </c>
      <c r="B45" s="6" t="n">
        <v>0</v>
      </c>
      <c r="C45" s="6" t="n">
        <v>1</v>
      </c>
      <c r="D45" s="6" t="n">
        <v>2</v>
      </c>
    </row>
    <row r="46" spans="1:4">
      <c r="A46" s="4" t="s">
        <v>719</v>
      </c>
      <c r="B46" s="6" t="n">
        <v>3</v>
      </c>
      <c r="C46" s="6" t="n">
        <v>4</v>
      </c>
      <c r="D46" s="6" t="n">
        <v>5</v>
      </c>
    </row>
    <row r="47" spans="1:4">
      <c r="A47" s="4" t="s">
        <v>720</v>
      </c>
      <c r="B47" s="6" t="n">
        <v>4</v>
      </c>
      <c r="C47" s="6" t="n">
        <v>4</v>
      </c>
    </row>
    <row r="48" spans="1:4">
      <c r="A48" s="4" t="s">
        <v>721</v>
      </c>
      <c r="B48" s="6" t="n">
        <v>-12</v>
      </c>
      <c r="C48" s="6" t="n">
        <v>5</v>
      </c>
    </row>
    <row r="49" spans="1:4">
      <c r="A49" s="4" t="s">
        <v>722</v>
      </c>
      <c r="B49" s="6" t="n">
        <v>-12</v>
      </c>
      <c r="C49" s="6" t="n">
        <v>-13</v>
      </c>
    </row>
    <row r="50" spans="1:4">
      <c r="A50" s="4" t="s">
        <v>723</v>
      </c>
      <c r="B50" s="6" t="n">
        <v>0</v>
      </c>
      <c r="C50" s="6" t="n">
        <v>0</v>
      </c>
    </row>
    <row r="51" spans="1:4">
      <c r="A51" s="4" t="s">
        <v>724</v>
      </c>
      <c r="B51" s="6" t="n">
        <v>1</v>
      </c>
      <c r="C51" s="6" t="n">
        <v>-8</v>
      </c>
    </row>
    <row r="52" spans="1:4">
      <c r="A52" s="4" t="s">
        <v>725</v>
      </c>
      <c r="B52" s="6" t="n">
        <v>80</v>
      </c>
      <c r="C52" s="6" t="n">
        <v>96</v>
      </c>
      <c r="D52" s="6" t="n">
        <v>103</v>
      </c>
    </row>
    <row r="53" spans="1:4">
      <c r="A53" s="3" t="s">
        <v>710</v>
      </c>
    </row>
    <row r="54" spans="1:4">
      <c r="A54" s="4" t="s">
        <v>711</v>
      </c>
      <c r="B54" s="6" t="n">
        <v>0</v>
      </c>
      <c r="C54" s="6" t="n">
        <v>0</v>
      </c>
    </row>
    <row r="55" spans="1:4">
      <c r="A55" s="4" t="s">
        <v>726</v>
      </c>
      <c r="B55" s="6" t="n">
        <v>0</v>
      </c>
      <c r="C55" s="6" t="n">
        <v>0</v>
      </c>
    </row>
    <row r="56" spans="1:4">
      <c r="A56" s="4" t="s">
        <v>727</v>
      </c>
      <c r="B56" s="6" t="n">
        <v>8</v>
      </c>
      <c r="C56" s="6" t="n">
        <v>9</v>
      </c>
    </row>
    <row r="57" spans="1:4">
      <c r="A57" s="4" t="s">
        <v>720</v>
      </c>
      <c r="B57" s="6" t="n">
        <v>4</v>
      </c>
      <c r="C57" s="6" t="n">
        <v>4</v>
      </c>
    </row>
    <row r="58" spans="1:4">
      <c r="A58" s="4" t="s">
        <v>722</v>
      </c>
      <c r="B58" s="6" t="n">
        <v>-12</v>
      </c>
      <c r="C58" s="6" t="n">
        <v>-13</v>
      </c>
    </row>
    <row r="59" spans="1:4">
      <c r="A59" s="4" t="s">
        <v>723</v>
      </c>
      <c r="B59" s="6" t="n">
        <v>0</v>
      </c>
      <c r="C59" s="6" t="n">
        <v>0</v>
      </c>
    </row>
    <row r="60" spans="1:4">
      <c r="A60" s="4" t="s">
        <v>712</v>
      </c>
      <c r="B60" s="6" t="n">
        <v>0</v>
      </c>
      <c r="C60" s="6" t="n">
        <v>0</v>
      </c>
      <c r="D60" s="9" t="n">
        <v>0</v>
      </c>
    </row>
    <row r="61" spans="1:4">
      <c r="A61" s="4" t="s">
        <v>728</v>
      </c>
      <c r="B61" s="6" t="n">
        <v>-80</v>
      </c>
      <c r="C61" s="6" t="n">
        <v>-96</v>
      </c>
    </row>
    <row r="62" spans="1:4">
      <c r="A62" s="3" t="s">
        <v>713</v>
      </c>
    </row>
    <row r="63" spans="1:4">
      <c r="A63" s="4" t="s">
        <v>729</v>
      </c>
      <c r="B63" s="6" t="n">
        <v>0</v>
      </c>
      <c r="C63" s="6" t="n">
        <v>0</v>
      </c>
    </row>
    <row r="64" spans="1:4">
      <c r="A64" s="4" t="s">
        <v>485</v>
      </c>
      <c r="B64" s="6" t="n">
        <v>-8</v>
      </c>
      <c r="C64" s="6" t="n">
        <v>-9</v>
      </c>
    </row>
    <row r="65" spans="1:4">
      <c r="A65" s="4" t="s">
        <v>714</v>
      </c>
      <c r="B65" s="6" t="n">
        <v>-72</v>
      </c>
      <c r="C65" s="6" t="n">
        <v>-87</v>
      </c>
    </row>
    <row r="66" spans="1:4">
      <c r="A66" s="4" t="s">
        <v>730</v>
      </c>
      <c r="B66" s="6" t="n">
        <v>-80</v>
      </c>
      <c r="C66" s="6" t="n">
        <v>-96</v>
      </c>
    </row>
    <row r="67" spans="1:4">
      <c r="A67" s="3" t="s">
        <v>735</v>
      </c>
    </row>
    <row r="68" spans="1:4">
      <c r="A68" s="4" t="s">
        <v>736</v>
      </c>
      <c r="B68" s="6" t="n">
        <v>-24</v>
      </c>
      <c r="C68" s="6" t="n">
        <v>-8</v>
      </c>
    </row>
    <row r="69" spans="1:4">
      <c r="A69" s="4" t="s">
        <v>737</v>
      </c>
      <c r="B69" s="6" t="n">
        <v>-5</v>
      </c>
      <c r="C69" s="6" t="n">
        <v>-5</v>
      </c>
    </row>
    <row r="70" spans="1:4">
      <c r="A70" s="4" t="s">
        <v>738</v>
      </c>
      <c r="B70" s="9" t="n">
        <v>-29</v>
      </c>
      <c r="C70" s="9"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30</v>
      </c>
      <c r="B1" s="2" t="s">
        <v>2</v>
      </c>
      <c r="C1" s="2" t="s">
        <v>31</v>
      </c>
    </row>
    <row r="2" spans="1:3">
      <c r="A2" s="3" t="s">
        <v>131</v>
      </c>
    </row>
    <row r="3" spans="1:3">
      <c r="A3" s="4" t="s">
        <v>132</v>
      </c>
      <c r="B3" s="9" t="n">
        <v>37</v>
      </c>
      <c r="C3" s="9" t="n">
        <v>38</v>
      </c>
    </row>
    <row r="4" spans="1:3">
      <c r="A4" s="4" t="s">
        <v>133</v>
      </c>
      <c r="B4" s="9" t="n">
        <v>1</v>
      </c>
      <c r="C4" s="9" t="n">
        <v>1</v>
      </c>
    </row>
    <row r="5" spans="1:3">
      <c r="A5" s="4" t="s">
        <v>134</v>
      </c>
      <c r="B5" s="6" t="n">
        <v>600000000</v>
      </c>
      <c r="C5" s="6" t="n">
        <v>600000000</v>
      </c>
    </row>
    <row r="6" spans="1:3">
      <c r="A6" s="4" t="s">
        <v>135</v>
      </c>
      <c r="B6" s="6" t="n">
        <v>412000000</v>
      </c>
      <c r="C6" s="6" t="n">
        <v>412000000</v>
      </c>
    </row>
    <row r="7" spans="1:3">
      <c r="A7" s="4" t="s">
        <v>136</v>
      </c>
      <c r="B7" s="6" t="n">
        <v>146000000</v>
      </c>
      <c r="C7" s="6" t="n">
        <v>14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32</v>
      </c>
    </row>
    <row r="3" spans="1:4">
      <c r="A3" s="3" t="s">
        <v>741</v>
      </c>
    </row>
    <row r="4" spans="1:4">
      <c r="A4" s="4" t="s">
        <v>738</v>
      </c>
      <c r="B4" s="9" t="n">
        <v>-25</v>
      </c>
      <c r="C4" s="9" t="n">
        <v>215</v>
      </c>
      <c r="D4" s="9" t="n">
        <v>-231</v>
      </c>
    </row>
    <row r="5" spans="1:4">
      <c r="A5" s="4" t="s">
        <v>715</v>
      </c>
    </row>
    <row r="6" spans="1:4">
      <c r="A6" s="3" t="s">
        <v>742</v>
      </c>
    </row>
    <row r="7" spans="1:4">
      <c r="A7" s="4" t="s">
        <v>718</v>
      </c>
      <c r="B7" s="6" t="n">
        <v>6</v>
      </c>
      <c r="C7" s="6" t="n">
        <v>5</v>
      </c>
      <c r="D7" s="6" t="n">
        <v>10</v>
      </c>
    </row>
    <row r="8" spans="1:4">
      <c r="A8" s="4" t="s">
        <v>719</v>
      </c>
      <c r="B8" s="6" t="n">
        <v>96</v>
      </c>
      <c r="C8" s="6" t="n">
        <v>99</v>
      </c>
      <c r="D8" s="6" t="n">
        <v>91</v>
      </c>
    </row>
    <row r="9" spans="1:4">
      <c r="A9" s="4" t="s">
        <v>743</v>
      </c>
      <c r="B9" s="6" t="n">
        <v>-127</v>
      </c>
      <c r="C9" s="6" t="n">
        <v>-138</v>
      </c>
      <c r="D9" s="6" t="n">
        <v>-129</v>
      </c>
    </row>
    <row r="10" spans="1:4">
      <c r="A10" s="4" t="s">
        <v>744</v>
      </c>
      <c r="B10" s="6" t="n">
        <v>20</v>
      </c>
      <c r="C10" s="6" t="n">
        <v>11</v>
      </c>
      <c r="D10" s="6" t="n">
        <v>26</v>
      </c>
    </row>
    <row r="11" spans="1:4">
      <c r="A11" s="4" t="s">
        <v>745</v>
      </c>
      <c r="B11" s="6" t="n">
        <v>0</v>
      </c>
      <c r="C11" s="6" t="n">
        <v>0</v>
      </c>
      <c r="D11" s="6" t="n">
        <v>5</v>
      </c>
    </row>
    <row r="12" spans="1:4">
      <c r="A12" s="4" t="s">
        <v>746</v>
      </c>
      <c r="B12" s="6" t="n">
        <v>0</v>
      </c>
      <c r="C12" s="6" t="n">
        <v>0</v>
      </c>
      <c r="D12" s="6" t="n">
        <v>-8</v>
      </c>
    </row>
    <row r="13" spans="1:4">
      <c r="A13" s="4" t="s">
        <v>747</v>
      </c>
      <c r="B13" s="6" t="n">
        <v>-5</v>
      </c>
      <c r="C13" s="6" t="n">
        <v>-23</v>
      </c>
      <c r="D13" s="6" t="n">
        <v>-5</v>
      </c>
    </row>
    <row r="14" spans="1:4">
      <c r="A14" s="3" t="s">
        <v>741</v>
      </c>
    </row>
    <row r="15" spans="1:4">
      <c r="A15" s="4" t="s">
        <v>748</v>
      </c>
      <c r="B15" s="6" t="n">
        <v>-6</v>
      </c>
      <c r="C15" s="6" t="n">
        <v>232</v>
      </c>
      <c r="D15" s="6" t="n">
        <v>-213</v>
      </c>
    </row>
    <row r="16" spans="1:4">
      <c r="A16" s="4" t="s">
        <v>749</v>
      </c>
      <c r="B16" s="6" t="n">
        <v>-13</v>
      </c>
      <c r="C16" s="6" t="n">
        <v>-7</v>
      </c>
      <c r="D16" s="6" t="n">
        <v>-15</v>
      </c>
    </row>
    <row r="17" spans="1:4">
      <c r="A17" s="4" t="s">
        <v>745</v>
      </c>
      <c r="B17" s="6" t="n">
        <v>0</v>
      </c>
      <c r="C17" s="6" t="n">
        <v>0</v>
      </c>
      <c r="D17" s="6" t="n">
        <v>5</v>
      </c>
    </row>
    <row r="18" spans="1:4">
      <c r="A18" s="4" t="s">
        <v>738</v>
      </c>
      <c r="B18" s="6" t="n">
        <v>-19</v>
      </c>
      <c r="C18" s="6" t="n">
        <v>225</v>
      </c>
      <c r="D18" s="6" t="n">
        <v>-223</v>
      </c>
    </row>
    <row r="19" spans="1:4">
      <c r="A19" s="4" t="s">
        <v>739</v>
      </c>
    </row>
    <row r="20" spans="1:4">
      <c r="A20" s="3" t="s">
        <v>742</v>
      </c>
    </row>
    <row r="21" spans="1:4">
      <c r="A21" s="4" t="s">
        <v>718</v>
      </c>
      <c r="B21" s="6" t="n">
        <v>0</v>
      </c>
      <c r="C21" s="6" t="n">
        <v>1</v>
      </c>
      <c r="D21" s="6" t="n">
        <v>2</v>
      </c>
    </row>
    <row r="22" spans="1:4">
      <c r="A22" s="4" t="s">
        <v>719</v>
      </c>
      <c r="B22" s="9" t="n">
        <v>3</v>
      </c>
      <c r="C22" s="6" t="n">
        <v>4</v>
      </c>
      <c r="D22" s="6" t="n">
        <v>5</v>
      </c>
    </row>
    <row r="23" spans="1:4">
      <c r="A23" s="4" t="s">
        <v>743</v>
      </c>
      <c r="B23" s="4" t="s">
        <v>119</v>
      </c>
      <c r="C23" s="6" t="n">
        <v>0</v>
      </c>
      <c r="D23" s="6" t="n">
        <v>0</v>
      </c>
    </row>
    <row r="24" spans="1:4">
      <c r="A24" s="4" t="s">
        <v>744</v>
      </c>
      <c r="B24" s="9" t="n">
        <v>0</v>
      </c>
      <c r="C24" s="6" t="n">
        <v>-1</v>
      </c>
      <c r="D24" s="6" t="n">
        <v>0</v>
      </c>
    </row>
    <row r="25" spans="1:4">
      <c r="A25" s="4" t="s">
        <v>745</v>
      </c>
      <c r="B25" s="6" t="n">
        <v>-1</v>
      </c>
      <c r="C25" s="6" t="n">
        <v>0</v>
      </c>
      <c r="D25" s="6" t="n">
        <v>-1</v>
      </c>
    </row>
    <row r="26" spans="1:4">
      <c r="A26" s="4" t="s">
        <v>746</v>
      </c>
      <c r="B26" s="6" t="n">
        <v>0</v>
      </c>
      <c r="C26" s="6" t="n">
        <v>-1</v>
      </c>
      <c r="D26" s="6" t="n">
        <v>-12</v>
      </c>
    </row>
    <row r="27" spans="1:4">
      <c r="A27" s="4" t="s">
        <v>747</v>
      </c>
      <c r="B27" s="6" t="n">
        <v>2</v>
      </c>
      <c r="C27" s="6" t="n">
        <v>3</v>
      </c>
      <c r="D27" s="6" t="n">
        <v>-6</v>
      </c>
    </row>
    <row r="28" spans="1:4">
      <c r="A28" s="3" t="s">
        <v>741</v>
      </c>
    </row>
    <row r="29" spans="1:4">
      <c r="A29" s="4" t="s">
        <v>748</v>
      </c>
      <c r="B29" s="6" t="n">
        <v>-17</v>
      </c>
      <c r="C29" s="6" t="n">
        <v>3</v>
      </c>
      <c r="D29" s="6" t="n">
        <v>-8</v>
      </c>
    </row>
    <row r="30" spans="1:4">
      <c r="A30" s="4" t="s">
        <v>749</v>
      </c>
      <c r="B30" s="6" t="n">
        <v>0</v>
      </c>
      <c r="C30" s="6" t="n">
        <v>1</v>
      </c>
      <c r="D30" s="6" t="n">
        <v>0</v>
      </c>
    </row>
    <row r="31" spans="1:4">
      <c r="A31" s="4" t="s">
        <v>745</v>
      </c>
      <c r="B31" s="6" t="n">
        <v>1</v>
      </c>
      <c r="C31" s="6" t="n">
        <v>-5</v>
      </c>
      <c r="D31" s="6" t="n">
        <v>0</v>
      </c>
    </row>
    <row r="32" spans="1:4">
      <c r="A32" s="4" t="s">
        <v>738</v>
      </c>
      <c r="B32" s="9" t="n">
        <v>-16</v>
      </c>
      <c r="C32" s="9" t="n">
        <v>-1</v>
      </c>
      <c r="D32" s="9"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0</v>
      </c>
      <c r="B1" s="2" t="s">
        <v>751</v>
      </c>
      <c r="C1" s="2" t="s">
        <v>752</v>
      </c>
      <c r="D1" s="2" t="s">
        <v>753</v>
      </c>
      <c r="E1" s="2" t="s">
        <v>2</v>
      </c>
      <c r="F1" s="2" t="s">
        <v>31</v>
      </c>
      <c r="G1" s="2" t="s">
        <v>32</v>
      </c>
    </row>
    <row r="2" spans="1:7">
      <c r="A2" s="3" t="s">
        <v>754</v>
      </c>
    </row>
    <row r="3" spans="1:7">
      <c r="A3" s="4" t="s">
        <v>755</v>
      </c>
      <c r="E3" s="4" t="s">
        <v>756</v>
      </c>
    </row>
    <row r="4" spans="1:7">
      <c r="A4" s="3" t="s">
        <v>757</v>
      </c>
    </row>
    <row r="5" spans="1:7">
      <c r="A5" s="4" t="s">
        <v>758</v>
      </c>
      <c r="E5" s="9" t="n">
        <v>4</v>
      </c>
    </row>
    <row r="6" spans="1:7">
      <c r="A6" s="4" t="s">
        <v>759</v>
      </c>
      <c r="E6" s="9" t="n">
        <v>-3</v>
      </c>
    </row>
    <row r="7" spans="1:7">
      <c r="A7" s="4" t="s">
        <v>715</v>
      </c>
    </row>
    <row r="8" spans="1:7">
      <c r="A8" s="3" t="s">
        <v>760</v>
      </c>
    </row>
    <row r="9" spans="1:7">
      <c r="A9" s="4" t="s">
        <v>761</v>
      </c>
      <c r="E9" s="4" t="s">
        <v>762</v>
      </c>
      <c r="F9" s="4" t="s">
        <v>763</v>
      </c>
      <c r="G9" s="4" t="s">
        <v>764</v>
      </c>
    </row>
    <row r="10" spans="1:7">
      <c r="A10" s="3" t="s">
        <v>754</v>
      </c>
    </row>
    <row r="11" spans="1:7">
      <c r="A11" s="4" t="s">
        <v>761</v>
      </c>
      <c r="E11" s="4" t="s">
        <v>763</v>
      </c>
      <c r="F11" s="4" t="s">
        <v>764</v>
      </c>
      <c r="G11" s="4" t="s">
        <v>765</v>
      </c>
    </row>
    <row r="12" spans="1:7">
      <c r="A12" s="4" t="s">
        <v>766</v>
      </c>
      <c r="E12" s="4" t="s">
        <v>767</v>
      </c>
      <c r="F12" s="4" t="s">
        <v>768</v>
      </c>
      <c r="G12" s="4" t="s">
        <v>769</v>
      </c>
    </row>
    <row r="13" spans="1:7">
      <c r="A13" s="4" t="s">
        <v>739</v>
      </c>
    </row>
    <row r="14" spans="1:7">
      <c r="A14" s="3" t="s">
        <v>760</v>
      </c>
    </row>
    <row r="15" spans="1:7">
      <c r="A15" s="4" t="s">
        <v>761</v>
      </c>
      <c r="E15" s="4" t="s">
        <v>770</v>
      </c>
      <c r="F15" s="4" t="s">
        <v>771</v>
      </c>
      <c r="G15" s="4" t="s">
        <v>772</v>
      </c>
    </row>
    <row r="16" spans="1:7">
      <c r="A16" s="3" t="s">
        <v>754</v>
      </c>
    </row>
    <row r="17" spans="1:7">
      <c r="A17" s="4" t="s">
        <v>755</v>
      </c>
      <c r="E17" s="4" t="s">
        <v>756</v>
      </c>
      <c r="F17" s="4" t="s">
        <v>756</v>
      </c>
      <c r="G17" s="4" t="s">
        <v>756</v>
      </c>
    </row>
    <row r="18" spans="1:7">
      <c r="A18" s="4" t="s">
        <v>761</v>
      </c>
      <c r="E18" s="4" t="s">
        <v>771</v>
      </c>
      <c r="F18" s="4" t="s">
        <v>773</v>
      </c>
      <c r="G18" s="4" t="s">
        <v>774</v>
      </c>
    </row>
    <row r="19" spans="1:7">
      <c r="A19" s="4" t="s">
        <v>775</v>
      </c>
    </row>
    <row r="20" spans="1:7">
      <c r="A20" s="3" t="s">
        <v>754</v>
      </c>
    </row>
    <row r="21" spans="1:7">
      <c r="A21" s="4" t="s">
        <v>761</v>
      </c>
      <c r="E21" s="4" t="s">
        <v>776</v>
      </c>
      <c r="F21" s="4" t="s">
        <v>777</v>
      </c>
      <c r="G21" s="4" t="s">
        <v>778</v>
      </c>
    </row>
    <row r="22" spans="1:7">
      <c r="A22" s="4" t="s">
        <v>779</v>
      </c>
      <c r="G22" s="4" t="s">
        <v>780</v>
      </c>
    </row>
    <row r="23" spans="1:7">
      <c r="A23" s="4" t="s">
        <v>781</v>
      </c>
    </row>
    <row r="24" spans="1:7">
      <c r="A24" s="3" t="s">
        <v>754</v>
      </c>
    </row>
    <row r="25" spans="1:7">
      <c r="A25" s="4" t="s">
        <v>761</v>
      </c>
      <c r="E25" s="4" t="s">
        <v>763</v>
      </c>
    </row>
    <row r="26" spans="1:7">
      <c r="A26" s="4" t="s">
        <v>782</v>
      </c>
    </row>
    <row r="27" spans="1:7">
      <c r="A27" s="3" t="s">
        <v>754</v>
      </c>
    </row>
    <row r="28" spans="1:7">
      <c r="A28" s="4" t="s">
        <v>766</v>
      </c>
      <c r="B28" s="4" t="s">
        <v>767</v>
      </c>
    </row>
    <row r="29" spans="1:7">
      <c r="A29" s="4" t="s">
        <v>783</v>
      </c>
    </row>
    <row r="30" spans="1:7">
      <c r="A30" s="3" t="s">
        <v>754</v>
      </c>
    </row>
    <row r="31" spans="1:7">
      <c r="A31" s="4" t="s">
        <v>761</v>
      </c>
      <c r="B31" s="4" t="s">
        <v>784</v>
      </c>
    </row>
    <row r="32" spans="1:7">
      <c r="A32" s="4" t="s">
        <v>785</v>
      </c>
    </row>
    <row r="33" spans="1:7">
      <c r="A33" s="3" t="s">
        <v>754</v>
      </c>
    </row>
    <row r="34" spans="1:7">
      <c r="A34" s="4" t="s">
        <v>761</v>
      </c>
      <c r="B34" s="4" t="s">
        <v>762</v>
      </c>
    </row>
    <row r="35" spans="1:7">
      <c r="A35" s="4" t="s">
        <v>786</v>
      </c>
    </row>
    <row r="36" spans="1:7">
      <c r="A36" s="3" t="s">
        <v>754</v>
      </c>
    </row>
    <row r="37" spans="1:7">
      <c r="A37" s="4" t="s">
        <v>755</v>
      </c>
      <c r="C37" s="4" t="s">
        <v>764</v>
      </c>
    </row>
    <row r="38" spans="1:7">
      <c r="A38" s="4" t="s">
        <v>787</v>
      </c>
    </row>
    <row r="39" spans="1:7">
      <c r="A39" s="3" t="s">
        <v>754</v>
      </c>
    </row>
    <row r="40" spans="1:7">
      <c r="A40" s="4" t="s">
        <v>788</v>
      </c>
      <c r="D40" s="9" t="n">
        <v>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789</v>
      </c>
      <c r="B1" s="2" t="s">
        <v>571</v>
      </c>
    </row>
    <row r="2" spans="1:2">
      <c r="A2" s="4" t="s">
        <v>715</v>
      </c>
    </row>
    <row r="3" spans="1:2">
      <c r="A3" s="3" t="s">
        <v>790</v>
      </c>
    </row>
    <row r="4" spans="1:2">
      <c r="A4" s="4" t="s">
        <v>791</v>
      </c>
      <c r="B4" s="9" t="n">
        <v>91</v>
      </c>
    </row>
    <row r="5" spans="1:2">
      <c r="A5" s="4" t="s">
        <v>792</v>
      </c>
      <c r="B5" s="6" t="n">
        <v>90</v>
      </c>
    </row>
    <row r="6" spans="1:2">
      <c r="A6" s="4" t="s">
        <v>793</v>
      </c>
      <c r="B6" s="6" t="n">
        <v>93</v>
      </c>
    </row>
    <row r="7" spans="1:2">
      <c r="A7" s="4" t="s">
        <v>794</v>
      </c>
      <c r="B7" s="6" t="n">
        <v>96</v>
      </c>
    </row>
    <row r="8" spans="1:2">
      <c r="A8" s="4" t="s">
        <v>795</v>
      </c>
      <c r="B8" s="6" t="n">
        <v>99</v>
      </c>
    </row>
    <row r="9" spans="1:2">
      <c r="A9" s="4" t="s">
        <v>796</v>
      </c>
      <c r="B9" s="6" t="n">
        <v>539</v>
      </c>
    </row>
    <row r="10" spans="1:2">
      <c r="A10" s="4" t="s">
        <v>739</v>
      </c>
    </row>
    <row r="11" spans="1:2">
      <c r="A11" s="3" t="s">
        <v>790</v>
      </c>
    </row>
    <row r="12" spans="1:2">
      <c r="A12" s="4" t="s">
        <v>797</v>
      </c>
      <c r="B12" s="6" t="n">
        <v>13</v>
      </c>
    </row>
    <row r="13" spans="1:2">
      <c r="A13" s="4" t="s">
        <v>798</v>
      </c>
      <c r="B13" s="6" t="n">
        <v>13</v>
      </c>
    </row>
    <row r="14" spans="1:2">
      <c r="A14" s="4" t="s">
        <v>799</v>
      </c>
      <c r="B14" s="6" t="n">
        <v>12</v>
      </c>
    </row>
    <row r="15" spans="1:2">
      <c r="A15" s="4" t="s">
        <v>800</v>
      </c>
      <c r="B15" s="6" t="n">
        <v>12</v>
      </c>
    </row>
    <row r="16" spans="1:2">
      <c r="A16" s="4" t="s">
        <v>801</v>
      </c>
      <c r="B16" s="6" t="n">
        <v>11</v>
      </c>
    </row>
    <row r="17" spans="1:2">
      <c r="A17" s="4" t="s">
        <v>802</v>
      </c>
      <c r="B17" s="6" t="n">
        <v>43</v>
      </c>
    </row>
    <row r="18" spans="1:2">
      <c r="A18" s="4" t="s">
        <v>803</v>
      </c>
      <c r="B18" s="6" t="n">
        <v>-4</v>
      </c>
    </row>
    <row r="19" spans="1:2">
      <c r="A19" s="4" t="s">
        <v>804</v>
      </c>
      <c r="B19" s="6" t="n">
        <v>-4</v>
      </c>
    </row>
    <row r="20" spans="1:2">
      <c r="A20" s="4" t="s">
        <v>805</v>
      </c>
      <c r="B20" s="6" t="n">
        <v>-4</v>
      </c>
    </row>
    <row r="21" spans="1:2">
      <c r="A21" s="4" t="s">
        <v>806</v>
      </c>
      <c r="B21" s="6" t="n">
        <v>-4</v>
      </c>
    </row>
    <row r="22" spans="1:2">
      <c r="A22" s="4" t="s">
        <v>807</v>
      </c>
      <c r="B22" s="6" t="n">
        <v>-4</v>
      </c>
    </row>
    <row r="23" spans="1:2">
      <c r="A23" s="4" t="s">
        <v>808</v>
      </c>
      <c r="B23" s="6" t="n">
        <v>-12</v>
      </c>
    </row>
    <row r="24" spans="1:2">
      <c r="A24" s="4" t="s">
        <v>809</v>
      </c>
      <c r="B24" s="6" t="n">
        <v>-1</v>
      </c>
    </row>
    <row r="25" spans="1:2">
      <c r="A25" s="4" t="s">
        <v>810</v>
      </c>
      <c r="B25" s="6" t="n">
        <v>-1</v>
      </c>
    </row>
    <row r="26" spans="1:2">
      <c r="A26" s="4" t="s">
        <v>811</v>
      </c>
      <c r="B26" s="6" t="n">
        <v>-1</v>
      </c>
    </row>
    <row r="27" spans="1:2">
      <c r="A27" s="4" t="s">
        <v>812</v>
      </c>
      <c r="B27" s="6" t="n">
        <v>-1</v>
      </c>
    </row>
    <row r="28" spans="1:2">
      <c r="A28" s="4" t="s">
        <v>813</v>
      </c>
      <c r="B28" s="6" t="n">
        <v>-1</v>
      </c>
    </row>
    <row r="29" spans="1:2">
      <c r="A29" s="4" t="s">
        <v>814</v>
      </c>
      <c r="B29" s="6" t="n">
        <v>-3</v>
      </c>
    </row>
    <row r="30" spans="1:2">
      <c r="A30" s="4" t="s">
        <v>791</v>
      </c>
      <c r="B30" s="6" t="n">
        <v>8</v>
      </c>
    </row>
    <row r="31" spans="1:2">
      <c r="A31" s="4" t="s">
        <v>792</v>
      </c>
      <c r="B31" s="6" t="n">
        <v>8</v>
      </c>
    </row>
    <row r="32" spans="1:2">
      <c r="A32" s="4" t="s">
        <v>793</v>
      </c>
      <c r="B32" s="6" t="n">
        <v>7</v>
      </c>
    </row>
    <row r="33" spans="1:2">
      <c r="A33" s="4" t="s">
        <v>794</v>
      </c>
      <c r="B33" s="6" t="n">
        <v>7</v>
      </c>
    </row>
    <row r="34" spans="1:2">
      <c r="A34" s="4" t="s">
        <v>795</v>
      </c>
      <c r="B34" s="6" t="n">
        <v>6</v>
      </c>
    </row>
    <row r="35" spans="1:2">
      <c r="A35" s="4" t="s">
        <v>796</v>
      </c>
      <c r="B35" s="9" t="n">
        <v>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31</v>
      </c>
    </row>
    <row r="2" spans="1:3">
      <c r="A2" s="3" t="s">
        <v>816</v>
      </c>
    </row>
    <row r="3" spans="1:3">
      <c r="A3" s="4" t="s">
        <v>817</v>
      </c>
      <c r="B3" s="9" t="n">
        <v>2023</v>
      </c>
      <c r="C3" s="9" t="n">
        <v>2236</v>
      </c>
    </row>
    <row r="4" spans="1:3">
      <c r="A4" s="4" t="s">
        <v>818</v>
      </c>
    </row>
    <row r="5" spans="1:3">
      <c r="A5" s="3" t="s">
        <v>816</v>
      </c>
    </row>
    <row r="6" spans="1:3">
      <c r="A6" s="4" t="s">
        <v>817</v>
      </c>
      <c r="B6" s="6" t="n">
        <v>237</v>
      </c>
      <c r="C6" s="6" t="n">
        <v>350</v>
      </c>
    </row>
    <row r="7" spans="1:3">
      <c r="A7" s="4" t="s">
        <v>819</v>
      </c>
    </row>
    <row r="8" spans="1:3">
      <c r="A8" s="3" t="s">
        <v>816</v>
      </c>
    </row>
    <row r="9" spans="1:3">
      <c r="A9" s="4" t="s">
        <v>817</v>
      </c>
      <c r="B9" s="6" t="n">
        <v>1786</v>
      </c>
      <c r="C9" s="6" t="n">
        <v>1886</v>
      </c>
    </row>
    <row r="10" spans="1:3">
      <c r="A10" s="4" t="s">
        <v>820</v>
      </c>
    </row>
    <row r="11" spans="1:3">
      <c r="A11" s="3" t="s">
        <v>816</v>
      </c>
    </row>
    <row r="12" spans="1:3">
      <c r="A12" s="4" t="s">
        <v>817</v>
      </c>
      <c r="B12" s="6" t="n">
        <v>0</v>
      </c>
      <c r="C12" s="6" t="n">
        <v>0</v>
      </c>
    </row>
    <row r="13" spans="1:3">
      <c r="A13" s="4" t="s">
        <v>821</v>
      </c>
    </row>
    <row r="14" spans="1:3">
      <c r="A14" s="3" t="s">
        <v>816</v>
      </c>
    </row>
    <row r="15" spans="1:3">
      <c r="A15" s="4" t="s">
        <v>817</v>
      </c>
      <c r="B15" s="6" t="n">
        <v>188</v>
      </c>
      <c r="C15" s="6" t="n">
        <v>176</v>
      </c>
    </row>
    <row r="16" spans="1:3">
      <c r="A16" s="4" t="s">
        <v>822</v>
      </c>
    </row>
    <row r="17" spans="1:3">
      <c r="A17" s="3" t="s">
        <v>816</v>
      </c>
    </row>
    <row r="18" spans="1:3">
      <c r="A18" s="4" t="s">
        <v>817</v>
      </c>
      <c r="B18" s="6" t="n">
        <v>8</v>
      </c>
      <c r="C18" s="6" t="n">
        <v>17</v>
      </c>
    </row>
    <row r="19" spans="1:3">
      <c r="A19" s="4" t="s">
        <v>823</v>
      </c>
    </row>
    <row r="20" spans="1:3">
      <c r="A20" s="3" t="s">
        <v>816</v>
      </c>
    </row>
    <row r="21" spans="1:3">
      <c r="A21" s="4" t="s">
        <v>817</v>
      </c>
      <c r="B21" s="6" t="n">
        <v>180</v>
      </c>
      <c r="C21" s="6" t="n">
        <v>159</v>
      </c>
    </row>
    <row r="22" spans="1:3">
      <c r="A22" s="4" t="s">
        <v>824</v>
      </c>
    </row>
    <row r="23" spans="1:3">
      <c r="A23" s="3" t="s">
        <v>816</v>
      </c>
    </row>
    <row r="24" spans="1:3">
      <c r="A24" s="4" t="s">
        <v>817</v>
      </c>
      <c r="B24" s="6" t="n">
        <v>0</v>
      </c>
      <c r="C24" s="6" t="n">
        <v>0</v>
      </c>
    </row>
    <row r="25" spans="1:3">
      <c r="A25" s="4" t="s">
        <v>825</v>
      </c>
    </row>
    <row r="26" spans="1:3">
      <c r="A26" s="3" t="s">
        <v>816</v>
      </c>
    </row>
    <row r="27" spans="1:3">
      <c r="A27" s="4" t="s">
        <v>817</v>
      </c>
      <c r="B27" s="6" t="n">
        <v>312</v>
      </c>
      <c r="C27" s="6" t="n">
        <v>293</v>
      </c>
    </row>
    <row r="28" spans="1:3">
      <c r="A28" s="4" t="s">
        <v>826</v>
      </c>
    </row>
    <row r="29" spans="1:3">
      <c r="A29" s="3" t="s">
        <v>816</v>
      </c>
    </row>
    <row r="30" spans="1:3">
      <c r="A30" s="4" t="s">
        <v>817</v>
      </c>
      <c r="B30" s="6" t="n">
        <v>63</v>
      </c>
      <c r="C30" s="6" t="n">
        <v>88</v>
      </c>
    </row>
    <row r="31" spans="1:3">
      <c r="A31" s="4" t="s">
        <v>827</v>
      </c>
    </row>
    <row r="32" spans="1:3">
      <c r="A32" s="3" t="s">
        <v>816</v>
      </c>
    </row>
    <row r="33" spans="1:3">
      <c r="A33" s="4" t="s">
        <v>817</v>
      </c>
      <c r="B33" s="6" t="n">
        <v>249</v>
      </c>
      <c r="C33" s="6" t="n">
        <v>205</v>
      </c>
    </row>
    <row r="34" spans="1:3">
      <c r="A34" s="4" t="s">
        <v>828</v>
      </c>
    </row>
    <row r="35" spans="1:3">
      <c r="A35" s="3" t="s">
        <v>816</v>
      </c>
    </row>
    <row r="36" spans="1:3">
      <c r="A36" s="4" t="s">
        <v>817</v>
      </c>
      <c r="B36" s="6" t="n">
        <v>0</v>
      </c>
      <c r="C36" s="6" t="n">
        <v>0</v>
      </c>
    </row>
    <row r="37" spans="1:3">
      <c r="A37" s="4" t="s">
        <v>829</v>
      </c>
    </row>
    <row r="38" spans="1:3">
      <c r="A38" s="3" t="s">
        <v>816</v>
      </c>
    </row>
    <row r="39" spans="1:3">
      <c r="A39" s="4" t="s">
        <v>817</v>
      </c>
      <c r="B39" s="6" t="n">
        <v>132</v>
      </c>
      <c r="C39" s="6" t="n">
        <v>204</v>
      </c>
    </row>
    <row r="40" spans="1:3">
      <c r="A40" s="4" t="s">
        <v>830</v>
      </c>
    </row>
    <row r="41" spans="1:3">
      <c r="A41" s="3" t="s">
        <v>816</v>
      </c>
    </row>
    <row r="42" spans="1:3">
      <c r="A42" s="4" t="s">
        <v>817</v>
      </c>
      <c r="B42" s="6" t="n">
        <v>92</v>
      </c>
      <c r="C42" s="6" t="n">
        <v>147</v>
      </c>
    </row>
    <row r="43" spans="1:3">
      <c r="A43" s="4" t="s">
        <v>831</v>
      </c>
    </row>
    <row r="44" spans="1:3">
      <c r="A44" s="3" t="s">
        <v>816</v>
      </c>
    </row>
    <row r="45" spans="1:3">
      <c r="A45" s="4" t="s">
        <v>817</v>
      </c>
      <c r="B45" s="6" t="n">
        <v>40</v>
      </c>
      <c r="C45" s="6" t="n">
        <v>57</v>
      </c>
    </row>
    <row r="46" spans="1:3">
      <c r="A46" s="4" t="s">
        <v>832</v>
      </c>
    </row>
    <row r="47" spans="1:3">
      <c r="A47" s="3" t="s">
        <v>816</v>
      </c>
    </row>
    <row r="48" spans="1:3">
      <c r="A48" s="4" t="s">
        <v>817</v>
      </c>
      <c r="B48" s="6" t="n">
        <v>0</v>
      </c>
      <c r="C48" s="6" t="n">
        <v>0</v>
      </c>
    </row>
    <row r="49" spans="1:3">
      <c r="A49" s="4" t="s">
        <v>833</v>
      </c>
    </row>
    <row r="50" spans="1:3">
      <c r="A50" s="3" t="s">
        <v>816</v>
      </c>
    </row>
    <row r="51" spans="1:3">
      <c r="A51" s="4" t="s">
        <v>817</v>
      </c>
      <c r="B51" s="6" t="n">
        <v>47</v>
      </c>
      <c r="C51" s="6" t="n">
        <v>67</v>
      </c>
    </row>
    <row r="52" spans="1:3">
      <c r="A52" s="4" t="s">
        <v>834</v>
      </c>
    </row>
    <row r="53" spans="1:3">
      <c r="A53" s="3" t="s">
        <v>816</v>
      </c>
    </row>
    <row r="54" spans="1:3">
      <c r="A54" s="4" t="s">
        <v>817</v>
      </c>
      <c r="B54" s="6" t="n">
        <v>34</v>
      </c>
      <c r="C54" s="6" t="n">
        <v>56</v>
      </c>
    </row>
    <row r="55" spans="1:3">
      <c r="A55" s="4" t="s">
        <v>835</v>
      </c>
    </row>
    <row r="56" spans="1:3">
      <c r="A56" s="3" t="s">
        <v>816</v>
      </c>
    </row>
    <row r="57" spans="1:3">
      <c r="A57" s="4" t="s">
        <v>817</v>
      </c>
      <c r="B57" s="6" t="n">
        <v>13</v>
      </c>
      <c r="C57" s="6" t="n">
        <v>11</v>
      </c>
    </row>
    <row r="58" spans="1:3">
      <c r="A58" s="4" t="s">
        <v>836</v>
      </c>
    </row>
    <row r="59" spans="1:3">
      <c r="A59" s="3" t="s">
        <v>816</v>
      </c>
    </row>
    <row r="60" spans="1:3">
      <c r="A60" s="4" t="s">
        <v>817</v>
      </c>
      <c r="B60" s="6" t="n">
        <v>0</v>
      </c>
      <c r="C60" s="6" t="n">
        <v>0</v>
      </c>
    </row>
    <row r="61" spans="1:3">
      <c r="A61" s="4" t="s">
        <v>837</v>
      </c>
    </row>
    <row r="62" spans="1:3">
      <c r="A62" s="3" t="s">
        <v>816</v>
      </c>
    </row>
    <row r="63" spans="1:3">
      <c r="A63" s="4" t="s">
        <v>817</v>
      </c>
      <c r="B63" s="6" t="n">
        <v>124</v>
      </c>
      <c r="C63" s="6" t="n">
        <v>139</v>
      </c>
    </row>
    <row r="64" spans="1:3">
      <c r="A64" s="4" t="s">
        <v>838</v>
      </c>
    </row>
    <row r="65" spans="1:3">
      <c r="A65" s="3" t="s">
        <v>816</v>
      </c>
    </row>
    <row r="66" spans="1:3">
      <c r="A66" s="4" t="s">
        <v>817</v>
      </c>
      <c r="B66" s="6" t="n">
        <v>40</v>
      </c>
      <c r="C66" s="6" t="n">
        <v>42</v>
      </c>
    </row>
    <row r="67" spans="1:3">
      <c r="A67" s="4" t="s">
        <v>839</v>
      </c>
    </row>
    <row r="68" spans="1:3">
      <c r="A68" s="3" t="s">
        <v>816</v>
      </c>
    </row>
    <row r="69" spans="1:3">
      <c r="A69" s="4" t="s">
        <v>817</v>
      </c>
      <c r="B69" s="6" t="n">
        <v>84</v>
      </c>
      <c r="C69" s="6" t="n">
        <v>97</v>
      </c>
    </row>
    <row r="70" spans="1:3">
      <c r="A70" s="4" t="s">
        <v>840</v>
      </c>
    </row>
    <row r="71" spans="1:3">
      <c r="A71" s="3" t="s">
        <v>816</v>
      </c>
    </row>
    <row r="72" spans="1:3">
      <c r="A72" s="4" t="s">
        <v>817</v>
      </c>
      <c r="B72" s="6" t="n">
        <v>0</v>
      </c>
      <c r="C72" s="6" t="n">
        <v>0</v>
      </c>
    </row>
    <row r="73" spans="1:3">
      <c r="A73" s="4" t="s">
        <v>841</v>
      </c>
    </row>
    <row r="74" spans="1:3">
      <c r="A74" s="3" t="s">
        <v>816</v>
      </c>
    </row>
    <row r="75" spans="1:3">
      <c r="A75" s="4" t="s">
        <v>817</v>
      </c>
      <c r="B75" s="6" t="n">
        <v>1072</v>
      </c>
      <c r="C75" s="6" t="n">
        <v>1165</v>
      </c>
    </row>
    <row r="76" spans="1:3">
      <c r="A76" s="4" t="s">
        <v>842</v>
      </c>
    </row>
    <row r="77" spans="1:3">
      <c r="A77" s="3" t="s">
        <v>816</v>
      </c>
    </row>
    <row r="78" spans="1:3">
      <c r="A78" s="4" t="s">
        <v>817</v>
      </c>
      <c r="B78" s="6" t="n">
        <v>0</v>
      </c>
      <c r="C78" s="6" t="n">
        <v>0</v>
      </c>
    </row>
    <row r="79" spans="1:3">
      <c r="A79" s="4" t="s">
        <v>843</v>
      </c>
    </row>
    <row r="80" spans="1:3">
      <c r="A80" s="3" t="s">
        <v>816</v>
      </c>
    </row>
    <row r="81" spans="1:3">
      <c r="A81" s="4" t="s">
        <v>817</v>
      </c>
      <c r="B81" s="6" t="n">
        <v>1072</v>
      </c>
      <c r="C81" s="6" t="n">
        <v>1165</v>
      </c>
    </row>
    <row r="82" spans="1:3">
      <c r="A82" s="4" t="s">
        <v>844</v>
      </c>
    </row>
    <row r="83" spans="1:3">
      <c r="A83" s="3" t="s">
        <v>816</v>
      </c>
    </row>
    <row r="84" spans="1:3">
      <c r="A84" s="4" t="s">
        <v>817</v>
      </c>
      <c r="B84" s="6" t="n">
        <v>0</v>
      </c>
      <c r="C84" s="6" t="n">
        <v>0</v>
      </c>
    </row>
    <row r="85" spans="1:3">
      <c r="A85" s="4" t="s">
        <v>845</v>
      </c>
    </row>
    <row r="86" spans="1:3">
      <c r="A86" s="3" t="s">
        <v>816</v>
      </c>
    </row>
    <row r="87" spans="1:3">
      <c r="A87" s="4" t="s">
        <v>817</v>
      </c>
      <c r="B87" s="6" t="n">
        <v>33</v>
      </c>
      <c r="C87" s="6" t="n">
        <v>25</v>
      </c>
    </row>
    <row r="88" spans="1:3">
      <c r="A88" s="4" t="s">
        <v>846</v>
      </c>
    </row>
    <row r="89" spans="1:3">
      <c r="A89" s="3" t="s">
        <v>816</v>
      </c>
    </row>
    <row r="90" spans="1:3">
      <c r="A90" s="4" t="s">
        <v>817</v>
      </c>
      <c r="B90" s="6" t="n">
        <v>0</v>
      </c>
      <c r="C90" s="6" t="n">
        <v>0</v>
      </c>
    </row>
    <row r="91" spans="1:3">
      <c r="A91" s="4" t="s">
        <v>847</v>
      </c>
    </row>
    <row r="92" spans="1:3">
      <c r="A92" s="3" t="s">
        <v>816</v>
      </c>
    </row>
    <row r="93" spans="1:3">
      <c r="A93" s="4" t="s">
        <v>817</v>
      </c>
      <c r="B93" s="6" t="n">
        <v>33</v>
      </c>
      <c r="C93" s="6" t="n">
        <v>25</v>
      </c>
    </row>
    <row r="94" spans="1:3">
      <c r="A94" s="4" t="s">
        <v>848</v>
      </c>
    </row>
    <row r="95" spans="1:3">
      <c r="A95" s="3" t="s">
        <v>816</v>
      </c>
    </row>
    <row r="96" spans="1:3">
      <c r="A96" s="4" t="s">
        <v>817</v>
      </c>
      <c r="B96" s="6" t="n">
        <v>0</v>
      </c>
      <c r="C96" s="6" t="n">
        <v>0</v>
      </c>
    </row>
    <row r="97" spans="1:3">
      <c r="A97" s="4" t="s">
        <v>849</v>
      </c>
    </row>
    <row r="98" spans="1:3">
      <c r="A98" s="3" t="s">
        <v>816</v>
      </c>
    </row>
    <row r="99" spans="1:3">
      <c r="A99" s="4" t="s">
        <v>817</v>
      </c>
      <c r="B99" s="6" t="n">
        <v>6</v>
      </c>
      <c r="C99" s="6" t="n">
        <v>6</v>
      </c>
    </row>
    <row r="100" spans="1:3">
      <c r="A100" s="4" t="s">
        <v>850</v>
      </c>
    </row>
    <row r="101" spans="1:3">
      <c r="A101" s="3" t="s">
        <v>816</v>
      </c>
    </row>
    <row r="102" spans="1:3">
      <c r="A102" s="4" t="s">
        <v>817</v>
      </c>
      <c r="B102" s="6" t="n">
        <v>0</v>
      </c>
      <c r="C102" s="6" t="n">
        <v>0</v>
      </c>
    </row>
    <row r="103" spans="1:3">
      <c r="A103" s="4" t="s">
        <v>851</v>
      </c>
    </row>
    <row r="104" spans="1:3">
      <c r="A104" s="3" t="s">
        <v>816</v>
      </c>
    </row>
    <row r="105" spans="1:3">
      <c r="A105" s="4" t="s">
        <v>817</v>
      </c>
      <c r="B105" s="6" t="n">
        <v>6</v>
      </c>
      <c r="C105" s="6" t="n">
        <v>6</v>
      </c>
    </row>
    <row r="106" spans="1:3">
      <c r="A106" s="4" t="s">
        <v>852</v>
      </c>
    </row>
    <row r="107" spans="1:3">
      <c r="A107" s="3" t="s">
        <v>816</v>
      </c>
    </row>
    <row r="108" spans="1:3">
      <c r="A108" s="4" t="s">
        <v>817</v>
      </c>
      <c r="B108" s="6" t="n">
        <v>0</v>
      </c>
      <c r="C108" s="6" t="n">
        <v>0</v>
      </c>
    </row>
    <row r="109" spans="1:3">
      <c r="A109" s="4" t="s">
        <v>853</v>
      </c>
    </row>
    <row r="110" spans="1:3">
      <c r="A110" s="3" t="s">
        <v>816</v>
      </c>
    </row>
    <row r="111" spans="1:3">
      <c r="A111" s="4" t="s">
        <v>817</v>
      </c>
      <c r="B111" s="6" t="n">
        <v>17</v>
      </c>
      <c r="C111" s="6" t="n">
        <v>18</v>
      </c>
    </row>
    <row r="112" spans="1:3">
      <c r="A112" s="4" t="s">
        <v>854</v>
      </c>
    </row>
    <row r="113" spans="1:3">
      <c r="A113" s="3" t="s">
        <v>816</v>
      </c>
    </row>
    <row r="114" spans="1:3">
      <c r="A114" s="4" t="s">
        <v>817</v>
      </c>
      <c r="B114" s="6" t="n">
        <v>0</v>
      </c>
      <c r="C114" s="6" t="n">
        <v>0</v>
      </c>
    </row>
    <row r="115" spans="1:3">
      <c r="A115" s="4" t="s">
        <v>855</v>
      </c>
    </row>
    <row r="116" spans="1:3">
      <c r="A116" s="3" t="s">
        <v>816</v>
      </c>
    </row>
    <row r="117" spans="1:3">
      <c r="A117" s="4" t="s">
        <v>817</v>
      </c>
      <c r="B117" s="6" t="n">
        <v>17</v>
      </c>
      <c r="C117" s="6" t="n">
        <v>18</v>
      </c>
    </row>
    <row r="118" spans="1:3">
      <c r="A118" s="4" t="s">
        <v>856</v>
      </c>
    </row>
    <row r="119" spans="1:3">
      <c r="A119" s="3" t="s">
        <v>816</v>
      </c>
    </row>
    <row r="120" spans="1:3">
      <c r="A120" s="4" t="s">
        <v>817</v>
      </c>
      <c r="B120" s="6" t="n">
        <v>0</v>
      </c>
      <c r="C120" s="6" t="n">
        <v>0</v>
      </c>
    </row>
    <row r="121" spans="1:3">
      <c r="A121" s="4" t="s">
        <v>857</v>
      </c>
    </row>
    <row r="122" spans="1:3">
      <c r="A122" s="3" t="s">
        <v>816</v>
      </c>
    </row>
    <row r="123" spans="1:3">
      <c r="A123" s="4" t="s">
        <v>817</v>
      </c>
      <c r="B123" s="6" t="n">
        <v>23</v>
      </c>
      <c r="C123" s="6" t="n">
        <v>37</v>
      </c>
    </row>
    <row r="124" spans="1:3">
      <c r="A124" s="4" t="s">
        <v>858</v>
      </c>
    </row>
    <row r="125" spans="1:3">
      <c r="A125" s="3" t="s">
        <v>816</v>
      </c>
    </row>
    <row r="126" spans="1:3">
      <c r="A126" s="4" t="s">
        <v>817</v>
      </c>
      <c r="B126" s="6" t="n">
        <v>0</v>
      </c>
      <c r="C126" s="6" t="n">
        <v>0</v>
      </c>
    </row>
    <row r="127" spans="1:3">
      <c r="A127" s="4" t="s">
        <v>859</v>
      </c>
    </row>
    <row r="128" spans="1:3">
      <c r="A128" s="3" t="s">
        <v>816</v>
      </c>
    </row>
    <row r="129" spans="1:3">
      <c r="A129" s="4" t="s">
        <v>817</v>
      </c>
      <c r="B129" s="6" t="n">
        <v>23</v>
      </c>
      <c r="C129" s="6" t="n">
        <v>37</v>
      </c>
    </row>
    <row r="130" spans="1:3">
      <c r="A130" s="4" t="s">
        <v>860</v>
      </c>
    </row>
    <row r="131" spans="1:3">
      <c r="A131" s="3" t="s">
        <v>816</v>
      </c>
    </row>
    <row r="132" spans="1:3">
      <c r="A132" s="4" t="s">
        <v>817</v>
      </c>
      <c r="B132" s="6" t="n">
        <v>0</v>
      </c>
      <c r="C132" s="6" t="n">
        <v>0</v>
      </c>
    </row>
    <row r="133" spans="1:3">
      <c r="A133" s="4" t="s">
        <v>861</v>
      </c>
    </row>
    <row r="134" spans="1:3">
      <c r="A134" s="3" t="s">
        <v>816</v>
      </c>
    </row>
    <row r="135" spans="1:3">
      <c r="A135" s="4" t="s">
        <v>817</v>
      </c>
      <c r="B135" s="6" t="n">
        <v>6</v>
      </c>
      <c r="C135" s="6" t="n">
        <v>7</v>
      </c>
    </row>
    <row r="136" spans="1:3">
      <c r="A136" s="4" t="s">
        <v>862</v>
      </c>
    </row>
    <row r="137" spans="1:3">
      <c r="A137" s="3" t="s">
        <v>816</v>
      </c>
    </row>
    <row r="138" spans="1:3">
      <c r="A138" s="4" t="s">
        <v>817</v>
      </c>
      <c r="B138" s="6" t="n">
        <v>0</v>
      </c>
      <c r="C138" s="6" t="n">
        <v>0</v>
      </c>
    </row>
    <row r="139" spans="1:3">
      <c r="A139" s="4" t="s">
        <v>863</v>
      </c>
    </row>
    <row r="140" spans="1:3">
      <c r="A140" s="3" t="s">
        <v>816</v>
      </c>
    </row>
    <row r="141" spans="1:3">
      <c r="A141" s="4" t="s">
        <v>817</v>
      </c>
      <c r="B141" s="6" t="n">
        <v>6</v>
      </c>
      <c r="C141" s="6" t="n">
        <v>7</v>
      </c>
    </row>
    <row r="142" spans="1:3">
      <c r="A142" s="4" t="s">
        <v>864</v>
      </c>
    </row>
    <row r="143" spans="1:3">
      <c r="A143" s="3" t="s">
        <v>816</v>
      </c>
    </row>
    <row r="144" spans="1:3">
      <c r="A144" s="4" t="s">
        <v>817</v>
      </c>
      <c r="B144" s="6" t="n">
        <v>0</v>
      </c>
      <c r="C144" s="6" t="n">
        <v>0</v>
      </c>
    </row>
    <row r="145" spans="1:3">
      <c r="A145" s="4" t="s">
        <v>865</v>
      </c>
    </row>
    <row r="146" spans="1:3">
      <c r="A146" s="3" t="s">
        <v>816</v>
      </c>
    </row>
    <row r="147" spans="1:3">
      <c r="A147" s="4" t="s">
        <v>817</v>
      </c>
      <c r="B147" s="6" t="n">
        <v>48</v>
      </c>
      <c r="C147" s="6" t="n">
        <v>85</v>
      </c>
    </row>
    <row r="148" spans="1:3">
      <c r="A148" s="4" t="s">
        <v>866</v>
      </c>
    </row>
    <row r="149" spans="1:3">
      <c r="A149" s="3" t="s">
        <v>816</v>
      </c>
    </row>
    <row r="150" spans="1:3">
      <c r="A150" s="4" t="s">
        <v>817</v>
      </c>
      <c r="B150" s="6" t="n">
        <v>0</v>
      </c>
      <c r="C150" s="6" t="n">
        <v>0</v>
      </c>
    </row>
    <row r="151" spans="1:3">
      <c r="A151" s="4" t="s">
        <v>867</v>
      </c>
    </row>
    <row r="152" spans="1:3">
      <c r="A152" s="3" t="s">
        <v>816</v>
      </c>
    </row>
    <row r="153" spans="1:3">
      <c r="A153" s="4" t="s">
        <v>817</v>
      </c>
      <c r="B153" s="6" t="n">
        <v>48</v>
      </c>
      <c r="C153" s="6" t="n">
        <v>85</v>
      </c>
    </row>
    <row r="154" spans="1:3">
      <c r="A154" s="4" t="s">
        <v>868</v>
      </c>
    </row>
    <row r="155" spans="1:3">
      <c r="A155" s="3" t="s">
        <v>816</v>
      </c>
    </row>
    <row r="156" spans="1:3">
      <c r="A156" s="4" t="s">
        <v>817</v>
      </c>
      <c r="B156" s="6" t="n">
        <v>0</v>
      </c>
      <c r="C156" s="6" t="n">
        <v>0</v>
      </c>
    </row>
    <row r="157" spans="1:3">
      <c r="A157" s="4" t="s">
        <v>869</v>
      </c>
    </row>
    <row r="158" spans="1:3">
      <c r="A158" s="3" t="s">
        <v>816</v>
      </c>
    </row>
    <row r="159" spans="1:3">
      <c r="A159" s="4" t="s">
        <v>817</v>
      </c>
      <c r="B159" s="6" t="n">
        <v>15</v>
      </c>
      <c r="C159" s="6" t="n">
        <v>14</v>
      </c>
    </row>
    <row r="160" spans="1:3">
      <c r="A160" s="4" t="s">
        <v>870</v>
      </c>
    </row>
    <row r="161" spans="1:3">
      <c r="A161" s="3" t="s">
        <v>816</v>
      </c>
    </row>
    <row r="162" spans="1:3">
      <c r="A162" s="4" t="s">
        <v>817</v>
      </c>
      <c r="B162" s="6" t="n">
        <v>0</v>
      </c>
      <c r="C162" s="6" t="n">
        <v>0</v>
      </c>
    </row>
    <row r="163" spans="1:3">
      <c r="A163" s="4" t="s">
        <v>871</v>
      </c>
    </row>
    <row r="164" spans="1:3">
      <c r="A164" s="3" t="s">
        <v>816</v>
      </c>
    </row>
    <row r="165" spans="1:3">
      <c r="A165" s="4" t="s">
        <v>817</v>
      </c>
      <c r="B165" s="6" t="n">
        <v>15</v>
      </c>
      <c r="C165" s="6" t="n">
        <v>14</v>
      </c>
    </row>
    <row r="166" spans="1:3">
      <c r="A166" s="4" t="s">
        <v>872</v>
      </c>
    </row>
    <row r="167" spans="1:3">
      <c r="A167" s="3" t="s">
        <v>816</v>
      </c>
    </row>
    <row r="168" spans="1:3">
      <c r="A168" s="4" t="s">
        <v>817</v>
      </c>
      <c r="B168" s="9" t="n">
        <v>0</v>
      </c>
      <c r="C168" s="9"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s>
  <sheetData>
    <row r="1" spans="1:4">
      <c r="A1" s="1" t="s">
        <v>873</v>
      </c>
      <c r="B1" s="2" t="s">
        <v>1</v>
      </c>
    </row>
    <row r="2" spans="1:4">
      <c r="B2" s="2" t="s">
        <v>874</v>
      </c>
      <c r="C2" s="2" t="s">
        <v>875</v>
      </c>
      <c r="D2" s="2" t="s">
        <v>67</v>
      </c>
    </row>
    <row r="3" spans="1:4">
      <c r="A3" s="3" t="s">
        <v>225</v>
      </c>
    </row>
    <row r="4" spans="1:4">
      <c r="A4" s="4" t="s">
        <v>876</v>
      </c>
      <c r="B4" s="9" t="n">
        <v>91</v>
      </c>
      <c r="C4" s="9" t="n">
        <v>81</v>
      </c>
      <c r="D4" s="9" t="n">
        <v>96</v>
      </c>
    </row>
    <row r="5" spans="1:4">
      <c r="A5" s="4" t="s">
        <v>877</v>
      </c>
      <c r="B5" s="9" t="n">
        <v>67</v>
      </c>
      <c r="C5" s="9" t="n">
        <v>74</v>
      </c>
      <c r="D5" s="6" t="n">
        <v>75</v>
      </c>
    </row>
    <row r="6" spans="1:4">
      <c r="A6" s="4" t="s">
        <v>878</v>
      </c>
      <c r="B6" s="6" t="n">
        <v>223656</v>
      </c>
      <c r="C6" s="6" t="n">
        <v>301924</v>
      </c>
    </row>
    <row r="7" spans="1:4">
      <c r="A7" s="4" t="s">
        <v>879</v>
      </c>
      <c r="B7" s="6" t="n">
        <v>247984</v>
      </c>
      <c r="C7" s="6" t="n">
        <v>629086</v>
      </c>
    </row>
    <row r="8" spans="1:4">
      <c r="A8" s="4" t="s">
        <v>880</v>
      </c>
      <c r="B8" s="6" t="n">
        <v>1800000</v>
      </c>
      <c r="C8" s="6" t="n">
        <v>1900000</v>
      </c>
    </row>
    <row r="9" spans="1:4">
      <c r="A9" s="4" t="s">
        <v>881</v>
      </c>
      <c r="B9" s="9" t="n">
        <v>179</v>
      </c>
      <c r="C9" s="9" t="n">
        <v>165</v>
      </c>
    </row>
    <row r="10" spans="1:4">
      <c r="A10" s="4" t="s">
        <v>882</v>
      </c>
      <c r="B10" s="9" t="n">
        <v>2</v>
      </c>
      <c r="C10" s="6" t="n">
        <v>3</v>
      </c>
    </row>
    <row r="11" spans="1:4">
      <c r="A11" s="3" t="s">
        <v>883</v>
      </c>
    </row>
    <row r="12" spans="1:4">
      <c r="A12" s="4" t="s">
        <v>884</v>
      </c>
      <c r="B12" s="6" t="n">
        <v>2</v>
      </c>
    </row>
    <row r="13" spans="1:4">
      <c r="A13" s="4" t="s">
        <v>885</v>
      </c>
      <c r="B13" s="9" t="n">
        <v>2023</v>
      </c>
      <c r="C13" s="6" t="n">
        <v>2236</v>
      </c>
    </row>
    <row r="14" spans="1:4">
      <c r="A14" s="4" t="s">
        <v>715</v>
      </c>
    </row>
    <row r="15" spans="1:4">
      <c r="A15" s="3" t="s">
        <v>883</v>
      </c>
    </row>
    <row r="16" spans="1:4">
      <c r="A16" s="4" t="s">
        <v>886</v>
      </c>
      <c r="B16" s="6" t="n">
        <v>16</v>
      </c>
    </row>
    <row r="17" spans="1:4">
      <c r="A17" s="4" t="s">
        <v>887</v>
      </c>
      <c r="B17" s="6" t="n">
        <v>-5</v>
      </c>
      <c r="C17" s="6" t="n">
        <v>-23</v>
      </c>
      <c r="D17" s="6" t="n">
        <v>-5</v>
      </c>
    </row>
    <row r="18" spans="1:4">
      <c r="A18" s="4" t="s">
        <v>888</v>
      </c>
      <c r="D18" s="6" t="n">
        <v>8</v>
      </c>
    </row>
    <row r="19" spans="1:4">
      <c r="A19" s="4" t="s">
        <v>889</v>
      </c>
      <c r="B19" s="6" t="n">
        <v>7</v>
      </c>
    </row>
    <row r="20" spans="1:4">
      <c r="A20" s="4" t="s">
        <v>885</v>
      </c>
      <c r="B20" s="6" t="n">
        <v>2023</v>
      </c>
      <c r="C20" s="6" t="n">
        <v>2236</v>
      </c>
      <c r="D20" s="6" t="n">
        <v>2088</v>
      </c>
    </row>
    <row r="21" spans="1:4">
      <c r="A21" s="4" t="s">
        <v>890</v>
      </c>
    </row>
    <row r="22" spans="1:4">
      <c r="A22" s="3" t="s">
        <v>883</v>
      </c>
    </row>
    <row r="23" spans="1:4">
      <c r="A23" s="4" t="s">
        <v>885</v>
      </c>
      <c r="B23" s="6" t="n">
        <v>1600</v>
      </c>
      <c r="C23" s="6" t="n">
        <v>1800</v>
      </c>
    </row>
    <row r="24" spans="1:4">
      <c r="A24" s="4" t="s">
        <v>775</v>
      </c>
    </row>
    <row r="25" spans="1:4">
      <c r="A25" s="3" t="s">
        <v>883</v>
      </c>
    </row>
    <row r="26" spans="1:4">
      <c r="A26" s="4" t="s">
        <v>887</v>
      </c>
      <c r="B26" s="6" t="n">
        <v>-10</v>
      </c>
      <c r="C26" s="6" t="n">
        <v>-8</v>
      </c>
      <c r="D26" s="6" t="n">
        <v>-10</v>
      </c>
    </row>
    <row r="27" spans="1:4">
      <c r="A27" s="4" t="s">
        <v>885</v>
      </c>
      <c r="B27" s="6" t="n">
        <v>425</v>
      </c>
      <c r="C27" s="6" t="n">
        <v>443</v>
      </c>
    </row>
    <row r="28" spans="1:4">
      <c r="A28" s="4" t="s">
        <v>739</v>
      </c>
    </row>
    <row r="29" spans="1:4">
      <c r="A29" s="3" t="s">
        <v>883</v>
      </c>
    </row>
    <row r="30" spans="1:4">
      <c r="A30" s="4" t="s">
        <v>887</v>
      </c>
      <c r="B30" s="6" t="n">
        <v>2</v>
      </c>
      <c r="C30" s="6" t="n">
        <v>3</v>
      </c>
      <c r="D30" s="6" t="n">
        <v>-6</v>
      </c>
    </row>
    <row r="31" spans="1:4">
      <c r="A31" s="4" t="s">
        <v>889</v>
      </c>
      <c r="B31" s="6" t="n">
        <v>9</v>
      </c>
    </row>
    <row r="32" spans="1:4">
      <c r="A32" s="4" t="s">
        <v>885</v>
      </c>
      <c r="B32" s="9" t="n">
        <v>0</v>
      </c>
      <c r="C32" s="6" t="n">
        <v>0</v>
      </c>
      <c r="D32" s="9" t="n">
        <v>0</v>
      </c>
    </row>
    <row r="33" spans="1:4">
      <c r="A33" s="4" t="s">
        <v>891</v>
      </c>
    </row>
    <row r="34" spans="1:4">
      <c r="A34" s="3" t="s">
        <v>883</v>
      </c>
    </row>
    <row r="35" spans="1:4">
      <c r="A35" s="4" t="s">
        <v>892</v>
      </c>
      <c r="B35" s="4" t="s">
        <v>893</v>
      </c>
    </row>
    <row r="36" spans="1:4">
      <c r="A36" s="4" t="s">
        <v>894</v>
      </c>
    </row>
    <row r="37" spans="1:4">
      <c r="A37" s="3" t="s">
        <v>883</v>
      </c>
    </row>
    <row r="38" spans="1:4">
      <c r="A38" s="4" t="s">
        <v>892</v>
      </c>
      <c r="B38" s="4" t="s">
        <v>895</v>
      </c>
    </row>
    <row r="39" spans="1:4">
      <c r="A39" s="4" t="s">
        <v>896</v>
      </c>
    </row>
    <row r="40" spans="1:4">
      <c r="A40" s="3" t="s">
        <v>883</v>
      </c>
    </row>
    <row r="41" spans="1:4">
      <c r="A41" s="4" t="s">
        <v>892</v>
      </c>
      <c r="B41" s="4" t="s">
        <v>897</v>
      </c>
    </row>
    <row r="42" spans="1:4">
      <c r="A42" s="4" t="s">
        <v>898</v>
      </c>
    </row>
    <row r="43" spans="1:4">
      <c r="A43" s="3" t="s">
        <v>883</v>
      </c>
    </row>
    <row r="44" spans="1:4">
      <c r="A44" s="4" t="s">
        <v>892</v>
      </c>
      <c r="B44" s="4" t="s">
        <v>899</v>
      </c>
    </row>
    <row r="45" spans="1:4">
      <c r="A45" s="4" t="s">
        <v>900</v>
      </c>
    </row>
    <row r="46" spans="1:4">
      <c r="A46" s="3" t="s">
        <v>883</v>
      </c>
    </row>
    <row r="47" spans="1:4">
      <c r="A47" s="4" t="s">
        <v>885</v>
      </c>
      <c r="B47" s="9" t="n">
        <v>15</v>
      </c>
      <c r="C47" s="9" t="n">
        <v>14</v>
      </c>
    </row>
    <row r="48" spans="1:4">
      <c r="A48" s="4" t="s">
        <v>901</v>
      </c>
    </row>
    <row r="49" spans="1:4">
      <c r="A49" s="3" t="s">
        <v>883</v>
      </c>
    </row>
    <row r="50" spans="1:4">
      <c r="A50" s="4" t="s">
        <v>892</v>
      </c>
      <c r="B50" s="4" t="s">
        <v>902</v>
      </c>
    </row>
    <row r="51" spans="1:4">
      <c r="A51" s="4" t="s">
        <v>903</v>
      </c>
    </row>
    <row r="52" spans="1:4">
      <c r="A52" s="3" t="s">
        <v>883</v>
      </c>
    </row>
    <row r="53" spans="1:4">
      <c r="A53" s="4" t="s">
        <v>892</v>
      </c>
      <c r="B53" s="4" t="s">
        <v>902</v>
      </c>
    </row>
    <row r="54" spans="1:4">
      <c r="A54" s="4" t="s">
        <v>904</v>
      </c>
    </row>
    <row r="55" spans="1:4">
      <c r="A55" s="3" t="s">
        <v>883</v>
      </c>
    </row>
    <row r="56" spans="1:4">
      <c r="A56" s="4" t="s">
        <v>884</v>
      </c>
      <c r="B56" s="6" t="n">
        <v>1</v>
      </c>
    </row>
    <row r="57" spans="1:4">
      <c r="A57" s="4" t="s">
        <v>905</v>
      </c>
    </row>
    <row r="58" spans="1:4">
      <c r="A58" s="3" t="s">
        <v>883</v>
      </c>
    </row>
    <row r="59" spans="1:4">
      <c r="A59" s="4" t="s">
        <v>884</v>
      </c>
      <c r="B59"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06</v>
      </c>
      <c r="B1" s="2" t="s">
        <v>1</v>
      </c>
    </row>
    <row r="2" spans="1:5">
      <c r="B2" s="2" t="s">
        <v>2</v>
      </c>
      <c r="C2" s="2" t="s">
        <v>31</v>
      </c>
      <c r="D2" s="2" t="s">
        <v>32</v>
      </c>
      <c r="E2" s="2" t="s">
        <v>907</v>
      </c>
    </row>
    <row r="3" spans="1:5">
      <c r="A3" s="3" t="s">
        <v>908</v>
      </c>
    </row>
    <row r="4" spans="1:5">
      <c r="A4" s="4" t="s">
        <v>909</v>
      </c>
      <c r="B4" s="4" t="s">
        <v>910</v>
      </c>
    </row>
    <row r="5" spans="1:5">
      <c r="A5" s="4" t="s">
        <v>911</v>
      </c>
      <c r="B5" s="4" t="s">
        <v>694</v>
      </c>
    </row>
    <row r="6" spans="1:5">
      <c r="A6" s="4" t="s">
        <v>912</v>
      </c>
      <c r="B6" s="4" t="s">
        <v>413</v>
      </c>
    </row>
    <row r="7" spans="1:5">
      <c r="A7" s="4" t="s">
        <v>913</v>
      </c>
      <c r="E7" s="4" t="s">
        <v>910</v>
      </c>
    </row>
    <row r="8" spans="1:5">
      <c r="A8" s="4" t="s">
        <v>914</v>
      </c>
      <c r="B8" s="9" t="n">
        <v>11</v>
      </c>
      <c r="C8" s="9" t="n">
        <v>6</v>
      </c>
      <c r="D8" s="9" t="n">
        <v>12</v>
      </c>
    </row>
    <row r="9" spans="1:5">
      <c r="A9" s="4" t="s">
        <v>167</v>
      </c>
      <c r="B9" s="9" t="n">
        <v>69</v>
      </c>
      <c r="C9" s="6" t="n">
        <v>128</v>
      </c>
      <c r="D9" s="6" t="n">
        <v>43</v>
      </c>
    </row>
    <row r="10" spans="1:5">
      <c r="A10" s="4" t="s">
        <v>915</v>
      </c>
    </row>
    <row r="11" spans="1:5">
      <c r="A11" s="3" t="s">
        <v>908</v>
      </c>
    </row>
    <row r="12" spans="1:5">
      <c r="A12" s="4" t="s">
        <v>912</v>
      </c>
      <c r="B12" s="4" t="s">
        <v>413</v>
      </c>
      <c r="E12" s="4" t="s">
        <v>417</v>
      </c>
    </row>
    <row r="13" spans="1:5">
      <c r="A13" s="4" t="s">
        <v>916</v>
      </c>
      <c r="B13" s="4" t="s">
        <v>423</v>
      </c>
      <c r="E13" s="4" t="s">
        <v>423</v>
      </c>
    </row>
    <row r="14" spans="1:5">
      <c r="A14" s="4" t="s">
        <v>917</v>
      </c>
    </row>
    <row r="15" spans="1:5">
      <c r="A15" s="3" t="s">
        <v>908</v>
      </c>
    </row>
    <row r="16" spans="1:5">
      <c r="A16" s="4" t="s">
        <v>912</v>
      </c>
      <c r="B16" s="4" t="s">
        <v>413</v>
      </c>
      <c r="E16" s="4" t="s">
        <v>417</v>
      </c>
    </row>
    <row r="17" spans="1:5">
      <c r="A17" s="4" t="s">
        <v>918</v>
      </c>
    </row>
    <row r="18" spans="1:5">
      <c r="A18" s="3" t="s">
        <v>908</v>
      </c>
    </row>
    <row r="19" spans="1:5">
      <c r="A19" s="4" t="s">
        <v>913</v>
      </c>
      <c r="B19" s="4" t="s">
        <v>919</v>
      </c>
    </row>
    <row r="20" spans="1:5">
      <c r="A20" s="4" t="s">
        <v>920</v>
      </c>
      <c r="B20" s="4" t="s">
        <v>921</v>
      </c>
      <c r="E20" s="4" t="s">
        <v>921</v>
      </c>
    </row>
    <row r="21" spans="1:5">
      <c r="A21" s="4" t="s">
        <v>922</v>
      </c>
    </row>
    <row r="22" spans="1:5">
      <c r="A22" s="3" t="s">
        <v>908</v>
      </c>
    </row>
    <row r="23" spans="1:5">
      <c r="A23" s="4" t="s">
        <v>913</v>
      </c>
      <c r="B23" s="4" t="s">
        <v>919</v>
      </c>
    </row>
    <row r="24" spans="1:5">
      <c r="A24" s="4" t="s">
        <v>920</v>
      </c>
      <c r="B24" s="4" t="s">
        <v>923</v>
      </c>
      <c r="E24" s="4" t="s">
        <v>923</v>
      </c>
    </row>
    <row r="25" spans="1:5">
      <c r="A25" s="4" t="s">
        <v>924</v>
      </c>
    </row>
    <row r="26" spans="1:5">
      <c r="A26" s="3" t="s">
        <v>908</v>
      </c>
    </row>
    <row r="27" spans="1:5">
      <c r="A27" s="4" t="s">
        <v>920</v>
      </c>
      <c r="B27" s="4" t="s">
        <v>925</v>
      </c>
    </row>
    <row r="28" spans="1:5">
      <c r="A28" s="4" t="s">
        <v>926</v>
      </c>
    </row>
    <row r="29" spans="1:5">
      <c r="A29" s="3" t="s">
        <v>908</v>
      </c>
    </row>
    <row r="30" spans="1:5">
      <c r="A30" s="4" t="s">
        <v>927</v>
      </c>
      <c r="C30" s="9" t="n">
        <v>2</v>
      </c>
      <c r="D30" s="9" t="n">
        <v>1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31</v>
      </c>
    </row>
    <row r="2" spans="1:3">
      <c r="A2" s="3" t="s">
        <v>929</v>
      </c>
    </row>
    <row r="3" spans="1:3">
      <c r="A3" s="4" t="s">
        <v>930</v>
      </c>
      <c r="B3" s="8" t="n">
        <v>32.8</v>
      </c>
      <c r="C3" s="8" t="n">
        <v>31.4</v>
      </c>
    </row>
    <row r="4" spans="1:3">
      <c r="A4" s="4" t="s">
        <v>931</v>
      </c>
      <c r="B4" s="8" t="n">
        <v>5.8</v>
      </c>
      <c r="C4" s="8" t="n">
        <v>8.1</v>
      </c>
    </row>
    <row r="5" spans="1:3">
      <c r="A5" s="4" t="s">
        <v>932</v>
      </c>
      <c r="B5" s="8" t="n">
        <v>38.6</v>
      </c>
      <c r="C5" s="8" t="n">
        <v>39.5</v>
      </c>
    </row>
    <row r="6" spans="1:3">
      <c r="A6" s="4" t="s">
        <v>933</v>
      </c>
    </row>
    <row r="7" spans="1:3">
      <c r="A7" s="3" t="s">
        <v>929</v>
      </c>
    </row>
    <row r="8" spans="1:3">
      <c r="A8" s="4" t="s">
        <v>932</v>
      </c>
      <c r="B8" s="8" t="n">
        <v>0.1</v>
      </c>
      <c r="C8" s="8" t="n">
        <v>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934</v>
      </c>
      <c r="B1" s="2" t="s">
        <v>1</v>
      </c>
    </row>
    <row r="2" spans="1:4">
      <c r="B2" s="2" t="s">
        <v>2</v>
      </c>
      <c r="C2" s="2" t="s">
        <v>31</v>
      </c>
      <c r="D2" s="2" t="s">
        <v>32</v>
      </c>
    </row>
    <row r="3" spans="1:4">
      <c r="A3" s="3" t="s">
        <v>227</v>
      </c>
    </row>
    <row r="4" spans="1:4">
      <c r="A4" s="4" t="s">
        <v>935</v>
      </c>
      <c r="B4" s="9" t="n">
        <v>14</v>
      </c>
      <c r="C4" s="9" t="n">
        <v>21</v>
      </c>
      <c r="D4" s="9" t="n">
        <v>13</v>
      </c>
    </row>
    <row r="5" spans="1:4">
      <c r="A5" s="4" t="s">
        <v>936</v>
      </c>
      <c r="B5" s="6" t="n">
        <v>64</v>
      </c>
      <c r="C5" s="6" t="n">
        <v>79</v>
      </c>
      <c r="D5" s="6" t="n">
        <v>83</v>
      </c>
    </row>
    <row r="6" spans="1:4">
      <c r="A6" s="4" t="s">
        <v>937</v>
      </c>
      <c r="B6" s="6" t="n">
        <v>78</v>
      </c>
      <c r="C6" s="6" t="n">
        <v>100</v>
      </c>
      <c r="D6" s="6" t="n">
        <v>96</v>
      </c>
    </row>
    <row r="7" spans="1:4">
      <c r="A7" s="4" t="s">
        <v>938</v>
      </c>
      <c r="B7" s="9" t="n">
        <v>29</v>
      </c>
      <c r="C7" s="9" t="n">
        <v>38</v>
      </c>
      <c r="D7" s="9" t="n">
        <v>37</v>
      </c>
    </row>
    <row r="8" spans="1:4">
      <c r="A8" s="3" t="s">
        <v>939</v>
      </c>
    </row>
    <row r="9" spans="1:4">
      <c r="A9" s="4" t="s">
        <v>940</v>
      </c>
      <c r="B9" s="4" t="s">
        <v>941</v>
      </c>
    </row>
    <row r="10" spans="1:4">
      <c r="A10" s="4" t="s">
        <v>942</v>
      </c>
      <c r="B10" s="4" t="s">
        <v>943</v>
      </c>
    </row>
    <row r="11" spans="1:4">
      <c r="A11" s="4" t="s">
        <v>944</v>
      </c>
      <c r="B11" s="10" t="n">
        <v>27.57</v>
      </c>
      <c r="C11" s="10" t="n">
        <v>23.41</v>
      </c>
      <c r="D11" s="10" t="n">
        <v>14.46</v>
      </c>
    </row>
    <row r="12" spans="1:4">
      <c r="A12" s="4" t="s">
        <v>945</v>
      </c>
    </row>
    <row r="13" spans="1:4">
      <c r="A13" s="3" t="s">
        <v>939</v>
      </c>
    </row>
    <row r="14" spans="1:4">
      <c r="A14" s="4" t="s">
        <v>946</v>
      </c>
      <c r="B14" s="4" t="s">
        <v>708</v>
      </c>
      <c r="C14" s="4" t="s">
        <v>706</v>
      </c>
      <c r="D14" s="4" t="s">
        <v>706</v>
      </c>
    </row>
    <row r="15" spans="1:4">
      <c r="A15" s="4" t="s">
        <v>940</v>
      </c>
      <c r="C15" s="4" t="s">
        <v>941</v>
      </c>
      <c r="D15" s="4" t="s">
        <v>947</v>
      </c>
    </row>
    <row r="16" spans="1:4">
      <c r="A16" s="4" t="s">
        <v>948</v>
      </c>
      <c r="B16" s="4" t="s">
        <v>949</v>
      </c>
      <c r="C16" s="4" t="s">
        <v>950</v>
      </c>
      <c r="D16" s="4" t="s">
        <v>951</v>
      </c>
    </row>
    <row r="17" spans="1:4">
      <c r="A17" s="4" t="s">
        <v>942</v>
      </c>
      <c r="C17" s="4" t="s">
        <v>952</v>
      </c>
      <c r="D17" s="4" t="s">
        <v>953</v>
      </c>
    </row>
    <row r="18" spans="1:4">
      <c r="A18" s="4" t="s">
        <v>954</v>
      </c>
    </row>
    <row r="19" spans="1:4">
      <c r="A19" s="3" t="s">
        <v>939</v>
      </c>
    </row>
    <row r="20" spans="1:4">
      <c r="A20" s="4" t="s">
        <v>946</v>
      </c>
      <c r="B20" s="4" t="s">
        <v>955</v>
      </c>
      <c r="C20" s="4" t="s">
        <v>617</v>
      </c>
      <c r="D20" s="4" t="s">
        <v>617</v>
      </c>
    </row>
    <row r="21" spans="1:4">
      <c r="A21" s="4" t="s">
        <v>940</v>
      </c>
      <c r="C21" s="4" t="s">
        <v>956</v>
      </c>
      <c r="D21" s="4" t="s">
        <v>957</v>
      </c>
    </row>
    <row r="22" spans="1:4">
      <c r="A22" s="4" t="s">
        <v>948</v>
      </c>
      <c r="B22" s="4" t="s">
        <v>958</v>
      </c>
      <c r="C22" s="4" t="s">
        <v>959</v>
      </c>
      <c r="D22" s="4" t="s">
        <v>455</v>
      </c>
    </row>
    <row r="23" spans="1:4">
      <c r="A23" s="4" t="s">
        <v>942</v>
      </c>
      <c r="C23" s="4" t="s">
        <v>960</v>
      </c>
      <c r="D23" s="4" t="s">
        <v>9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r="1" spans="1:2">
      <c r="A1" s="1" t="s">
        <v>962</v>
      </c>
      <c r="B1" s="2" t="s">
        <v>1</v>
      </c>
    </row>
    <row r="2" spans="1:2">
      <c r="B2" s="2" t="s">
        <v>963</v>
      </c>
    </row>
    <row r="3" spans="1:2">
      <c r="A3" s="3" t="s">
        <v>964</v>
      </c>
    </row>
    <row r="4" spans="1:2">
      <c r="A4" s="4" t="s">
        <v>965</v>
      </c>
      <c r="B4" s="8" t="n">
        <v>8.1</v>
      </c>
    </row>
    <row r="5" spans="1:2">
      <c r="A5" s="4" t="s">
        <v>966</v>
      </c>
      <c r="B5" s="6" t="n">
        <v>0</v>
      </c>
    </row>
    <row r="6" spans="1:2">
      <c r="A6" s="4" t="s">
        <v>967</v>
      </c>
      <c r="B6" s="8" t="n">
        <v>-2.2</v>
      </c>
    </row>
    <row r="7" spans="1:2">
      <c r="A7" s="4" t="s">
        <v>968</v>
      </c>
      <c r="B7" s="8" t="n">
        <v>-0.1</v>
      </c>
    </row>
    <row r="8" spans="1:2">
      <c r="A8" s="4" t="s">
        <v>969</v>
      </c>
      <c r="B8" s="8" t="n">
        <v>5.8</v>
      </c>
    </row>
    <row r="9" spans="1:2">
      <c r="A9" s="3" t="s">
        <v>970</v>
      </c>
    </row>
    <row r="10" spans="1:2">
      <c r="A10" s="4" t="s">
        <v>971</v>
      </c>
      <c r="B10" s="10" t="n">
        <v>45.18</v>
      </c>
    </row>
    <row r="11" spans="1:2">
      <c r="A11" s="4" t="s">
        <v>972</v>
      </c>
      <c r="B11" s="11" t="n">
        <v>90.3</v>
      </c>
    </row>
    <row r="12" spans="1:2">
      <c r="A12" s="4" t="s">
        <v>973</v>
      </c>
      <c r="B12" s="11" t="n">
        <v>76.08</v>
      </c>
    </row>
    <row r="13" spans="1:2">
      <c r="A13" s="4" t="s">
        <v>974</v>
      </c>
      <c r="B13" s="11" t="n">
        <v>53.28</v>
      </c>
    </row>
    <row r="14" spans="1:2">
      <c r="A14" s="4" t="s">
        <v>975</v>
      </c>
      <c r="B14" s="10" t="n">
        <v>45.61</v>
      </c>
    </row>
    <row r="15" spans="1:2">
      <c r="A15" s="3" t="s">
        <v>976</v>
      </c>
    </row>
    <row r="16" spans="1:2">
      <c r="A16" s="4" t="s">
        <v>977</v>
      </c>
      <c r="B16" s="6" t="n">
        <v>5</v>
      </c>
    </row>
    <row r="17" spans="1:2">
      <c r="A17" s="4" t="s">
        <v>978</v>
      </c>
      <c r="B17" s="10" t="n">
        <v>42.1</v>
      </c>
    </row>
    <row r="18" spans="1:2">
      <c r="A18" s="4" t="s">
        <v>979</v>
      </c>
      <c r="B18" s="4" t="s">
        <v>980</v>
      </c>
    </row>
    <row r="19" spans="1:2">
      <c r="A19" s="4" t="s">
        <v>981</v>
      </c>
      <c r="B19" s="4" t="s">
        <v>703</v>
      </c>
    </row>
    <row r="20" spans="1:2">
      <c r="A20" s="4" t="s">
        <v>982</v>
      </c>
      <c r="B20" s="9" t="n">
        <v>308</v>
      </c>
    </row>
    <row r="21" spans="1:2">
      <c r="A21" s="4" t="s">
        <v>983</v>
      </c>
      <c r="B21" s="9" t="n">
        <v>283</v>
      </c>
    </row>
    <row r="22" spans="1:2">
      <c r="A22" s="4" t="s">
        <v>984</v>
      </c>
    </row>
    <row r="23" spans="1:2">
      <c r="A23" s="3" t="s">
        <v>964</v>
      </c>
    </row>
    <row r="24" spans="1:2">
      <c r="A24" s="4" t="s">
        <v>965</v>
      </c>
      <c r="B24" s="8" t="n">
        <v>1.6</v>
      </c>
    </row>
    <row r="25" spans="1:2">
      <c r="A25" s="4" t="s">
        <v>966</v>
      </c>
      <c r="B25" s="6" t="n">
        <v>0</v>
      </c>
    </row>
    <row r="26" spans="1:2">
      <c r="A26" s="4" t="s">
        <v>985</v>
      </c>
      <c r="B26" s="8" t="n">
        <v>-0.7</v>
      </c>
    </row>
    <row r="27" spans="1:2">
      <c r="A27" s="4" t="s">
        <v>986</v>
      </c>
      <c r="B27" s="8" t="n">
        <v>-0.1</v>
      </c>
    </row>
    <row r="28" spans="1:2">
      <c r="A28" s="4" t="s">
        <v>969</v>
      </c>
      <c r="B28" s="8" t="n">
        <v>0.8</v>
      </c>
    </row>
    <row r="29" spans="1:2">
      <c r="A29" s="3" t="s">
        <v>970</v>
      </c>
    </row>
    <row r="30" spans="1:2">
      <c r="A30" s="4" t="s">
        <v>987</v>
      </c>
      <c r="B30" s="9" t="n">
        <v>19</v>
      </c>
    </row>
    <row r="31" spans="1:2">
      <c r="A31" s="4" t="s">
        <v>972</v>
      </c>
      <c r="B31" s="11" t="n">
        <v>27.57</v>
      </c>
    </row>
    <row r="32" spans="1:2">
      <c r="A32" s="4" t="s">
        <v>988</v>
      </c>
      <c r="B32" s="11" t="n">
        <v>18.24</v>
      </c>
    </row>
    <row r="33" spans="1:2">
      <c r="A33" s="4" t="s">
        <v>989</v>
      </c>
      <c r="B33" s="11" t="n">
        <v>17.44</v>
      </c>
    </row>
    <row r="34" spans="1:2">
      <c r="A34" s="4" t="s">
        <v>987</v>
      </c>
      <c r="B34" s="10" t="n">
        <v>19.82</v>
      </c>
    </row>
    <row r="35" spans="1:2">
      <c r="A35" s="3" t="s">
        <v>976</v>
      </c>
    </row>
    <row r="36" spans="1:2">
      <c r="A36" s="4" t="s">
        <v>990</v>
      </c>
      <c r="B36" s="9" t="n">
        <v>3</v>
      </c>
    </row>
    <row r="37" spans="1:2">
      <c r="A37" s="4" t="s">
        <v>991</v>
      </c>
      <c r="B37" s="4" t="s">
        <v>9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1</v>
      </c>
      <c r="D2" s="2" t="s">
        <v>32</v>
      </c>
    </row>
    <row r="3" spans="1:4">
      <c r="A3" s="3" t="s">
        <v>228</v>
      </c>
    </row>
    <row r="4" spans="1:4">
      <c r="A4" s="4" t="s">
        <v>994</v>
      </c>
      <c r="B4" s="9" t="n">
        <v>86</v>
      </c>
      <c r="C4" s="9" t="n">
        <v>193</v>
      </c>
      <c r="D4" s="9" t="n">
        <v>258</v>
      </c>
    </row>
    <row r="5" spans="1:4">
      <c r="A5" s="4" t="s">
        <v>995</v>
      </c>
      <c r="B5" s="6" t="n">
        <v>94</v>
      </c>
      <c r="C5" s="6" t="n">
        <v>168</v>
      </c>
      <c r="D5" s="6" t="n">
        <v>158</v>
      </c>
    </row>
    <row r="6" spans="1:4">
      <c r="A6" s="4" t="s">
        <v>996</v>
      </c>
      <c r="B6" s="9" t="n">
        <v>49</v>
      </c>
      <c r="C6" s="9" t="n">
        <v>73</v>
      </c>
      <c r="D6" s="9"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1</v>
      </c>
      <c r="D2" s="2" t="s">
        <v>32</v>
      </c>
    </row>
    <row r="3" spans="1:4">
      <c r="A3" s="3" t="s">
        <v>138</v>
      </c>
    </row>
    <row r="4" spans="1:4">
      <c r="A4" s="4" t="s">
        <v>51</v>
      </c>
      <c r="B4" s="9" t="n">
        <v>1268</v>
      </c>
      <c r="C4" s="9" t="n">
        <v>-13</v>
      </c>
      <c r="D4" s="9" t="n">
        <v>1466</v>
      </c>
    </row>
    <row r="5" spans="1:4">
      <c r="A5" s="4" t="s">
        <v>139</v>
      </c>
      <c r="B5" s="6" t="n">
        <v>0</v>
      </c>
      <c r="C5" s="6" t="n">
        <v>178</v>
      </c>
      <c r="D5" s="6" t="n">
        <v>592</v>
      </c>
    </row>
    <row r="6" spans="1:4">
      <c r="A6" s="4" t="s">
        <v>140</v>
      </c>
      <c r="B6" s="6" t="n">
        <v>1268</v>
      </c>
      <c r="C6" s="6" t="n">
        <v>-191</v>
      </c>
      <c r="D6" s="6" t="n">
        <v>874</v>
      </c>
    </row>
    <row r="7" spans="1:4">
      <c r="A7" s="3" t="s">
        <v>141</v>
      </c>
    </row>
    <row r="8" spans="1:4">
      <c r="A8" s="4" t="s">
        <v>38</v>
      </c>
      <c r="B8" s="6" t="n">
        <v>90</v>
      </c>
      <c r="C8" s="6" t="n">
        <v>86</v>
      </c>
      <c r="D8" s="6" t="n">
        <v>86</v>
      </c>
    </row>
    <row r="9" spans="1:4">
      <c r="A9" s="4" t="s">
        <v>39</v>
      </c>
      <c r="B9" s="6" t="n">
        <v>67</v>
      </c>
      <c r="C9" s="6" t="n">
        <v>48</v>
      </c>
      <c r="D9" s="6" t="n">
        <v>51</v>
      </c>
    </row>
    <row r="10" spans="1:4">
      <c r="A10" s="4" t="s">
        <v>142</v>
      </c>
      <c r="B10" s="6" t="n">
        <v>8</v>
      </c>
      <c r="C10" s="6" t="n">
        <v>11</v>
      </c>
      <c r="D10" s="6" t="n">
        <v>22</v>
      </c>
    </row>
    <row r="11" spans="1:4">
      <c r="A11" s="4" t="s">
        <v>88</v>
      </c>
      <c r="B11" s="6" t="n">
        <v>280</v>
      </c>
      <c r="C11" s="6" t="n">
        <v>-245</v>
      </c>
      <c r="D11" s="6" t="n">
        <v>43</v>
      </c>
    </row>
    <row r="12" spans="1:4">
      <c r="A12" s="4" t="s">
        <v>143</v>
      </c>
      <c r="B12" s="6" t="n">
        <v>78</v>
      </c>
      <c r="C12" s="6" t="n">
        <v>100</v>
      </c>
      <c r="D12" s="6" t="n">
        <v>96</v>
      </c>
    </row>
    <row r="13" spans="1:4">
      <c r="A13" s="4" t="s">
        <v>109</v>
      </c>
      <c r="B13" s="6" t="n">
        <v>119</v>
      </c>
      <c r="C13" s="6" t="n">
        <v>1587</v>
      </c>
      <c r="D13" s="6" t="n">
        <v>0</v>
      </c>
    </row>
    <row r="14" spans="1:4">
      <c r="A14" s="4" t="s">
        <v>144</v>
      </c>
      <c r="B14" s="6" t="n">
        <v>46</v>
      </c>
      <c r="C14" s="6" t="n">
        <v>80</v>
      </c>
      <c r="D14" s="6" t="n">
        <v>96</v>
      </c>
    </row>
    <row r="15" spans="1:4">
      <c r="A15" s="3" t="s">
        <v>145</v>
      </c>
    </row>
    <row r="16" spans="1:4">
      <c r="A16" s="4" t="s">
        <v>146</v>
      </c>
      <c r="B16" s="6" t="n">
        <v>-118</v>
      </c>
      <c r="C16" s="6" t="n">
        <v>-9</v>
      </c>
      <c r="D16" s="6" t="n">
        <v>-35</v>
      </c>
    </row>
    <row r="17" spans="1:4">
      <c r="A17" s="4" t="s">
        <v>89</v>
      </c>
      <c r="B17" s="6" t="n">
        <v>-4</v>
      </c>
      <c r="C17" s="6" t="n">
        <v>-7</v>
      </c>
      <c r="D17" s="6" t="n">
        <v>-29</v>
      </c>
    </row>
    <row r="18" spans="1:4">
      <c r="A18" s="4" t="s">
        <v>147</v>
      </c>
      <c r="B18" s="6" t="n">
        <v>-92</v>
      </c>
      <c r="C18" s="6" t="n">
        <v>-130</v>
      </c>
      <c r="D18" s="6" t="n">
        <v>-94</v>
      </c>
    </row>
    <row r="19" spans="1:4">
      <c r="A19" s="4" t="s">
        <v>108</v>
      </c>
      <c r="B19" s="6" t="n">
        <v>129</v>
      </c>
      <c r="C19" s="6" t="n">
        <v>78</v>
      </c>
      <c r="D19" s="6" t="n">
        <v>109</v>
      </c>
    </row>
    <row r="20" spans="1:4">
      <c r="A20" s="4" t="s">
        <v>148</v>
      </c>
      <c r="B20" s="6" t="n">
        <v>-1624</v>
      </c>
      <c r="C20" s="6" t="n">
        <v>-35</v>
      </c>
      <c r="D20" s="6" t="n">
        <v>0</v>
      </c>
    </row>
    <row r="21" spans="1:4">
      <c r="A21" s="4" t="s">
        <v>110</v>
      </c>
      <c r="B21" s="6" t="n">
        <v>-78</v>
      </c>
      <c r="C21" s="6" t="n">
        <v>-16</v>
      </c>
      <c r="D21" s="6" t="n">
        <v>-89</v>
      </c>
    </row>
    <row r="22" spans="1:4">
      <c r="A22" s="4" t="s">
        <v>149</v>
      </c>
      <c r="B22" s="6" t="n">
        <v>61</v>
      </c>
      <c r="C22" s="6" t="n">
        <v>-93</v>
      </c>
      <c r="D22" s="6" t="n">
        <v>-238</v>
      </c>
    </row>
    <row r="23" spans="1:4">
      <c r="A23" s="4" t="s">
        <v>150</v>
      </c>
      <c r="B23" s="6" t="n">
        <v>-35</v>
      </c>
      <c r="C23" s="6" t="n">
        <v>-55</v>
      </c>
      <c r="D23" s="6" t="n">
        <v>-110</v>
      </c>
    </row>
    <row r="24" spans="1:4">
      <c r="A24" s="4" t="s">
        <v>151</v>
      </c>
      <c r="B24" s="6" t="n">
        <v>195</v>
      </c>
      <c r="C24" s="6" t="n">
        <v>1209</v>
      </c>
      <c r="D24" s="6" t="n">
        <v>782</v>
      </c>
    </row>
    <row r="25" spans="1:4">
      <c r="A25" s="3" t="s">
        <v>152</v>
      </c>
    </row>
    <row r="26" spans="1:4">
      <c r="A26" s="4" t="s">
        <v>153</v>
      </c>
      <c r="B26" s="6" t="n">
        <v>-139</v>
      </c>
      <c r="C26" s="6" t="n">
        <v>-92</v>
      </c>
      <c r="D26" s="6" t="n">
        <v>-117</v>
      </c>
    </row>
    <row r="27" spans="1:4">
      <c r="A27" s="4" t="s">
        <v>154</v>
      </c>
      <c r="B27" s="6" t="n">
        <v>-2396</v>
      </c>
      <c r="C27" s="6" t="n">
        <v>-71</v>
      </c>
      <c r="D27" s="6" t="n">
        <v>-47</v>
      </c>
    </row>
    <row r="28" spans="1:4">
      <c r="A28" s="4" t="s">
        <v>155</v>
      </c>
      <c r="B28" s="6" t="n">
        <v>14</v>
      </c>
      <c r="C28" s="6" t="n">
        <v>83</v>
      </c>
      <c r="D28" s="6" t="n">
        <v>51</v>
      </c>
    </row>
    <row r="29" spans="1:4">
      <c r="A29" s="4" t="s">
        <v>156</v>
      </c>
      <c r="B29" s="6" t="n">
        <v>-4</v>
      </c>
      <c r="C29" s="6" t="n">
        <v>15</v>
      </c>
      <c r="D29" s="6" t="n">
        <v>-17</v>
      </c>
    </row>
    <row r="30" spans="1:4">
      <c r="A30" s="4" t="s">
        <v>157</v>
      </c>
      <c r="B30" s="6" t="n">
        <v>-2525</v>
      </c>
      <c r="C30" s="6" t="n">
        <v>-65</v>
      </c>
      <c r="D30" s="6" t="n">
        <v>-130</v>
      </c>
    </row>
    <row r="31" spans="1:4">
      <c r="A31" s="3" t="s">
        <v>158</v>
      </c>
    </row>
    <row r="32" spans="1:4">
      <c r="A32" s="4" t="s">
        <v>159</v>
      </c>
      <c r="B32" s="6" t="n">
        <v>143</v>
      </c>
      <c r="C32" s="6" t="n">
        <v>0</v>
      </c>
      <c r="D32" s="6" t="n">
        <v>-457</v>
      </c>
    </row>
    <row r="33" spans="1:4">
      <c r="A33" s="4" t="s">
        <v>160</v>
      </c>
      <c r="B33" s="6" t="n">
        <v>2674</v>
      </c>
      <c r="C33" s="6" t="n">
        <v>0</v>
      </c>
      <c r="D33" s="6" t="n">
        <v>0</v>
      </c>
    </row>
    <row r="34" spans="1:4">
      <c r="A34" s="4" t="s">
        <v>161</v>
      </c>
      <c r="B34" s="6" t="n">
        <v>-363</v>
      </c>
      <c r="C34" s="6" t="n">
        <v>-326</v>
      </c>
      <c r="D34" s="6" t="n">
        <v>-308</v>
      </c>
    </row>
    <row r="35" spans="1:4">
      <c r="A35" s="4" t="s">
        <v>162</v>
      </c>
      <c r="B35" s="6" t="n">
        <v>-104</v>
      </c>
      <c r="C35" s="6" t="n">
        <v>-84</v>
      </c>
      <c r="D35" s="6" t="n">
        <v>-75</v>
      </c>
    </row>
    <row r="36" spans="1:4">
      <c r="A36" s="4" t="s">
        <v>163</v>
      </c>
      <c r="B36" s="6" t="n">
        <v>-974</v>
      </c>
      <c r="C36" s="6" t="n">
        <v>-362</v>
      </c>
      <c r="D36" s="6" t="n">
        <v>-978</v>
      </c>
    </row>
    <row r="37" spans="1:4">
      <c r="A37" s="4" t="s">
        <v>164</v>
      </c>
      <c r="B37" s="6" t="n">
        <v>86</v>
      </c>
      <c r="C37" s="6" t="n">
        <v>193</v>
      </c>
      <c r="D37" s="6" t="n">
        <v>258</v>
      </c>
    </row>
    <row r="38" spans="1:4">
      <c r="A38" s="4" t="s">
        <v>165</v>
      </c>
      <c r="B38" s="6" t="n">
        <v>-5</v>
      </c>
      <c r="C38" s="6" t="n">
        <v>-11</v>
      </c>
      <c r="D38" s="6" t="n">
        <v>-12</v>
      </c>
    </row>
    <row r="39" spans="1:4">
      <c r="A39" s="4" t="s">
        <v>166</v>
      </c>
      <c r="B39" s="6" t="n">
        <v>-16</v>
      </c>
      <c r="C39" s="6" t="n">
        <v>0</v>
      </c>
      <c r="D39" s="6" t="n">
        <v>-214</v>
      </c>
    </row>
    <row r="40" spans="1:4">
      <c r="A40" s="4" t="s">
        <v>167</v>
      </c>
      <c r="B40" s="6" t="n">
        <v>69</v>
      </c>
      <c r="C40" s="6" t="n">
        <v>128</v>
      </c>
      <c r="D40" s="6" t="n">
        <v>43</v>
      </c>
    </row>
    <row r="41" spans="1:4">
      <c r="A41" s="4" t="s">
        <v>168</v>
      </c>
      <c r="B41" s="6" t="n">
        <v>1510</v>
      </c>
      <c r="C41" s="6" t="n">
        <v>-462</v>
      </c>
      <c r="D41" s="6" t="n">
        <v>-1743</v>
      </c>
    </row>
    <row r="42" spans="1:4">
      <c r="A42" s="4" t="s">
        <v>169</v>
      </c>
      <c r="B42" s="6" t="n">
        <v>-67</v>
      </c>
      <c r="C42" s="6" t="n">
        <v>-65</v>
      </c>
      <c r="D42" s="6" t="n">
        <v>-1</v>
      </c>
    </row>
    <row r="43" spans="1:4">
      <c r="A43" s="4" t="s">
        <v>170</v>
      </c>
      <c r="B43" s="6" t="n">
        <v>-887</v>
      </c>
      <c r="C43" s="6" t="n">
        <v>617</v>
      </c>
      <c r="D43" s="6" t="n">
        <v>-1092</v>
      </c>
    </row>
    <row r="44" spans="1:4">
      <c r="A44" s="3" t="s">
        <v>171</v>
      </c>
    </row>
    <row r="45" spans="1:4">
      <c r="A45" s="4" t="s">
        <v>172</v>
      </c>
      <c r="B45" s="6" t="n">
        <v>-129</v>
      </c>
      <c r="C45" s="6" t="n">
        <v>18</v>
      </c>
      <c r="D45" s="6" t="n">
        <v>-231</v>
      </c>
    </row>
    <row r="46" spans="1:4">
      <c r="A46" s="4" t="s">
        <v>173</v>
      </c>
      <c r="B46" s="6" t="n">
        <v>0</v>
      </c>
      <c r="C46" s="6" t="n">
        <v>320</v>
      </c>
      <c r="D46" s="6" t="n">
        <v>2129</v>
      </c>
    </row>
    <row r="47" spans="1:4">
      <c r="A47" s="4" t="s">
        <v>174</v>
      </c>
      <c r="B47" s="6" t="n">
        <v>0</v>
      </c>
      <c r="C47" s="6" t="n">
        <v>0</v>
      </c>
      <c r="D47" s="6" t="n">
        <v>-25</v>
      </c>
    </row>
    <row r="48" spans="1:4">
      <c r="A48" s="4" t="s">
        <v>175</v>
      </c>
      <c r="B48" s="6" t="n">
        <v>0</v>
      </c>
      <c r="C48" s="6" t="n">
        <v>0</v>
      </c>
      <c r="D48" s="6" t="n">
        <v>1</v>
      </c>
    </row>
    <row r="49" spans="1:4">
      <c r="A49" s="4" t="s">
        <v>176</v>
      </c>
      <c r="B49" s="6" t="n">
        <v>-129</v>
      </c>
      <c r="C49" s="6" t="n">
        <v>338</v>
      </c>
      <c r="D49" s="6" t="n">
        <v>1874</v>
      </c>
    </row>
    <row r="50" spans="1:4">
      <c r="A50" s="4" t="s">
        <v>177</v>
      </c>
      <c r="B50" s="6" t="n">
        <v>-1016</v>
      </c>
      <c r="C50" s="6" t="n">
        <v>955</v>
      </c>
      <c r="D50" s="6" t="n">
        <v>782</v>
      </c>
    </row>
    <row r="51" spans="1:4">
      <c r="A51" s="4" t="s">
        <v>178</v>
      </c>
      <c r="B51" s="6" t="n">
        <v>2497</v>
      </c>
      <c r="C51" s="6" t="n">
        <v>1542</v>
      </c>
      <c r="D51" s="6" t="n">
        <v>760</v>
      </c>
    </row>
    <row r="52" spans="1:4">
      <c r="A52" s="4" t="s">
        <v>179</v>
      </c>
      <c r="B52" s="6" t="n">
        <v>1481</v>
      </c>
      <c r="C52" s="6" t="n">
        <v>2497</v>
      </c>
      <c r="D52" s="6" t="n">
        <v>1542</v>
      </c>
    </row>
    <row r="53" spans="1:4">
      <c r="A53" s="3" t="s">
        <v>180</v>
      </c>
    </row>
    <row r="54" spans="1:4">
      <c r="A54" s="4" t="s">
        <v>181</v>
      </c>
      <c r="B54" s="6" t="n">
        <v>65</v>
      </c>
      <c r="C54" s="6" t="n">
        <v>50</v>
      </c>
      <c r="D54" s="6" t="n">
        <v>50</v>
      </c>
    </row>
    <row r="55" spans="1:4">
      <c r="A55" s="4" t="s">
        <v>182</v>
      </c>
      <c r="B55" s="9" t="n">
        <v>260</v>
      </c>
      <c r="C55" s="9" t="n">
        <v>419</v>
      </c>
      <c r="D55" s="9" t="n">
        <v>7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997</v>
      </c>
      <c r="B1" s="2" t="s">
        <v>1</v>
      </c>
    </row>
    <row r="2" spans="1:4">
      <c r="B2" s="2" t="s">
        <v>2</v>
      </c>
      <c r="C2" s="2" t="s">
        <v>31</v>
      </c>
      <c r="D2" s="2" t="s">
        <v>32</v>
      </c>
    </row>
    <row r="3" spans="1:4">
      <c r="A3" s="3" t="s">
        <v>998</v>
      </c>
    </row>
    <row r="4" spans="1:4">
      <c r="A4" s="4" t="s">
        <v>999</v>
      </c>
      <c r="B4" s="9" t="n">
        <v>29</v>
      </c>
      <c r="C4" s="9" t="n">
        <v>38</v>
      </c>
      <c r="D4" s="9" t="n">
        <v>37</v>
      </c>
    </row>
    <row r="5" spans="1:4">
      <c r="A5" s="4" t="s">
        <v>1000</v>
      </c>
    </row>
    <row r="6" spans="1:4">
      <c r="A6" s="3" t="s">
        <v>1001</v>
      </c>
    </row>
    <row r="7" spans="1:4">
      <c r="A7" s="4" t="s">
        <v>1002</v>
      </c>
      <c r="B7" s="8" t="n">
        <v>1.7</v>
      </c>
    </row>
    <row r="8" spans="1:4">
      <c r="A8" s="4" t="s">
        <v>1003</v>
      </c>
      <c r="B8" s="8" t="n">
        <v>1.3</v>
      </c>
    </row>
    <row r="9" spans="1:4">
      <c r="A9" s="4" t="s">
        <v>1004</v>
      </c>
      <c r="B9" s="8" t="n">
        <v>-1.6</v>
      </c>
    </row>
    <row r="10" spans="1:4">
      <c r="A10" s="4" t="s">
        <v>1005</v>
      </c>
      <c r="B10" s="8" t="n">
        <v>-0.2</v>
      </c>
    </row>
    <row r="11" spans="1:4">
      <c r="A11" s="4" t="s">
        <v>1006</v>
      </c>
      <c r="B11" s="8" t="n">
        <v>1.2</v>
      </c>
      <c r="C11" s="8" t="n">
        <v>1.7</v>
      </c>
    </row>
    <row r="12" spans="1:4">
      <c r="A12" s="3" t="s">
        <v>1007</v>
      </c>
    </row>
    <row r="13" spans="1:4">
      <c r="A13" s="4" t="s">
        <v>1008</v>
      </c>
      <c r="B13" s="10" t="n">
        <v>61.56</v>
      </c>
    </row>
    <row r="14" spans="1:4">
      <c r="A14" s="4" t="s">
        <v>1009</v>
      </c>
      <c r="B14" s="11" t="n">
        <v>77.06</v>
      </c>
      <c r="C14" s="10" t="n">
        <v>77.73999999999999</v>
      </c>
      <c r="D14" s="10" t="n">
        <v>44.22</v>
      </c>
    </row>
    <row r="15" spans="1:4">
      <c r="A15" s="4" t="s">
        <v>1010</v>
      </c>
      <c r="B15" s="6" t="n">
        <v>96</v>
      </c>
    </row>
    <row r="16" spans="1:4">
      <c r="A16" s="4" t="s">
        <v>1011</v>
      </c>
      <c r="B16" s="11" t="n">
        <v>81.7</v>
      </c>
    </row>
    <row r="17" spans="1:4">
      <c r="A17" s="4" t="s">
        <v>1012</v>
      </c>
      <c r="B17" s="10" t="n">
        <v>92.39</v>
      </c>
      <c r="C17" s="10" t="n">
        <v>61.56</v>
      </c>
    </row>
    <row r="18" spans="1:4">
      <c r="A18" s="3" t="s">
        <v>998</v>
      </c>
    </row>
    <row r="19" spans="1:4">
      <c r="A19" s="4" t="s">
        <v>1013</v>
      </c>
      <c r="B19" s="9" t="n">
        <v>60</v>
      </c>
    </row>
    <row r="20" spans="1:4">
      <c r="A20" s="4" t="s">
        <v>991</v>
      </c>
      <c r="B20" s="4" t="s">
        <v>1014</v>
      </c>
    </row>
    <row r="21" spans="1:4">
      <c r="A21" s="4" t="s">
        <v>1015</v>
      </c>
      <c r="B21" s="9" t="n">
        <v>155</v>
      </c>
      <c r="C21" s="9" t="n">
        <v>88</v>
      </c>
      <c r="D21" s="9" t="n">
        <v>119</v>
      </c>
    </row>
    <row r="22" spans="1:4">
      <c r="A22" s="4" t="s">
        <v>999</v>
      </c>
      <c r="B22" s="9" t="n">
        <v>24</v>
      </c>
      <c r="C22" s="9" t="n">
        <v>30</v>
      </c>
      <c r="D22" s="9" t="n">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s>
  <sheetData>
    <row r="1" spans="1:16">
      <c r="A1" s="1" t="s">
        <v>1016</v>
      </c>
      <c r="B1" s="2" t="s">
        <v>1017</v>
      </c>
      <c r="C1" s="2" t="s">
        <v>1018</v>
      </c>
      <c r="D1" s="2" t="s">
        <v>1019</v>
      </c>
      <c r="E1" s="2" t="s">
        <v>1020</v>
      </c>
      <c r="F1" s="2" t="s">
        <v>2</v>
      </c>
      <c r="G1" s="2" t="s">
        <v>32</v>
      </c>
      <c r="H1" s="2" t="s">
        <v>1021</v>
      </c>
      <c r="I1" s="2" t="s">
        <v>1019</v>
      </c>
      <c r="J1" s="2" t="s">
        <v>2</v>
      </c>
      <c r="K1" s="2" t="s">
        <v>31</v>
      </c>
      <c r="L1" s="2" t="s">
        <v>32</v>
      </c>
      <c r="M1" s="2" t="s">
        <v>2</v>
      </c>
      <c r="N1" s="2" t="s">
        <v>1022</v>
      </c>
      <c r="O1" s="2" t="s">
        <v>1023</v>
      </c>
      <c r="P1" s="2" t="s">
        <v>907</v>
      </c>
    </row>
    <row r="2" spans="1:16">
      <c r="A2" s="3" t="s">
        <v>1024</v>
      </c>
    </row>
    <row r="3" spans="1:16">
      <c r="A3" s="4" t="s">
        <v>1025</v>
      </c>
      <c r="J3" s="12" t="n">
        <v>0.33</v>
      </c>
      <c r="K3" s="7" t="n">
        <v>0.3</v>
      </c>
      <c r="L3" s="10" t="n">
        <v>0.28</v>
      </c>
    </row>
    <row r="4" spans="1:16">
      <c r="A4" s="4" t="s">
        <v>1026</v>
      </c>
      <c r="J4" s="10" t="n">
        <v>1.32</v>
      </c>
      <c r="K4" s="7" t="n">
        <v>1.2</v>
      </c>
      <c r="L4" s="10" t="n">
        <v>1.12</v>
      </c>
    </row>
    <row r="5" spans="1:16">
      <c r="A5" s="4" t="s">
        <v>1027</v>
      </c>
      <c r="J5" s="9" t="n">
        <v>363000000</v>
      </c>
      <c r="K5" s="9" t="n">
        <v>326000000</v>
      </c>
      <c r="L5" s="9" t="n">
        <v>308000000</v>
      </c>
    </row>
    <row r="6" spans="1:16">
      <c r="A6" s="3" t="s">
        <v>198</v>
      </c>
    </row>
    <row r="7" spans="1:16">
      <c r="A7" s="4" t="s">
        <v>1028</v>
      </c>
      <c r="D7" s="6" t="n">
        <v>700000</v>
      </c>
      <c r="E7" s="6" t="n">
        <v>1400000</v>
      </c>
      <c r="F7" s="6" t="n">
        <v>300000</v>
      </c>
      <c r="H7" s="6" t="n">
        <v>7200000</v>
      </c>
      <c r="I7" s="6" t="n">
        <v>9300000</v>
      </c>
    </row>
    <row r="8" spans="1:16">
      <c r="A8" s="4" t="s">
        <v>1029</v>
      </c>
      <c r="F8" s="10" t="n">
        <v>98.98</v>
      </c>
      <c r="G8" s="10" t="n">
        <v>58.36</v>
      </c>
      <c r="J8" s="9" t="n">
        <v>99</v>
      </c>
      <c r="K8" s="10" t="n">
        <v>79.06</v>
      </c>
      <c r="L8" s="10" t="n">
        <v>58.52</v>
      </c>
    </row>
    <row r="9" spans="1:16">
      <c r="A9" s="4" t="s">
        <v>163</v>
      </c>
      <c r="J9" s="9" t="n">
        <v>974000000</v>
      </c>
      <c r="K9" s="9" t="n">
        <v>362000000</v>
      </c>
      <c r="L9" s="9" t="n">
        <v>978000000</v>
      </c>
    </row>
    <row r="10" spans="1:16">
      <c r="A10" s="4" t="s">
        <v>1030</v>
      </c>
      <c r="F10" s="9" t="n">
        <v>26000000</v>
      </c>
      <c r="J10" s="6" t="n">
        <v>1002000000</v>
      </c>
      <c r="K10" s="6" t="n">
        <v>346000000</v>
      </c>
      <c r="L10" s="6" t="n">
        <v>989000000</v>
      </c>
    </row>
    <row r="11" spans="1:16">
      <c r="A11" s="3" t="s">
        <v>1031</v>
      </c>
    </row>
    <row r="12" spans="1:16">
      <c r="A12" s="4" t="s">
        <v>1032</v>
      </c>
      <c r="F12" s="6" t="n">
        <v>920000000</v>
      </c>
      <c r="J12" s="6" t="n">
        <v>920000000</v>
      </c>
      <c r="K12" s="6" t="n">
        <v>810000000</v>
      </c>
      <c r="M12" s="9" t="n">
        <v>920000000</v>
      </c>
    </row>
    <row r="13" spans="1:16">
      <c r="A13" s="4" t="s">
        <v>1033</v>
      </c>
      <c r="J13" s="6" t="n">
        <v>101000000</v>
      </c>
    </row>
    <row r="14" spans="1:16">
      <c r="A14" s="4" t="s">
        <v>1034</v>
      </c>
      <c r="J14" s="6" t="n">
        <v>-98000000</v>
      </c>
      <c r="L14" s="9" t="n">
        <v>-22000000</v>
      </c>
    </row>
    <row r="15" spans="1:16">
      <c r="A15" s="4" t="s">
        <v>1035</v>
      </c>
      <c r="J15" s="6" t="n">
        <v>107000000</v>
      </c>
    </row>
    <row r="16" spans="1:16">
      <c r="A16" s="4" t="s">
        <v>1036</v>
      </c>
      <c r="F16" s="9" t="n">
        <v>920000000</v>
      </c>
      <c r="J16" s="9" t="n">
        <v>920000000</v>
      </c>
      <c r="K16" s="9" t="n">
        <v>810000000</v>
      </c>
    </row>
    <row r="17" spans="1:16">
      <c r="A17" s="3" t="s">
        <v>1037</v>
      </c>
    </row>
    <row r="18" spans="1:16">
      <c r="A18" s="4" t="s">
        <v>1038</v>
      </c>
      <c r="M18" s="6" t="n">
        <v>2000000</v>
      </c>
    </row>
    <row r="19" spans="1:16">
      <c r="A19" s="4" t="s">
        <v>1039</v>
      </c>
      <c r="M19" s="9" t="n">
        <v>1</v>
      </c>
    </row>
    <row r="20" spans="1:16">
      <c r="A20" s="4" t="s">
        <v>1040</v>
      </c>
      <c r="M20" s="6" t="n">
        <v>0</v>
      </c>
    </row>
    <row r="21" spans="1:16">
      <c r="A21" s="4" t="s">
        <v>1025</v>
      </c>
      <c r="J21" s="12" t="n">
        <v>0.33</v>
      </c>
      <c r="K21" s="7" t="n">
        <v>0.3</v>
      </c>
      <c r="L21" s="10" t="n">
        <v>0.28</v>
      </c>
    </row>
    <row r="22" spans="1:16">
      <c r="A22" s="4" t="s">
        <v>1041</v>
      </c>
      <c r="O22" s="9" t="n">
        <v>500000000</v>
      </c>
    </row>
    <row r="23" spans="1:16">
      <c r="A23" s="4" t="s">
        <v>1042</v>
      </c>
      <c r="D23" s="13" t="n">
        <v>53.7995</v>
      </c>
      <c r="I23" s="13" t="n">
        <v>53.7995</v>
      </c>
    </row>
    <row r="24" spans="1:16">
      <c r="A24" s="4" t="s">
        <v>1043</v>
      </c>
      <c r="J24" s="4" t="s">
        <v>899</v>
      </c>
    </row>
    <row r="25" spans="1:16">
      <c r="A25" s="4" t="s">
        <v>1044</v>
      </c>
      <c r="J25" s="4" t="s">
        <v>1045</v>
      </c>
    </row>
    <row r="26" spans="1:16">
      <c r="A26" s="4" t="s">
        <v>1046</v>
      </c>
    </row>
    <row r="27" spans="1:16">
      <c r="A27" s="3" t="s">
        <v>198</v>
      </c>
    </row>
    <row r="28" spans="1:16">
      <c r="A28" s="4" t="s">
        <v>1028</v>
      </c>
      <c r="J28" s="6" t="n">
        <v>10100000</v>
      </c>
      <c r="K28" s="6" t="n">
        <v>4400000</v>
      </c>
      <c r="L28" s="6" t="n">
        <v>0</v>
      </c>
    </row>
    <row r="29" spans="1:16">
      <c r="A29" s="3" t="s">
        <v>1037</v>
      </c>
    </row>
    <row r="30" spans="1:16">
      <c r="A30" s="4" t="s">
        <v>1047</v>
      </c>
      <c r="N30" s="6" t="n">
        <v>50000000</v>
      </c>
    </row>
    <row r="31" spans="1:16">
      <c r="A31" s="4" t="s">
        <v>1048</v>
      </c>
      <c r="N31" s="4" t="s">
        <v>950</v>
      </c>
    </row>
    <row r="32" spans="1:16">
      <c r="A32" s="4" t="s">
        <v>1049</v>
      </c>
      <c r="M32" s="6" t="n">
        <v>35500000</v>
      </c>
    </row>
    <row r="33" spans="1:16">
      <c r="A33" s="4" t="s">
        <v>1050</v>
      </c>
    </row>
    <row r="34" spans="1:16">
      <c r="A34" s="3" t="s">
        <v>198</v>
      </c>
    </row>
    <row r="35" spans="1:16">
      <c r="A35" s="4" t="s">
        <v>1028</v>
      </c>
      <c r="G35" s="6" t="n">
        <v>100000</v>
      </c>
      <c r="J35" s="6" t="n">
        <v>0</v>
      </c>
      <c r="K35" s="6" t="n">
        <v>0</v>
      </c>
      <c r="L35" s="6" t="n">
        <v>16900000</v>
      </c>
    </row>
    <row r="36" spans="1:16">
      <c r="A36" s="4" t="s">
        <v>1030</v>
      </c>
      <c r="G36" s="9" t="n">
        <v>10000000</v>
      </c>
    </row>
    <row r="37" spans="1:16">
      <c r="A37" s="3" t="s">
        <v>1037</v>
      </c>
    </row>
    <row r="38" spans="1:16">
      <c r="A38" s="4" t="s">
        <v>1047</v>
      </c>
      <c r="P38" s="6" t="n">
        <v>50000000</v>
      </c>
    </row>
    <row r="39" spans="1:16">
      <c r="A39" s="4" t="s">
        <v>1048</v>
      </c>
      <c r="P39" s="4" t="s">
        <v>1051</v>
      </c>
    </row>
    <row r="40" spans="1:16">
      <c r="A40" s="4" t="s">
        <v>1049</v>
      </c>
      <c r="M40" s="6" t="n">
        <v>0</v>
      </c>
    </row>
    <row r="41" spans="1:16">
      <c r="A41" s="4" t="s">
        <v>1052</v>
      </c>
    </row>
    <row r="42" spans="1:16">
      <c r="A42" s="3" t="s">
        <v>198</v>
      </c>
    </row>
    <row r="43" spans="1:16">
      <c r="A43" s="4" t="s">
        <v>163</v>
      </c>
      <c r="J43" s="9" t="n">
        <v>974000000</v>
      </c>
      <c r="K43" s="9" t="n">
        <v>362000000</v>
      </c>
    </row>
    <row r="44" spans="1:16">
      <c r="A44" s="4" t="s">
        <v>1030</v>
      </c>
      <c r="J44" s="9" t="n">
        <v>1000000000</v>
      </c>
      <c r="K44" s="9" t="n">
        <v>352000000</v>
      </c>
      <c r="L44" s="9" t="n">
        <v>989000000</v>
      </c>
    </row>
    <row r="45" spans="1:16">
      <c r="A45" s="4" t="s">
        <v>1053</v>
      </c>
    </row>
    <row r="46" spans="1:16">
      <c r="A46" s="3" t="s">
        <v>198</v>
      </c>
    </row>
    <row r="47" spans="1:16">
      <c r="A47" s="4" t="s">
        <v>1028</v>
      </c>
      <c r="C47" s="6" t="n">
        <v>500000</v>
      </c>
    </row>
    <row r="48" spans="1:16">
      <c r="A48" s="4" t="s">
        <v>1029</v>
      </c>
      <c r="C48" s="10" t="n">
        <v>82.66</v>
      </c>
    </row>
    <row r="49" spans="1:16">
      <c r="A49" s="4" t="s">
        <v>1030</v>
      </c>
      <c r="C49" s="9" t="n">
        <v>41000000</v>
      </c>
    </row>
    <row r="50" spans="1:16">
      <c r="A50" s="4" t="s">
        <v>1054</v>
      </c>
      <c r="C50" s="4" t="s">
        <v>1055</v>
      </c>
    </row>
    <row r="51" spans="1:16">
      <c r="A51" s="4" t="s">
        <v>1056</v>
      </c>
    </row>
    <row r="52" spans="1:16">
      <c r="A52" s="3" t="s">
        <v>1024</v>
      </c>
    </row>
    <row r="53" spans="1:16">
      <c r="A53" s="4" t="s">
        <v>1025</v>
      </c>
      <c r="B53" s="10" t="n">
        <v>0.36</v>
      </c>
    </row>
    <row r="54" spans="1:16">
      <c r="A54" s="3" t="s">
        <v>1037</v>
      </c>
    </row>
    <row r="55" spans="1:16">
      <c r="A55" s="4" t="s">
        <v>1025</v>
      </c>
      <c r="B55" s="10" t="n">
        <v>0.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1057</v>
      </c>
      <c r="B1" s="2" t="s">
        <v>1</v>
      </c>
    </row>
    <row r="2" spans="1:2">
      <c r="B2" s="2" t="s">
        <v>571</v>
      </c>
    </row>
    <row r="3" spans="1:2">
      <c r="A3" s="3" t="s">
        <v>1058</v>
      </c>
    </row>
    <row r="4" spans="1:2">
      <c r="A4" s="4" t="s">
        <v>1032</v>
      </c>
      <c r="B4" s="9" t="n">
        <v>-514</v>
      </c>
    </row>
    <row r="5" spans="1:2">
      <c r="A5" s="4" t="s">
        <v>1059</v>
      </c>
      <c r="B5" s="6" t="n">
        <v>-98</v>
      </c>
    </row>
    <row r="6" spans="1:2">
      <c r="A6" s="4" t="s">
        <v>1060</v>
      </c>
      <c r="B6" s="6" t="n">
        <v>12</v>
      </c>
    </row>
    <row r="7" spans="1:2">
      <c r="A7" s="4" t="s">
        <v>1061</v>
      </c>
      <c r="B7" s="6" t="n">
        <v>-86</v>
      </c>
    </row>
    <row r="8" spans="1:2">
      <c r="A8" s="4" t="s">
        <v>1036</v>
      </c>
      <c r="B8" s="6" t="n">
        <v>-600</v>
      </c>
    </row>
    <row r="9" spans="1:2">
      <c r="A9" s="4" t="s">
        <v>1062</v>
      </c>
      <c r="B9" s="6" t="n">
        <v>7</v>
      </c>
    </row>
    <row r="10" spans="1:2">
      <c r="A10" s="4" t="s">
        <v>1063</v>
      </c>
    </row>
    <row r="11" spans="1:2">
      <c r="A11" s="3" t="s">
        <v>1058</v>
      </c>
    </row>
    <row r="12" spans="1:2">
      <c r="A12" s="4" t="s">
        <v>1032</v>
      </c>
      <c r="B12" s="6" t="n">
        <v>-83</v>
      </c>
    </row>
    <row r="13" spans="1:2">
      <c r="A13" s="4" t="s">
        <v>1059</v>
      </c>
      <c r="B13" s="9" t="n">
        <v>-110</v>
      </c>
    </row>
    <row r="14" spans="1:2">
      <c r="A14" s="4" t="s">
        <v>1060</v>
      </c>
      <c r="B14" s="4" t="s">
        <v>119</v>
      </c>
    </row>
    <row r="15" spans="1:2">
      <c r="A15" s="4" t="s">
        <v>1061</v>
      </c>
      <c r="B15" s="9" t="n">
        <v>-110</v>
      </c>
    </row>
    <row r="16" spans="1:2">
      <c r="A16" s="4" t="s">
        <v>1036</v>
      </c>
      <c r="B16" s="6" t="n">
        <v>-193</v>
      </c>
    </row>
    <row r="17" spans="1:2">
      <c r="A17" s="4" t="s">
        <v>1064</v>
      </c>
    </row>
    <row r="18" spans="1:2">
      <c r="A18" s="3" t="s">
        <v>1058</v>
      </c>
    </row>
    <row r="19" spans="1:2">
      <c r="A19" s="4" t="s">
        <v>1032</v>
      </c>
      <c r="B19" s="6" t="n">
        <v>-431</v>
      </c>
    </row>
    <row r="20" spans="1:2">
      <c r="A20" s="4" t="s">
        <v>1059</v>
      </c>
      <c r="B20" s="6" t="n">
        <v>13</v>
      </c>
    </row>
    <row r="21" spans="1:2">
      <c r="A21" s="4" t="s">
        <v>1060</v>
      </c>
      <c r="B21" s="6" t="n">
        <v>12</v>
      </c>
    </row>
    <row r="22" spans="1:2">
      <c r="A22" s="4" t="s">
        <v>1061</v>
      </c>
      <c r="B22" s="6" t="n">
        <v>25</v>
      </c>
    </row>
    <row r="23" spans="1:2">
      <c r="A23" s="4" t="s">
        <v>1036</v>
      </c>
      <c r="B23" s="6" t="n">
        <v>-406</v>
      </c>
    </row>
    <row r="24" spans="1:2">
      <c r="A24" s="4" t="s">
        <v>1065</v>
      </c>
    </row>
    <row r="25" spans="1:2">
      <c r="A25" s="3" t="s">
        <v>1058</v>
      </c>
    </row>
    <row r="26" spans="1:2">
      <c r="A26" s="4" t="s">
        <v>1032</v>
      </c>
      <c r="B26" s="6" t="n">
        <v>0</v>
      </c>
    </row>
    <row r="27" spans="1:2">
      <c r="A27" s="4" t="s">
        <v>1059</v>
      </c>
      <c r="B27" s="9" t="n">
        <v>-1</v>
      </c>
    </row>
    <row r="28" spans="1:2">
      <c r="A28" s="4" t="s">
        <v>1060</v>
      </c>
      <c r="B28" s="4" t="s">
        <v>119</v>
      </c>
    </row>
    <row r="29" spans="1:2">
      <c r="A29" s="4" t="s">
        <v>1061</v>
      </c>
      <c r="B29" s="9" t="n">
        <v>-1</v>
      </c>
    </row>
    <row r="30" spans="1:2">
      <c r="A30" s="4" t="s">
        <v>1036</v>
      </c>
      <c r="B30" s="9"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30</v>
      </c>
      <c r="J1" s="2" t="s">
        <v>1</v>
      </c>
    </row>
    <row r="2" spans="1:12">
      <c r="B2" s="2" t="s">
        <v>2</v>
      </c>
      <c r="C2" s="2" t="s">
        <v>1067</v>
      </c>
      <c r="D2" s="2" t="s">
        <v>4</v>
      </c>
      <c r="E2" s="2" t="s">
        <v>1068</v>
      </c>
      <c r="F2" s="2" t="s">
        <v>31</v>
      </c>
      <c r="G2" s="2" t="s">
        <v>522</v>
      </c>
      <c r="H2" s="2" t="s">
        <v>502</v>
      </c>
      <c r="I2" s="2" t="s">
        <v>523</v>
      </c>
      <c r="J2" s="2" t="s">
        <v>2</v>
      </c>
      <c r="K2" s="2" t="s">
        <v>31</v>
      </c>
      <c r="L2" s="2" t="s">
        <v>32</v>
      </c>
    </row>
    <row r="3" spans="1:12">
      <c r="A3" s="3" t="s">
        <v>1069</v>
      </c>
    </row>
    <row r="4" spans="1:12">
      <c r="A4" s="4" t="s">
        <v>46</v>
      </c>
      <c r="B4" s="9" t="n">
        <v>248</v>
      </c>
      <c r="C4" s="9" t="n">
        <v>252</v>
      </c>
      <c r="D4" s="9" t="n">
        <v>353</v>
      </c>
      <c r="E4" s="9" t="n">
        <v>303</v>
      </c>
      <c r="F4" s="9" t="n">
        <v>-1009</v>
      </c>
      <c r="G4" s="9" t="n">
        <v>188</v>
      </c>
      <c r="H4" s="9" t="n">
        <v>286</v>
      </c>
      <c r="I4" s="9" t="n">
        <v>241</v>
      </c>
      <c r="J4" s="9" t="n">
        <v>1156</v>
      </c>
      <c r="K4" s="9" t="n">
        <v>-293</v>
      </c>
      <c r="L4" s="9" t="n">
        <v>783</v>
      </c>
    </row>
    <row r="5" spans="1:12">
      <c r="A5" s="4" t="s">
        <v>48</v>
      </c>
      <c r="F5" s="6" t="n">
        <v>163</v>
      </c>
      <c r="G5" s="6" t="n">
        <v>2</v>
      </c>
      <c r="H5" s="6" t="n">
        <v>6</v>
      </c>
      <c r="I5" s="6" t="n">
        <v>7</v>
      </c>
      <c r="J5" s="6" t="n">
        <v>0</v>
      </c>
      <c r="K5" s="6" t="n">
        <v>178</v>
      </c>
      <c r="L5" s="6" t="n">
        <v>593</v>
      </c>
    </row>
    <row r="6" spans="1:12">
      <c r="A6" s="4" t="s">
        <v>54</v>
      </c>
      <c r="B6" s="9" t="n">
        <v>248</v>
      </c>
      <c r="C6" s="9" t="n">
        <v>252</v>
      </c>
      <c r="D6" s="9" t="n">
        <v>353</v>
      </c>
      <c r="E6" s="9" t="n">
        <v>303</v>
      </c>
      <c r="F6" s="9" t="n">
        <v>-846</v>
      </c>
      <c r="G6" s="9" t="n">
        <v>190</v>
      </c>
      <c r="H6" s="9" t="n">
        <v>292</v>
      </c>
      <c r="I6" s="9" t="n">
        <v>248</v>
      </c>
      <c r="J6" s="9" t="n">
        <v>1156</v>
      </c>
      <c r="K6" s="9" t="n">
        <v>-115</v>
      </c>
      <c r="L6" s="9" t="n">
        <v>1376</v>
      </c>
    </row>
    <row r="7" spans="1:12">
      <c r="A7" s="4" t="s">
        <v>1070</v>
      </c>
      <c r="J7" s="6" t="n">
        <v>271600000</v>
      </c>
      <c r="K7" s="6" t="n">
        <v>271500000</v>
      </c>
      <c r="L7" s="6" t="n">
        <v>274500000</v>
      </c>
    </row>
    <row r="8" spans="1:12">
      <c r="A8" s="4" t="s">
        <v>1071</v>
      </c>
      <c r="J8" s="6" t="n">
        <v>3000000</v>
      </c>
      <c r="K8" s="6" t="n">
        <v>0</v>
      </c>
      <c r="L8" s="6" t="n">
        <v>5300000</v>
      </c>
    </row>
    <row r="9" spans="1:12">
      <c r="A9" s="4" t="s">
        <v>1072</v>
      </c>
      <c r="J9" s="6" t="n">
        <v>274600000</v>
      </c>
      <c r="K9" s="6" t="n">
        <v>271500000</v>
      </c>
      <c r="L9" s="6" t="n">
        <v>279800000</v>
      </c>
    </row>
    <row r="10" spans="1:12">
      <c r="A10" s="3" t="s">
        <v>56</v>
      </c>
    </row>
    <row r="11" spans="1:12">
      <c r="A11" s="4" t="s">
        <v>57</v>
      </c>
      <c r="B11" s="10" t="n">
        <v>0.92</v>
      </c>
      <c r="C11" s="10" t="n">
        <v>0.93</v>
      </c>
      <c r="D11" s="10" t="n">
        <v>1.29</v>
      </c>
      <c r="E11" s="10" t="n">
        <v>1.11</v>
      </c>
      <c r="F11" s="10" t="n">
        <v>-3.71</v>
      </c>
      <c r="G11" s="10" t="n">
        <v>0.6899999999999999</v>
      </c>
      <c r="H11" s="10" t="n">
        <v>1.05</v>
      </c>
      <c r="I11" s="10" t="n">
        <v>0.89</v>
      </c>
      <c r="J11" s="10" t="n">
        <v>4.26</v>
      </c>
      <c r="K11" s="10" t="n">
        <v>-1.08</v>
      </c>
      <c r="L11" s="10" t="n">
        <v>2.85</v>
      </c>
    </row>
    <row r="12" spans="1:12">
      <c r="A12" s="4" t="s">
        <v>58</v>
      </c>
      <c r="B12" s="11" t="n">
        <v>0.91</v>
      </c>
      <c r="C12" s="11" t="n">
        <v>0.92</v>
      </c>
      <c r="D12" s="11" t="n">
        <v>1.28</v>
      </c>
      <c r="E12" s="11" t="n">
        <v>1.1</v>
      </c>
      <c r="F12" s="11" t="n">
        <v>-3.71</v>
      </c>
      <c r="G12" s="11" t="n">
        <v>0.68</v>
      </c>
      <c r="H12" s="11" t="n">
        <v>1.04</v>
      </c>
      <c r="I12" s="11" t="n">
        <v>0.87</v>
      </c>
      <c r="J12" s="11" t="n">
        <v>4.21</v>
      </c>
      <c r="K12" s="11" t="n">
        <v>-1.08</v>
      </c>
      <c r="L12" s="11" t="n">
        <v>2.8</v>
      </c>
    </row>
    <row r="13" spans="1:12">
      <c r="A13" s="3" t="s">
        <v>59</v>
      </c>
    </row>
    <row r="14" spans="1:12">
      <c r="A14" s="4" t="s">
        <v>57</v>
      </c>
      <c r="F14" s="11" t="n">
        <v>0.6</v>
      </c>
      <c r="G14" s="11" t="n">
        <v>0.01</v>
      </c>
      <c r="H14" s="11" t="n">
        <v>0.02</v>
      </c>
      <c r="I14" s="11" t="n">
        <v>0.02</v>
      </c>
      <c r="J14" s="6" t="n">
        <v>0</v>
      </c>
      <c r="K14" s="11" t="n">
        <v>0.66</v>
      </c>
      <c r="L14" s="11" t="n">
        <v>2.16</v>
      </c>
    </row>
    <row r="15" spans="1:12">
      <c r="A15" s="4" t="s">
        <v>58</v>
      </c>
      <c r="F15" s="11" t="n">
        <v>0.6</v>
      </c>
      <c r="G15" s="11" t="n">
        <v>0.01</v>
      </c>
      <c r="H15" s="11" t="n">
        <v>0.02</v>
      </c>
      <c r="I15" s="11" t="n">
        <v>0.02</v>
      </c>
      <c r="J15" s="6" t="n">
        <v>0</v>
      </c>
      <c r="K15" s="11" t="n">
        <v>0.66</v>
      </c>
      <c r="L15" s="11" t="n">
        <v>2.12</v>
      </c>
    </row>
    <row r="16" spans="1:12">
      <c r="A16" s="3" t="s">
        <v>60</v>
      </c>
    </row>
    <row r="17" spans="1:12">
      <c r="A17" s="4" t="s">
        <v>57</v>
      </c>
      <c r="B17" s="11" t="n">
        <v>0.92</v>
      </c>
      <c r="C17" s="11" t="n">
        <v>0.93</v>
      </c>
      <c r="D17" s="11" t="n">
        <v>1.29</v>
      </c>
      <c r="E17" s="11" t="n">
        <v>1.11</v>
      </c>
      <c r="F17" s="11" t="n">
        <v>-3.11</v>
      </c>
      <c r="G17" s="11" t="n">
        <v>0.7</v>
      </c>
      <c r="H17" s="11" t="n">
        <v>1.08</v>
      </c>
      <c r="I17" s="11" t="n">
        <v>0.91</v>
      </c>
      <c r="J17" s="11" t="n">
        <v>4.26</v>
      </c>
      <c r="K17" s="11" t="n">
        <v>-0.42</v>
      </c>
      <c r="L17" s="11" t="n">
        <v>5.01</v>
      </c>
    </row>
    <row r="18" spans="1:12">
      <c r="A18" s="4" t="s">
        <v>58</v>
      </c>
      <c r="B18" s="10" t="n">
        <v>0.91</v>
      </c>
      <c r="C18" s="10" t="n">
        <v>0.92</v>
      </c>
      <c r="D18" s="10" t="n">
        <v>1.28</v>
      </c>
      <c r="E18" s="10" t="n">
        <v>1.1</v>
      </c>
      <c r="F18" s="10" t="n">
        <v>-3.11</v>
      </c>
      <c r="G18" s="10" t="n">
        <v>0.6899999999999999</v>
      </c>
      <c r="H18" s="10" t="n">
        <v>1.06</v>
      </c>
      <c r="I18" s="10" t="n">
        <v>0.89</v>
      </c>
      <c r="J18" s="10" t="n">
        <v>4.21</v>
      </c>
      <c r="K18" s="10" t="n">
        <v>-0.42</v>
      </c>
      <c r="L18" s="10" t="n">
        <v>4.91</v>
      </c>
    </row>
    <row r="19" spans="1:12">
      <c r="A19" s="4" t="s">
        <v>1073</v>
      </c>
    </row>
    <row r="20" spans="1:12">
      <c r="A20" s="3" t="s">
        <v>1074</v>
      </c>
    </row>
    <row r="21" spans="1:12">
      <c r="A21" s="4" t="s">
        <v>1075</v>
      </c>
      <c r="J21" s="6" t="n">
        <v>900000</v>
      </c>
      <c r="K21" s="6" t="n">
        <v>3200000</v>
      </c>
      <c r="L21" s="6" t="n">
        <v>900000</v>
      </c>
    </row>
    <row r="22" spans="1:12">
      <c r="A22" s="4" t="s">
        <v>1076</v>
      </c>
    </row>
    <row r="23" spans="1:12">
      <c r="A23" s="3" t="s">
        <v>1074</v>
      </c>
    </row>
    <row r="24" spans="1:12">
      <c r="A24" s="4" t="s">
        <v>1075</v>
      </c>
      <c r="J24" s="6" t="n">
        <v>0</v>
      </c>
      <c r="K24" s="6" t="n">
        <v>2900000</v>
      </c>
      <c r="L24" s="6" t="n">
        <v>12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0"/>
    <col customWidth="1" max="3" min="3" width="30"/>
  </cols>
  <sheetData>
    <row r="1" spans="1:3">
      <c r="A1" s="1" t="s">
        <v>1077</v>
      </c>
      <c r="B1" s="2" t="s">
        <v>1</v>
      </c>
    </row>
    <row r="2" spans="1:3">
      <c r="B2" s="2" t="s">
        <v>1078</v>
      </c>
      <c r="C2" s="2" t="s">
        <v>1079</v>
      </c>
    </row>
    <row r="3" spans="1:3">
      <c r="A3" s="4" t="s">
        <v>1080</v>
      </c>
    </row>
    <row r="4" spans="1:3">
      <c r="A4" s="3" t="s">
        <v>1081</v>
      </c>
    </row>
    <row r="5" spans="1:3">
      <c r="A5" s="4" t="s">
        <v>1082</v>
      </c>
      <c r="B5" s="6" t="n">
        <v>550</v>
      </c>
    </row>
    <row r="6" spans="1:3">
      <c r="A6" s="4" t="s">
        <v>1083</v>
      </c>
      <c r="B6" s="9" t="n">
        <v>63</v>
      </c>
    </row>
    <row r="7" spans="1:3">
      <c r="A7" s="4" t="s">
        <v>1084</v>
      </c>
      <c r="B7" s="6" t="n">
        <v>13</v>
      </c>
    </row>
    <row r="8" spans="1:3">
      <c r="A8" s="4" t="s">
        <v>1085</v>
      </c>
    </row>
    <row r="9" spans="1:3">
      <c r="A9" s="3" t="s">
        <v>1081</v>
      </c>
    </row>
    <row r="10" spans="1:3">
      <c r="A10" s="4" t="s">
        <v>1082</v>
      </c>
      <c r="C10" s="6" t="n">
        <v>590</v>
      </c>
    </row>
    <row r="11" spans="1:3">
      <c r="A11" s="4" t="s">
        <v>1086</v>
      </c>
      <c r="B11" s="6" t="n">
        <v>7</v>
      </c>
    </row>
    <row r="12" spans="1:3">
      <c r="A12" s="4" t="s">
        <v>1083</v>
      </c>
      <c r="C12" s="9" t="n">
        <v>86</v>
      </c>
    </row>
    <row r="13" spans="1:3">
      <c r="A13" s="4" t="s">
        <v>1084</v>
      </c>
      <c r="B13" s="9" t="n">
        <v>64</v>
      </c>
      <c r="C13" s="9" t="n">
        <v>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087</v>
      </c>
      <c r="B1" s="2" t="s">
        <v>1</v>
      </c>
    </row>
    <row r="2" spans="1:3">
      <c r="B2" s="2" t="s">
        <v>2</v>
      </c>
      <c r="C2" s="2" t="s">
        <v>31</v>
      </c>
    </row>
    <row r="3" spans="1:3">
      <c r="A3" s="4" t="s">
        <v>1080</v>
      </c>
    </row>
    <row r="4" spans="1:3">
      <c r="A4" s="3" t="s">
        <v>1081</v>
      </c>
    </row>
    <row r="5" spans="1:3">
      <c r="A5" s="4" t="s">
        <v>1083</v>
      </c>
      <c r="B5" s="9" t="n">
        <v>63</v>
      </c>
    </row>
    <row r="6" spans="1:3">
      <c r="A6" s="4" t="s">
        <v>1088</v>
      </c>
      <c r="B6" s="6" t="n">
        <v>50</v>
      </c>
    </row>
    <row r="7" spans="1:3">
      <c r="A7" s="4" t="s">
        <v>1085</v>
      </c>
    </row>
    <row r="8" spans="1:3">
      <c r="A8" s="3" t="s">
        <v>1081</v>
      </c>
    </row>
    <row r="9" spans="1:3">
      <c r="A9" s="4" t="s">
        <v>1083</v>
      </c>
      <c r="C9" s="9" t="n">
        <v>86</v>
      </c>
    </row>
    <row r="10" spans="1:3">
      <c r="A10" s="4" t="s">
        <v>1088</v>
      </c>
      <c r="C10" s="6" t="n">
        <v>13</v>
      </c>
    </row>
    <row r="11" spans="1:3">
      <c r="A11" s="4" t="s">
        <v>1089</v>
      </c>
    </row>
    <row r="12" spans="1:3">
      <c r="A12" s="3" t="s">
        <v>1081</v>
      </c>
    </row>
    <row r="13" spans="1:3">
      <c r="A13" s="4" t="s">
        <v>1083</v>
      </c>
      <c r="B13" s="6" t="n">
        <v>18</v>
      </c>
    </row>
    <row r="14" spans="1:3">
      <c r="A14" s="4" t="s">
        <v>1088</v>
      </c>
      <c r="B14" s="6" t="n">
        <v>15</v>
      </c>
    </row>
    <row r="15" spans="1:3">
      <c r="A15" s="4" t="s">
        <v>1090</v>
      </c>
    </row>
    <row r="16" spans="1:3">
      <c r="A16" s="3" t="s">
        <v>1081</v>
      </c>
    </row>
    <row r="17" spans="1:3">
      <c r="A17" s="4" t="s">
        <v>1083</v>
      </c>
      <c r="C17" s="6" t="n">
        <v>45</v>
      </c>
    </row>
    <row r="18" spans="1:3">
      <c r="A18" s="4" t="s">
        <v>1088</v>
      </c>
      <c r="C18" s="6" t="n">
        <v>6</v>
      </c>
    </row>
    <row r="19" spans="1:3">
      <c r="A19" s="4" t="s">
        <v>1091</v>
      </c>
    </row>
    <row r="20" spans="1:3">
      <c r="A20" s="3" t="s">
        <v>1081</v>
      </c>
    </row>
    <row r="21" spans="1:3">
      <c r="A21" s="4" t="s">
        <v>1083</v>
      </c>
      <c r="B21" s="6" t="n">
        <v>31</v>
      </c>
    </row>
    <row r="22" spans="1:3">
      <c r="A22" s="4" t="s">
        <v>1088</v>
      </c>
      <c r="B22" s="6" t="n">
        <v>23</v>
      </c>
    </row>
    <row r="23" spans="1:3">
      <c r="A23" s="4" t="s">
        <v>1092</v>
      </c>
    </row>
    <row r="24" spans="1:3">
      <c r="A24" s="3" t="s">
        <v>1081</v>
      </c>
    </row>
    <row r="25" spans="1:3">
      <c r="A25" s="4" t="s">
        <v>1083</v>
      </c>
      <c r="C25" s="6" t="n">
        <v>9</v>
      </c>
    </row>
    <row r="26" spans="1:3">
      <c r="A26" s="4" t="s">
        <v>1088</v>
      </c>
      <c r="C26" s="6" t="n">
        <v>1</v>
      </c>
    </row>
    <row r="27" spans="1:3">
      <c r="A27" s="4" t="s">
        <v>1093</v>
      </c>
    </row>
    <row r="28" spans="1:3">
      <c r="A28" s="3" t="s">
        <v>1081</v>
      </c>
    </row>
    <row r="29" spans="1:3">
      <c r="A29" s="4" t="s">
        <v>1083</v>
      </c>
      <c r="B29" s="6" t="n">
        <v>3</v>
      </c>
    </row>
    <row r="30" spans="1:3">
      <c r="A30" s="4" t="s">
        <v>1088</v>
      </c>
      <c r="B30" s="6" t="n">
        <v>2</v>
      </c>
    </row>
    <row r="31" spans="1:3">
      <c r="A31" s="4" t="s">
        <v>1094</v>
      </c>
    </row>
    <row r="32" spans="1:3">
      <c r="A32" s="3" t="s">
        <v>1081</v>
      </c>
    </row>
    <row r="33" spans="1:3">
      <c r="A33" s="4" t="s">
        <v>1083</v>
      </c>
      <c r="C33" s="6" t="n">
        <v>16</v>
      </c>
    </row>
    <row r="34" spans="1:3">
      <c r="A34" s="4" t="s">
        <v>1088</v>
      </c>
      <c r="C34" s="6" t="n">
        <v>1</v>
      </c>
    </row>
    <row r="35" spans="1:3">
      <c r="A35" s="4" t="s">
        <v>1095</v>
      </c>
    </row>
    <row r="36" spans="1:3">
      <c r="A36" s="3" t="s">
        <v>1081</v>
      </c>
    </row>
    <row r="37" spans="1:3">
      <c r="A37" s="4" t="s">
        <v>1083</v>
      </c>
      <c r="B37" s="6" t="n">
        <v>11</v>
      </c>
    </row>
    <row r="38" spans="1:3">
      <c r="A38" s="4" t="s">
        <v>1088</v>
      </c>
      <c r="B38" s="9" t="n">
        <v>10</v>
      </c>
    </row>
    <row r="39" spans="1:3">
      <c r="A39" s="4" t="s">
        <v>1096</v>
      </c>
    </row>
    <row r="40" spans="1:3">
      <c r="A40" s="3" t="s">
        <v>1081</v>
      </c>
    </row>
    <row r="41" spans="1:3">
      <c r="A41" s="4" t="s">
        <v>1083</v>
      </c>
      <c r="C41" s="6" t="n">
        <v>16</v>
      </c>
    </row>
    <row r="42" spans="1:3">
      <c r="A42" s="4" t="s">
        <v>1088</v>
      </c>
      <c r="C42" s="6" t="n">
        <v>5</v>
      </c>
    </row>
    <row r="43" spans="1:3">
      <c r="A43" s="4" t="s">
        <v>1097</v>
      </c>
    </row>
    <row r="44" spans="1:3">
      <c r="A44" s="3" t="s">
        <v>1081</v>
      </c>
    </row>
    <row r="45" spans="1:3">
      <c r="A45" s="4" t="s">
        <v>1083</v>
      </c>
      <c r="C45" s="9"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r="1" spans="1:2">
      <c r="A1" s="1" t="s">
        <v>1098</v>
      </c>
      <c r="B1" s="2" t="s">
        <v>1</v>
      </c>
    </row>
    <row r="2" spans="1:2">
      <c r="B2" s="2" t="s">
        <v>1099</v>
      </c>
    </row>
    <row r="3" spans="1:2">
      <c r="A3" s="3" t="s">
        <v>241</v>
      </c>
    </row>
    <row r="4" spans="1:2">
      <c r="A4" s="4" t="s">
        <v>401</v>
      </c>
      <c r="B4" s="6" t="n">
        <v>4</v>
      </c>
    </row>
    <row r="5" spans="1:2">
      <c r="A5" s="4" t="s">
        <v>1100</v>
      </c>
      <c r="B5" s="6" t="n">
        <v>90</v>
      </c>
    </row>
    <row r="6" spans="1:2">
      <c r="A6" s="4" t="s">
        <v>1101</v>
      </c>
      <c r="B6" s="4" t="s">
        <v>1102</v>
      </c>
    </row>
    <row r="7" spans="1:2">
      <c r="A7" s="4" t="s">
        <v>1103</v>
      </c>
      <c r="B7" s="4" t="s">
        <v>11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30</v>
      </c>
      <c r="J1" s="2" t="s">
        <v>1</v>
      </c>
    </row>
    <row r="2" spans="1:12">
      <c r="B2" s="2" t="s">
        <v>2</v>
      </c>
      <c r="C2" s="2" t="s">
        <v>1067</v>
      </c>
      <c r="D2" s="2" t="s">
        <v>4</v>
      </c>
      <c r="E2" s="2" t="s">
        <v>1068</v>
      </c>
      <c r="F2" s="2" t="s">
        <v>31</v>
      </c>
      <c r="G2" s="2" t="s">
        <v>522</v>
      </c>
      <c r="H2" s="2" t="s">
        <v>502</v>
      </c>
      <c r="I2" s="2" t="s">
        <v>523</v>
      </c>
      <c r="J2" s="2" t="s">
        <v>2</v>
      </c>
      <c r="K2" s="2" t="s">
        <v>31</v>
      </c>
      <c r="L2" s="2" t="s">
        <v>32</v>
      </c>
    </row>
    <row r="3" spans="1:12">
      <c r="A3" s="3" t="s">
        <v>1106</v>
      </c>
    </row>
    <row r="4" spans="1:12">
      <c r="A4" s="4" t="s">
        <v>34</v>
      </c>
      <c r="B4" s="9" t="n">
        <v>1374</v>
      </c>
      <c r="C4" s="9" t="n">
        <v>1324</v>
      </c>
      <c r="D4" s="9" t="n">
        <v>1342</v>
      </c>
      <c r="E4" s="9" t="n">
        <v>1273</v>
      </c>
      <c r="F4" s="9" t="n">
        <v>1290</v>
      </c>
      <c r="G4" s="9" t="n">
        <v>1263</v>
      </c>
      <c r="H4" s="9" t="n">
        <v>1302</v>
      </c>
      <c r="I4" s="9" t="n">
        <v>1196</v>
      </c>
      <c r="J4" s="9" t="n">
        <v>5313</v>
      </c>
      <c r="K4" s="9" t="n">
        <v>5051</v>
      </c>
      <c r="L4" s="9" t="n">
        <v>4702</v>
      </c>
    </row>
    <row r="5" spans="1:12">
      <c r="A5" s="4" t="s">
        <v>1107</v>
      </c>
      <c r="B5" s="6" t="n">
        <v>424</v>
      </c>
      <c r="C5" s="9" t="n">
        <v>410</v>
      </c>
      <c r="D5" s="9" t="n">
        <v>582</v>
      </c>
      <c r="E5" s="9" t="n">
        <v>501</v>
      </c>
      <c r="F5" s="6" t="n">
        <v>-1148</v>
      </c>
      <c r="G5" s="9" t="n">
        <v>366</v>
      </c>
      <c r="H5" s="9" t="n">
        <v>476</v>
      </c>
      <c r="I5" s="9" t="n">
        <v>420</v>
      </c>
      <c r="J5" s="6" t="n">
        <v>1917</v>
      </c>
      <c r="K5" s="6" t="n">
        <v>113</v>
      </c>
      <c r="L5" s="6" t="n">
        <v>1358</v>
      </c>
    </row>
    <row r="6" spans="1:12">
      <c r="A6" s="4" t="s">
        <v>1108</v>
      </c>
      <c r="J6" s="6" t="n">
        <v>157</v>
      </c>
      <c r="K6" s="6" t="n">
        <v>134</v>
      </c>
      <c r="L6" s="6" t="n">
        <v>137</v>
      </c>
    </row>
    <row r="7" spans="1:12">
      <c r="A7" s="4" t="s">
        <v>1109</v>
      </c>
      <c r="J7" s="6" t="n">
        <v>139</v>
      </c>
      <c r="K7" s="6" t="n">
        <v>92</v>
      </c>
      <c r="L7" s="6" t="n">
        <v>117</v>
      </c>
    </row>
    <row r="8" spans="1:12">
      <c r="A8" s="4" t="s">
        <v>1110</v>
      </c>
      <c r="B8" s="6" t="n">
        <v>8183</v>
      </c>
      <c r="F8" s="6" t="n">
        <v>6773</v>
      </c>
      <c r="J8" s="6" t="n">
        <v>8183</v>
      </c>
      <c r="K8" s="6" t="n">
        <v>6773</v>
      </c>
    </row>
    <row r="9" spans="1:12">
      <c r="A9" s="4" t="s">
        <v>90</v>
      </c>
      <c r="B9" s="6" t="n">
        <v>503</v>
      </c>
      <c r="F9" s="6" t="n">
        <v>0</v>
      </c>
      <c r="J9" s="6" t="n">
        <v>503</v>
      </c>
      <c r="K9" s="6" t="n">
        <v>0</v>
      </c>
    </row>
    <row r="10" spans="1:12">
      <c r="A10" s="4" t="s">
        <v>1111</v>
      </c>
    </row>
    <row r="11" spans="1:12">
      <c r="A11" s="3" t="s">
        <v>1106</v>
      </c>
    </row>
    <row r="12" spans="1:12">
      <c r="A12" s="4" t="s">
        <v>34</v>
      </c>
      <c r="J12" s="6" t="n">
        <v>-88</v>
      </c>
      <c r="K12" s="6" t="n">
        <v>-86</v>
      </c>
      <c r="L12" s="6" t="n">
        <v>-76</v>
      </c>
    </row>
    <row r="13" spans="1:12">
      <c r="A13" s="4" t="s">
        <v>1107</v>
      </c>
      <c r="J13" s="6" t="n">
        <v>0</v>
      </c>
      <c r="K13" s="6" t="n">
        <v>0</v>
      </c>
      <c r="L13" s="6" t="n">
        <v>0</v>
      </c>
    </row>
    <row r="14" spans="1:12">
      <c r="A14" s="4" t="s">
        <v>1112</v>
      </c>
    </row>
    <row r="15" spans="1:12">
      <c r="A15" s="3" t="s">
        <v>1106</v>
      </c>
    </row>
    <row r="16" spans="1:12">
      <c r="A16" s="4" t="s">
        <v>34</v>
      </c>
      <c r="J16" s="6" t="n">
        <v>5313</v>
      </c>
      <c r="K16" s="6" t="n">
        <v>5051</v>
      </c>
      <c r="L16" s="6" t="n">
        <v>4702</v>
      </c>
    </row>
    <row r="17" spans="1:12">
      <c r="A17" s="4" t="s">
        <v>1107</v>
      </c>
      <c r="J17" s="6" t="n">
        <v>2055</v>
      </c>
      <c r="K17" s="6" t="n">
        <v>282</v>
      </c>
      <c r="L17" s="6" t="n">
        <v>1617</v>
      </c>
    </row>
    <row r="18" spans="1:12">
      <c r="A18" s="4" t="s">
        <v>1108</v>
      </c>
      <c r="J18" s="6" t="n">
        <v>150</v>
      </c>
      <c r="K18" s="6" t="n">
        <v>124</v>
      </c>
      <c r="L18" s="6" t="n">
        <v>126</v>
      </c>
    </row>
    <row r="19" spans="1:12">
      <c r="A19" s="4" t="s">
        <v>1109</v>
      </c>
      <c r="J19" s="6" t="n">
        <v>130</v>
      </c>
      <c r="K19" s="6" t="n">
        <v>84</v>
      </c>
      <c r="L19" s="6" t="n">
        <v>100</v>
      </c>
    </row>
    <row r="20" spans="1:12">
      <c r="A20" s="4" t="s">
        <v>1110</v>
      </c>
      <c r="B20" s="6" t="n">
        <v>5812</v>
      </c>
      <c r="F20" s="6" t="n">
        <v>3719</v>
      </c>
      <c r="J20" s="6" t="n">
        <v>5812</v>
      </c>
      <c r="K20" s="6" t="n">
        <v>3719</v>
      </c>
    </row>
    <row r="21" spans="1:12">
      <c r="A21" s="4" t="s">
        <v>1113</v>
      </c>
    </row>
    <row r="22" spans="1:12">
      <c r="A22" s="3" t="s">
        <v>1106</v>
      </c>
    </row>
    <row r="23" spans="1:12">
      <c r="A23" s="4" t="s">
        <v>34</v>
      </c>
      <c r="J23" s="6" t="n">
        <v>0</v>
      </c>
      <c r="K23" s="6" t="n">
        <v>0</v>
      </c>
      <c r="L23" s="6" t="n">
        <v>0</v>
      </c>
    </row>
    <row r="24" spans="1:12">
      <c r="A24" s="4" t="s">
        <v>1107</v>
      </c>
      <c r="J24" s="6" t="n">
        <v>-138</v>
      </c>
      <c r="K24" s="6" t="n">
        <v>-169</v>
      </c>
      <c r="L24" s="6" t="n">
        <v>-259</v>
      </c>
    </row>
    <row r="25" spans="1:12">
      <c r="A25" s="4" t="s">
        <v>1114</v>
      </c>
      <c r="J25" s="6" t="n">
        <v>10</v>
      </c>
      <c r="K25" s="6" t="n">
        <v>16</v>
      </c>
    </row>
    <row r="26" spans="1:12">
      <c r="A26" s="4" t="s">
        <v>1115</v>
      </c>
    </row>
    <row r="27" spans="1:12">
      <c r="A27" s="3" t="s">
        <v>1106</v>
      </c>
    </row>
    <row r="28" spans="1:12">
      <c r="A28" s="4" t="s">
        <v>1114</v>
      </c>
      <c r="L28" s="6" t="n">
        <v>64</v>
      </c>
    </row>
    <row r="29" spans="1:12">
      <c r="A29" s="4" t="s">
        <v>1116</v>
      </c>
    </row>
    <row r="30" spans="1:12">
      <c r="A30" s="3" t="s">
        <v>1106</v>
      </c>
    </row>
    <row r="31" spans="1:12">
      <c r="A31" s="4" t="s">
        <v>1114</v>
      </c>
      <c r="L31" s="6" t="n">
        <v>36</v>
      </c>
    </row>
    <row r="32" spans="1:12">
      <c r="A32" s="4" t="s">
        <v>1117</v>
      </c>
    </row>
    <row r="33" spans="1:12">
      <c r="A33" s="3" t="s">
        <v>1106</v>
      </c>
    </row>
    <row r="34" spans="1:12">
      <c r="A34" s="4" t="s">
        <v>1114</v>
      </c>
      <c r="L34" s="6" t="n">
        <v>13</v>
      </c>
    </row>
    <row r="35" spans="1:12">
      <c r="A35" s="4" t="s">
        <v>1118</v>
      </c>
    </row>
    <row r="36" spans="1:12">
      <c r="A36" s="3" t="s">
        <v>1106</v>
      </c>
    </row>
    <row r="37" spans="1:12">
      <c r="A37" s="4" t="s">
        <v>1108</v>
      </c>
      <c r="J37" s="6" t="n">
        <v>7</v>
      </c>
      <c r="K37" s="6" t="n">
        <v>10</v>
      </c>
      <c r="L37" s="6" t="n">
        <v>11</v>
      </c>
    </row>
    <row r="38" spans="1:12">
      <c r="A38" s="4" t="s">
        <v>1109</v>
      </c>
      <c r="J38" s="6" t="n">
        <v>9</v>
      </c>
      <c r="K38" s="6" t="n">
        <v>8</v>
      </c>
      <c r="L38" s="6" t="n">
        <v>17</v>
      </c>
    </row>
    <row r="39" spans="1:12">
      <c r="A39" s="4" t="s">
        <v>1110</v>
      </c>
      <c r="B39" s="6" t="n">
        <v>1868</v>
      </c>
      <c r="F39" s="6" t="n">
        <v>3054</v>
      </c>
      <c r="J39" s="6" t="n">
        <v>1868</v>
      </c>
      <c r="K39" s="6" t="n">
        <v>3054</v>
      </c>
    </row>
    <row r="40" spans="1:12">
      <c r="A40" s="4" t="s">
        <v>551</v>
      </c>
    </row>
    <row r="41" spans="1:12">
      <c r="A41" s="3" t="s">
        <v>1106</v>
      </c>
    </row>
    <row r="42" spans="1:12">
      <c r="A42" s="4" t="s">
        <v>34</v>
      </c>
      <c r="J42" s="6" t="n">
        <v>2428</v>
      </c>
      <c r="K42" s="6" t="n">
        <v>2455</v>
      </c>
      <c r="L42" s="6" t="n">
        <v>2274</v>
      </c>
    </row>
    <row r="43" spans="1:12">
      <c r="A43" s="4" t="s">
        <v>1107</v>
      </c>
      <c r="J43" s="6" t="n">
        <v>1078</v>
      </c>
      <c r="K43" s="6" t="n">
        <v>-583</v>
      </c>
      <c r="L43" s="6" t="n">
        <v>882</v>
      </c>
    </row>
    <row r="44" spans="1:12">
      <c r="A44" s="4" t="s">
        <v>1108</v>
      </c>
      <c r="J44" s="6" t="n">
        <v>43</v>
      </c>
      <c r="K44" s="6" t="n">
        <v>43</v>
      </c>
      <c r="L44" s="6" t="n">
        <v>45</v>
      </c>
    </row>
    <row r="45" spans="1:12">
      <c r="A45" s="4" t="s">
        <v>1109</v>
      </c>
      <c r="J45" s="6" t="n">
        <v>48</v>
      </c>
      <c r="K45" s="6" t="n">
        <v>33</v>
      </c>
      <c r="L45" s="6" t="n">
        <v>40</v>
      </c>
    </row>
    <row r="46" spans="1:12">
      <c r="A46" s="4" t="s">
        <v>1110</v>
      </c>
      <c r="B46" s="6" t="n">
        <v>620</v>
      </c>
      <c r="F46" s="6" t="n">
        <v>624</v>
      </c>
      <c r="J46" s="6" t="n">
        <v>620</v>
      </c>
      <c r="K46" s="6" t="n">
        <v>624</v>
      </c>
    </row>
    <row r="47" spans="1:12">
      <c r="A47" s="4" t="s">
        <v>552</v>
      </c>
    </row>
    <row r="48" spans="1:12">
      <c r="A48" s="3" t="s">
        <v>1106</v>
      </c>
    </row>
    <row r="49" spans="1:12">
      <c r="A49" s="4" t="s">
        <v>34</v>
      </c>
      <c r="J49" s="6" t="n">
        <v>1405</v>
      </c>
      <c r="K49" s="6" t="n">
        <v>1237</v>
      </c>
      <c r="L49" s="6" t="n">
        <v>1170</v>
      </c>
    </row>
    <row r="50" spans="1:12">
      <c r="A50" s="4" t="s">
        <v>1107</v>
      </c>
      <c r="J50" s="6" t="n">
        <v>228</v>
      </c>
      <c r="K50" s="6" t="n">
        <v>228</v>
      </c>
      <c r="L50" s="6" t="n">
        <v>189</v>
      </c>
    </row>
    <row r="51" spans="1:12">
      <c r="A51" s="4" t="s">
        <v>1108</v>
      </c>
      <c r="J51" s="6" t="n">
        <v>70</v>
      </c>
      <c r="K51" s="6" t="n">
        <v>50</v>
      </c>
      <c r="L51" s="6" t="n">
        <v>49</v>
      </c>
    </row>
    <row r="52" spans="1:12">
      <c r="A52" s="4" t="s">
        <v>1109</v>
      </c>
      <c r="J52" s="6" t="n">
        <v>60</v>
      </c>
      <c r="K52" s="6" t="n">
        <v>38</v>
      </c>
      <c r="L52" s="6" t="n">
        <v>39</v>
      </c>
    </row>
    <row r="53" spans="1:12">
      <c r="A53" s="4" t="s">
        <v>1110</v>
      </c>
      <c r="B53" s="6" t="n">
        <v>3405</v>
      </c>
      <c r="F53" s="6" t="n">
        <v>1011</v>
      </c>
      <c r="J53" s="6" t="n">
        <v>3405</v>
      </c>
      <c r="K53" s="6" t="n">
        <v>1011</v>
      </c>
    </row>
    <row r="54" spans="1:12">
      <c r="A54" s="4" t="s">
        <v>553</v>
      </c>
    </row>
    <row r="55" spans="1:12">
      <c r="A55" s="3" t="s">
        <v>1106</v>
      </c>
    </row>
    <row r="56" spans="1:12">
      <c r="A56" s="4" t="s">
        <v>34</v>
      </c>
      <c r="J56" s="6" t="n">
        <v>597</v>
      </c>
      <c r="K56" s="6" t="n">
        <v>552</v>
      </c>
      <c r="L56" s="6" t="n">
        <v>493</v>
      </c>
    </row>
    <row r="57" spans="1:12">
      <c r="A57" s="4" t="s">
        <v>1107</v>
      </c>
      <c r="J57" s="6" t="n">
        <v>392</v>
      </c>
      <c r="K57" s="6" t="n">
        <v>347</v>
      </c>
      <c r="L57" s="6" t="n">
        <v>266</v>
      </c>
    </row>
    <row r="58" spans="1:12">
      <c r="A58" s="4" t="s">
        <v>1108</v>
      </c>
      <c r="J58" s="6" t="n">
        <v>8</v>
      </c>
      <c r="K58" s="6" t="n">
        <v>7</v>
      </c>
      <c r="L58" s="6" t="n">
        <v>10</v>
      </c>
    </row>
    <row r="59" spans="1:12">
      <c r="A59" s="4" t="s">
        <v>1109</v>
      </c>
      <c r="J59" s="6" t="n">
        <v>4</v>
      </c>
      <c r="K59" s="6" t="n">
        <v>2</v>
      </c>
      <c r="L59" s="6" t="n">
        <v>4</v>
      </c>
    </row>
    <row r="60" spans="1:12">
      <c r="A60" s="4" t="s">
        <v>1110</v>
      </c>
      <c r="B60" s="6" t="n">
        <v>1181</v>
      </c>
      <c r="F60" s="6" t="n">
        <v>1166</v>
      </c>
      <c r="J60" s="6" t="n">
        <v>1181</v>
      </c>
      <c r="K60" s="6" t="n">
        <v>1166</v>
      </c>
    </row>
    <row r="61" spans="1:12">
      <c r="A61" s="4" t="s">
        <v>554</v>
      </c>
    </row>
    <row r="62" spans="1:12">
      <c r="A62" s="3" t="s">
        <v>1106</v>
      </c>
    </row>
    <row r="63" spans="1:12">
      <c r="A63" s="4" t="s">
        <v>34</v>
      </c>
      <c r="J63" s="6" t="n">
        <v>971</v>
      </c>
      <c r="K63" s="6" t="n">
        <v>893</v>
      </c>
      <c r="L63" s="6" t="n">
        <v>841</v>
      </c>
    </row>
    <row r="64" spans="1:12">
      <c r="A64" s="4" t="s">
        <v>1107</v>
      </c>
      <c r="J64" s="6" t="n">
        <v>357</v>
      </c>
      <c r="K64" s="6" t="n">
        <v>290</v>
      </c>
      <c r="L64" s="6" t="n">
        <v>280</v>
      </c>
    </row>
    <row r="65" spans="1:12">
      <c r="A65" s="4" t="s">
        <v>1108</v>
      </c>
      <c r="J65" s="6" t="n">
        <v>29</v>
      </c>
      <c r="K65" s="6" t="n">
        <v>24</v>
      </c>
      <c r="L65" s="6" t="n">
        <v>22</v>
      </c>
    </row>
    <row r="66" spans="1:12">
      <c r="A66" s="4" t="s">
        <v>1109</v>
      </c>
      <c r="J66" s="6" t="n">
        <v>18</v>
      </c>
      <c r="K66" s="6" t="n">
        <v>11</v>
      </c>
      <c r="L66" s="9" t="n">
        <v>17</v>
      </c>
    </row>
    <row r="67" spans="1:12">
      <c r="A67" s="4" t="s">
        <v>1110</v>
      </c>
      <c r="B67" s="9" t="n">
        <v>606</v>
      </c>
      <c r="F67" s="9" t="n">
        <v>918</v>
      </c>
      <c r="J67" s="6" t="n">
        <v>606</v>
      </c>
      <c r="K67" s="9" t="n">
        <v>918</v>
      </c>
    </row>
    <row r="68" spans="1:12">
      <c r="A68" s="4" t="s">
        <v>424</v>
      </c>
    </row>
    <row r="69" spans="1:12">
      <c r="A69" s="3" t="s">
        <v>1119</v>
      </c>
    </row>
    <row r="70" spans="1:12">
      <c r="A70" s="4" t="s">
        <v>426</v>
      </c>
      <c r="J70" s="9" t="n">
        <v>1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30</v>
      </c>
      <c r="J1" s="2" t="s">
        <v>1</v>
      </c>
    </row>
    <row r="2" spans="1:12">
      <c r="B2" s="2" t="s">
        <v>2</v>
      </c>
      <c r="C2" s="2" t="s">
        <v>1067</v>
      </c>
      <c r="D2" s="2" t="s">
        <v>4</v>
      </c>
      <c r="E2" s="2" t="s">
        <v>1068</v>
      </c>
      <c r="F2" s="2" t="s">
        <v>31</v>
      </c>
      <c r="G2" s="2" t="s">
        <v>522</v>
      </c>
      <c r="H2" s="2" t="s">
        <v>502</v>
      </c>
      <c r="I2" s="2" t="s">
        <v>523</v>
      </c>
      <c r="J2" s="2" t="s">
        <v>2</v>
      </c>
      <c r="K2" s="2" t="s">
        <v>31</v>
      </c>
      <c r="L2" s="2" t="s">
        <v>32</v>
      </c>
    </row>
    <row r="3" spans="1:12">
      <c r="A3" s="3" t="s">
        <v>1121</v>
      </c>
    </row>
    <row r="4" spans="1:12">
      <c r="A4" s="4" t="s">
        <v>34</v>
      </c>
      <c r="B4" s="9" t="n">
        <v>1374</v>
      </c>
      <c r="C4" s="9" t="n">
        <v>1324</v>
      </c>
      <c r="D4" s="9" t="n">
        <v>1342</v>
      </c>
      <c r="E4" s="9" t="n">
        <v>1273</v>
      </c>
      <c r="F4" s="9" t="n">
        <v>1290</v>
      </c>
      <c r="G4" s="9" t="n">
        <v>1263</v>
      </c>
      <c r="H4" s="9" t="n">
        <v>1302</v>
      </c>
      <c r="I4" s="9" t="n">
        <v>1196</v>
      </c>
      <c r="J4" s="9" t="n">
        <v>5313</v>
      </c>
      <c r="K4" s="9" t="n">
        <v>5051</v>
      </c>
      <c r="L4" s="9" t="n">
        <v>4702</v>
      </c>
    </row>
    <row r="5" spans="1:12">
      <c r="A5" s="4" t="s">
        <v>1122</v>
      </c>
      <c r="B5" s="6" t="n">
        <v>4730</v>
      </c>
      <c r="F5" s="6" t="n">
        <v>2665</v>
      </c>
      <c r="J5" s="6" t="n">
        <v>4730</v>
      </c>
      <c r="K5" s="6" t="n">
        <v>2665</v>
      </c>
    </row>
    <row r="6" spans="1:12">
      <c r="A6" s="4" t="s">
        <v>1123</v>
      </c>
    </row>
    <row r="7" spans="1:12">
      <c r="A7" s="3" t="s">
        <v>1121</v>
      </c>
    </row>
    <row r="8" spans="1:12">
      <c r="A8" s="4" t="s">
        <v>34</v>
      </c>
      <c r="J8" s="6" t="n">
        <v>3202</v>
      </c>
      <c r="K8" s="6" t="n">
        <v>2911</v>
      </c>
      <c r="L8" s="6" t="n">
        <v>2723</v>
      </c>
    </row>
    <row r="9" spans="1:12">
      <c r="A9" s="4" t="s">
        <v>1122</v>
      </c>
      <c r="B9" s="6" t="n">
        <v>4198</v>
      </c>
      <c r="F9" s="6" t="n">
        <v>2117</v>
      </c>
      <c r="J9" s="6" t="n">
        <v>4198</v>
      </c>
      <c r="K9" s="6" t="n">
        <v>2117</v>
      </c>
    </row>
    <row r="10" spans="1:12">
      <c r="A10" s="4" t="s">
        <v>1124</v>
      </c>
    </row>
    <row r="11" spans="1:12">
      <c r="A11" s="3" t="s">
        <v>1121</v>
      </c>
    </row>
    <row r="12" spans="1:12">
      <c r="A12" s="4" t="s">
        <v>34</v>
      </c>
      <c r="J12" s="6" t="n">
        <v>1265</v>
      </c>
      <c r="K12" s="6" t="n">
        <v>1316</v>
      </c>
      <c r="L12" s="6" t="n">
        <v>1226</v>
      </c>
    </row>
    <row r="13" spans="1:12">
      <c r="A13" s="4" t="s">
        <v>1122</v>
      </c>
      <c r="B13" s="6" t="n">
        <v>419</v>
      </c>
      <c r="F13" s="6" t="n">
        <v>430</v>
      </c>
      <c r="J13" s="6" t="n">
        <v>419</v>
      </c>
      <c r="K13" s="6" t="n">
        <v>430</v>
      </c>
    </row>
    <row r="14" spans="1:12">
      <c r="A14" s="4" t="s">
        <v>1125</v>
      </c>
    </row>
    <row r="15" spans="1:12">
      <c r="A15" s="3" t="s">
        <v>1121</v>
      </c>
    </row>
    <row r="16" spans="1:12">
      <c r="A16" s="4" t="s">
        <v>34</v>
      </c>
      <c r="J16" s="6" t="n">
        <v>566</v>
      </c>
      <c r="K16" s="6" t="n">
        <v>528</v>
      </c>
      <c r="L16" s="6" t="n">
        <v>483</v>
      </c>
    </row>
    <row r="17" spans="1:12">
      <c r="A17" s="4" t="s">
        <v>1122</v>
      </c>
      <c r="B17" s="6" t="n">
        <v>63</v>
      </c>
      <c r="F17" s="6" t="n">
        <v>54</v>
      </c>
      <c r="J17" s="6" t="n">
        <v>63</v>
      </c>
      <c r="K17" s="6" t="n">
        <v>54</v>
      </c>
    </row>
    <row r="18" spans="1:12">
      <c r="A18" s="4" t="s">
        <v>1126</v>
      </c>
    </row>
    <row r="19" spans="1:12">
      <c r="A19" s="3" t="s">
        <v>1121</v>
      </c>
    </row>
    <row r="20" spans="1:12">
      <c r="A20" s="4" t="s">
        <v>34</v>
      </c>
      <c r="J20" s="6" t="n">
        <v>280</v>
      </c>
      <c r="K20" s="6" t="n">
        <v>296</v>
      </c>
      <c r="L20" s="9" t="n">
        <v>270</v>
      </c>
    </row>
    <row r="21" spans="1:12">
      <c r="A21" s="4" t="s">
        <v>1122</v>
      </c>
      <c r="B21" s="9" t="n">
        <v>50</v>
      </c>
      <c r="F21" s="9" t="n">
        <v>64</v>
      </c>
      <c r="J21" s="9" t="n">
        <v>50</v>
      </c>
      <c r="K21" s="9" t="n">
        <v>64</v>
      </c>
    </row>
    <row r="22" spans="1:12">
      <c r="A22" s="4" t="s">
        <v>1127</v>
      </c>
    </row>
    <row r="23" spans="1:12">
      <c r="A23" s="3" t="s">
        <v>1121</v>
      </c>
    </row>
    <row r="24" spans="1:12">
      <c r="A24" s="4" t="s">
        <v>1128</v>
      </c>
      <c r="J24" s="4" t="s">
        <v>1129</v>
      </c>
      <c r="K24" s="4" t="s">
        <v>1129</v>
      </c>
      <c r="L24" s="4" t="s">
        <v>1129</v>
      </c>
    </row>
    <row r="25" spans="1:12">
      <c r="A25" s="4" t="s">
        <v>1130</v>
      </c>
    </row>
    <row r="26" spans="1:12">
      <c r="A26" s="3" t="s">
        <v>1121</v>
      </c>
    </row>
    <row r="27" spans="1:12">
      <c r="A27" s="4" t="s">
        <v>1128</v>
      </c>
      <c r="J27" s="4" t="s">
        <v>1131</v>
      </c>
      <c r="K27" s="4" t="s">
        <v>1132</v>
      </c>
      <c r="L27" s="4" t="s">
        <v>1132</v>
      </c>
    </row>
    <row r="28" spans="1:12">
      <c r="A28" s="4" t="s">
        <v>1133</v>
      </c>
    </row>
    <row r="29" spans="1:12">
      <c r="A29" s="3" t="s">
        <v>1121</v>
      </c>
    </row>
    <row r="30" spans="1:12">
      <c r="A30" s="4" t="s">
        <v>1128</v>
      </c>
      <c r="J30" s="4" t="s">
        <v>1134</v>
      </c>
      <c r="K30" s="4" t="s">
        <v>893</v>
      </c>
      <c r="L30" s="4" t="s">
        <v>893</v>
      </c>
    </row>
    <row r="31" spans="1:12">
      <c r="A31" s="4" t="s">
        <v>1135</v>
      </c>
    </row>
    <row r="32" spans="1:12">
      <c r="A32" s="3" t="s">
        <v>1121</v>
      </c>
    </row>
    <row r="33" spans="1:12">
      <c r="A33" s="4" t="s">
        <v>1128</v>
      </c>
      <c r="J33" s="4" t="s">
        <v>1136</v>
      </c>
      <c r="K33" s="4" t="s">
        <v>1104</v>
      </c>
      <c r="L33" s="4" t="s">
        <v>1104</v>
      </c>
    </row>
    <row r="34" spans="1:12">
      <c r="A34" s="4" t="s">
        <v>1137</v>
      </c>
    </row>
    <row r="35" spans="1:12">
      <c r="A35" s="3" t="s">
        <v>1121</v>
      </c>
    </row>
    <row r="36" spans="1:12">
      <c r="A36" s="4" t="s">
        <v>1128</v>
      </c>
      <c r="J36" s="4" t="s">
        <v>764</v>
      </c>
      <c r="K36" s="4" t="s">
        <v>895</v>
      </c>
      <c r="L36" s="4" t="s">
        <v>895</v>
      </c>
    </row>
    <row r="37" spans="1:12">
      <c r="A37" s="4" t="s">
        <v>1138</v>
      </c>
    </row>
    <row r="38" spans="1:12">
      <c r="A38" s="3" t="s">
        <v>1121</v>
      </c>
    </row>
    <row r="39" spans="1:12">
      <c r="A39" s="4" t="s">
        <v>1128</v>
      </c>
      <c r="J39" s="4" t="s">
        <v>1129</v>
      </c>
      <c r="K39" s="4" t="s">
        <v>1129</v>
      </c>
    </row>
    <row r="40" spans="1:12">
      <c r="A40" s="4" t="s">
        <v>1139</v>
      </c>
    </row>
    <row r="41" spans="1:12">
      <c r="A41" s="3" t="s">
        <v>1121</v>
      </c>
    </row>
    <row r="42" spans="1:12">
      <c r="A42" s="4" t="s">
        <v>1128</v>
      </c>
      <c r="J42" s="4" t="s">
        <v>1140</v>
      </c>
      <c r="K42" s="4" t="s">
        <v>1141</v>
      </c>
    </row>
    <row r="43" spans="1:12">
      <c r="A43" s="4" t="s">
        <v>1142</v>
      </c>
    </row>
    <row r="44" spans="1:12">
      <c r="A44" s="3" t="s">
        <v>1121</v>
      </c>
    </row>
    <row r="45" spans="1:12">
      <c r="A45" s="4" t="s">
        <v>1128</v>
      </c>
      <c r="J45" s="4" t="s">
        <v>1143</v>
      </c>
      <c r="K45" s="4" t="s">
        <v>1144</v>
      </c>
    </row>
    <row r="46" spans="1:12">
      <c r="A46" s="4" t="s">
        <v>1145</v>
      </c>
    </row>
    <row r="47" spans="1:12">
      <c r="A47" s="3" t="s">
        <v>1121</v>
      </c>
    </row>
    <row r="48" spans="1:12">
      <c r="A48" s="4" t="s">
        <v>1128</v>
      </c>
      <c r="J48" s="4" t="s">
        <v>1146</v>
      </c>
      <c r="K48" s="4" t="s">
        <v>1147</v>
      </c>
    </row>
    <row r="49" spans="1:12">
      <c r="A49" s="4" t="s">
        <v>1148</v>
      </c>
    </row>
    <row r="50" spans="1:12">
      <c r="A50" s="3" t="s">
        <v>1121</v>
      </c>
    </row>
    <row r="51" spans="1:12">
      <c r="A51" s="4" t="s">
        <v>1128</v>
      </c>
      <c r="J51" s="4" t="s">
        <v>1146</v>
      </c>
      <c r="K51" s="4" t="s">
        <v>114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9</v>
      </c>
      <c r="B1" s="2" t="s">
        <v>1</v>
      </c>
    </row>
    <row r="2" spans="1:4">
      <c r="B2" s="2" t="s">
        <v>2</v>
      </c>
      <c r="C2" s="2" t="s">
        <v>31</v>
      </c>
      <c r="D2" s="2" t="s">
        <v>32</v>
      </c>
    </row>
    <row r="3" spans="1:4">
      <c r="A3" s="3" t="s">
        <v>244</v>
      </c>
    </row>
    <row r="4" spans="1:4">
      <c r="A4" s="4" t="s">
        <v>1150</v>
      </c>
      <c r="B4" s="9" t="n">
        <v>182</v>
      </c>
      <c r="C4" s="9" t="n">
        <v>199</v>
      </c>
      <c r="D4" s="9" t="n">
        <v>202</v>
      </c>
    </row>
    <row r="5" spans="1:4">
      <c r="A5" s="4" t="s">
        <v>1151</v>
      </c>
      <c r="B5" s="6" t="n">
        <v>-14</v>
      </c>
      <c r="C5" s="6" t="n">
        <v>-16</v>
      </c>
      <c r="D5" s="6" t="n">
        <v>-29</v>
      </c>
    </row>
    <row r="6" spans="1:4">
      <c r="A6" s="4" t="s">
        <v>1152</v>
      </c>
      <c r="B6" s="6" t="n">
        <v>-4</v>
      </c>
      <c r="C6" s="6" t="n">
        <v>-23</v>
      </c>
      <c r="D6" s="6" t="n">
        <v>-20</v>
      </c>
    </row>
    <row r="7" spans="1:4">
      <c r="A7" s="4" t="s">
        <v>1153</v>
      </c>
      <c r="B7" s="9" t="n">
        <v>164</v>
      </c>
      <c r="C7" s="9" t="n">
        <v>160</v>
      </c>
      <c r="D7" s="9" t="n">
        <v>1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1"/>
    <col customWidth="1" max="2" min="2" width="80"/>
    <col customWidth="1" max="3" min="3" width="8"/>
    <col customWidth="1" max="4" min="4" width="20"/>
    <col customWidth="1" max="5" min="5" width="27"/>
    <col customWidth="1" max="6" min="6" width="16"/>
    <col customWidth="1" max="7" min="7" width="37"/>
    <col customWidth="1" max="8" min="8" width="21"/>
    <col customWidth="1" max="9" min="9" width="18"/>
    <col customWidth="1" max="10" min="10" width="25"/>
  </cols>
  <sheetData>
    <row r="1" spans="1:10">
      <c r="A1" s="1" t="s">
        <v>183</v>
      </c>
      <c r="C1" s="2" t="s">
        <v>184</v>
      </c>
      <c r="D1" s="2" t="s">
        <v>185</v>
      </c>
      <c r="E1" s="2" t="s">
        <v>186</v>
      </c>
      <c r="F1" s="2" t="s">
        <v>187</v>
      </c>
      <c r="G1" s="2" t="s">
        <v>188</v>
      </c>
      <c r="H1" s="2" t="s">
        <v>189</v>
      </c>
      <c r="I1" s="2" t="s">
        <v>190</v>
      </c>
      <c r="J1" s="2" t="s">
        <v>191</v>
      </c>
    </row>
    <row r="2" spans="1:10">
      <c r="A2" s="4" t="s">
        <v>192</v>
      </c>
      <c r="C2" s="9" t="n">
        <v>840</v>
      </c>
      <c r="D2" s="9" t="n">
        <v>412</v>
      </c>
      <c r="E2" s="9" t="n">
        <v>492</v>
      </c>
      <c r="F2" s="9" t="n">
        <v>6525</v>
      </c>
      <c r="G2" s="9" t="n">
        <v>-517</v>
      </c>
      <c r="H2" s="9" t="n">
        <v>6145</v>
      </c>
      <c r="I2" s="9" t="n">
        <v>767</v>
      </c>
      <c r="J2" s="9" t="n">
        <v>73</v>
      </c>
    </row>
    <row r="3" spans="1:10">
      <c r="A3" s="3" t="s">
        <v>193</v>
      </c>
    </row>
    <row r="4" spans="1:10">
      <c r="A4" s="4" t="s">
        <v>194</v>
      </c>
      <c r="B4" s="4" t="s">
        <v>195</v>
      </c>
      <c r="C4" s="6" t="n">
        <v>1715</v>
      </c>
      <c r="F4" s="6" t="n">
        <v>1376</v>
      </c>
      <c r="G4" s="6" t="n">
        <v>321</v>
      </c>
      <c r="I4" s="6" t="n">
        <v>1697</v>
      </c>
      <c r="J4" s="6" t="n">
        <v>18</v>
      </c>
    </row>
    <row r="5" spans="1:10">
      <c r="A5" s="4" t="s">
        <v>196</v>
      </c>
      <c r="C5" s="6" t="n">
        <v>-325</v>
      </c>
      <c r="F5" s="6" t="n">
        <v>-315</v>
      </c>
      <c r="I5" s="6" t="n">
        <v>-315</v>
      </c>
      <c r="J5" s="6" t="n">
        <v>-10</v>
      </c>
    </row>
    <row r="6" spans="1:10">
      <c r="A6" s="4" t="s">
        <v>197</v>
      </c>
      <c r="C6" s="6" t="n">
        <v>-22</v>
      </c>
      <c r="I6" s="6" t="n">
        <v>0</v>
      </c>
      <c r="J6" s="6" t="n">
        <v>-22</v>
      </c>
    </row>
    <row r="7" spans="1:10">
      <c r="A7" s="4" t="s">
        <v>198</v>
      </c>
      <c r="C7" s="6" t="n">
        <v>-989</v>
      </c>
      <c r="H7" s="6" t="n">
        <v>989</v>
      </c>
      <c r="I7" s="6" t="n">
        <v>-989</v>
      </c>
    </row>
    <row r="8" spans="1:10">
      <c r="A8" s="4" t="s">
        <v>199</v>
      </c>
      <c r="C8" s="6" t="n">
        <v>343</v>
      </c>
      <c r="E8" s="6" t="n">
        <v>-45</v>
      </c>
      <c r="H8" s="6" t="n">
        <v>-388</v>
      </c>
      <c r="I8" s="6" t="n">
        <v>343</v>
      </c>
    </row>
    <row r="9" spans="1:10">
      <c r="A9" s="4" t="s">
        <v>200</v>
      </c>
      <c r="C9" s="6" t="n">
        <v>11</v>
      </c>
      <c r="F9" s="6" t="n">
        <v>11</v>
      </c>
      <c r="I9" s="6" t="n">
        <v>11</v>
      </c>
    </row>
    <row r="10" spans="1:10">
      <c r="A10" s="4" t="s">
        <v>201</v>
      </c>
      <c r="C10" s="6" t="n">
        <v>-233</v>
      </c>
      <c r="F10" s="6" t="n">
        <v>-216</v>
      </c>
      <c r="I10" s="6" t="n">
        <v>-216</v>
      </c>
      <c r="J10" s="6" t="n">
        <v>-17</v>
      </c>
    </row>
    <row r="11" spans="1:10">
      <c r="A11" s="4" t="s">
        <v>144</v>
      </c>
      <c r="C11" s="6" t="n">
        <v>4</v>
      </c>
      <c r="F11" s="6" t="n">
        <v>3</v>
      </c>
      <c r="I11" s="6" t="n">
        <v>3</v>
      </c>
      <c r="J11" s="6" t="n">
        <v>1</v>
      </c>
    </row>
    <row r="12" spans="1:10">
      <c r="A12" s="4" t="s">
        <v>202</v>
      </c>
      <c r="C12" s="6" t="n">
        <v>1344</v>
      </c>
      <c r="D12" s="6" t="n">
        <v>412</v>
      </c>
      <c r="E12" s="6" t="n">
        <v>447</v>
      </c>
      <c r="F12" s="6" t="n">
        <v>7384</v>
      </c>
      <c r="G12" s="6" t="n">
        <v>-196</v>
      </c>
      <c r="H12" s="6" t="n">
        <v>6746</v>
      </c>
      <c r="I12" s="6" t="n">
        <v>1301</v>
      </c>
      <c r="J12" s="6" t="n">
        <v>43</v>
      </c>
    </row>
    <row r="13" spans="1:10">
      <c r="A13" s="3" t="s">
        <v>193</v>
      </c>
    </row>
    <row r="14" spans="1:10">
      <c r="A14" s="4" t="s">
        <v>194</v>
      </c>
      <c r="B14" s="4" t="s">
        <v>195</v>
      </c>
      <c r="C14" s="6" t="n">
        <v>-423</v>
      </c>
      <c r="F14" s="6" t="n">
        <v>-115</v>
      </c>
      <c r="G14" s="6" t="n">
        <v>-318</v>
      </c>
      <c r="I14" s="6" t="n">
        <v>-433</v>
      </c>
      <c r="J14" s="6" t="n">
        <v>10</v>
      </c>
    </row>
    <row r="15" spans="1:10">
      <c r="A15" s="4" t="s">
        <v>196</v>
      </c>
      <c r="C15" s="6" t="n">
        <v>-332</v>
      </c>
      <c r="F15" s="6" t="n">
        <v>-324</v>
      </c>
      <c r="I15" s="6" t="n">
        <v>-324</v>
      </c>
      <c r="J15" s="6" t="n">
        <v>-8</v>
      </c>
    </row>
    <row r="16" spans="1:10">
      <c r="A16" s="4" t="s">
        <v>198</v>
      </c>
      <c r="C16" s="6" t="n">
        <v>-346</v>
      </c>
      <c r="H16" s="6" t="n">
        <v>352</v>
      </c>
      <c r="I16" s="6" t="n">
        <v>-352</v>
      </c>
      <c r="J16" s="9" t="n">
        <v>6</v>
      </c>
    </row>
    <row r="17" spans="1:10">
      <c r="A17" s="4" t="s">
        <v>199</v>
      </c>
      <c r="C17" s="6" t="n">
        <v>295</v>
      </c>
      <c r="E17" s="6" t="n">
        <v>46</v>
      </c>
      <c r="H17" s="6" t="n">
        <v>-249</v>
      </c>
      <c r="I17" s="6" t="n">
        <v>295</v>
      </c>
    </row>
    <row r="18" spans="1:10">
      <c r="A18" s="4" t="s">
        <v>200</v>
      </c>
      <c r="C18" s="6" t="n">
        <v>-1</v>
      </c>
      <c r="F18" s="6" t="n">
        <v>-1</v>
      </c>
      <c r="I18" s="6" t="n">
        <v>-1</v>
      </c>
    </row>
    <row r="19" spans="1:10">
      <c r="A19" s="4" t="s">
        <v>144</v>
      </c>
      <c r="C19" s="6" t="n">
        <v>-2</v>
      </c>
      <c r="F19" s="6" t="n">
        <v>-2</v>
      </c>
      <c r="I19" s="6" t="n">
        <v>-2</v>
      </c>
      <c r="J19" s="4" t="s">
        <v>119</v>
      </c>
    </row>
    <row r="20" spans="1:10">
      <c r="A20" s="4" t="s">
        <v>203</v>
      </c>
      <c r="C20" s="6" t="n">
        <v>539</v>
      </c>
      <c r="D20" s="6" t="n">
        <v>412</v>
      </c>
      <c r="E20" s="6" t="n">
        <v>493</v>
      </c>
      <c r="F20" s="6" t="n">
        <v>6946</v>
      </c>
      <c r="G20" s="6" t="n">
        <v>-514</v>
      </c>
      <c r="H20" s="6" t="n">
        <v>6849</v>
      </c>
      <c r="I20" s="6" t="n">
        <v>488</v>
      </c>
      <c r="J20" s="9" t="n">
        <v>51</v>
      </c>
    </row>
    <row r="21" spans="1:10">
      <c r="A21" s="3" t="s">
        <v>193</v>
      </c>
    </row>
    <row r="22" spans="1:10">
      <c r="A22" s="4" t="s">
        <v>194</v>
      </c>
      <c r="B22" s="4" t="s">
        <v>195</v>
      </c>
      <c r="C22" s="6" t="n">
        <v>1081</v>
      </c>
      <c r="F22" s="6" t="n">
        <v>1156</v>
      </c>
      <c r="G22" s="6" t="n">
        <v>-86</v>
      </c>
      <c r="I22" s="6" t="n">
        <v>1070</v>
      </c>
      <c r="J22" s="6" t="n">
        <v>11</v>
      </c>
    </row>
    <row r="23" spans="1:10">
      <c r="A23" s="4" t="s">
        <v>196</v>
      </c>
      <c r="C23" s="6" t="n">
        <v>-368</v>
      </c>
      <c r="F23" s="6" t="n">
        <v>-359</v>
      </c>
      <c r="I23" s="6" t="n">
        <v>-359</v>
      </c>
      <c r="J23" s="6" t="n">
        <v>-9</v>
      </c>
    </row>
    <row r="24" spans="1:10">
      <c r="A24" s="4" t="s">
        <v>197</v>
      </c>
      <c r="C24" s="6" t="n">
        <v>-98</v>
      </c>
    </row>
    <row r="25" spans="1:10">
      <c r="A25" s="4" t="s">
        <v>198</v>
      </c>
      <c r="C25" s="6" t="n">
        <v>-1002</v>
      </c>
      <c r="H25" s="6" t="n">
        <v>1000</v>
      </c>
      <c r="I25" s="6" t="n">
        <v>-1000</v>
      </c>
      <c r="J25" s="6" t="n">
        <v>-2</v>
      </c>
    </row>
    <row r="26" spans="1:10">
      <c r="A26" s="4" t="s">
        <v>199</v>
      </c>
      <c r="C26" s="6" t="n">
        <v>102</v>
      </c>
      <c r="E26" s="6" t="n">
        <v>-18</v>
      </c>
      <c r="H26" s="6" t="n">
        <v>-120</v>
      </c>
      <c r="I26" s="6" t="n">
        <v>102</v>
      </c>
    </row>
    <row r="27" spans="1:10">
      <c r="A27" s="4" t="s">
        <v>200</v>
      </c>
      <c r="C27" s="6" t="n">
        <v>-107</v>
      </c>
      <c r="F27" s="9" t="n">
        <v>-107</v>
      </c>
      <c r="I27" s="6" t="n">
        <v>-107</v>
      </c>
    </row>
    <row r="28" spans="1:10">
      <c r="A28" s="4" t="s">
        <v>144</v>
      </c>
      <c r="C28" s="6" t="n">
        <v>2</v>
      </c>
      <c r="F28" s="4" t="s">
        <v>119</v>
      </c>
      <c r="I28" s="6" t="n">
        <v>0</v>
      </c>
      <c r="J28" s="6" t="n">
        <v>2</v>
      </c>
    </row>
    <row r="29" spans="1:10">
      <c r="A29" s="4" t="s">
        <v>204</v>
      </c>
      <c r="C29" s="9" t="n">
        <v>243</v>
      </c>
      <c r="D29" s="9" t="n">
        <v>412</v>
      </c>
      <c r="E29" s="9" t="n">
        <v>475</v>
      </c>
      <c r="F29" s="9" t="n">
        <v>7636</v>
      </c>
      <c r="G29" s="9" t="n">
        <v>-600</v>
      </c>
      <c r="H29" s="9" t="n">
        <v>7729</v>
      </c>
      <c r="I29" s="9" t="n">
        <v>194</v>
      </c>
      <c r="J29" s="9" t="n">
        <v>49</v>
      </c>
    </row>
    <row r="30" spans="1:10">
      <c r="A30" t="n"/>
    </row>
    <row r="31" spans="1:10">
      <c r="A31" s="4" t="s">
        <v>195</v>
      </c>
      <c r="B31" s="4" t="s">
        <v>205</v>
      </c>
    </row>
  </sheetData>
  <mergeCells count="3">
    <mergeCell ref="A1:B1"/>
    <mergeCell ref="A30:I30"/>
    <mergeCell ref="B31:I3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33"/>
  </cols>
  <sheetData>
    <row r="1" spans="1:7">
      <c r="A1" s="1" t="s">
        <v>1154</v>
      </c>
      <c r="B1" s="2" t="s">
        <v>1155</v>
      </c>
      <c r="D1" s="2" t="s">
        <v>1</v>
      </c>
    </row>
    <row r="2" spans="1:7">
      <c r="B2" s="2" t="s">
        <v>1156</v>
      </c>
      <c r="C2" s="2" t="s">
        <v>1157</v>
      </c>
      <c r="D2" s="2" t="s">
        <v>571</v>
      </c>
      <c r="E2" s="2" t="s">
        <v>398</v>
      </c>
      <c r="F2" s="2" t="s">
        <v>67</v>
      </c>
      <c r="G2" s="2" t="s">
        <v>1158</v>
      </c>
    </row>
    <row r="3" spans="1:7">
      <c r="A3" s="3" t="s">
        <v>1159</v>
      </c>
    </row>
    <row r="4" spans="1:7">
      <c r="A4" s="4" t="s">
        <v>1160</v>
      </c>
      <c r="C4" s="4" t="s">
        <v>455</v>
      </c>
    </row>
    <row r="5" spans="1:7">
      <c r="A5" s="4" t="s">
        <v>1161</v>
      </c>
      <c r="C5" s="9" t="n">
        <v>382</v>
      </c>
    </row>
    <row r="6" spans="1:7">
      <c r="A6" s="4" t="s">
        <v>1162</v>
      </c>
      <c r="C6" s="6" t="n">
        <v>131</v>
      </c>
    </row>
    <row r="7" spans="1:7">
      <c r="A7" s="4" t="s">
        <v>1163</v>
      </c>
      <c r="C7" s="6" t="n">
        <v>58</v>
      </c>
    </row>
    <row r="8" spans="1:7">
      <c r="A8" s="4" t="s">
        <v>1164</v>
      </c>
      <c r="C8" s="6" t="n">
        <v>212</v>
      </c>
    </row>
    <row r="9" spans="1:7">
      <c r="A9" s="4" t="s">
        <v>1165</v>
      </c>
      <c r="C9" s="9" t="n">
        <v>126</v>
      </c>
    </row>
    <row r="10" spans="1:7">
      <c r="A10" s="4" t="s">
        <v>1166</v>
      </c>
      <c r="F10" s="9" t="n">
        <v>60</v>
      </c>
    </row>
    <row r="11" spans="1:7">
      <c r="A11" s="4" t="s">
        <v>1167</v>
      </c>
      <c r="D11" s="9" t="n">
        <v>4</v>
      </c>
      <c r="E11" s="9" t="n">
        <v>21</v>
      </c>
      <c r="F11" s="9" t="n">
        <v>15</v>
      </c>
    </row>
    <row r="12" spans="1:7">
      <c r="A12" s="4" t="s">
        <v>1168</v>
      </c>
    </row>
    <row r="13" spans="1:7">
      <c r="A13" s="3" t="s">
        <v>1159</v>
      </c>
    </row>
    <row r="14" spans="1:7">
      <c r="A14" s="4" t="s">
        <v>1169</v>
      </c>
      <c r="G14" s="6" t="n">
        <v>2</v>
      </c>
    </row>
    <row r="15" spans="1:7">
      <c r="A15" s="4" t="s">
        <v>1170</v>
      </c>
      <c r="G15" s="6" t="n">
        <v>3</v>
      </c>
    </row>
    <row r="16" spans="1:7">
      <c r="A16" s="4" t="s">
        <v>1171</v>
      </c>
    </row>
    <row r="17" spans="1:7">
      <c r="A17" s="3" t="s">
        <v>1159</v>
      </c>
    </row>
    <row r="18" spans="1:7">
      <c r="A18" s="4" t="s">
        <v>1172</v>
      </c>
      <c r="B18" s="6" t="n">
        <v>8</v>
      </c>
    </row>
    <row r="19" spans="1:7">
      <c r="A19" s="4" t="s">
        <v>1173</v>
      </c>
      <c r="B19" s="14" t="n">
        <v>327</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174</v>
      </c>
      <c r="B1" s="2" t="s">
        <v>571</v>
      </c>
    </row>
    <row r="2" spans="1:2">
      <c r="A2" s="3" t="s">
        <v>1175</v>
      </c>
    </row>
    <row r="3" spans="1:2">
      <c r="A3" s="4" t="s">
        <v>1176</v>
      </c>
      <c r="B3" s="9" t="n">
        <v>136</v>
      </c>
    </row>
    <row r="4" spans="1:2">
      <c r="A4" s="4" t="s">
        <v>1177</v>
      </c>
      <c r="B4" s="6" t="n">
        <v>120</v>
      </c>
    </row>
    <row r="5" spans="1:2">
      <c r="A5" s="4" t="s">
        <v>1178</v>
      </c>
      <c r="B5" s="6" t="n">
        <v>109</v>
      </c>
    </row>
    <row r="6" spans="1:2">
      <c r="A6" s="4" t="s">
        <v>1179</v>
      </c>
      <c r="B6" s="6" t="n">
        <v>101</v>
      </c>
    </row>
    <row r="7" spans="1:2">
      <c r="A7" s="4" t="s">
        <v>1180</v>
      </c>
      <c r="B7" s="6" t="n">
        <v>49</v>
      </c>
    </row>
    <row r="8" spans="1:2">
      <c r="A8" s="4" t="s">
        <v>1181</v>
      </c>
      <c r="B8" s="6" t="n">
        <v>162</v>
      </c>
    </row>
    <row r="9" spans="1:2">
      <c r="A9" s="4" t="s">
        <v>1182</v>
      </c>
      <c r="B9" s="6" t="n">
        <v>677</v>
      </c>
    </row>
    <row r="10" spans="1:2">
      <c r="A10" s="4" t="s">
        <v>1183</v>
      </c>
      <c r="B10" s="6" t="n">
        <v>-14</v>
      </c>
    </row>
    <row r="11" spans="1:2">
      <c r="A11" s="4" t="s">
        <v>1184</v>
      </c>
      <c r="B11" s="6" t="n">
        <v>-13</v>
      </c>
    </row>
    <row r="12" spans="1:2">
      <c r="A12" s="4" t="s">
        <v>1185</v>
      </c>
      <c r="B12" s="6" t="n">
        <v>-13</v>
      </c>
    </row>
    <row r="13" spans="1:2">
      <c r="A13" s="4" t="s">
        <v>1186</v>
      </c>
      <c r="B13" s="6" t="n">
        <v>-13</v>
      </c>
    </row>
    <row r="14" spans="1:2">
      <c r="A14" s="4" t="s">
        <v>1187</v>
      </c>
      <c r="B14" s="6" t="n">
        <v>-2</v>
      </c>
    </row>
    <row r="15" spans="1:2">
      <c r="A15" s="4" t="s">
        <v>1188</v>
      </c>
      <c r="B15" s="6" t="n">
        <v>0</v>
      </c>
    </row>
    <row r="16" spans="1:2">
      <c r="A16" s="4" t="s">
        <v>1189</v>
      </c>
      <c r="B16" s="6" t="n">
        <v>-55</v>
      </c>
    </row>
    <row r="17" spans="1:2">
      <c r="A17" s="4" t="s">
        <v>1190</v>
      </c>
      <c r="B17" s="6" t="n">
        <v>122</v>
      </c>
    </row>
    <row r="18" spans="1:2">
      <c r="A18" s="4" t="s">
        <v>1191</v>
      </c>
      <c r="B18" s="6" t="n">
        <v>107</v>
      </c>
    </row>
    <row r="19" spans="1:2">
      <c r="A19" s="4" t="s">
        <v>1192</v>
      </c>
      <c r="B19" s="6" t="n">
        <v>96</v>
      </c>
    </row>
    <row r="20" spans="1:2">
      <c r="A20" s="4" t="s">
        <v>1193</v>
      </c>
      <c r="B20" s="6" t="n">
        <v>88</v>
      </c>
    </row>
    <row r="21" spans="1:2">
      <c r="A21" s="4" t="s">
        <v>1194</v>
      </c>
      <c r="B21" s="6" t="n">
        <v>47</v>
      </c>
    </row>
    <row r="22" spans="1:2">
      <c r="A22" s="4" t="s">
        <v>1195</v>
      </c>
      <c r="B22" s="6" t="n">
        <v>162</v>
      </c>
    </row>
    <row r="23" spans="1:2">
      <c r="A23" s="4" t="s">
        <v>1196</v>
      </c>
      <c r="B23" s="9" t="n">
        <v>62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97</v>
      </c>
      <c r="B1" s="2" t="s">
        <v>501</v>
      </c>
      <c r="C1" s="2" t="s">
        <v>1018</v>
      </c>
      <c r="D1" s="2" t="s">
        <v>1019</v>
      </c>
      <c r="E1" s="2" t="s">
        <v>1020</v>
      </c>
      <c r="F1" s="2" t="s">
        <v>2</v>
      </c>
      <c r="G1" s="2" t="s">
        <v>32</v>
      </c>
      <c r="H1" s="2" t="s">
        <v>502</v>
      </c>
      <c r="I1" s="2" t="s">
        <v>32</v>
      </c>
      <c r="J1" s="2" t="s">
        <v>1021</v>
      </c>
      <c r="K1" s="2" t="s">
        <v>1019</v>
      </c>
      <c r="L1" s="2" t="s">
        <v>2</v>
      </c>
      <c r="M1" s="2" t="s">
        <v>31</v>
      </c>
      <c r="N1" s="2" t="s">
        <v>32</v>
      </c>
      <c r="O1" s="2" t="s">
        <v>1198</v>
      </c>
    </row>
    <row r="2" spans="1:15">
      <c r="A2" s="3" t="s">
        <v>1199</v>
      </c>
    </row>
    <row r="3" spans="1:15">
      <c r="A3" s="4" t="s">
        <v>1028</v>
      </c>
      <c r="D3" s="8" t="n">
        <v>0.7</v>
      </c>
      <c r="E3" s="8" t="n">
        <v>1.4</v>
      </c>
      <c r="F3" s="8" t="n">
        <v>0.3</v>
      </c>
      <c r="J3" s="8" t="n">
        <v>7.2</v>
      </c>
      <c r="K3" s="8" t="n">
        <v>9.300000000000001</v>
      </c>
    </row>
    <row r="4" spans="1:15">
      <c r="A4" s="4" t="s">
        <v>1030</v>
      </c>
      <c r="F4" s="9" t="n">
        <v>26</v>
      </c>
      <c r="L4" s="9" t="n">
        <v>1002</v>
      </c>
      <c r="M4" s="9" t="n">
        <v>346</v>
      </c>
      <c r="N4" s="9" t="n">
        <v>989</v>
      </c>
    </row>
    <row r="5" spans="1:15">
      <c r="A5" s="4" t="s">
        <v>1029</v>
      </c>
      <c r="F5" s="10" t="n">
        <v>98.98</v>
      </c>
      <c r="G5" s="10" t="n">
        <v>58.36</v>
      </c>
      <c r="L5" s="9" t="n">
        <v>99</v>
      </c>
      <c r="M5" s="10" t="n">
        <v>79.06</v>
      </c>
      <c r="N5" s="10" t="n">
        <v>58.52</v>
      </c>
    </row>
    <row r="6" spans="1:15">
      <c r="A6" s="4" t="s">
        <v>409</v>
      </c>
    </row>
    <row r="7" spans="1:15">
      <c r="A7" s="3" t="s">
        <v>1199</v>
      </c>
    </row>
    <row r="8" spans="1:15">
      <c r="A8" s="4" t="s">
        <v>410</v>
      </c>
      <c r="I8" s="9" t="n">
        <v>36</v>
      </c>
    </row>
    <row r="9" spans="1:15">
      <c r="A9" s="4" t="s">
        <v>1053</v>
      </c>
    </row>
    <row r="10" spans="1:15">
      <c r="A10" s="3" t="s">
        <v>1199</v>
      </c>
    </row>
    <row r="11" spans="1:15">
      <c r="A11" s="4" t="s">
        <v>1028</v>
      </c>
      <c r="C11" s="8" t="n">
        <v>0.5</v>
      </c>
    </row>
    <row r="12" spans="1:15">
      <c r="A12" s="4" t="s">
        <v>1054</v>
      </c>
      <c r="C12" s="4" t="s">
        <v>1055</v>
      </c>
    </row>
    <row r="13" spans="1:15">
      <c r="A13" s="4" t="s">
        <v>1030</v>
      </c>
      <c r="C13" s="9" t="n">
        <v>41</v>
      </c>
    </row>
    <row r="14" spans="1:15">
      <c r="A14" s="4" t="s">
        <v>1029</v>
      </c>
      <c r="C14" s="10" t="n">
        <v>82.66</v>
      </c>
    </row>
    <row r="15" spans="1:15">
      <c r="A15" s="4" t="s">
        <v>1200</v>
      </c>
    </row>
    <row r="16" spans="1:15">
      <c r="A16" s="3" t="s">
        <v>1199</v>
      </c>
    </row>
    <row r="17" spans="1:15">
      <c r="A17" s="4" t="s">
        <v>1201</v>
      </c>
      <c r="L17" s="9" t="n">
        <v>63</v>
      </c>
      <c r="M17" s="9" t="n">
        <v>52</v>
      </c>
      <c r="N17" s="9" t="n">
        <v>46</v>
      </c>
    </row>
    <row r="18" spans="1:15">
      <c r="A18" s="4" t="s">
        <v>1202</v>
      </c>
      <c r="O18" s="4" t="s">
        <v>1203</v>
      </c>
    </row>
    <row r="19" spans="1:15">
      <c r="A19" s="4" t="s">
        <v>429</v>
      </c>
    </row>
    <row r="20" spans="1:15">
      <c r="A20" s="3" t="s">
        <v>1199</v>
      </c>
    </row>
    <row r="21" spans="1:15">
      <c r="A21" s="4" t="s">
        <v>410</v>
      </c>
      <c r="H21" s="9" t="n">
        <v>6</v>
      </c>
    </row>
    <row r="22" spans="1:15">
      <c r="A22" s="4" t="s">
        <v>430</v>
      </c>
    </row>
    <row r="23" spans="1:15">
      <c r="A23" s="3" t="s">
        <v>1199</v>
      </c>
    </row>
    <row r="24" spans="1:15">
      <c r="A24" s="4" t="s">
        <v>431</v>
      </c>
      <c r="B24" s="9" t="n">
        <v>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30</v>
      </c>
      <c r="J1" s="2" t="s">
        <v>1</v>
      </c>
    </row>
    <row r="2" spans="1:12">
      <c r="B2" s="2" t="s">
        <v>2</v>
      </c>
      <c r="C2" s="2" t="s">
        <v>1067</v>
      </c>
      <c r="D2" s="2" t="s">
        <v>4</v>
      </c>
      <c r="E2" s="2" t="s">
        <v>1068</v>
      </c>
      <c r="F2" s="2" t="s">
        <v>31</v>
      </c>
      <c r="G2" s="2" t="s">
        <v>522</v>
      </c>
      <c r="H2" s="2" t="s">
        <v>502</v>
      </c>
      <c r="I2" s="2" t="s">
        <v>523</v>
      </c>
      <c r="J2" s="2" t="s">
        <v>2</v>
      </c>
      <c r="K2" s="2" t="s">
        <v>31</v>
      </c>
      <c r="L2" s="2" t="s">
        <v>32</v>
      </c>
    </row>
    <row r="3" spans="1:12">
      <c r="A3" s="3" t="s">
        <v>250</v>
      </c>
    </row>
    <row r="4" spans="1:12">
      <c r="A4" s="4" t="s">
        <v>34</v>
      </c>
      <c r="B4" s="9" t="n">
        <v>1374</v>
      </c>
      <c r="C4" s="9" t="n">
        <v>1324</v>
      </c>
      <c r="D4" s="9" t="n">
        <v>1342</v>
      </c>
      <c r="E4" s="9" t="n">
        <v>1273</v>
      </c>
      <c r="F4" s="9" t="n">
        <v>1290</v>
      </c>
      <c r="G4" s="9" t="n">
        <v>1263</v>
      </c>
      <c r="H4" s="9" t="n">
        <v>1302</v>
      </c>
      <c r="I4" s="9" t="n">
        <v>1196</v>
      </c>
      <c r="J4" s="9" t="n">
        <v>5313</v>
      </c>
      <c r="K4" s="9" t="n">
        <v>5051</v>
      </c>
      <c r="L4" s="9" t="n">
        <v>4702</v>
      </c>
    </row>
    <row r="5" spans="1:12">
      <c r="A5" s="4" t="s">
        <v>42</v>
      </c>
      <c r="B5" s="6" t="n">
        <v>424</v>
      </c>
      <c r="C5" s="6" t="n">
        <v>410</v>
      </c>
      <c r="D5" s="6" t="n">
        <v>582</v>
      </c>
      <c r="E5" s="6" t="n">
        <v>501</v>
      </c>
      <c r="F5" s="6" t="n">
        <v>-1148</v>
      </c>
      <c r="G5" s="6" t="n">
        <v>366</v>
      </c>
      <c r="H5" s="6" t="n">
        <v>476</v>
      </c>
      <c r="I5" s="6" t="n">
        <v>420</v>
      </c>
      <c r="J5" s="6" t="n">
        <v>1917</v>
      </c>
      <c r="K5" s="6" t="n">
        <v>113</v>
      </c>
      <c r="L5" s="6" t="n">
        <v>1358</v>
      </c>
    </row>
    <row r="6" spans="1:12">
      <c r="A6" s="4" t="s">
        <v>46</v>
      </c>
      <c r="B6" s="6" t="n">
        <v>276</v>
      </c>
      <c r="C6" s="6" t="n">
        <v>281</v>
      </c>
      <c r="D6" s="6" t="n">
        <v>381</v>
      </c>
      <c r="E6" s="6" t="n">
        <v>329</v>
      </c>
      <c r="F6" s="6" t="n">
        <v>-984</v>
      </c>
      <c r="G6" s="6" t="n">
        <v>215</v>
      </c>
      <c r="H6" s="6" t="n">
        <v>310</v>
      </c>
      <c r="I6" s="6" t="n">
        <v>268</v>
      </c>
      <c r="J6" s="6" t="n">
        <v>1268</v>
      </c>
      <c r="K6" s="6" t="n">
        <v>-191</v>
      </c>
      <c r="L6" s="6" t="n">
        <v>874</v>
      </c>
    </row>
    <row r="7" spans="1:12">
      <c r="A7" s="4" t="s">
        <v>48</v>
      </c>
      <c r="F7" s="6" t="n">
        <v>163</v>
      </c>
      <c r="G7" s="6" t="n">
        <v>2</v>
      </c>
      <c r="H7" s="6" t="n">
        <v>6</v>
      </c>
      <c r="I7" s="6" t="n">
        <v>7</v>
      </c>
      <c r="J7" s="6" t="n">
        <v>0</v>
      </c>
      <c r="K7" s="6" t="n">
        <v>178</v>
      </c>
      <c r="L7" s="6" t="n">
        <v>592</v>
      </c>
    </row>
    <row r="8" spans="1:12">
      <c r="A8" s="4" t="s">
        <v>51</v>
      </c>
      <c r="B8" s="6" t="n">
        <v>276</v>
      </c>
      <c r="C8" s="6" t="n">
        <v>281</v>
      </c>
      <c r="D8" s="6" t="n">
        <v>381</v>
      </c>
      <c r="E8" s="6" t="n">
        <v>329</v>
      </c>
      <c r="F8" s="6" t="n">
        <v>-821</v>
      </c>
      <c r="G8" s="6" t="n">
        <v>217</v>
      </c>
      <c r="H8" s="6" t="n">
        <v>316</v>
      </c>
      <c r="I8" s="6" t="n">
        <v>275</v>
      </c>
      <c r="J8" s="6" t="n">
        <v>1268</v>
      </c>
      <c r="K8" s="6" t="n">
        <v>-13</v>
      </c>
      <c r="L8" s="6" t="n">
        <v>1466</v>
      </c>
    </row>
    <row r="9" spans="1:12">
      <c r="A9" s="3" t="s">
        <v>1205</v>
      </c>
    </row>
    <row r="10" spans="1:12">
      <c r="A10" s="4" t="s">
        <v>46</v>
      </c>
      <c r="B10" s="6" t="n">
        <v>248</v>
      </c>
      <c r="C10" s="6" t="n">
        <v>252</v>
      </c>
      <c r="D10" s="6" t="n">
        <v>353</v>
      </c>
      <c r="E10" s="6" t="n">
        <v>303</v>
      </c>
      <c r="F10" s="6" t="n">
        <v>-1009</v>
      </c>
      <c r="G10" s="6" t="n">
        <v>188</v>
      </c>
      <c r="H10" s="6" t="n">
        <v>286</v>
      </c>
      <c r="I10" s="6" t="n">
        <v>241</v>
      </c>
      <c r="J10" s="6" t="n">
        <v>1156</v>
      </c>
      <c r="K10" s="6" t="n">
        <v>-293</v>
      </c>
      <c r="L10" s="6" t="n">
        <v>783</v>
      </c>
    </row>
    <row r="11" spans="1:12">
      <c r="A11" s="4" t="s">
        <v>48</v>
      </c>
      <c r="F11" s="6" t="n">
        <v>163</v>
      </c>
      <c r="G11" s="6" t="n">
        <v>2</v>
      </c>
      <c r="H11" s="6" t="n">
        <v>6</v>
      </c>
      <c r="I11" s="6" t="n">
        <v>7</v>
      </c>
      <c r="J11" s="6" t="n">
        <v>0</v>
      </c>
      <c r="K11" s="6" t="n">
        <v>178</v>
      </c>
      <c r="L11" s="6" t="n">
        <v>593</v>
      </c>
    </row>
    <row r="12" spans="1:12">
      <c r="A12" s="4" t="s">
        <v>51</v>
      </c>
      <c r="B12" s="9" t="n">
        <v>248</v>
      </c>
      <c r="C12" s="9" t="n">
        <v>252</v>
      </c>
      <c r="D12" s="9" t="n">
        <v>353</v>
      </c>
      <c r="E12" s="9" t="n">
        <v>303</v>
      </c>
      <c r="F12" s="9" t="n">
        <v>-846</v>
      </c>
      <c r="G12" s="9" t="n">
        <v>190</v>
      </c>
      <c r="H12" s="9" t="n">
        <v>292</v>
      </c>
      <c r="I12" s="9" t="n">
        <v>248</v>
      </c>
      <c r="J12" s="9" t="n">
        <v>1156</v>
      </c>
      <c r="K12" s="9" t="n">
        <v>-115</v>
      </c>
      <c r="L12" s="9" t="n">
        <v>1376</v>
      </c>
    </row>
    <row r="13" spans="1:12">
      <c r="A13" s="3" t="s">
        <v>56</v>
      </c>
    </row>
    <row r="14" spans="1:12">
      <c r="A14" s="4" t="s">
        <v>57</v>
      </c>
      <c r="B14" s="10" t="n">
        <v>0.92</v>
      </c>
      <c r="C14" s="10" t="n">
        <v>0.93</v>
      </c>
      <c r="D14" s="10" t="n">
        <v>1.29</v>
      </c>
      <c r="E14" s="10" t="n">
        <v>1.11</v>
      </c>
      <c r="F14" s="10" t="n">
        <v>-3.71</v>
      </c>
      <c r="G14" s="10" t="n">
        <v>0.6899999999999999</v>
      </c>
      <c r="H14" s="10" t="n">
        <v>1.05</v>
      </c>
      <c r="I14" s="10" t="n">
        <v>0.89</v>
      </c>
      <c r="J14" s="10" t="n">
        <v>4.26</v>
      </c>
      <c r="K14" s="10" t="n">
        <v>-1.08</v>
      </c>
      <c r="L14" s="10" t="n">
        <v>2.85</v>
      </c>
    </row>
    <row r="15" spans="1:12">
      <c r="A15" s="4" t="s">
        <v>58</v>
      </c>
      <c r="B15" s="11" t="n">
        <v>0.91</v>
      </c>
      <c r="C15" s="11" t="n">
        <v>0.92</v>
      </c>
      <c r="D15" s="11" t="n">
        <v>1.28</v>
      </c>
      <c r="E15" s="11" t="n">
        <v>1.1</v>
      </c>
      <c r="F15" s="11" t="n">
        <v>-3.71</v>
      </c>
      <c r="G15" s="11" t="n">
        <v>0.68</v>
      </c>
      <c r="H15" s="11" t="n">
        <v>1.04</v>
      </c>
      <c r="I15" s="11" t="n">
        <v>0.87</v>
      </c>
      <c r="J15" s="11" t="n">
        <v>4.21</v>
      </c>
      <c r="K15" s="11" t="n">
        <v>-1.08</v>
      </c>
      <c r="L15" s="11" t="n">
        <v>2.8</v>
      </c>
    </row>
    <row r="16" spans="1:12">
      <c r="A16" s="3" t="s">
        <v>59</v>
      </c>
    </row>
    <row r="17" spans="1:12">
      <c r="A17" s="4" t="s">
        <v>57</v>
      </c>
      <c r="F17" s="11" t="n">
        <v>0.6</v>
      </c>
      <c r="G17" s="11" t="n">
        <v>0.01</v>
      </c>
      <c r="H17" s="11" t="n">
        <v>0.02</v>
      </c>
      <c r="I17" s="11" t="n">
        <v>0.02</v>
      </c>
      <c r="J17" s="6" t="n">
        <v>0</v>
      </c>
      <c r="K17" s="11" t="n">
        <v>0.66</v>
      </c>
      <c r="L17" s="11" t="n">
        <v>2.16</v>
      </c>
    </row>
    <row r="18" spans="1:12">
      <c r="A18" s="4" t="s">
        <v>58</v>
      </c>
      <c r="F18" s="11" t="n">
        <v>0.6</v>
      </c>
      <c r="G18" s="11" t="n">
        <v>0.01</v>
      </c>
      <c r="H18" s="11" t="n">
        <v>0.02</v>
      </c>
      <c r="I18" s="11" t="n">
        <v>0.02</v>
      </c>
      <c r="J18" s="6" t="n">
        <v>0</v>
      </c>
      <c r="K18" s="11" t="n">
        <v>0.66</v>
      </c>
      <c r="L18" s="11" t="n">
        <v>2.12</v>
      </c>
    </row>
    <row r="19" spans="1:12">
      <c r="A19" s="3" t="s">
        <v>60</v>
      </c>
    </row>
    <row r="20" spans="1:12">
      <c r="A20" s="4" t="s">
        <v>57</v>
      </c>
      <c r="B20" s="11" t="n">
        <v>0.92</v>
      </c>
      <c r="C20" s="11" t="n">
        <v>0.93</v>
      </c>
      <c r="D20" s="11" t="n">
        <v>1.29</v>
      </c>
      <c r="E20" s="11" t="n">
        <v>1.11</v>
      </c>
      <c r="F20" s="11" t="n">
        <v>-3.11</v>
      </c>
      <c r="G20" s="11" t="n">
        <v>0.7</v>
      </c>
      <c r="H20" s="11" t="n">
        <v>1.08</v>
      </c>
      <c r="I20" s="11" t="n">
        <v>0.91</v>
      </c>
      <c r="J20" s="11" t="n">
        <v>4.26</v>
      </c>
      <c r="K20" s="11" t="n">
        <v>-0.42</v>
      </c>
      <c r="L20" s="11" t="n">
        <v>5.01</v>
      </c>
    </row>
    <row r="21" spans="1:12">
      <c r="A21" s="4" t="s">
        <v>58</v>
      </c>
      <c r="B21" s="10" t="n">
        <v>0.91</v>
      </c>
      <c r="C21" s="10" t="n">
        <v>0.92</v>
      </c>
      <c r="D21" s="10" t="n">
        <v>1.28</v>
      </c>
      <c r="E21" s="10" t="n">
        <v>1.1</v>
      </c>
      <c r="F21" s="10" t="n">
        <v>-3.11</v>
      </c>
      <c r="G21" s="10" t="n">
        <v>0.6899999999999999</v>
      </c>
      <c r="H21" s="10" t="n">
        <v>1.06</v>
      </c>
      <c r="I21" s="10" t="n">
        <v>0.89</v>
      </c>
      <c r="J21" s="10" t="n">
        <v>4.21</v>
      </c>
      <c r="K21" s="10" t="n">
        <v>-0.42</v>
      </c>
      <c r="L21" s="10" t="n">
        <v>4.9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4"/>
    <col customWidth="1" max="3" min="3" width="17"/>
    <col customWidth="1" max="4" min="4" width="17"/>
    <col customWidth="1" max="5" min="5" width="14"/>
  </cols>
  <sheetData>
    <row r="1" spans="1:5">
      <c r="A1" s="1" t="s">
        <v>1206</v>
      </c>
      <c r="B1" s="2" t="s">
        <v>2</v>
      </c>
      <c r="C1" s="2" t="s">
        <v>1207</v>
      </c>
      <c r="D1" s="2" t="s">
        <v>1208</v>
      </c>
      <c r="E1" s="2" t="s">
        <v>1209</v>
      </c>
    </row>
    <row r="2" spans="1:5">
      <c r="A2" s="3" t="s">
        <v>659</v>
      </c>
    </row>
    <row r="3" spans="1:5">
      <c r="A3" s="4" t="s">
        <v>1210</v>
      </c>
      <c r="B3" s="4" t="s">
        <v>1129</v>
      </c>
    </row>
    <row r="4" spans="1:5">
      <c r="A4" s="4" t="s">
        <v>478</v>
      </c>
    </row>
    <row r="5" spans="1:5">
      <c r="A5" s="3" t="s">
        <v>659</v>
      </c>
    </row>
    <row r="6" spans="1:5">
      <c r="A6" s="4" t="s">
        <v>479</v>
      </c>
      <c r="C6" s="9" t="n">
        <v>2000000000</v>
      </c>
      <c r="D6" s="9" t="n">
        <v>2000000000</v>
      </c>
    </row>
    <row r="7" spans="1:5">
      <c r="A7" s="4" t="s">
        <v>668</v>
      </c>
    </row>
    <row r="8" spans="1:5">
      <c r="A8" s="3" t="s">
        <v>659</v>
      </c>
    </row>
    <row r="9" spans="1:5">
      <c r="A9" s="4" t="s">
        <v>479</v>
      </c>
      <c r="E9" s="9" t="n">
        <v>700000000</v>
      </c>
    </row>
    <row r="10" spans="1:5">
      <c r="A10" s="4" t="s">
        <v>683</v>
      </c>
      <c r="E10" s="4" t="s">
        <v>688</v>
      </c>
    </row>
    <row r="11" spans="1:5">
      <c r="A11" s="4" t="s">
        <v>666</v>
      </c>
    </row>
    <row r="12" spans="1:5">
      <c r="A12" s="3" t="s">
        <v>659</v>
      </c>
    </row>
    <row r="13" spans="1:5">
      <c r="A13" s="4" t="s">
        <v>479</v>
      </c>
      <c r="D13" s="9" t="n">
        <v>400000000</v>
      </c>
    </row>
    <row r="14" spans="1:5">
      <c r="A14" s="4" t="s">
        <v>683</v>
      </c>
      <c r="D14" s="4" t="s">
        <v>684</v>
      </c>
    </row>
    <row r="15" spans="1:5">
      <c r="A15" s="4" t="s">
        <v>667</v>
      </c>
    </row>
    <row r="16" spans="1:5">
      <c r="A16" s="3" t="s">
        <v>659</v>
      </c>
    </row>
    <row r="17" spans="1:5">
      <c r="A17" s="4" t="s">
        <v>479</v>
      </c>
      <c r="D17" s="9" t="n">
        <v>700000000</v>
      </c>
    </row>
    <row r="18" spans="1:5">
      <c r="A18" s="4" t="s">
        <v>683</v>
      </c>
      <c r="D18" s="4" t="s">
        <v>686</v>
      </c>
    </row>
    <row r="19" spans="1:5">
      <c r="A19" s="4" t="s">
        <v>669</v>
      </c>
    </row>
    <row r="20" spans="1:5">
      <c r="A20" s="3" t="s">
        <v>659</v>
      </c>
    </row>
    <row r="21" spans="1:5">
      <c r="A21" s="4" t="s">
        <v>479</v>
      </c>
      <c r="D21" s="9" t="n">
        <v>900000000</v>
      </c>
    </row>
    <row r="22" spans="1:5">
      <c r="A22" s="4" t="s">
        <v>683</v>
      </c>
      <c r="D22" s="4" t="s">
        <v>69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30</v>
      </c>
      <c r="J1" s="2" t="s">
        <v>1</v>
      </c>
    </row>
    <row r="2" spans="1:12">
      <c r="B2" s="2" t="s">
        <v>2</v>
      </c>
      <c r="C2" s="2" t="s">
        <v>1067</v>
      </c>
      <c r="D2" s="2" t="s">
        <v>4</v>
      </c>
      <c r="E2" s="2" t="s">
        <v>1068</v>
      </c>
      <c r="F2" s="2" t="s">
        <v>31</v>
      </c>
      <c r="G2" s="2" t="s">
        <v>522</v>
      </c>
      <c r="H2" s="2" t="s">
        <v>502</v>
      </c>
      <c r="I2" s="2" t="s">
        <v>523</v>
      </c>
      <c r="J2" s="2" t="s">
        <v>2</v>
      </c>
      <c r="K2" s="2" t="s">
        <v>31</v>
      </c>
      <c r="L2" s="2" t="s">
        <v>32</v>
      </c>
    </row>
    <row r="3" spans="1:12">
      <c r="A3" s="3" t="s">
        <v>1212</v>
      </c>
    </row>
    <row r="4" spans="1:12">
      <c r="A4" s="4" t="s">
        <v>34</v>
      </c>
      <c r="B4" s="9" t="n">
        <v>1374</v>
      </c>
      <c r="C4" s="9" t="n">
        <v>1324</v>
      </c>
      <c r="D4" s="9" t="n">
        <v>1342</v>
      </c>
      <c r="E4" s="9" t="n">
        <v>1273</v>
      </c>
      <c r="F4" s="9" t="n">
        <v>1290</v>
      </c>
      <c r="G4" s="9" t="n">
        <v>1263</v>
      </c>
      <c r="H4" s="9" t="n">
        <v>1302</v>
      </c>
      <c r="I4" s="9" t="n">
        <v>1196</v>
      </c>
      <c r="J4" s="9" t="n">
        <v>5313</v>
      </c>
      <c r="K4" s="9" t="n">
        <v>5051</v>
      </c>
      <c r="L4" s="9" t="n">
        <v>4702</v>
      </c>
    </row>
    <row r="5" spans="1:12">
      <c r="A5" s="3" t="s">
        <v>35</v>
      </c>
    </row>
    <row r="6" spans="1:12">
      <c r="A6" s="4" t="s">
        <v>36</v>
      </c>
      <c r="J6" s="6" t="n">
        <v>1672</v>
      </c>
      <c r="K6" s="6" t="n">
        <v>1627</v>
      </c>
      <c r="L6" s="6" t="n">
        <v>1564</v>
      </c>
    </row>
    <row r="7" spans="1:12">
      <c r="A7" s="4" t="s">
        <v>37</v>
      </c>
      <c r="J7" s="6" t="n">
        <v>1578</v>
      </c>
      <c r="K7" s="6" t="n">
        <v>3168</v>
      </c>
      <c r="L7" s="6" t="n">
        <v>1631</v>
      </c>
    </row>
    <row r="8" spans="1:12">
      <c r="A8" s="4" t="s">
        <v>38</v>
      </c>
      <c r="J8" s="6" t="n">
        <v>90</v>
      </c>
      <c r="K8" s="6" t="n">
        <v>86</v>
      </c>
      <c r="L8" s="6" t="n">
        <v>86</v>
      </c>
    </row>
    <row r="9" spans="1:12">
      <c r="A9" s="4" t="s">
        <v>39</v>
      </c>
      <c r="J9" s="6" t="n">
        <v>67</v>
      </c>
      <c r="K9" s="6" t="n">
        <v>48</v>
      </c>
      <c r="L9" s="6" t="n">
        <v>51</v>
      </c>
    </row>
    <row r="10" spans="1:12">
      <c r="A10" s="4" t="s">
        <v>40</v>
      </c>
      <c r="J10" s="6" t="n">
        <v>3407</v>
      </c>
      <c r="K10" s="6" t="n">
        <v>4929</v>
      </c>
      <c r="L10" s="6" t="n">
        <v>3332</v>
      </c>
    </row>
    <row r="11" spans="1:12">
      <c r="A11" s="4" t="s">
        <v>1213</v>
      </c>
      <c r="J11" s="6" t="n">
        <v>-11</v>
      </c>
      <c r="K11" s="6" t="n">
        <v>9</v>
      </c>
      <c r="L11" s="6" t="n">
        <v>12</v>
      </c>
    </row>
    <row r="12" spans="1:12">
      <c r="A12" s="4" t="s">
        <v>42</v>
      </c>
      <c r="B12" s="6" t="n">
        <v>424</v>
      </c>
      <c r="C12" s="6" t="n">
        <v>410</v>
      </c>
      <c r="D12" s="6" t="n">
        <v>582</v>
      </c>
      <c r="E12" s="6" t="n">
        <v>501</v>
      </c>
      <c r="F12" s="6" t="n">
        <v>-1148</v>
      </c>
      <c r="G12" s="6" t="n">
        <v>366</v>
      </c>
      <c r="H12" s="6" t="n">
        <v>476</v>
      </c>
      <c r="I12" s="6" t="n">
        <v>420</v>
      </c>
      <c r="J12" s="6" t="n">
        <v>1917</v>
      </c>
      <c r="K12" s="6" t="n">
        <v>113</v>
      </c>
      <c r="L12" s="6" t="n">
        <v>1358</v>
      </c>
    </row>
    <row r="13" spans="1:12">
      <c r="A13" s="4" t="s">
        <v>1214</v>
      </c>
      <c r="J13" s="6" t="n">
        <v>102</v>
      </c>
      <c r="K13" s="6" t="n">
        <v>59</v>
      </c>
      <c r="L13" s="6" t="n">
        <v>59</v>
      </c>
    </row>
    <row r="14" spans="1:12">
      <c r="A14" s="4" t="s">
        <v>1215</v>
      </c>
      <c r="J14" s="6" t="n">
        <v>0</v>
      </c>
      <c r="K14" s="6" t="n">
        <v>0</v>
      </c>
      <c r="L14" s="6" t="n">
        <v>0</v>
      </c>
    </row>
    <row r="15" spans="1:12">
      <c r="A15" s="4" t="s">
        <v>44</v>
      </c>
      <c r="J15" s="6" t="n">
        <v>1815</v>
      </c>
      <c r="K15" s="6" t="n">
        <v>54</v>
      </c>
      <c r="L15" s="6" t="n">
        <v>1299</v>
      </c>
    </row>
    <row r="16" spans="1:12">
      <c r="A16" s="4" t="s">
        <v>1216</v>
      </c>
      <c r="J16" s="6" t="n">
        <v>547</v>
      </c>
      <c r="K16" s="6" t="n">
        <v>245</v>
      </c>
      <c r="L16" s="6" t="n">
        <v>425</v>
      </c>
    </row>
    <row r="17" spans="1:12">
      <c r="A17" s="4" t="s">
        <v>1217</v>
      </c>
      <c r="J17" s="6" t="n">
        <v>0</v>
      </c>
      <c r="K17" s="6" t="n">
        <v>0</v>
      </c>
      <c r="L17" s="6" t="n">
        <v>0</v>
      </c>
    </row>
    <row r="18" spans="1:12">
      <c r="A18" s="4" t="s">
        <v>46</v>
      </c>
      <c r="B18" s="6" t="n">
        <v>276</v>
      </c>
      <c r="C18" s="6" t="n">
        <v>281</v>
      </c>
      <c r="D18" s="6" t="n">
        <v>381</v>
      </c>
      <c r="E18" s="6" t="n">
        <v>329</v>
      </c>
      <c r="F18" s="6" t="n">
        <v>-984</v>
      </c>
      <c r="G18" s="6" t="n">
        <v>215</v>
      </c>
      <c r="H18" s="6" t="n">
        <v>310</v>
      </c>
      <c r="I18" s="6" t="n">
        <v>268</v>
      </c>
      <c r="J18" s="6" t="n">
        <v>1268</v>
      </c>
      <c r="K18" s="6" t="n">
        <v>-191</v>
      </c>
      <c r="L18" s="6" t="n">
        <v>874</v>
      </c>
    </row>
    <row r="19" spans="1:12">
      <c r="A19" s="3" t="s">
        <v>47</v>
      </c>
    </row>
    <row r="20" spans="1:12">
      <c r="A20" s="4" t="s">
        <v>48</v>
      </c>
      <c r="J20" s="6" t="n">
        <v>0</v>
      </c>
      <c r="K20" s="6" t="n">
        <v>18</v>
      </c>
      <c r="L20" s="6" t="n">
        <v>3</v>
      </c>
    </row>
    <row r="21" spans="1:12">
      <c r="A21" s="4" t="s">
        <v>505</v>
      </c>
      <c r="J21" s="6" t="n">
        <v>0</v>
      </c>
      <c r="K21" s="6" t="n">
        <v>160</v>
      </c>
      <c r="L21" s="6" t="n">
        <v>589</v>
      </c>
    </row>
    <row r="22" spans="1:12">
      <c r="A22" s="4" t="s">
        <v>50</v>
      </c>
      <c r="F22" s="6" t="n">
        <v>163</v>
      </c>
      <c r="G22" s="6" t="n">
        <v>2</v>
      </c>
      <c r="H22" s="6" t="n">
        <v>6</v>
      </c>
      <c r="I22" s="6" t="n">
        <v>7</v>
      </c>
      <c r="J22" s="6" t="n">
        <v>0</v>
      </c>
      <c r="K22" s="6" t="n">
        <v>178</v>
      </c>
      <c r="L22" s="6" t="n">
        <v>592</v>
      </c>
    </row>
    <row r="23" spans="1:12">
      <c r="A23" s="4" t="s">
        <v>51</v>
      </c>
      <c r="B23" s="6" t="n">
        <v>276</v>
      </c>
      <c r="C23" s="6" t="n">
        <v>281</v>
      </c>
      <c r="D23" s="6" t="n">
        <v>381</v>
      </c>
      <c r="E23" s="6" t="n">
        <v>329</v>
      </c>
      <c r="F23" s="6" t="n">
        <v>-821</v>
      </c>
      <c r="G23" s="6" t="n">
        <v>217</v>
      </c>
      <c r="H23" s="6" t="n">
        <v>316</v>
      </c>
      <c r="I23" s="6" t="n">
        <v>275</v>
      </c>
      <c r="J23" s="6" t="n">
        <v>1268</v>
      </c>
      <c r="K23" s="6" t="n">
        <v>-13</v>
      </c>
      <c r="L23" s="6" t="n">
        <v>1466</v>
      </c>
    </row>
    <row r="24" spans="1:12">
      <c r="A24" s="4" t="s">
        <v>52</v>
      </c>
      <c r="J24" s="6" t="n">
        <v>-112</v>
      </c>
      <c r="K24" s="6" t="n">
        <v>-102</v>
      </c>
      <c r="L24" s="6" t="n">
        <v>-91</v>
      </c>
    </row>
    <row r="25" spans="1:12">
      <c r="A25" s="4" t="s">
        <v>53</v>
      </c>
      <c r="J25" s="6" t="n">
        <v>0</v>
      </c>
      <c r="K25" s="6" t="n">
        <v>0</v>
      </c>
      <c r="L25" s="6" t="n">
        <v>1</v>
      </c>
    </row>
    <row r="26" spans="1:12">
      <c r="A26" s="4" t="s">
        <v>54</v>
      </c>
      <c r="B26" s="9" t="n">
        <v>248</v>
      </c>
      <c r="C26" s="9" t="n">
        <v>252</v>
      </c>
      <c r="D26" s="9" t="n">
        <v>353</v>
      </c>
      <c r="E26" s="9" t="n">
        <v>303</v>
      </c>
      <c r="F26" s="9" t="n">
        <v>-846</v>
      </c>
      <c r="G26" s="9" t="n">
        <v>190</v>
      </c>
      <c r="H26" s="9" t="n">
        <v>292</v>
      </c>
      <c r="I26" s="9" t="n">
        <v>248</v>
      </c>
      <c r="J26" s="6" t="n">
        <v>1156</v>
      </c>
      <c r="K26" s="6" t="n">
        <v>-115</v>
      </c>
      <c r="L26" s="6" t="n">
        <v>1376</v>
      </c>
    </row>
    <row r="27" spans="1:12">
      <c r="A27" s="4" t="s">
        <v>79</v>
      </c>
      <c r="J27" s="6" t="n">
        <v>1182</v>
      </c>
      <c r="K27" s="6" t="n">
        <v>-331</v>
      </c>
      <c r="L27" s="6" t="n">
        <v>1788</v>
      </c>
    </row>
    <row r="28" spans="1:12">
      <c r="A28" s="4" t="s">
        <v>1218</v>
      </c>
    </row>
    <row r="29" spans="1:12">
      <c r="A29" s="3" t="s">
        <v>1212</v>
      </c>
    </row>
    <row r="30" spans="1:12">
      <c r="A30" s="4" t="s">
        <v>34</v>
      </c>
      <c r="J30" s="6" t="n">
        <v>-115</v>
      </c>
      <c r="K30" s="6" t="n">
        <v>-115</v>
      </c>
      <c r="L30" s="6" t="n">
        <v>-105</v>
      </c>
    </row>
    <row r="31" spans="1:12">
      <c r="A31" s="3" t="s">
        <v>35</v>
      </c>
    </row>
    <row r="32" spans="1:12">
      <c r="A32" s="4" t="s">
        <v>36</v>
      </c>
      <c r="J32" s="6" t="n">
        <v>-115</v>
      </c>
      <c r="K32" s="6" t="n">
        <v>-115</v>
      </c>
      <c r="L32" s="6" t="n">
        <v>-105</v>
      </c>
    </row>
    <row r="33" spans="1:12">
      <c r="A33" s="4" t="s">
        <v>37</v>
      </c>
      <c r="J33" s="6" t="n">
        <v>0</v>
      </c>
      <c r="K33" s="6" t="n">
        <v>0</v>
      </c>
      <c r="L33" s="6" t="n">
        <v>0</v>
      </c>
    </row>
    <row r="34" spans="1:12">
      <c r="A34" s="4" t="s">
        <v>38</v>
      </c>
      <c r="J34" s="6" t="n">
        <v>0</v>
      </c>
      <c r="K34" s="6" t="n">
        <v>0</v>
      </c>
      <c r="L34" s="6" t="n">
        <v>0</v>
      </c>
    </row>
    <row r="35" spans="1:12">
      <c r="A35" s="4" t="s">
        <v>39</v>
      </c>
      <c r="J35" s="6" t="n">
        <v>0</v>
      </c>
      <c r="K35" s="6" t="n">
        <v>0</v>
      </c>
      <c r="L35" s="6" t="n">
        <v>0</v>
      </c>
    </row>
    <row r="36" spans="1:12">
      <c r="A36" s="4" t="s">
        <v>40</v>
      </c>
      <c r="J36" s="6" t="n">
        <v>-115</v>
      </c>
      <c r="K36" s="6" t="n">
        <v>-115</v>
      </c>
      <c r="L36" s="6" t="n">
        <v>-105</v>
      </c>
    </row>
    <row r="37" spans="1:12">
      <c r="A37" s="4" t="s">
        <v>1213</v>
      </c>
      <c r="J37" s="6" t="n">
        <v>0</v>
      </c>
      <c r="K37" s="6" t="n">
        <v>0</v>
      </c>
      <c r="L37" s="6" t="n">
        <v>0</v>
      </c>
    </row>
    <row r="38" spans="1:12">
      <c r="A38" s="4" t="s">
        <v>42</v>
      </c>
      <c r="J38" s="6" t="n">
        <v>0</v>
      </c>
      <c r="K38" s="6" t="n">
        <v>0</v>
      </c>
      <c r="L38" s="6" t="n">
        <v>0</v>
      </c>
    </row>
    <row r="39" spans="1:12">
      <c r="A39" s="4" t="s">
        <v>1214</v>
      </c>
      <c r="J39" s="6" t="n">
        <v>0</v>
      </c>
      <c r="K39" s="6" t="n">
        <v>0</v>
      </c>
      <c r="L39" s="6" t="n">
        <v>0</v>
      </c>
    </row>
    <row r="40" spans="1:12">
      <c r="A40" s="4" t="s">
        <v>1215</v>
      </c>
      <c r="J40" s="6" t="n">
        <v>0</v>
      </c>
      <c r="K40" s="6" t="n">
        <v>0</v>
      </c>
      <c r="L40" s="6" t="n">
        <v>0</v>
      </c>
    </row>
    <row r="41" spans="1:12">
      <c r="A41" s="4" t="s">
        <v>44</v>
      </c>
      <c r="J41" s="6" t="n">
        <v>0</v>
      </c>
      <c r="K41" s="6" t="n">
        <v>0</v>
      </c>
      <c r="L41" s="6" t="n">
        <v>0</v>
      </c>
    </row>
    <row r="42" spans="1:12">
      <c r="A42" s="4" t="s">
        <v>1216</v>
      </c>
      <c r="J42" s="6" t="n">
        <v>0</v>
      </c>
      <c r="K42" s="6" t="n">
        <v>0</v>
      </c>
      <c r="L42" s="6" t="n">
        <v>0</v>
      </c>
    </row>
    <row r="43" spans="1:12">
      <c r="A43" s="4" t="s">
        <v>1217</v>
      </c>
      <c r="J43" s="6" t="n">
        <v>-1745</v>
      </c>
      <c r="K43" s="6" t="n">
        <v>195</v>
      </c>
      <c r="L43" s="6" t="n">
        <v>-2134</v>
      </c>
    </row>
    <row r="44" spans="1:12">
      <c r="A44" s="4" t="s">
        <v>46</v>
      </c>
      <c r="J44" s="6" t="n">
        <v>-1745</v>
      </c>
      <c r="K44" s="6" t="n">
        <v>195</v>
      </c>
      <c r="L44" s="6" t="n">
        <v>-2134</v>
      </c>
    </row>
    <row r="45" spans="1:12">
      <c r="A45" s="3" t="s">
        <v>47</v>
      </c>
    </row>
    <row r="46" spans="1:12">
      <c r="A46" s="4" t="s">
        <v>48</v>
      </c>
      <c r="K46" s="6" t="n">
        <v>0</v>
      </c>
      <c r="L46" s="6" t="n">
        <v>0</v>
      </c>
    </row>
    <row r="47" spans="1:12">
      <c r="A47" s="4" t="s">
        <v>505</v>
      </c>
      <c r="K47" s="6" t="n">
        <v>0</v>
      </c>
      <c r="L47" s="6" t="n">
        <v>0</v>
      </c>
    </row>
    <row r="48" spans="1:12">
      <c r="A48" s="4" t="s">
        <v>50</v>
      </c>
      <c r="K48" s="6" t="n">
        <v>0</v>
      </c>
      <c r="L48" s="6" t="n">
        <v>0</v>
      </c>
    </row>
    <row r="49" spans="1:12">
      <c r="A49" s="4" t="s">
        <v>51</v>
      </c>
      <c r="J49" s="6" t="n">
        <v>-1745</v>
      </c>
      <c r="K49" s="6" t="n">
        <v>195</v>
      </c>
      <c r="L49" s="6" t="n">
        <v>-2134</v>
      </c>
    </row>
    <row r="50" spans="1:12">
      <c r="A50" s="4" t="s">
        <v>52</v>
      </c>
      <c r="J50" s="6" t="n">
        <v>-112</v>
      </c>
      <c r="K50" s="6" t="n">
        <v>-102</v>
      </c>
      <c r="L50" s="6" t="n">
        <v>-91</v>
      </c>
    </row>
    <row r="51" spans="1:12">
      <c r="A51" s="4" t="s">
        <v>53</v>
      </c>
      <c r="L51" s="6" t="n">
        <v>1</v>
      </c>
    </row>
    <row r="52" spans="1:12">
      <c r="A52" s="4" t="s">
        <v>54</v>
      </c>
      <c r="J52" s="6" t="n">
        <v>-1857</v>
      </c>
      <c r="K52" s="6" t="n">
        <v>93</v>
      </c>
      <c r="L52" s="6" t="n">
        <v>-2224</v>
      </c>
    </row>
    <row r="53" spans="1:12">
      <c r="A53" s="4" t="s">
        <v>79</v>
      </c>
      <c r="J53" s="6" t="n">
        <v>-1741</v>
      </c>
      <c r="K53" s="6" t="n">
        <v>195</v>
      </c>
      <c r="L53" s="6" t="n">
        <v>-2106</v>
      </c>
    </row>
    <row r="54" spans="1:12">
      <c r="A54" s="4" t="s">
        <v>1219</v>
      </c>
    </row>
    <row r="55" spans="1:12">
      <c r="A55" s="3" t="s">
        <v>1212</v>
      </c>
    </row>
    <row r="56" spans="1:12">
      <c r="A56" s="4" t="s">
        <v>34</v>
      </c>
      <c r="J56" s="6" t="n">
        <v>624</v>
      </c>
      <c r="K56" s="6" t="n">
        <v>598</v>
      </c>
      <c r="L56" s="6" t="n">
        <v>570</v>
      </c>
    </row>
    <row r="57" spans="1:12">
      <c r="A57" s="3" t="s">
        <v>35</v>
      </c>
    </row>
    <row r="58" spans="1:12">
      <c r="A58" s="4" t="s">
        <v>36</v>
      </c>
      <c r="J58" s="6" t="n">
        <v>73</v>
      </c>
      <c r="K58" s="6" t="n">
        <v>78</v>
      </c>
      <c r="L58" s="6" t="n">
        <v>128</v>
      </c>
    </row>
    <row r="59" spans="1:12">
      <c r="A59" s="4" t="s">
        <v>37</v>
      </c>
      <c r="J59" s="6" t="n">
        <v>248</v>
      </c>
      <c r="K59" s="6" t="n">
        <v>296</v>
      </c>
      <c r="L59" s="6" t="n">
        <v>338</v>
      </c>
    </row>
    <row r="60" spans="1:12">
      <c r="A60" s="4" t="s">
        <v>38</v>
      </c>
      <c r="J60" s="6" t="n">
        <v>40</v>
      </c>
      <c r="K60" s="6" t="n">
        <v>41</v>
      </c>
      <c r="L60" s="6" t="n">
        <v>40</v>
      </c>
    </row>
    <row r="61" spans="1:12">
      <c r="A61" s="4" t="s">
        <v>39</v>
      </c>
      <c r="J61" s="6" t="n">
        <v>0</v>
      </c>
      <c r="K61" s="6" t="n">
        <v>4</v>
      </c>
      <c r="L61" s="6" t="n">
        <v>5</v>
      </c>
    </row>
    <row r="62" spans="1:12">
      <c r="A62" s="4" t="s">
        <v>40</v>
      </c>
      <c r="J62" s="6" t="n">
        <v>361</v>
      </c>
      <c r="K62" s="6" t="n">
        <v>419</v>
      </c>
      <c r="L62" s="6" t="n">
        <v>511</v>
      </c>
    </row>
    <row r="63" spans="1:12">
      <c r="A63" s="4" t="s">
        <v>1213</v>
      </c>
      <c r="J63" s="6" t="n">
        <v>0</v>
      </c>
      <c r="K63" s="6" t="n">
        <v>3</v>
      </c>
      <c r="L63" s="6" t="n">
        <v>25</v>
      </c>
    </row>
    <row r="64" spans="1:12">
      <c r="A64" s="4" t="s">
        <v>42</v>
      </c>
      <c r="J64" s="6" t="n">
        <v>263</v>
      </c>
      <c r="K64" s="6" t="n">
        <v>176</v>
      </c>
      <c r="L64" s="6" t="n">
        <v>34</v>
      </c>
    </row>
    <row r="65" spans="1:12">
      <c r="A65" s="4" t="s">
        <v>1214</v>
      </c>
      <c r="J65" s="6" t="n">
        <v>112</v>
      </c>
      <c r="K65" s="6" t="n">
        <v>66</v>
      </c>
      <c r="L65" s="6" t="n">
        <v>65</v>
      </c>
    </row>
    <row r="66" spans="1:12">
      <c r="A66" s="4" t="s">
        <v>1215</v>
      </c>
      <c r="J66" s="6" t="n">
        <v>282</v>
      </c>
      <c r="K66" s="6" t="n">
        <v>193</v>
      </c>
      <c r="L66" s="6" t="n">
        <v>245</v>
      </c>
    </row>
    <row r="67" spans="1:12">
      <c r="A67" s="4" t="s">
        <v>44</v>
      </c>
      <c r="J67" s="6" t="n">
        <v>-131</v>
      </c>
      <c r="K67" s="6" t="n">
        <v>-83</v>
      </c>
      <c r="L67" s="6" t="n">
        <v>-276</v>
      </c>
    </row>
    <row r="68" spans="1:12">
      <c r="A68" s="4" t="s">
        <v>1216</v>
      </c>
      <c r="J68" s="6" t="n">
        <v>-107</v>
      </c>
      <c r="K68" s="6" t="n">
        <v>-22</v>
      </c>
      <c r="L68" s="6" t="n">
        <v>-121</v>
      </c>
    </row>
    <row r="69" spans="1:12">
      <c r="A69" s="4" t="s">
        <v>1217</v>
      </c>
      <c r="J69" s="6" t="n">
        <v>1473</v>
      </c>
      <c r="K69" s="6" t="n">
        <v>-443</v>
      </c>
      <c r="L69" s="6" t="n">
        <v>1937</v>
      </c>
    </row>
    <row r="70" spans="1:12">
      <c r="A70" s="4" t="s">
        <v>46</v>
      </c>
      <c r="J70" s="6" t="n">
        <v>1449</v>
      </c>
      <c r="K70" s="6" t="n">
        <v>-504</v>
      </c>
      <c r="L70" s="6" t="n">
        <v>1782</v>
      </c>
    </row>
    <row r="71" spans="1:12">
      <c r="A71" s="3" t="s">
        <v>47</v>
      </c>
    </row>
    <row r="72" spans="1:12">
      <c r="A72" s="4" t="s">
        <v>48</v>
      </c>
      <c r="K72" s="6" t="n">
        <v>18</v>
      </c>
      <c r="L72" s="6" t="n">
        <v>82</v>
      </c>
    </row>
    <row r="73" spans="1:12">
      <c r="A73" s="4" t="s">
        <v>505</v>
      </c>
      <c r="K73" s="6" t="n">
        <v>160</v>
      </c>
      <c r="L73" s="6" t="n">
        <v>644</v>
      </c>
    </row>
    <row r="74" spans="1:12">
      <c r="A74" s="4" t="s">
        <v>50</v>
      </c>
      <c r="K74" s="6" t="n">
        <v>178</v>
      </c>
      <c r="L74" s="6" t="n">
        <v>726</v>
      </c>
    </row>
    <row r="75" spans="1:12">
      <c r="A75" s="4" t="s">
        <v>51</v>
      </c>
      <c r="J75" s="6" t="n">
        <v>1449</v>
      </c>
      <c r="K75" s="6" t="n">
        <v>-326</v>
      </c>
      <c r="L75" s="6" t="n">
        <v>2508</v>
      </c>
    </row>
    <row r="76" spans="1:12">
      <c r="A76" s="4" t="s">
        <v>52</v>
      </c>
      <c r="J76" s="6" t="n">
        <v>0</v>
      </c>
      <c r="K76" s="6" t="n">
        <v>0</v>
      </c>
      <c r="L76" s="6" t="n">
        <v>0</v>
      </c>
    </row>
    <row r="77" spans="1:12">
      <c r="A77" s="4" t="s">
        <v>53</v>
      </c>
      <c r="L77" s="6" t="n">
        <v>0</v>
      </c>
    </row>
    <row r="78" spans="1:12">
      <c r="A78" s="4" t="s">
        <v>54</v>
      </c>
      <c r="J78" s="6" t="n">
        <v>1449</v>
      </c>
      <c r="K78" s="6" t="n">
        <v>-326</v>
      </c>
      <c r="L78" s="6" t="n">
        <v>2508</v>
      </c>
    </row>
    <row r="79" spans="1:12">
      <c r="A79" s="4" t="s">
        <v>79</v>
      </c>
      <c r="J79" s="6" t="n">
        <v>1446</v>
      </c>
      <c r="K79" s="6" t="n">
        <v>-495</v>
      </c>
      <c r="L79" s="6" t="n">
        <v>2773</v>
      </c>
    </row>
    <row r="80" spans="1:12">
      <c r="A80" s="4" t="s">
        <v>1220</v>
      </c>
    </row>
    <row r="81" spans="1:12">
      <c r="A81" s="3" t="s">
        <v>1212</v>
      </c>
    </row>
    <row r="82" spans="1:12">
      <c r="A82" s="4" t="s">
        <v>34</v>
      </c>
      <c r="J82" s="6" t="n">
        <v>2141</v>
      </c>
      <c r="K82" s="6" t="n">
        <v>2043</v>
      </c>
      <c r="L82" s="6" t="n">
        <v>1931</v>
      </c>
    </row>
    <row r="83" spans="1:12">
      <c r="A83" s="3" t="s">
        <v>35</v>
      </c>
    </row>
    <row r="84" spans="1:12">
      <c r="A84" s="4" t="s">
        <v>36</v>
      </c>
      <c r="J84" s="6" t="n">
        <v>522</v>
      </c>
      <c r="K84" s="6" t="n">
        <v>389</v>
      </c>
      <c r="L84" s="6" t="n">
        <v>556</v>
      </c>
    </row>
    <row r="85" spans="1:12">
      <c r="A85" s="4" t="s">
        <v>37</v>
      </c>
      <c r="J85" s="6" t="n">
        <v>469</v>
      </c>
      <c r="K85" s="6" t="n">
        <v>2350</v>
      </c>
      <c r="L85" s="6" t="n">
        <v>532</v>
      </c>
    </row>
    <row r="86" spans="1:12">
      <c r="A86" s="4" t="s">
        <v>38</v>
      </c>
      <c r="J86" s="6" t="n">
        <v>18</v>
      </c>
      <c r="K86" s="6" t="n">
        <v>17</v>
      </c>
      <c r="L86" s="6" t="n">
        <v>19</v>
      </c>
    </row>
    <row r="87" spans="1:12">
      <c r="A87" s="4" t="s">
        <v>39</v>
      </c>
      <c r="J87" s="6" t="n">
        <v>0</v>
      </c>
      <c r="K87" s="6" t="n">
        <v>0</v>
      </c>
      <c r="L87" s="6" t="n">
        <v>0</v>
      </c>
    </row>
    <row r="88" spans="1:12">
      <c r="A88" s="4" t="s">
        <v>40</v>
      </c>
      <c r="J88" s="6" t="n">
        <v>1009</v>
      </c>
      <c r="K88" s="6" t="n">
        <v>2756</v>
      </c>
      <c r="L88" s="6" t="n">
        <v>1107</v>
      </c>
    </row>
    <row r="89" spans="1:12">
      <c r="A89" s="4" t="s">
        <v>1213</v>
      </c>
      <c r="J89" s="6" t="n">
        <v>0</v>
      </c>
      <c r="K89" s="6" t="n">
        <v>0</v>
      </c>
      <c r="L89" s="6" t="n">
        <v>3</v>
      </c>
    </row>
    <row r="90" spans="1:12">
      <c r="A90" s="4" t="s">
        <v>42</v>
      </c>
      <c r="J90" s="6" t="n">
        <v>1132</v>
      </c>
      <c r="K90" s="6" t="n">
        <v>-713</v>
      </c>
      <c r="L90" s="6" t="n">
        <v>821</v>
      </c>
    </row>
    <row r="91" spans="1:12">
      <c r="A91" s="4" t="s">
        <v>1214</v>
      </c>
      <c r="J91" s="6" t="n">
        <v>0</v>
      </c>
      <c r="K91" s="6" t="n">
        <v>0</v>
      </c>
      <c r="L91" s="6" t="n">
        <v>0</v>
      </c>
    </row>
    <row r="92" spans="1:12">
      <c r="A92" s="4" t="s">
        <v>1215</v>
      </c>
      <c r="J92" s="6" t="n">
        <v>222</v>
      </c>
      <c r="K92" s="6" t="n">
        <v>38</v>
      </c>
      <c r="L92" s="6" t="n">
        <v>66</v>
      </c>
    </row>
    <row r="93" spans="1:12">
      <c r="A93" s="4" t="s">
        <v>44</v>
      </c>
      <c r="J93" s="6" t="n">
        <v>910</v>
      </c>
      <c r="K93" s="6" t="n">
        <v>-751</v>
      </c>
      <c r="L93" s="6" t="n">
        <v>755</v>
      </c>
    </row>
    <row r="94" spans="1:12">
      <c r="A94" s="4" t="s">
        <v>1216</v>
      </c>
      <c r="J94" s="6" t="n">
        <v>358</v>
      </c>
      <c r="K94" s="6" t="n">
        <v>16</v>
      </c>
      <c r="L94" s="6" t="n">
        <v>283</v>
      </c>
    </row>
    <row r="95" spans="1:12">
      <c r="A95" s="4" t="s">
        <v>1217</v>
      </c>
      <c r="J95" s="6" t="n">
        <v>272</v>
      </c>
      <c r="K95" s="6" t="n">
        <v>248</v>
      </c>
      <c r="L95" s="6" t="n">
        <v>197</v>
      </c>
    </row>
    <row r="96" spans="1:12">
      <c r="A96" s="4" t="s">
        <v>46</v>
      </c>
      <c r="J96" s="6" t="n">
        <v>824</v>
      </c>
      <c r="K96" s="6" t="n">
        <v>-519</v>
      </c>
      <c r="L96" s="6" t="n">
        <v>669</v>
      </c>
    </row>
    <row r="97" spans="1:12">
      <c r="A97" s="3" t="s">
        <v>47</v>
      </c>
    </row>
    <row r="98" spans="1:12">
      <c r="A98" s="4" t="s">
        <v>48</v>
      </c>
      <c r="K98" s="6" t="n">
        <v>0</v>
      </c>
      <c r="L98" s="6" t="n">
        <v>0</v>
      </c>
    </row>
    <row r="99" spans="1:12">
      <c r="A99" s="4" t="s">
        <v>505</v>
      </c>
      <c r="K99" s="6" t="n">
        <v>0</v>
      </c>
      <c r="L99" s="6" t="n">
        <v>0</v>
      </c>
    </row>
    <row r="100" spans="1:12">
      <c r="A100" s="4" t="s">
        <v>50</v>
      </c>
      <c r="K100" s="6" t="n">
        <v>0</v>
      </c>
      <c r="L100" s="6" t="n">
        <v>0</v>
      </c>
    </row>
    <row r="101" spans="1:12">
      <c r="A101" s="4" t="s">
        <v>51</v>
      </c>
      <c r="J101" s="6" t="n">
        <v>824</v>
      </c>
      <c r="K101" s="6" t="n">
        <v>-519</v>
      </c>
      <c r="L101" s="6" t="n">
        <v>669</v>
      </c>
    </row>
    <row r="102" spans="1:12">
      <c r="A102" s="4" t="s">
        <v>52</v>
      </c>
      <c r="J102" s="6" t="n">
        <v>0</v>
      </c>
      <c r="K102" s="6" t="n">
        <v>0</v>
      </c>
      <c r="L102" s="6" t="n">
        <v>0</v>
      </c>
    </row>
    <row r="103" spans="1:12">
      <c r="A103" s="4" t="s">
        <v>53</v>
      </c>
      <c r="L103" s="6" t="n">
        <v>0</v>
      </c>
    </row>
    <row r="104" spans="1:12">
      <c r="A104" s="4" t="s">
        <v>54</v>
      </c>
      <c r="J104" s="6" t="n">
        <v>824</v>
      </c>
      <c r="K104" s="6" t="n">
        <v>-519</v>
      </c>
      <c r="L104" s="6" t="n">
        <v>669</v>
      </c>
    </row>
    <row r="105" spans="1:12">
      <c r="A105" s="4" t="s">
        <v>79</v>
      </c>
      <c r="J105" s="6" t="n">
        <v>822</v>
      </c>
      <c r="K105" s="6" t="n">
        <v>-544</v>
      </c>
      <c r="L105" s="6" t="n">
        <v>669</v>
      </c>
    </row>
    <row r="106" spans="1:12">
      <c r="A106" s="4" t="s">
        <v>1221</v>
      </c>
    </row>
    <row r="107" spans="1:12">
      <c r="A107" s="3" t="s">
        <v>1212</v>
      </c>
    </row>
    <row r="108" spans="1:12">
      <c r="A108" s="4" t="s">
        <v>34</v>
      </c>
      <c r="J108" s="6" t="n">
        <v>2663</v>
      </c>
      <c r="K108" s="6" t="n">
        <v>2525</v>
      </c>
      <c r="L108" s="6" t="n">
        <v>2306</v>
      </c>
    </row>
    <row r="109" spans="1:12">
      <c r="A109" s="3" t="s">
        <v>35</v>
      </c>
    </row>
    <row r="110" spans="1:12">
      <c r="A110" s="4" t="s">
        <v>36</v>
      </c>
      <c r="J110" s="6" t="n">
        <v>1192</v>
      </c>
      <c r="K110" s="6" t="n">
        <v>1275</v>
      </c>
      <c r="L110" s="6" t="n">
        <v>985</v>
      </c>
    </row>
    <row r="111" spans="1:12">
      <c r="A111" s="4" t="s">
        <v>37</v>
      </c>
      <c r="J111" s="6" t="n">
        <v>861</v>
      </c>
      <c r="K111" s="6" t="n">
        <v>522</v>
      </c>
      <c r="L111" s="6" t="n">
        <v>761</v>
      </c>
    </row>
    <row r="112" spans="1:12">
      <c r="A112" s="4" t="s">
        <v>38</v>
      </c>
      <c r="J112" s="6" t="n">
        <v>32</v>
      </c>
      <c r="K112" s="6" t="n">
        <v>28</v>
      </c>
      <c r="L112" s="6" t="n">
        <v>27</v>
      </c>
    </row>
    <row r="113" spans="1:12">
      <c r="A113" s="4" t="s">
        <v>39</v>
      </c>
      <c r="J113" s="6" t="n">
        <v>67</v>
      </c>
      <c r="K113" s="6" t="n">
        <v>44</v>
      </c>
      <c r="L113" s="6" t="n">
        <v>46</v>
      </c>
    </row>
    <row r="114" spans="1:12">
      <c r="A114" s="4" t="s">
        <v>40</v>
      </c>
      <c r="J114" s="6" t="n">
        <v>2152</v>
      </c>
      <c r="K114" s="6" t="n">
        <v>1869</v>
      </c>
      <c r="L114" s="6" t="n">
        <v>1819</v>
      </c>
    </row>
    <row r="115" spans="1:12">
      <c r="A115" s="4" t="s">
        <v>1213</v>
      </c>
      <c r="J115" s="6" t="n">
        <v>-11</v>
      </c>
      <c r="K115" s="6" t="n">
        <v>6</v>
      </c>
      <c r="L115" s="6" t="n">
        <v>-16</v>
      </c>
    </row>
    <row r="116" spans="1:12">
      <c r="A116" s="4" t="s">
        <v>42</v>
      </c>
      <c r="J116" s="6" t="n">
        <v>522</v>
      </c>
      <c r="K116" s="6" t="n">
        <v>650</v>
      </c>
      <c r="L116" s="6" t="n">
        <v>503</v>
      </c>
    </row>
    <row r="117" spans="1:12">
      <c r="A117" s="4" t="s">
        <v>1214</v>
      </c>
      <c r="J117" s="6" t="n">
        <v>-10</v>
      </c>
      <c r="K117" s="6" t="n">
        <v>-7</v>
      </c>
      <c r="L117" s="6" t="n">
        <v>-6</v>
      </c>
    </row>
    <row r="118" spans="1:12">
      <c r="A118" s="4" t="s">
        <v>1215</v>
      </c>
      <c r="J118" s="6" t="n">
        <v>-504</v>
      </c>
      <c r="K118" s="6" t="n">
        <v>-231</v>
      </c>
      <c r="L118" s="6" t="n">
        <v>-311</v>
      </c>
    </row>
    <row r="119" spans="1:12">
      <c r="A119" s="4" t="s">
        <v>44</v>
      </c>
      <c r="J119" s="6" t="n">
        <v>1036</v>
      </c>
      <c r="K119" s="6" t="n">
        <v>888</v>
      </c>
      <c r="L119" s="6" t="n">
        <v>820</v>
      </c>
    </row>
    <row r="120" spans="1:12">
      <c r="A120" s="4" t="s">
        <v>1216</v>
      </c>
      <c r="J120" s="6" t="n">
        <v>296</v>
      </c>
      <c r="K120" s="6" t="n">
        <v>251</v>
      </c>
      <c r="L120" s="6" t="n">
        <v>263</v>
      </c>
    </row>
    <row r="121" spans="1:12">
      <c r="A121" s="4" t="s">
        <v>1217</v>
      </c>
      <c r="J121" s="6" t="n">
        <v>0</v>
      </c>
      <c r="K121" s="6" t="n">
        <v>0</v>
      </c>
      <c r="L121" s="6" t="n">
        <v>0</v>
      </c>
    </row>
    <row r="122" spans="1:12">
      <c r="A122" s="4" t="s">
        <v>46</v>
      </c>
      <c r="J122" s="6" t="n">
        <v>740</v>
      </c>
      <c r="K122" s="6" t="n">
        <v>637</v>
      </c>
      <c r="L122" s="6" t="n">
        <v>557</v>
      </c>
    </row>
    <row r="123" spans="1:12">
      <c r="A123" s="3" t="s">
        <v>47</v>
      </c>
    </row>
    <row r="124" spans="1:12">
      <c r="A124" s="4" t="s">
        <v>48</v>
      </c>
      <c r="K124" s="6" t="n">
        <v>0</v>
      </c>
      <c r="L124" s="6" t="n">
        <v>-79</v>
      </c>
    </row>
    <row r="125" spans="1:12">
      <c r="A125" s="4" t="s">
        <v>505</v>
      </c>
      <c r="K125" s="6" t="n">
        <v>0</v>
      </c>
      <c r="L125" s="6" t="n">
        <v>-55</v>
      </c>
    </row>
    <row r="126" spans="1:12">
      <c r="A126" s="4" t="s">
        <v>50</v>
      </c>
      <c r="K126" s="6" t="n">
        <v>0</v>
      </c>
      <c r="L126" s="6" t="n">
        <v>-134</v>
      </c>
    </row>
    <row r="127" spans="1:12">
      <c r="A127" s="4" t="s">
        <v>51</v>
      </c>
      <c r="J127" s="6" t="n">
        <v>740</v>
      </c>
      <c r="K127" s="6" t="n">
        <v>637</v>
      </c>
      <c r="L127" s="6" t="n">
        <v>423</v>
      </c>
    </row>
    <row r="128" spans="1:12">
      <c r="A128" s="4" t="s">
        <v>52</v>
      </c>
      <c r="J128" s="6" t="n">
        <v>0</v>
      </c>
      <c r="K128" s="6" t="n">
        <v>0</v>
      </c>
      <c r="L128" s="6" t="n">
        <v>0</v>
      </c>
    </row>
    <row r="129" spans="1:12">
      <c r="A129" s="4" t="s">
        <v>53</v>
      </c>
      <c r="L129" s="6" t="n">
        <v>0</v>
      </c>
    </row>
    <row r="130" spans="1:12">
      <c r="A130" s="4" t="s">
        <v>54</v>
      </c>
      <c r="J130" s="6" t="n">
        <v>740</v>
      </c>
      <c r="K130" s="6" t="n">
        <v>637</v>
      </c>
      <c r="L130" s="6" t="n">
        <v>423</v>
      </c>
    </row>
    <row r="131" spans="1:12">
      <c r="A131" s="4" t="s">
        <v>79</v>
      </c>
      <c r="J131" s="9" t="n">
        <v>655</v>
      </c>
      <c r="K131" s="9" t="n">
        <v>513</v>
      </c>
      <c r="L131" s="9" t="n">
        <v>45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2</v>
      </c>
      <c r="B1" s="2" t="s">
        <v>2</v>
      </c>
      <c r="C1" s="2" t="s">
        <v>31</v>
      </c>
      <c r="D1" s="2" t="s">
        <v>32</v>
      </c>
      <c r="E1" s="2" t="s">
        <v>623</v>
      </c>
    </row>
    <row r="2" spans="1:5">
      <c r="A2" s="3" t="s">
        <v>84</v>
      </c>
    </row>
    <row r="3" spans="1:5">
      <c r="A3" s="4" t="s">
        <v>85</v>
      </c>
      <c r="B3" s="9" t="n">
        <v>1481</v>
      </c>
      <c r="C3" s="9" t="n">
        <v>2497</v>
      </c>
      <c r="D3" s="9" t="n">
        <v>1542</v>
      </c>
      <c r="E3" s="9" t="n">
        <v>760</v>
      </c>
    </row>
    <row r="4" spans="1:5">
      <c r="A4" s="4" t="s">
        <v>1223</v>
      </c>
      <c r="B4" s="6" t="n">
        <v>991</v>
      </c>
      <c r="C4" s="6" t="n">
        <v>932</v>
      </c>
    </row>
    <row r="5" spans="1:5">
      <c r="A5" s="4" t="s">
        <v>1224</v>
      </c>
      <c r="B5" s="6" t="n">
        <v>0</v>
      </c>
      <c r="C5" s="6" t="n">
        <v>0</v>
      </c>
    </row>
    <row r="6" spans="1:5">
      <c r="A6" s="4" t="s">
        <v>88</v>
      </c>
      <c r="B6" s="6" t="n">
        <v>109</v>
      </c>
      <c r="C6" s="6" t="n">
        <v>360</v>
      </c>
    </row>
    <row r="7" spans="1:5">
      <c r="A7" s="4" t="s">
        <v>89</v>
      </c>
      <c r="B7" s="6" t="n">
        <v>212</v>
      </c>
      <c r="C7" s="6" t="n">
        <v>173</v>
      </c>
    </row>
    <row r="8" spans="1:5">
      <c r="A8" s="4" t="s">
        <v>90</v>
      </c>
      <c r="B8" s="6" t="n">
        <v>503</v>
      </c>
      <c r="C8" s="6" t="n">
        <v>0</v>
      </c>
    </row>
    <row r="9" spans="1:5">
      <c r="A9" s="4" t="s">
        <v>91</v>
      </c>
      <c r="B9" s="6" t="n">
        <v>3296</v>
      </c>
      <c r="C9" s="6" t="n">
        <v>3962</v>
      </c>
    </row>
    <row r="10" spans="1:5">
      <c r="A10" s="4" t="s">
        <v>1225</v>
      </c>
      <c r="B10" s="6" t="n">
        <v>270</v>
      </c>
      <c r="C10" s="6" t="n">
        <v>206</v>
      </c>
    </row>
    <row r="11" spans="1:5">
      <c r="A11" s="4" t="s">
        <v>98</v>
      </c>
      <c r="B11" s="6" t="n">
        <v>2882</v>
      </c>
      <c r="C11" s="6" t="n">
        <v>1387</v>
      </c>
      <c r="D11" s="6" t="n">
        <v>1409</v>
      </c>
    </row>
    <row r="12" spans="1:5">
      <c r="A12" s="4" t="s">
        <v>99</v>
      </c>
      <c r="B12" s="6" t="n">
        <v>1522</v>
      </c>
      <c r="C12" s="6" t="n">
        <v>1004</v>
      </c>
    </row>
    <row r="13" spans="1:5">
      <c r="A13" s="4" t="s">
        <v>100</v>
      </c>
      <c r="B13" s="6" t="n">
        <v>36</v>
      </c>
      <c r="C13" s="6" t="n">
        <v>28</v>
      </c>
    </row>
    <row r="14" spans="1:5">
      <c r="A14" s="4" t="s">
        <v>1226</v>
      </c>
      <c r="B14" s="6" t="n">
        <v>0</v>
      </c>
      <c r="C14" s="6" t="n">
        <v>0</v>
      </c>
    </row>
    <row r="15" spans="1:5">
      <c r="A15" s="4" t="s">
        <v>1227</v>
      </c>
      <c r="B15" s="6" t="n">
        <v>0</v>
      </c>
      <c r="C15" s="6" t="n">
        <v>0</v>
      </c>
    </row>
    <row r="16" spans="1:5">
      <c r="A16" s="4" t="s">
        <v>101</v>
      </c>
      <c r="B16" s="6" t="n">
        <v>177</v>
      </c>
      <c r="C16" s="6" t="n">
        <v>186</v>
      </c>
    </row>
    <row r="17" spans="1:5">
      <c r="A17" s="4" t="s">
        <v>102</v>
      </c>
      <c r="B17" s="6" t="n">
        <v>8183</v>
      </c>
      <c r="C17" s="6" t="n">
        <v>6773</v>
      </c>
    </row>
    <row r="18" spans="1:5">
      <c r="A18" s="3" t="s">
        <v>103</v>
      </c>
    </row>
    <row r="19" spans="1:5">
      <c r="A19" s="4" t="s">
        <v>104</v>
      </c>
      <c r="B19" s="6" t="n">
        <v>206</v>
      </c>
      <c r="C19" s="6" t="n">
        <v>191</v>
      </c>
    </row>
    <row r="20" spans="1:5">
      <c r="A20" s="4" t="s">
        <v>1228</v>
      </c>
      <c r="B20" s="6" t="n">
        <v>0</v>
      </c>
      <c r="C20" s="6" t="n">
        <v>0</v>
      </c>
    </row>
    <row r="21" spans="1:5">
      <c r="A21" s="4" t="s">
        <v>105</v>
      </c>
      <c r="B21" s="6" t="n">
        <v>383</v>
      </c>
      <c r="C21" s="6" t="n">
        <v>410</v>
      </c>
    </row>
    <row r="22" spans="1:5">
      <c r="A22" s="4" t="s">
        <v>106</v>
      </c>
      <c r="B22" s="6" t="n">
        <v>143</v>
      </c>
      <c r="C22" s="6" t="n">
        <v>0</v>
      </c>
    </row>
    <row r="23" spans="1:5">
      <c r="A23" s="4" t="s">
        <v>107</v>
      </c>
      <c r="B23" s="6" t="n">
        <v>56</v>
      </c>
      <c r="C23" s="6" t="n">
        <v>54</v>
      </c>
    </row>
    <row r="24" spans="1:5">
      <c r="A24" s="4" t="s">
        <v>108</v>
      </c>
      <c r="B24" s="6" t="n">
        <v>1421</v>
      </c>
      <c r="C24" s="6" t="n">
        <v>1254</v>
      </c>
    </row>
    <row r="25" spans="1:5">
      <c r="A25" s="4" t="s">
        <v>109</v>
      </c>
      <c r="B25" s="6" t="n">
        <v>121</v>
      </c>
      <c r="C25" s="6" t="n">
        <v>1609</v>
      </c>
    </row>
    <row r="26" spans="1:5">
      <c r="A26" s="4" t="s">
        <v>110</v>
      </c>
      <c r="B26" s="6" t="n">
        <v>372</v>
      </c>
      <c r="C26" s="6" t="n">
        <v>402</v>
      </c>
    </row>
    <row r="27" spans="1:5">
      <c r="A27" s="4" t="s">
        <v>111</v>
      </c>
      <c r="B27" s="6" t="n">
        <v>206</v>
      </c>
      <c r="C27" s="6" t="n">
        <v>0</v>
      </c>
    </row>
    <row r="28" spans="1:5">
      <c r="A28" s="4" t="s">
        <v>112</v>
      </c>
      <c r="B28" s="6" t="n">
        <v>2908</v>
      </c>
      <c r="C28" s="6" t="n">
        <v>3920</v>
      </c>
    </row>
    <row r="29" spans="1:5">
      <c r="A29" s="4" t="s">
        <v>113</v>
      </c>
      <c r="B29" s="6" t="n">
        <v>3468</v>
      </c>
      <c r="C29" s="6" t="n">
        <v>795</v>
      </c>
    </row>
    <row r="30" spans="1:5">
      <c r="A30" s="4" t="s">
        <v>1229</v>
      </c>
      <c r="B30" s="6" t="n">
        <v>0</v>
      </c>
      <c r="C30" s="6" t="n">
        <v>0</v>
      </c>
    </row>
    <row r="31" spans="1:5">
      <c r="A31" s="4" t="s">
        <v>114</v>
      </c>
      <c r="B31" s="6" t="n">
        <v>276</v>
      </c>
      <c r="C31" s="6" t="n">
        <v>333</v>
      </c>
    </row>
    <row r="32" spans="1:5">
      <c r="A32" s="4" t="s">
        <v>88</v>
      </c>
      <c r="B32" s="6" t="n">
        <v>23</v>
      </c>
      <c r="C32" s="6" t="n">
        <v>40</v>
      </c>
    </row>
    <row r="33" spans="1:5">
      <c r="A33" s="4" t="s">
        <v>115</v>
      </c>
      <c r="B33" s="6" t="n">
        <v>345</v>
      </c>
      <c r="C33" s="6" t="n">
        <v>336</v>
      </c>
    </row>
    <row r="34" spans="1:5">
      <c r="A34" s="4" t="s">
        <v>116</v>
      </c>
      <c r="B34" s="6" t="n">
        <v>7020</v>
      </c>
      <c r="C34" s="6" t="n">
        <v>5424</v>
      </c>
    </row>
    <row r="35" spans="1:5">
      <c r="A35" s="4" t="s">
        <v>117</v>
      </c>
      <c r="B35" s="6" t="n">
        <v>920</v>
      </c>
      <c r="C35" s="6" t="n">
        <v>810</v>
      </c>
    </row>
    <row r="36" spans="1:5">
      <c r="A36" s="3" t="s">
        <v>120</v>
      </c>
    </row>
    <row r="37" spans="1:5">
      <c r="A37" s="4" t="s">
        <v>1230</v>
      </c>
      <c r="B37" s="6" t="n">
        <v>412</v>
      </c>
      <c r="C37" s="6" t="n">
        <v>412</v>
      </c>
    </row>
    <row r="38" spans="1:5">
      <c r="A38" s="4" t="s">
        <v>122</v>
      </c>
      <c r="B38" s="6" t="n">
        <v>475</v>
      </c>
      <c r="C38" s="6" t="n">
        <v>493</v>
      </c>
    </row>
    <row r="39" spans="1:5">
      <c r="A39" s="4" t="s">
        <v>123</v>
      </c>
      <c r="B39" s="6" t="n">
        <v>7636</v>
      </c>
      <c r="C39" s="6" t="n">
        <v>6946</v>
      </c>
    </row>
    <row r="40" spans="1:5">
      <c r="A40" s="4" t="s">
        <v>124</v>
      </c>
      <c r="B40" s="6" t="n">
        <v>-600</v>
      </c>
      <c r="C40" s="6" t="n">
        <v>-514</v>
      </c>
    </row>
    <row r="41" spans="1:5">
      <c r="A41" s="4" t="s">
        <v>1231</v>
      </c>
      <c r="B41" s="6" t="n">
        <v>-7729</v>
      </c>
      <c r="C41" s="6" t="n">
        <v>-6849</v>
      </c>
    </row>
    <row r="42" spans="1:5">
      <c r="A42" s="4" t="s">
        <v>126</v>
      </c>
      <c r="B42" s="6" t="n">
        <v>194</v>
      </c>
      <c r="C42" s="6" t="n">
        <v>488</v>
      </c>
    </row>
    <row r="43" spans="1:5">
      <c r="A43" s="4" t="s">
        <v>127</v>
      </c>
      <c r="B43" s="6" t="n">
        <v>49</v>
      </c>
      <c r="C43" s="6" t="n">
        <v>51</v>
      </c>
    </row>
    <row r="44" spans="1:5">
      <c r="A44" s="4" t="s">
        <v>128</v>
      </c>
      <c r="B44" s="6" t="n">
        <v>243</v>
      </c>
      <c r="C44" s="6" t="n">
        <v>539</v>
      </c>
      <c r="D44" s="6" t="n">
        <v>1344</v>
      </c>
      <c r="E44" s="6" t="n">
        <v>840</v>
      </c>
    </row>
    <row r="45" spans="1:5">
      <c r="A45" s="4" t="s">
        <v>129</v>
      </c>
      <c r="B45" s="6" t="n">
        <v>8183</v>
      </c>
      <c r="C45" s="6" t="n">
        <v>6773</v>
      </c>
    </row>
    <row r="46" spans="1:5">
      <c r="A46" s="4" t="s">
        <v>1218</v>
      </c>
    </row>
    <row r="47" spans="1:5">
      <c r="A47" s="3" t="s">
        <v>84</v>
      </c>
    </row>
    <row r="48" spans="1:5">
      <c r="A48" s="4" t="s">
        <v>85</v>
      </c>
      <c r="B48" s="6" t="n">
        <v>0</v>
      </c>
      <c r="C48" s="6" t="n">
        <v>0</v>
      </c>
      <c r="D48" s="6" t="n">
        <v>0</v>
      </c>
      <c r="E48" s="6" t="n">
        <v>0</v>
      </c>
    </row>
    <row r="49" spans="1:5">
      <c r="A49" s="4" t="s">
        <v>1223</v>
      </c>
      <c r="B49" s="6" t="n">
        <v>0</v>
      </c>
      <c r="C49" s="6" t="n">
        <v>0</v>
      </c>
    </row>
    <row r="50" spans="1:5">
      <c r="A50" s="4" t="s">
        <v>1224</v>
      </c>
      <c r="B50" s="6" t="n">
        <v>-3353</v>
      </c>
      <c r="C50" s="6" t="n">
        <v>-4648</v>
      </c>
    </row>
    <row r="51" spans="1:5">
      <c r="A51" s="4" t="s">
        <v>88</v>
      </c>
      <c r="B51" s="6" t="n">
        <v>0</v>
      </c>
      <c r="C51" s="6" t="n">
        <v>0</v>
      </c>
    </row>
    <row r="52" spans="1:5">
      <c r="A52" s="4" t="s">
        <v>89</v>
      </c>
      <c r="B52" s="6" t="n">
        <v>-1</v>
      </c>
      <c r="C52" s="6" t="n">
        <v>0</v>
      </c>
    </row>
    <row r="53" spans="1:5">
      <c r="A53" s="4" t="s">
        <v>90</v>
      </c>
      <c r="B53" s="6" t="n">
        <v>0</v>
      </c>
    </row>
    <row r="54" spans="1:5">
      <c r="A54" s="4" t="s">
        <v>91</v>
      </c>
      <c r="B54" s="6" t="n">
        <v>-3354</v>
      </c>
      <c r="C54" s="6" t="n">
        <v>-4648</v>
      </c>
    </row>
    <row r="55" spans="1:5">
      <c r="A55" s="4" t="s">
        <v>1225</v>
      </c>
      <c r="B55" s="6" t="n">
        <v>0</v>
      </c>
      <c r="C55" s="6" t="n">
        <v>0</v>
      </c>
    </row>
    <row r="56" spans="1:5">
      <c r="A56" s="4" t="s">
        <v>98</v>
      </c>
      <c r="B56" s="6" t="n">
        <v>9</v>
      </c>
      <c r="C56" s="6" t="n">
        <v>9</v>
      </c>
    </row>
    <row r="57" spans="1:5">
      <c r="A57" s="4" t="s">
        <v>99</v>
      </c>
      <c r="B57" s="6" t="n">
        <v>0</v>
      </c>
      <c r="C57" s="6" t="n">
        <v>0</v>
      </c>
    </row>
    <row r="58" spans="1:5">
      <c r="A58" s="4" t="s">
        <v>100</v>
      </c>
      <c r="B58" s="6" t="n">
        <v>0</v>
      </c>
      <c r="C58" s="6" t="n">
        <v>0</v>
      </c>
    </row>
    <row r="59" spans="1:5">
      <c r="A59" s="4" t="s">
        <v>1226</v>
      </c>
      <c r="B59" s="6" t="n">
        <v>-12626</v>
      </c>
      <c r="C59" s="6" t="n">
        <v>-9036</v>
      </c>
    </row>
    <row r="60" spans="1:5">
      <c r="A60" s="4" t="s">
        <v>1227</v>
      </c>
      <c r="B60" s="6" t="n">
        <v>-2117</v>
      </c>
      <c r="C60" s="6" t="n">
        <v>-1972</v>
      </c>
    </row>
    <row r="61" spans="1:5">
      <c r="A61" s="4" t="s">
        <v>101</v>
      </c>
      <c r="B61" s="6" t="n">
        <v>0</v>
      </c>
      <c r="C61" s="6" t="n">
        <v>0</v>
      </c>
    </row>
    <row r="62" spans="1:5">
      <c r="A62" s="4" t="s">
        <v>102</v>
      </c>
      <c r="B62" s="6" t="n">
        <v>-18088</v>
      </c>
      <c r="C62" s="6" t="n">
        <v>-15647</v>
      </c>
    </row>
    <row r="63" spans="1:5">
      <c r="A63" s="3" t="s">
        <v>103</v>
      </c>
    </row>
    <row r="64" spans="1:5">
      <c r="A64" s="4" t="s">
        <v>104</v>
      </c>
      <c r="B64" s="6" t="n">
        <v>0</v>
      </c>
      <c r="C64" s="6" t="n">
        <v>0</v>
      </c>
    </row>
    <row r="65" spans="1:5">
      <c r="A65" s="4" t="s">
        <v>1228</v>
      </c>
      <c r="B65" s="6" t="n">
        <v>-3354</v>
      </c>
      <c r="C65" s="6" t="n">
        <v>-4559</v>
      </c>
    </row>
    <row r="66" spans="1:5">
      <c r="A66" s="4" t="s">
        <v>105</v>
      </c>
      <c r="B66" s="6" t="n">
        <v>0</v>
      </c>
      <c r="C66" s="6" t="n">
        <v>0</v>
      </c>
    </row>
    <row r="67" spans="1:5">
      <c r="A67" s="4" t="s">
        <v>106</v>
      </c>
      <c r="B67" s="6" t="n">
        <v>0</v>
      </c>
    </row>
    <row r="68" spans="1:5">
      <c r="A68" s="4" t="s">
        <v>107</v>
      </c>
      <c r="B68" s="6" t="n">
        <v>0</v>
      </c>
      <c r="C68" s="6" t="n">
        <v>0</v>
      </c>
    </row>
    <row r="69" spans="1:5">
      <c r="A69" s="4" t="s">
        <v>108</v>
      </c>
      <c r="B69" s="6" t="n">
        <v>-1</v>
      </c>
      <c r="C69" s="6" t="n">
        <v>0</v>
      </c>
    </row>
    <row r="70" spans="1:5">
      <c r="A70" s="4" t="s">
        <v>109</v>
      </c>
      <c r="B70" s="6" t="n">
        <v>0</v>
      </c>
      <c r="C70" s="6" t="n">
        <v>0</v>
      </c>
    </row>
    <row r="71" spans="1:5">
      <c r="A71" s="4" t="s">
        <v>110</v>
      </c>
      <c r="B71" s="6" t="n">
        <v>0</v>
      </c>
      <c r="C71" s="6" t="n">
        <v>0</v>
      </c>
    </row>
    <row r="72" spans="1:5">
      <c r="A72" s="4" t="s">
        <v>111</v>
      </c>
      <c r="B72" s="6" t="n">
        <v>0</v>
      </c>
    </row>
    <row r="73" spans="1:5">
      <c r="A73" s="4" t="s">
        <v>112</v>
      </c>
      <c r="B73" s="6" t="n">
        <v>-3355</v>
      </c>
      <c r="C73" s="6" t="n">
        <v>-4559</v>
      </c>
    </row>
    <row r="74" spans="1:5">
      <c r="A74" s="4" t="s">
        <v>113</v>
      </c>
      <c r="B74" s="6" t="n">
        <v>0</v>
      </c>
      <c r="C74" s="6" t="n">
        <v>0</v>
      </c>
    </row>
    <row r="75" spans="1:5">
      <c r="A75" s="4" t="s">
        <v>1229</v>
      </c>
      <c r="B75" s="6" t="n">
        <v>-2117</v>
      </c>
      <c r="C75" s="6" t="n">
        <v>-2061</v>
      </c>
    </row>
    <row r="76" spans="1:5">
      <c r="A76" s="4" t="s">
        <v>114</v>
      </c>
      <c r="B76" s="6" t="n">
        <v>0</v>
      </c>
      <c r="C76" s="6" t="n">
        <v>0</v>
      </c>
    </row>
    <row r="77" spans="1:5">
      <c r="A77" s="4" t="s">
        <v>88</v>
      </c>
      <c r="B77" s="6" t="n">
        <v>0</v>
      </c>
      <c r="C77" s="6" t="n">
        <v>0</v>
      </c>
    </row>
    <row r="78" spans="1:5">
      <c r="A78" s="4" t="s">
        <v>115</v>
      </c>
      <c r="B78" s="6" t="n">
        <v>0</v>
      </c>
      <c r="C78" s="6" t="n">
        <v>0</v>
      </c>
    </row>
    <row r="79" spans="1:5">
      <c r="A79" s="4" t="s">
        <v>116</v>
      </c>
      <c r="B79" s="6" t="n">
        <v>-5472</v>
      </c>
      <c r="C79" s="6" t="n">
        <v>-6620</v>
      </c>
    </row>
    <row r="80" spans="1:5">
      <c r="A80" s="4" t="s">
        <v>117</v>
      </c>
      <c r="B80" s="6" t="n">
        <v>920</v>
      </c>
      <c r="C80" s="6" t="n">
        <v>810</v>
      </c>
    </row>
    <row r="81" spans="1:5">
      <c r="A81" s="3" t="s">
        <v>120</v>
      </c>
    </row>
    <row r="82" spans="1:5">
      <c r="A82" s="4" t="s">
        <v>1230</v>
      </c>
      <c r="B82" s="6" t="n">
        <v>-2337</v>
      </c>
      <c r="C82" s="6" t="n">
        <v>-2316</v>
      </c>
    </row>
    <row r="83" spans="1:5">
      <c r="A83" s="4" t="s">
        <v>122</v>
      </c>
      <c r="B83" s="6" t="n">
        <v>-10694</v>
      </c>
      <c r="C83" s="6" t="n">
        <v>-7560</v>
      </c>
    </row>
    <row r="84" spans="1:5">
      <c r="A84" s="4" t="s">
        <v>123</v>
      </c>
      <c r="B84" s="6" t="n">
        <v>-609</v>
      </c>
      <c r="C84" s="6" t="n">
        <v>-60</v>
      </c>
    </row>
    <row r="85" spans="1:5">
      <c r="A85" s="4" t="s">
        <v>124</v>
      </c>
      <c r="B85" s="6" t="n">
        <v>44</v>
      </c>
      <c r="C85" s="6" t="n">
        <v>41</v>
      </c>
    </row>
    <row r="86" spans="1:5">
      <c r="A86" s="4" t="s">
        <v>1231</v>
      </c>
      <c r="B86" s="6" t="n">
        <v>12</v>
      </c>
      <c r="C86" s="6" t="n">
        <v>7</v>
      </c>
    </row>
    <row r="87" spans="1:5">
      <c r="A87" s="4" t="s">
        <v>126</v>
      </c>
      <c r="B87" s="6" t="n">
        <v>-13584</v>
      </c>
      <c r="C87" s="6" t="n">
        <v>-9888</v>
      </c>
    </row>
    <row r="88" spans="1:5">
      <c r="A88" s="4" t="s">
        <v>127</v>
      </c>
      <c r="B88" s="6" t="n">
        <v>48</v>
      </c>
      <c r="C88" s="6" t="n">
        <v>51</v>
      </c>
    </row>
    <row r="89" spans="1:5">
      <c r="A89" s="4" t="s">
        <v>128</v>
      </c>
      <c r="B89" s="6" t="n">
        <v>-13536</v>
      </c>
      <c r="C89" s="6" t="n">
        <v>-9837</v>
      </c>
    </row>
    <row r="90" spans="1:5">
      <c r="A90" s="4" t="s">
        <v>129</v>
      </c>
      <c r="B90" s="6" t="n">
        <v>-18088</v>
      </c>
      <c r="C90" s="6" t="n">
        <v>-15647</v>
      </c>
    </row>
    <row r="91" spans="1:5">
      <c r="A91" s="4" t="s">
        <v>1219</v>
      </c>
    </row>
    <row r="92" spans="1:5">
      <c r="A92" s="3" t="s">
        <v>84</v>
      </c>
    </row>
    <row r="93" spans="1:5">
      <c r="A93" s="4" t="s">
        <v>85</v>
      </c>
      <c r="B93" s="6" t="n">
        <v>167</v>
      </c>
      <c r="C93" s="6" t="n">
        <v>1402</v>
      </c>
      <c r="D93" s="6" t="n">
        <v>685</v>
      </c>
      <c r="E93" s="6" t="n">
        <v>119</v>
      </c>
    </row>
    <row r="94" spans="1:5">
      <c r="A94" s="4" t="s">
        <v>1223</v>
      </c>
      <c r="B94" s="6" t="n">
        <v>116</v>
      </c>
      <c r="C94" s="6" t="n">
        <v>120</v>
      </c>
    </row>
    <row r="95" spans="1:5">
      <c r="A95" s="4" t="s">
        <v>1224</v>
      </c>
      <c r="B95" s="6" t="n">
        <v>208</v>
      </c>
      <c r="C95" s="6" t="n">
        <v>525</v>
      </c>
    </row>
    <row r="96" spans="1:5">
      <c r="A96" s="4" t="s">
        <v>88</v>
      </c>
      <c r="B96" s="6" t="n">
        <v>75</v>
      </c>
      <c r="C96" s="6" t="n">
        <v>60</v>
      </c>
    </row>
    <row r="97" spans="1:5">
      <c r="A97" s="4" t="s">
        <v>89</v>
      </c>
      <c r="B97" s="6" t="n">
        <v>120</v>
      </c>
      <c r="C97" s="6" t="n">
        <v>79</v>
      </c>
    </row>
    <row r="98" spans="1:5">
      <c r="A98" s="4" t="s">
        <v>90</v>
      </c>
      <c r="B98" s="6" t="n">
        <v>4</v>
      </c>
    </row>
    <row r="99" spans="1:5">
      <c r="A99" s="4" t="s">
        <v>91</v>
      </c>
      <c r="B99" s="6" t="n">
        <v>690</v>
      </c>
      <c r="C99" s="6" t="n">
        <v>2186</v>
      </c>
    </row>
    <row r="100" spans="1:5">
      <c r="A100" s="4" t="s">
        <v>1225</v>
      </c>
      <c r="B100" s="6" t="n">
        <v>141</v>
      </c>
      <c r="C100" s="6" t="n">
        <v>111</v>
      </c>
    </row>
    <row r="101" spans="1:5">
      <c r="A101" s="4" t="s">
        <v>98</v>
      </c>
      <c r="B101" s="6" t="n">
        <v>17</v>
      </c>
      <c r="C101" s="6" t="n">
        <v>109</v>
      </c>
    </row>
    <row r="102" spans="1:5">
      <c r="A102" s="4" t="s">
        <v>99</v>
      </c>
      <c r="B102" s="6" t="n">
        <v>0</v>
      </c>
      <c r="C102" s="6" t="n">
        <v>13</v>
      </c>
    </row>
    <row r="103" spans="1:5">
      <c r="A103" s="4" t="s">
        <v>100</v>
      </c>
      <c r="B103" s="6" t="n">
        <v>0</v>
      </c>
      <c r="C103" s="6" t="n">
        <v>0</v>
      </c>
    </row>
    <row r="104" spans="1:5">
      <c r="A104" s="4" t="s">
        <v>1226</v>
      </c>
      <c r="B104" s="6" t="n">
        <v>4651</v>
      </c>
      <c r="C104" s="6" t="n">
        <v>1258</v>
      </c>
    </row>
    <row r="105" spans="1:5">
      <c r="A105" s="4" t="s">
        <v>1227</v>
      </c>
      <c r="B105" s="6" t="n">
        <v>16</v>
      </c>
      <c r="C105" s="6" t="n">
        <v>20</v>
      </c>
    </row>
    <row r="106" spans="1:5">
      <c r="A106" s="4" t="s">
        <v>101</v>
      </c>
      <c r="B106" s="6" t="n">
        <v>67</v>
      </c>
      <c r="C106" s="6" t="n">
        <v>71</v>
      </c>
    </row>
    <row r="107" spans="1:5">
      <c r="A107" s="4" t="s">
        <v>102</v>
      </c>
      <c r="B107" s="6" t="n">
        <v>5582</v>
      </c>
      <c r="C107" s="6" t="n">
        <v>3768</v>
      </c>
    </row>
    <row r="108" spans="1:5">
      <c r="A108" s="3" t="s">
        <v>103</v>
      </c>
    </row>
    <row r="109" spans="1:5">
      <c r="A109" s="4" t="s">
        <v>104</v>
      </c>
      <c r="B109" s="6" t="n">
        <v>71</v>
      </c>
      <c r="C109" s="6" t="n">
        <v>59</v>
      </c>
    </row>
    <row r="110" spans="1:5">
      <c r="A110" s="4" t="s">
        <v>1228</v>
      </c>
      <c r="B110" s="6" t="n">
        <v>2144</v>
      </c>
      <c r="C110" s="6" t="n">
        <v>2566</v>
      </c>
    </row>
    <row r="111" spans="1:5">
      <c r="A111" s="4" t="s">
        <v>105</v>
      </c>
      <c r="B111" s="6" t="n">
        <v>127</v>
      </c>
      <c r="C111" s="6" t="n">
        <v>133</v>
      </c>
    </row>
    <row r="112" spans="1:5">
      <c r="A112" s="4" t="s">
        <v>106</v>
      </c>
      <c r="B112" s="6" t="n">
        <v>143</v>
      </c>
    </row>
    <row r="113" spans="1:5">
      <c r="A113" s="4" t="s">
        <v>107</v>
      </c>
      <c r="B113" s="6" t="n">
        <v>1</v>
      </c>
      <c r="C113" s="6" t="n">
        <v>19</v>
      </c>
    </row>
    <row r="114" spans="1:5">
      <c r="A114" s="4" t="s">
        <v>108</v>
      </c>
      <c r="B114" s="6" t="n">
        <v>254</v>
      </c>
      <c r="C114" s="6" t="n">
        <v>259</v>
      </c>
    </row>
    <row r="115" spans="1:5">
      <c r="A115" s="4" t="s">
        <v>109</v>
      </c>
      <c r="B115" s="6" t="n">
        <v>0</v>
      </c>
      <c r="C115" s="6" t="n">
        <v>0</v>
      </c>
    </row>
    <row r="116" spans="1:5">
      <c r="A116" s="4" t="s">
        <v>110</v>
      </c>
      <c r="B116" s="6" t="n">
        <v>190</v>
      </c>
      <c r="C116" s="6" t="n">
        <v>194</v>
      </c>
    </row>
    <row r="117" spans="1:5">
      <c r="A117" s="4" t="s">
        <v>111</v>
      </c>
      <c r="B117" s="6" t="n">
        <v>80</v>
      </c>
    </row>
    <row r="118" spans="1:5">
      <c r="A118" s="4" t="s">
        <v>112</v>
      </c>
      <c r="B118" s="6" t="n">
        <v>3010</v>
      </c>
      <c r="C118" s="6" t="n">
        <v>3230</v>
      </c>
    </row>
    <row r="119" spans="1:5">
      <c r="A119" s="4" t="s">
        <v>113</v>
      </c>
      <c r="B119" s="6" t="n">
        <v>3468</v>
      </c>
      <c r="C119" s="6" t="n">
        <v>795</v>
      </c>
    </row>
    <row r="120" spans="1:5">
      <c r="A120" s="4" t="s">
        <v>1229</v>
      </c>
      <c r="B120" s="6" t="n">
        <v>21</v>
      </c>
      <c r="C120" s="6" t="n">
        <v>109</v>
      </c>
    </row>
    <row r="121" spans="1:5">
      <c r="A121" s="4" t="s">
        <v>114</v>
      </c>
      <c r="B121" s="6" t="n">
        <v>230</v>
      </c>
      <c r="C121" s="6" t="n">
        <v>272</v>
      </c>
    </row>
    <row r="122" spans="1:5">
      <c r="A122" s="4" t="s">
        <v>88</v>
      </c>
      <c r="B122" s="6" t="n">
        <v>-246</v>
      </c>
      <c r="C122" s="6" t="n">
        <v>-260</v>
      </c>
    </row>
    <row r="123" spans="1:5">
      <c r="A123" s="4" t="s">
        <v>115</v>
      </c>
      <c r="B123" s="6" t="n">
        <v>221</v>
      </c>
      <c r="C123" s="6" t="n">
        <v>219</v>
      </c>
    </row>
    <row r="124" spans="1:5">
      <c r="A124" s="4" t="s">
        <v>116</v>
      </c>
      <c r="B124" s="6" t="n">
        <v>6704</v>
      </c>
      <c r="C124" s="6" t="n">
        <v>4365</v>
      </c>
    </row>
    <row r="125" spans="1:5">
      <c r="A125" s="4" t="s">
        <v>117</v>
      </c>
      <c r="B125" s="6" t="n">
        <v>0</v>
      </c>
      <c r="C125" s="6" t="n">
        <v>0</v>
      </c>
    </row>
    <row r="126" spans="1:5">
      <c r="A126" s="3" t="s">
        <v>120</v>
      </c>
    </row>
    <row r="127" spans="1:5">
      <c r="A127" s="4" t="s">
        <v>1230</v>
      </c>
      <c r="B127" s="6" t="n">
        <v>412</v>
      </c>
      <c r="C127" s="6" t="n">
        <v>412</v>
      </c>
    </row>
    <row r="128" spans="1:5">
      <c r="A128" s="4" t="s">
        <v>122</v>
      </c>
      <c r="B128" s="6" t="n">
        <v>-184</v>
      </c>
      <c r="C128" s="6" t="n">
        <v>-116</v>
      </c>
    </row>
    <row r="129" spans="1:5">
      <c r="A129" s="4" t="s">
        <v>123</v>
      </c>
      <c r="B129" s="6" t="n">
        <v>6701</v>
      </c>
      <c r="C129" s="6" t="n">
        <v>6275</v>
      </c>
    </row>
    <row r="130" spans="1:5">
      <c r="A130" s="4" t="s">
        <v>124</v>
      </c>
      <c r="B130" s="6" t="n">
        <v>-322</v>
      </c>
      <c r="C130" s="6" t="n">
        <v>-319</v>
      </c>
    </row>
    <row r="131" spans="1:5">
      <c r="A131" s="4" t="s">
        <v>1231</v>
      </c>
      <c r="B131" s="6" t="n">
        <v>-7729</v>
      </c>
      <c r="C131" s="6" t="n">
        <v>-6849</v>
      </c>
    </row>
    <row r="132" spans="1:5">
      <c r="A132" s="4" t="s">
        <v>126</v>
      </c>
      <c r="B132" s="6" t="n">
        <v>-1122</v>
      </c>
      <c r="C132" s="6" t="n">
        <v>-597</v>
      </c>
    </row>
    <row r="133" spans="1:5">
      <c r="A133" s="4" t="s">
        <v>127</v>
      </c>
      <c r="B133" s="6" t="n">
        <v>0</v>
      </c>
      <c r="C133" s="6" t="n">
        <v>0</v>
      </c>
    </row>
    <row r="134" spans="1:5">
      <c r="A134" s="4" t="s">
        <v>128</v>
      </c>
      <c r="B134" s="6" t="n">
        <v>-1122</v>
      </c>
      <c r="C134" s="6" t="n">
        <v>-597</v>
      </c>
    </row>
    <row r="135" spans="1:5">
      <c r="A135" s="4" t="s">
        <v>129</v>
      </c>
      <c r="B135" s="6" t="n">
        <v>5582</v>
      </c>
      <c r="C135" s="6" t="n">
        <v>3768</v>
      </c>
    </row>
    <row r="136" spans="1:5">
      <c r="A136" s="4" t="s">
        <v>1220</v>
      </c>
    </row>
    <row r="137" spans="1:5">
      <c r="A137" s="3" t="s">
        <v>84</v>
      </c>
    </row>
    <row r="138" spans="1:5">
      <c r="A138" s="4" t="s">
        <v>85</v>
      </c>
      <c r="B138" s="6" t="n">
        <v>0</v>
      </c>
      <c r="C138" s="6" t="n">
        <v>0</v>
      </c>
      <c r="D138" s="6" t="n">
        <v>0</v>
      </c>
      <c r="E138" s="6" t="n">
        <v>0</v>
      </c>
    </row>
    <row r="139" spans="1:5">
      <c r="A139" s="4" t="s">
        <v>1223</v>
      </c>
      <c r="B139" s="6" t="n">
        <v>319</v>
      </c>
      <c r="C139" s="6" t="n">
        <v>293</v>
      </c>
    </row>
    <row r="140" spans="1:5">
      <c r="A140" s="4" t="s">
        <v>1224</v>
      </c>
      <c r="B140" s="6" t="n">
        <v>1872</v>
      </c>
      <c r="C140" s="6" t="n">
        <v>2125</v>
      </c>
    </row>
    <row r="141" spans="1:5">
      <c r="A141" s="4" t="s">
        <v>88</v>
      </c>
      <c r="B141" s="6" t="n">
        <v>10</v>
      </c>
      <c r="C141" s="6" t="n">
        <v>334</v>
      </c>
    </row>
    <row r="142" spans="1:5">
      <c r="A142" s="4" t="s">
        <v>89</v>
      </c>
      <c r="B142" s="6" t="n">
        <v>13</v>
      </c>
      <c r="C142" s="6" t="n">
        <v>27</v>
      </c>
    </row>
    <row r="143" spans="1:5">
      <c r="A143" s="4" t="s">
        <v>90</v>
      </c>
      <c r="B143" s="6" t="n">
        <v>0</v>
      </c>
    </row>
    <row r="144" spans="1:5">
      <c r="A144" s="4" t="s">
        <v>91</v>
      </c>
      <c r="B144" s="6" t="n">
        <v>2214</v>
      </c>
      <c r="C144" s="6" t="n">
        <v>2779</v>
      </c>
    </row>
    <row r="145" spans="1:5">
      <c r="A145" s="4" t="s">
        <v>1225</v>
      </c>
      <c r="B145" s="6" t="n">
        <v>3</v>
      </c>
      <c r="C145" s="6" t="n">
        <v>5</v>
      </c>
    </row>
    <row r="146" spans="1:5">
      <c r="A146" s="4" t="s">
        <v>98</v>
      </c>
      <c r="B146" s="6" t="n">
        <v>40</v>
      </c>
      <c r="C146" s="6" t="n">
        <v>41</v>
      </c>
    </row>
    <row r="147" spans="1:5">
      <c r="A147" s="4" t="s">
        <v>99</v>
      </c>
      <c r="B147" s="6" t="n">
        <v>0</v>
      </c>
      <c r="C147" s="6" t="n">
        <v>0</v>
      </c>
    </row>
    <row r="148" spans="1:5">
      <c r="A148" s="4" t="s">
        <v>100</v>
      </c>
      <c r="B148" s="6" t="n">
        <v>0</v>
      </c>
      <c r="C148" s="6" t="n">
        <v>0</v>
      </c>
    </row>
    <row r="149" spans="1:5">
      <c r="A149" s="4" t="s">
        <v>1226</v>
      </c>
      <c r="B149" s="6" t="n">
        <v>659</v>
      </c>
      <c r="C149" s="6" t="n">
        <v>653</v>
      </c>
    </row>
    <row r="150" spans="1:5">
      <c r="A150" s="4" t="s">
        <v>1227</v>
      </c>
      <c r="B150" s="6" t="n">
        <v>368</v>
      </c>
      <c r="C150" s="6" t="n">
        <v>358</v>
      </c>
    </row>
    <row r="151" spans="1:5">
      <c r="A151" s="4" t="s">
        <v>101</v>
      </c>
      <c r="B151" s="6" t="n">
        <v>19</v>
      </c>
      <c r="C151" s="6" t="n">
        <v>25</v>
      </c>
    </row>
    <row r="152" spans="1:5">
      <c r="A152" s="4" t="s">
        <v>102</v>
      </c>
      <c r="B152" s="6" t="n">
        <v>3303</v>
      </c>
      <c r="C152" s="6" t="n">
        <v>3861</v>
      </c>
    </row>
    <row r="153" spans="1:5">
      <c r="A153" s="3" t="s">
        <v>103</v>
      </c>
    </row>
    <row r="154" spans="1:5">
      <c r="A154" s="4" t="s">
        <v>104</v>
      </c>
      <c r="B154" s="6" t="n">
        <v>54</v>
      </c>
      <c r="C154" s="6" t="n">
        <v>45</v>
      </c>
    </row>
    <row r="155" spans="1:5">
      <c r="A155" s="4" t="s">
        <v>1228</v>
      </c>
      <c r="B155" s="6" t="n">
        <v>675</v>
      </c>
      <c r="C155" s="6" t="n">
        <v>617</v>
      </c>
    </row>
    <row r="156" spans="1:5">
      <c r="A156" s="4" t="s">
        <v>105</v>
      </c>
      <c r="B156" s="6" t="n">
        <v>89</v>
      </c>
      <c r="C156" s="6" t="n">
        <v>121</v>
      </c>
    </row>
    <row r="157" spans="1:5">
      <c r="A157" s="4" t="s">
        <v>106</v>
      </c>
      <c r="B157" s="6" t="n">
        <v>0</v>
      </c>
    </row>
    <row r="158" spans="1:5">
      <c r="A158" s="4" t="s">
        <v>107</v>
      </c>
      <c r="B158" s="6" t="n">
        <v>0</v>
      </c>
      <c r="C158" s="6" t="n">
        <v>1</v>
      </c>
    </row>
    <row r="159" spans="1:5">
      <c r="A159" s="4" t="s">
        <v>108</v>
      </c>
      <c r="B159" s="6" t="n">
        <v>586</v>
      </c>
      <c r="C159" s="6" t="n">
        <v>520</v>
      </c>
    </row>
    <row r="160" spans="1:5">
      <c r="A160" s="4" t="s">
        <v>109</v>
      </c>
      <c r="B160" s="6" t="n">
        <v>115</v>
      </c>
      <c r="C160" s="6" t="n">
        <v>1609</v>
      </c>
    </row>
    <row r="161" spans="1:5">
      <c r="A161" s="4" t="s">
        <v>110</v>
      </c>
      <c r="B161" s="6" t="n">
        <v>-50</v>
      </c>
      <c r="C161" s="6" t="n">
        <v>0</v>
      </c>
    </row>
    <row r="162" spans="1:5">
      <c r="A162" s="4" t="s">
        <v>111</v>
      </c>
      <c r="B162" s="6" t="n">
        <v>0</v>
      </c>
    </row>
    <row r="163" spans="1:5">
      <c r="A163" s="4" t="s">
        <v>112</v>
      </c>
      <c r="B163" s="6" t="n">
        <v>1469</v>
      </c>
      <c r="C163" s="6" t="n">
        <v>2913</v>
      </c>
    </row>
    <row r="164" spans="1:5">
      <c r="A164" s="4" t="s">
        <v>113</v>
      </c>
      <c r="B164" s="6" t="n">
        <v>0</v>
      </c>
      <c r="C164" s="6" t="n">
        <v>0</v>
      </c>
    </row>
    <row r="165" spans="1:5">
      <c r="A165" s="4" t="s">
        <v>1229</v>
      </c>
      <c r="B165" s="6" t="n">
        <v>0</v>
      </c>
      <c r="C165" s="6" t="n">
        <v>0</v>
      </c>
    </row>
    <row r="166" spans="1:5">
      <c r="A166" s="4" t="s">
        <v>114</v>
      </c>
      <c r="B166" s="6" t="n">
        <v>0</v>
      </c>
      <c r="C166" s="6" t="n">
        <v>0</v>
      </c>
    </row>
    <row r="167" spans="1:5">
      <c r="A167" s="4" t="s">
        <v>88</v>
      </c>
      <c r="B167" s="6" t="n">
        <v>17</v>
      </c>
      <c r="C167" s="6" t="n">
        <v>51</v>
      </c>
    </row>
    <row r="168" spans="1:5">
      <c r="A168" s="4" t="s">
        <v>115</v>
      </c>
      <c r="B168" s="6" t="n">
        <v>81</v>
      </c>
      <c r="C168" s="6" t="n">
        <v>73</v>
      </c>
    </row>
    <row r="169" spans="1:5">
      <c r="A169" s="4" t="s">
        <v>116</v>
      </c>
      <c r="B169" s="6" t="n">
        <v>1567</v>
      </c>
      <c r="C169" s="6" t="n">
        <v>3037</v>
      </c>
    </row>
    <row r="170" spans="1:5">
      <c r="A170" s="4" t="s">
        <v>117</v>
      </c>
      <c r="B170" s="6" t="n">
        <v>0</v>
      </c>
      <c r="C170" s="6" t="n">
        <v>0</v>
      </c>
    </row>
    <row r="171" spans="1:5">
      <c r="A171" s="3" t="s">
        <v>120</v>
      </c>
    </row>
    <row r="172" spans="1:5">
      <c r="A172" s="4" t="s">
        <v>1230</v>
      </c>
      <c r="B172" s="6" t="n">
        <v>0</v>
      </c>
      <c r="C172" s="6" t="n">
        <v>0</v>
      </c>
    </row>
    <row r="173" spans="1:5">
      <c r="A173" s="4" t="s">
        <v>122</v>
      </c>
      <c r="B173" s="6" t="n">
        <v>1179</v>
      </c>
      <c r="C173" s="6" t="n">
        <v>1153</v>
      </c>
    </row>
    <row r="174" spans="1:5">
      <c r="A174" s="4" t="s">
        <v>123</v>
      </c>
      <c r="B174" s="6" t="n">
        <v>557</v>
      </c>
      <c r="C174" s="6" t="n">
        <v>-329</v>
      </c>
    </row>
    <row r="175" spans="1:5">
      <c r="A175" s="4" t="s">
        <v>124</v>
      </c>
      <c r="B175" s="6" t="n">
        <v>0</v>
      </c>
      <c r="C175" s="6" t="n">
        <v>0</v>
      </c>
    </row>
    <row r="176" spans="1:5">
      <c r="A176" s="4" t="s">
        <v>1231</v>
      </c>
      <c r="B176" s="6" t="n">
        <v>0</v>
      </c>
      <c r="C176" s="6" t="n">
        <v>0</v>
      </c>
    </row>
    <row r="177" spans="1:5">
      <c r="A177" s="4" t="s">
        <v>126</v>
      </c>
      <c r="B177" s="6" t="n">
        <v>1736</v>
      </c>
      <c r="C177" s="6" t="n">
        <v>824</v>
      </c>
    </row>
    <row r="178" spans="1:5">
      <c r="A178" s="4" t="s">
        <v>127</v>
      </c>
      <c r="B178" s="6" t="n">
        <v>0</v>
      </c>
      <c r="C178" s="6" t="n">
        <v>0</v>
      </c>
    </row>
    <row r="179" spans="1:5">
      <c r="A179" s="4" t="s">
        <v>128</v>
      </c>
      <c r="B179" s="6" t="n">
        <v>1736</v>
      </c>
      <c r="C179" s="6" t="n">
        <v>824</v>
      </c>
    </row>
    <row r="180" spans="1:5">
      <c r="A180" s="4" t="s">
        <v>129</v>
      </c>
      <c r="B180" s="6" t="n">
        <v>3303</v>
      </c>
      <c r="C180" s="6" t="n">
        <v>3861</v>
      </c>
    </row>
    <row r="181" spans="1:5">
      <c r="A181" s="4" t="s">
        <v>1221</v>
      </c>
    </row>
    <row r="182" spans="1:5">
      <c r="A182" s="3" t="s">
        <v>84</v>
      </c>
    </row>
    <row r="183" spans="1:5">
      <c r="A183" s="4" t="s">
        <v>85</v>
      </c>
      <c r="B183" s="6" t="n">
        <v>1314</v>
      </c>
      <c r="C183" s="6" t="n">
        <v>1095</v>
      </c>
      <c r="D183" s="9" t="n">
        <v>857</v>
      </c>
      <c r="E183" s="9" t="n">
        <v>641</v>
      </c>
    </row>
    <row r="184" spans="1:5">
      <c r="A184" s="4" t="s">
        <v>1223</v>
      </c>
      <c r="B184" s="6" t="n">
        <v>556</v>
      </c>
      <c r="C184" s="6" t="n">
        <v>519</v>
      </c>
    </row>
    <row r="185" spans="1:5">
      <c r="A185" s="4" t="s">
        <v>1224</v>
      </c>
      <c r="B185" s="6" t="n">
        <v>1273</v>
      </c>
      <c r="C185" s="6" t="n">
        <v>1998</v>
      </c>
    </row>
    <row r="186" spans="1:5">
      <c r="A186" s="4" t="s">
        <v>88</v>
      </c>
      <c r="B186" s="6" t="n">
        <v>24</v>
      </c>
      <c r="C186" s="6" t="n">
        <v>-34</v>
      </c>
    </row>
    <row r="187" spans="1:5">
      <c r="A187" s="4" t="s">
        <v>89</v>
      </c>
      <c r="B187" s="6" t="n">
        <v>80</v>
      </c>
      <c r="C187" s="6" t="n">
        <v>67</v>
      </c>
    </row>
    <row r="188" spans="1:5">
      <c r="A188" s="4" t="s">
        <v>90</v>
      </c>
      <c r="B188" s="6" t="n">
        <v>499</v>
      </c>
    </row>
    <row r="189" spans="1:5">
      <c r="A189" s="4" t="s">
        <v>91</v>
      </c>
      <c r="B189" s="6" t="n">
        <v>3746</v>
      </c>
      <c r="C189" s="6" t="n">
        <v>3645</v>
      </c>
    </row>
    <row r="190" spans="1:5">
      <c r="A190" s="4" t="s">
        <v>1225</v>
      </c>
      <c r="B190" s="6" t="n">
        <v>126</v>
      </c>
      <c r="C190" s="6" t="n">
        <v>90</v>
      </c>
    </row>
    <row r="191" spans="1:5">
      <c r="A191" s="4" t="s">
        <v>98</v>
      </c>
      <c r="B191" s="6" t="n">
        <v>2816</v>
      </c>
      <c r="C191" s="6" t="n">
        <v>1228</v>
      </c>
    </row>
    <row r="192" spans="1:5">
      <c r="A192" s="4" t="s">
        <v>99</v>
      </c>
      <c r="B192" s="6" t="n">
        <v>1522</v>
      </c>
      <c r="C192" s="6" t="n">
        <v>991</v>
      </c>
    </row>
    <row r="193" spans="1:5">
      <c r="A193" s="4" t="s">
        <v>100</v>
      </c>
      <c r="B193" s="6" t="n">
        <v>36</v>
      </c>
      <c r="C193" s="6" t="n">
        <v>28</v>
      </c>
    </row>
    <row r="194" spans="1:5">
      <c r="A194" s="4" t="s">
        <v>1226</v>
      </c>
      <c r="B194" s="6" t="n">
        <v>7316</v>
      </c>
      <c r="C194" s="6" t="n">
        <v>7125</v>
      </c>
    </row>
    <row r="195" spans="1:5">
      <c r="A195" s="4" t="s">
        <v>1227</v>
      </c>
      <c r="B195" s="6" t="n">
        <v>1733</v>
      </c>
      <c r="C195" s="6" t="n">
        <v>1594</v>
      </c>
    </row>
    <row r="196" spans="1:5">
      <c r="A196" s="4" t="s">
        <v>101</v>
      </c>
      <c r="B196" s="6" t="n">
        <v>91</v>
      </c>
      <c r="C196" s="6" t="n">
        <v>90</v>
      </c>
    </row>
    <row r="197" spans="1:5">
      <c r="A197" s="4" t="s">
        <v>102</v>
      </c>
      <c r="B197" s="6" t="n">
        <v>17386</v>
      </c>
      <c r="C197" s="6" t="n">
        <v>14791</v>
      </c>
    </row>
    <row r="198" spans="1:5">
      <c r="A198" s="3" t="s">
        <v>103</v>
      </c>
    </row>
    <row r="199" spans="1:5">
      <c r="A199" s="4" t="s">
        <v>104</v>
      </c>
      <c r="B199" s="6" t="n">
        <v>81</v>
      </c>
      <c r="C199" s="6" t="n">
        <v>87</v>
      </c>
    </row>
    <row r="200" spans="1:5">
      <c r="A200" s="4" t="s">
        <v>1228</v>
      </c>
      <c r="B200" s="6" t="n">
        <v>535</v>
      </c>
      <c r="C200" s="6" t="n">
        <v>1376</v>
      </c>
    </row>
    <row r="201" spans="1:5">
      <c r="A201" s="4" t="s">
        <v>105</v>
      </c>
      <c r="B201" s="6" t="n">
        <v>167</v>
      </c>
      <c r="C201" s="6" t="n">
        <v>156</v>
      </c>
    </row>
    <row r="202" spans="1:5">
      <c r="A202" s="4" t="s">
        <v>106</v>
      </c>
      <c r="B202" s="6" t="n">
        <v>0</v>
      </c>
    </row>
    <row r="203" spans="1:5">
      <c r="A203" s="4" t="s">
        <v>107</v>
      </c>
      <c r="B203" s="6" t="n">
        <v>55</v>
      </c>
      <c r="C203" s="6" t="n">
        <v>34</v>
      </c>
    </row>
    <row r="204" spans="1:5">
      <c r="A204" s="4" t="s">
        <v>108</v>
      </c>
      <c r="B204" s="6" t="n">
        <v>582</v>
      </c>
      <c r="C204" s="6" t="n">
        <v>475</v>
      </c>
    </row>
    <row r="205" spans="1:5">
      <c r="A205" s="4" t="s">
        <v>109</v>
      </c>
      <c r="B205" s="6" t="n">
        <v>6</v>
      </c>
      <c r="C205" s="6" t="n">
        <v>0</v>
      </c>
    </row>
    <row r="206" spans="1:5">
      <c r="A206" s="4" t="s">
        <v>110</v>
      </c>
      <c r="B206" s="6" t="n">
        <v>232</v>
      </c>
      <c r="C206" s="6" t="n">
        <v>208</v>
      </c>
    </row>
    <row r="207" spans="1:5">
      <c r="A207" s="4" t="s">
        <v>111</v>
      </c>
      <c r="B207" s="6" t="n">
        <v>126</v>
      </c>
    </row>
    <row r="208" spans="1:5">
      <c r="A208" s="4" t="s">
        <v>112</v>
      </c>
      <c r="B208" s="6" t="n">
        <v>1784</v>
      </c>
      <c r="C208" s="6" t="n">
        <v>2336</v>
      </c>
    </row>
    <row r="209" spans="1:5">
      <c r="A209" s="4" t="s">
        <v>113</v>
      </c>
      <c r="B209" s="6" t="n">
        <v>0</v>
      </c>
      <c r="C209" s="6" t="n">
        <v>0</v>
      </c>
    </row>
    <row r="210" spans="1:5">
      <c r="A210" s="4" t="s">
        <v>1229</v>
      </c>
      <c r="B210" s="6" t="n">
        <v>2096</v>
      </c>
      <c r="C210" s="6" t="n">
        <v>1952</v>
      </c>
    </row>
    <row r="211" spans="1:5">
      <c r="A211" s="4" t="s">
        <v>114</v>
      </c>
      <c r="B211" s="6" t="n">
        <v>46</v>
      </c>
      <c r="C211" s="6" t="n">
        <v>61</v>
      </c>
    </row>
    <row r="212" spans="1:5">
      <c r="A212" s="4" t="s">
        <v>88</v>
      </c>
      <c r="B212" s="6" t="n">
        <v>252</v>
      </c>
      <c r="C212" s="6" t="n">
        <v>249</v>
      </c>
    </row>
    <row r="213" spans="1:5">
      <c r="A213" s="4" t="s">
        <v>115</v>
      </c>
      <c r="B213" s="6" t="n">
        <v>43</v>
      </c>
      <c r="C213" s="6" t="n">
        <v>44</v>
      </c>
    </row>
    <row r="214" spans="1:5">
      <c r="A214" s="4" t="s">
        <v>116</v>
      </c>
      <c r="B214" s="6" t="n">
        <v>4221</v>
      </c>
      <c r="C214" s="6" t="n">
        <v>4642</v>
      </c>
    </row>
    <row r="215" spans="1:5">
      <c r="A215" s="4" t="s">
        <v>117</v>
      </c>
      <c r="B215" s="6" t="n">
        <v>0</v>
      </c>
      <c r="C215" s="6" t="n">
        <v>0</v>
      </c>
    </row>
    <row r="216" spans="1:5">
      <c r="A216" s="3" t="s">
        <v>120</v>
      </c>
    </row>
    <row r="217" spans="1:5">
      <c r="A217" s="4" t="s">
        <v>1230</v>
      </c>
      <c r="B217" s="6" t="n">
        <v>2337</v>
      </c>
      <c r="C217" s="6" t="n">
        <v>2316</v>
      </c>
    </row>
    <row r="218" spans="1:5">
      <c r="A218" s="4" t="s">
        <v>122</v>
      </c>
      <c r="B218" s="6" t="n">
        <v>10174</v>
      </c>
      <c r="C218" s="6" t="n">
        <v>7016</v>
      </c>
    </row>
    <row r="219" spans="1:5">
      <c r="A219" s="4" t="s">
        <v>123</v>
      </c>
      <c r="B219" s="6" t="n">
        <v>987</v>
      </c>
      <c r="C219" s="6" t="n">
        <v>1060</v>
      </c>
    </row>
    <row r="220" spans="1:5">
      <c r="A220" s="4" t="s">
        <v>124</v>
      </c>
      <c r="B220" s="6" t="n">
        <v>-322</v>
      </c>
      <c r="C220" s="6" t="n">
        <v>-236</v>
      </c>
    </row>
    <row r="221" spans="1:5">
      <c r="A221" s="4" t="s">
        <v>1231</v>
      </c>
      <c r="B221" s="6" t="n">
        <v>-12</v>
      </c>
      <c r="C221" s="6" t="n">
        <v>-7</v>
      </c>
    </row>
    <row r="222" spans="1:5">
      <c r="A222" s="4" t="s">
        <v>126</v>
      </c>
      <c r="B222" s="6" t="n">
        <v>13164</v>
      </c>
      <c r="C222" s="6" t="n">
        <v>10149</v>
      </c>
    </row>
    <row r="223" spans="1:5">
      <c r="A223" s="4" t="s">
        <v>127</v>
      </c>
      <c r="B223" s="6" t="n">
        <v>1</v>
      </c>
      <c r="C223" s="6" t="n">
        <v>0</v>
      </c>
    </row>
    <row r="224" spans="1:5">
      <c r="A224" s="4" t="s">
        <v>128</v>
      </c>
      <c r="B224" s="6" t="n">
        <v>13165</v>
      </c>
      <c r="C224" s="6" t="n">
        <v>10149</v>
      </c>
    </row>
    <row r="225" spans="1:5">
      <c r="A225" s="4" t="s">
        <v>129</v>
      </c>
      <c r="B225" s="9" t="n">
        <v>17386</v>
      </c>
      <c r="C225" s="9" t="n">
        <v>1479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30</v>
      </c>
      <c r="J1" s="2" t="s">
        <v>1</v>
      </c>
    </row>
    <row r="2" spans="1:12">
      <c r="B2" s="2" t="s">
        <v>2</v>
      </c>
      <c r="C2" s="2" t="s">
        <v>1067</v>
      </c>
      <c r="D2" s="2" t="s">
        <v>4</v>
      </c>
      <c r="E2" s="2" t="s">
        <v>1068</v>
      </c>
      <c r="F2" s="2" t="s">
        <v>31</v>
      </c>
      <c r="G2" s="2" t="s">
        <v>522</v>
      </c>
      <c r="H2" s="2" t="s">
        <v>502</v>
      </c>
      <c r="I2" s="2" t="s">
        <v>523</v>
      </c>
      <c r="J2" s="2" t="s">
        <v>2</v>
      </c>
      <c r="K2" s="2" t="s">
        <v>31</v>
      </c>
      <c r="L2" s="2" t="s">
        <v>32</v>
      </c>
    </row>
    <row r="3" spans="1:12">
      <c r="A3" s="3" t="s">
        <v>138</v>
      </c>
    </row>
    <row r="4" spans="1:12">
      <c r="A4" s="4" t="s">
        <v>51</v>
      </c>
      <c r="B4" s="9" t="n">
        <v>276</v>
      </c>
      <c r="C4" s="9" t="n">
        <v>281</v>
      </c>
      <c r="D4" s="9" t="n">
        <v>381</v>
      </c>
      <c r="E4" s="9" t="n">
        <v>329</v>
      </c>
      <c r="F4" s="9" t="n">
        <v>-821</v>
      </c>
      <c r="G4" s="9" t="n">
        <v>217</v>
      </c>
      <c r="H4" s="9" t="n">
        <v>316</v>
      </c>
      <c r="I4" s="9" t="n">
        <v>275</v>
      </c>
      <c r="J4" s="9" t="n">
        <v>1268</v>
      </c>
      <c r="K4" s="9" t="n">
        <v>-13</v>
      </c>
      <c r="L4" s="9" t="n">
        <v>1466</v>
      </c>
    </row>
    <row r="5" spans="1:12">
      <c r="A5" s="4" t="s">
        <v>139</v>
      </c>
      <c r="F5" s="6" t="n">
        <v>163</v>
      </c>
      <c r="G5" s="6" t="n">
        <v>2</v>
      </c>
      <c r="H5" s="6" t="n">
        <v>6</v>
      </c>
      <c r="I5" s="6" t="n">
        <v>7</v>
      </c>
      <c r="J5" s="6" t="n">
        <v>0</v>
      </c>
      <c r="K5" s="6" t="n">
        <v>178</v>
      </c>
      <c r="L5" s="6" t="n">
        <v>592</v>
      </c>
    </row>
    <row r="6" spans="1:12">
      <c r="A6" s="4" t="s">
        <v>140</v>
      </c>
      <c r="B6" s="6" t="n">
        <v>276</v>
      </c>
      <c r="C6" s="9" t="n">
        <v>281</v>
      </c>
      <c r="D6" s="9" t="n">
        <v>381</v>
      </c>
      <c r="E6" s="6" t="n">
        <v>329</v>
      </c>
      <c r="F6" s="6" t="n">
        <v>-984</v>
      </c>
      <c r="G6" s="9" t="n">
        <v>215</v>
      </c>
      <c r="H6" s="9" t="n">
        <v>310</v>
      </c>
      <c r="I6" s="6" t="n">
        <v>268</v>
      </c>
      <c r="J6" s="6" t="n">
        <v>1268</v>
      </c>
      <c r="K6" s="6" t="n">
        <v>-191</v>
      </c>
      <c r="L6" s="6" t="n">
        <v>874</v>
      </c>
    </row>
    <row r="7" spans="1:12">
      <c r="A7" s="3" t="s">
        <v>1233</v>
      </c>
    </row>
    <row r="8" spans="1:12">
      <c r="A8" s="4" t="s">
        <v>38</v>
      </c>
      <c r="J8" s="6" t="n">
        <v>90</v>
      </c>
      <c r="K8" s="6" t="n">
        <v>86</v>
      </c>
      <c r="L8" s="6" t="n">
        <v>86</v>
      </c>
    </row>
    <row r="9" spans="1:12">
      <c r="A9" s="4" t="s">
        <v>39</v>
      </c>
      <c r="J9" s="6" t="n">
        <v>67</v>
      </c>
      <c r="K9" s="6" t="n">
        <v>48</v>
      </c>
      <c r="L9" s="6" t="n">
        <v>51</v>
      </c>
    </row>
    <row r="10" spans="1:12">
      <c r="A10" s="4" t="s">
        <v>142</v>
      </c>
      <c r="J10" s="6" t="n">
        <v>8</v>
      </c>
      <c r="K10" s="6" t="n">
        <v>11</v>
      </c>
      <c r="L10" s="6" t="n">
        <v>22</v>
      </c>
    </row>
    <row r="11" spans="1:12">
      <c r="A11" s="4" t="s">
        <v>88</v>
      </c>
      <c r="J11" s="6" t="n">
        <v>280</v>
      </c>
      <c r="K11" s="6" t="n">
        <v>-245</v>
      </c>
      <c r="L11" s="6" t="n">
        <v>43</v>
      </c>
    </row>
    <row r="12" spans="1:12">
      <c r="A12" s="4" t="s">
        <v>143</v>
      </c>
      <c r="J12" s="6" t="n">
        <v>78</v>
      </c>
      <c r="K12" s="6" t="n">
        <v>100</v>
      </c>
      <c r="L12" s="6" t="n">
        <v>96</v>
      </c>
    </row>
    <row r="13" spans="1:12">
      <c r="A13" s="4" t="s">
        <v>109</v>
      </c>
      <c r="J13" s="6" t="n">
        <v>119</v>
      </c>
      <c r="K13" s="6" t="n">
        <v>1587</v>
      </c>
      <c r="L13" s="6" t="n">
        <v>0</v>
      </c>
    </row>
    <row r="14" spans="1:12">
      <c r="A14" s="4" t="s">
        <v>144</v>
      </c>
      <c r="J14" s="6" t="n">
        <v>46</v>
      </c>
      <c r="K14" s="6" t="n">
        <v>80</v>
      </c>
      <c r="L14" s="6" t="n">
        <v>96</v>
      </c>
    </row>
    <row r="15" spans="1:12">
      <c r="A15" s="3" t="s">
        <v>145</v>
      </c>
    </row>
    <row r="16" spans="1:12">
      <c r="A16" s="4" t="s">
        <v>146</v>
      </c>
      <c r="J16" s="6" t="n">
        <v>-118</v>
      </c>
      <c r="K16" s="6" t="n">
        <v>-9</v>
      </c>
      <c r="L16" s="6" t="n">
        <v>-35</v>
      </c>
    </row>
    <row r="17" spans="1:12">
      <c r="A17" s="4" t="s">
        <v>89</v>
      </c>
      <c r="J17" s="6" t="n">
        <v>-4</v>
      </c>
      <c r="K17" s="6" t="n">
        <v>-7</v>
      </c>
      <c r="L17" s="6" t="n">
        <v>-29</v>
      </c>
    </row>
    <row r="18" spans="1:12">
      <c r="A18" s="4" t="s">
        <v>147</v>
      </c>
      <c r="J18" s="6" t="n">
        <v>-92</v>
      </c>
      <c r="K18" s="6" t="n">
        <v>-130</v>
      </c>
      <c r="L18" s="6" t="n">
        <v>-94</v>
      </c>
    </row>
    <row r="19" spans="1:12">
      <c r="A19" s="4" t="s">
        <v>108</v>
      </c>
      <c r="J19" s="6" t="n">
        <v>129</v>
      </c>
      <c r="K19" s="6" t="n">
        <v>78</v>
      </c>
      <c r="L19" s="6" t="n">
        <v>109</v>
      </c>
    </row>
    <row r="20" spans="1:12">
      <c r="A20" s="4" t="s">
        <v>148</v>
      </c>
      <c r="J20" s="6" t="n">
        <v>-1624</v>
      </c>
      <c r="K20" s="6" t="n">
        <v>-35</v>
      </c>
      <c r="L20" s="6" t="n">
        <v>0</v>
      </c>
    </row>
    <row r="21" spans="1:12">
      <c r="A21" s="4" t="s">
        <v>110</v>
      </c>
      <c r="J21" s="6" t="n">
        <v>-78</v>
      </c>
      <c r="K21" s="6" t="n">
        <v>-16</v>
      </c>
      <c r="L21" s="6" t="n">
        <v>-89</v>
      </c>
    </row>
    <row r="22" spans="1:12">
      <c r="A22" s="4" t="s">
        <v>149</v>
      </c>
      <c r="J22" s="6" t="n">
        <v>61</v>
      </c>
      <c r="K22" s="6" t="n">
        <v>-93</v>
      </c>
      <c r="L22" s="6" t="n">
        <v>-238</v>
      </c>
    </row>
    <row r="23" spans="1:12">
      <c r="A23" s="4" t="s">
        <v>150</v>
      </c>
      <c r="J23" s="6" t="n">
        <v>-35</v>
      </c>
      <c r="K23" s="6" t="n">
        <v>-55</v>
      </c>
      <c r="L23" s="6" t="n">
        <v>-110</v>
      </c>
    </row>
    <row r="24" spans="1:12">
      <c r="A24" s="4" t="s">
        <v>151</v>
      </c>
      <c r="J24" s="6" t="n">
        <v>195</v>
      </c>
      <c r="K24" s="6" t="n">
        <v>1209</v>
      </c>
      <c r="L24" s="6" t="n">
        <v>782</v>
      </c>
    </row>
    <row r="25" spans="1:12">
      <c r="A25" s="3" t="s">
        <v>152</v>
      </c>
    </row>
    <row r="26" spans="1:12">
      <c r="A26" s="4" t="s">
        <v>153</v>
      </c>
      <c r="J26" s="6" t="n">
        <v>-139</v>
      </c>
      <c r="K26" s="6" t="n">
        <v>-92</v>
      </c>
      <c r="L26" s="6" t="n">
        <v>-117</v>
      </c>
    </row>
    <row r="27" spans="1:12">
      <c r="A27" s="4" t="s">
        <v>154</v>
      </c>
      <c r="J27" s="6" t="n">
        <v>-2396</v>
      </c>
      <c r="K27" s="6" t="n">
        <v>-71</v>
      </c>
      <c r="L27" s="6" t="n">
        <v>-47</v>
      </c>
    </row>
    <row r="28" spans="1:12">
      <c r="A28" s="4" t="s">
        <v>155</v>
      </c>
      <c r="J28" s="6" t="n">
        <v>14</v>
      </c>
      <c r="K28" s="6" t="n">
        <v>83</v>
      </c>
      <c r="L28" s="6" t="n">
        <v>51</v>
      </c>
    </row>
    <row r="29" spans="1:12">
      <c r="A29" s="4" t="s">
        <v>156</v>
      </c>
      <c r="J29" s="6" t="n">
        <v>-4</v>
      </c>
      <c r="K29" s="6" t="n">
        <v>15</v>
      </c>
      <c r="L29" s="6" t="n">
        <v>-17</v>
      </c>
    </row>
    <row r="30" spans="1:12">
      <c r="A30" s="4" t="s">
        <v>157</v>
      </c>
      <c r="J30" s="6" t="n">
        <v>-2525</v>
      </c>
      <c r="K30" s="6" t="n">
        <v>-65</v>
      </c>
      <c r="L30" s="6" t="n">
        <v>-130</v>
      </c>
    </row>
    <row r="31" spans="1:12">
      <c r="A31" s="3" t="s">
        <v>158</v>
      </c>
    </row>
    <row r="32" spans="1:12">
      <c r="A32" s="4" t="s">
        <v>1234</v>
      </c>
      <c r="J32" s="6" t="n">
        <v>143</v>
      </c>
      <c r="K32" s="6" t="n">
        <v>0</v>
      </c>
      <c r="L32" s="6" t="n">
        <v>-457</v>
      </c>
    </row>
    <row r="33" spans="1:12">
      <c r="A33" s="4" t="s">
        <v>160</v>
      </c>
      <c r="J33" s="6" t="n">
        <v>2674</v>
      </c>
      <c r="K33" s="6" t="n">
        <v>0</v>
      </c>
      <c r="L33" s="6" t="n">
        <v>0</v>
      </c>
    </row>
    <row r="34" spans="1:12">
      <c r="A34" s="4" t="s">
        <v>161</v>
      </c>
      <c r="J34" s="6" t="n">
        <v>-363</v>
      </c>
      <c r="K34" s="6" t="n">
        <v>-326</v>
      </c>
      <c r="L34" s="6" t="n">
        <v>-308</v>
      </c>
    </row>
    <row r="35" spans="1:12">
      <c r="A35" s="4" t="s">
        <v>162</v>
      </c>
      <c r="J35" s="6" t="n">
        <v>-104</v>
      </c>
      <c r="K35" s="6" t="n">
        <v>-84</v>
      </c>
      <c r="L35" s="6" t="n">
        <v>-75</v>
      </c>
    </row>
    <row r="36" spans="1:12">
      <c r="A36" s="4" t="s">
        <v>163</v>
      </c>
      <c r="J36" s="6" t="n">
        <v>-974</v>
      </c>
      <c r="K36" s="6" t="n">
        <v>-362</v>
      </c>
      <c r="L36" s="6" t="n">
        <v>-978</v>
      </c>
    </row>
    <row r="37" spans="1:12">
      <c r="A37" s="4" t="s">
        <v>164</v>
      </c>
      <c r="J37" s="6" t="n">
        <v>86</v>
      </c>
      <c r="K37" s="6" t="n">
        <v>193</v>
      </c>
      <c r="L37" s="6" t="n">
        <v>258</v>
      </c>
    </row>
    <row r="38" spans="1:12">
      <c r="A38" s="4" t="s">
        <v>165</v>
      </c>
      <c r="J38" s="6" t="n">
        <v>-5</v>
      </c>
      <c r="K38" s="6" t="n">
        <v>-11</v>
      </c>
      <c r="L38" s="6" t="n">
        <v>-12</v>
      </c>
    </row>
    <row r="39" spans="1:12">
      <c r="A39" s="4" t="s">
        <v>166</v>
      </c>
      <c r="J39" s="6" t="n">
        <v>-16</v>
      </c>
      <c r="K39" s="6" t="n">
        <v>0</v>
      </c>
      <c r="L39" s="6" t="n">
        <v>-214</v>
      </c>
    </row>
    <row r="40" spans="1:12">
      <c r="A40" s="4" t="s">
        <v>167</v>
      </c>
      <c r="J40" s="6" t="n">
        <v>69</v>
      </c>
      <c r="K40" s="6" t="n">
        <v>128</v>
      </c>
      <c r="L40" s="6" t="n">
        <v>43</v>
      </c>
    </row>
    <row r="41" spans="1:12">
      <c r="A41" s="4" t="s">
        <v>1235</v>
      </c>
      <c r="J41" s="6" t="n">
        <v>0</v>
      </c>
      <c r="K41" s="6" t="n">
        <v>0</v>
      </c>
      <c r="L41" s="6" t="n">
        <v>0</v>
      </c>
    </row>
    <row r="42" spans="1:12">
      <c r="A42" s="4" t="s">
        <v>168</v>
      </c>
      <c r="J42" s="6" t="n">
        <v>1510</v>
      </c>
      <c r="K42" s="6" t="n">
        <v>-462</v>
      </c>
      <c r="L42" s="6" t="n">
        <v>-1743</v>
      </c>
    </row>
    <row r="43" spans="1:12">
      <c r="A43" s="4" t="s">
        <v>169</v>
      </c>
      <c r="J43" s="6" t="n">
        <v>-67</v>
      </c>
      <c r="K43" s="6" t="n">
        <v>-65</v>
      </c>
      <c r="L43" s="6" t="n">
        <v>-1</v>
      </c>
    </row>
    <row r="44" spans="1:12">
      <c r="A44" s="4" t="s">
        <v>170</v>
      </c>
      <c r="J44" s="6" t="n">
        <v>-887</v>
      </c>
      <c r="K44" s="6" t="n">
        <v>617</v>
      </c>
      <c r="L44" s="6" t="n">
        <v>-1092</v>
      </c>
    </row>
    <row r="45" spans="1:12">
      <c r="A45" s="3" t="s">
        <v>171</v>
      </c>
    </row>
    <row r="46" spans="1:12">
      <c r="A46" s="4" t="s">
        <v>172</v>
      </c>
      <c r="J46" s="6" t="n">
        <v>-129</v>
      </c>
      <c r="K46" s="6" t="n">
        <v>18</v>
      </c>
      <c r="L46" s="6" t="n">
        <v>-231</v>
      </c>
    </row>
    <row r="47" spans="1:12">
      <c r="A47" s="4" t="s">
        <v>173</v>
      </c>
      <c r="J47" s="6" t="n">
        <v>0</v>
      </c>
      <c r="K47" s="6" t="n">
        <v>320</v>
      </c>
      <c r="L47" s="6" t="n">
        <v>2129</v>
      </c>
    </row>
    <row r="48" spans="1:12">
      <c r="A48" s="4" t="s">
        <v>174</v>
      </c>
      <c r="J48" s="6" t="n">
        <v>0</v>
      </c>
      <c r="K48" s="6" t="n">
        <v>0</v>
      </c>
      <c r="L48" s="6" t="n">
        <v>-25</v>
      </c>
    </row>
    <row r="49" spans="1:12">
      <c r="A49" s="4" t="s">
        <v>175</v>
      </c>
      <c r="J49" s="6" t="n">
        <v>0</v>
      </c>
      <c r="K49" s="6" t="n">
        <v>0</v>
      </c>
      <c r="L49" s="6" t="n">
        <v>1</v>
      </c>
    </row>
    <row r="50" spans="1:12">
      <c r="A50" s="4" t="s">
        <v>176</v>
      </c>
      <c r="J50" s="6" t="n">
        <v>-129</v>
      </c>
      <c r="K50" s="6" t="n">
        <v>338</v>
      </c>
      <c r="L50" s="6" t="n">
        <v>1874</v>
      </c>
    </row>
    <row r="51" spans="1:12">
      <c r="A51" s="4" t="s">
        <v>177</v>
      </c>
      <c r="J51" s="6" t="n">
        <v>-1016</v>
      </c>
      <c r="K51" s="6" t="n">
        <v>955</v>
      </c>
      <c r="L51" s="6" t="n">
        <v>782</v>
      </c>
    </row>
    <row r="52" spans="1:12">
      <c r="A52" s="4" t="s">
        <v>178</v>
      </c>
      <c r="E52" s="6" t="n">
        <v>2497</v>
      </c>
      <c r="I52" s="6" t="n">
        <v>1542</v>
      </c>
      <c r="J52" s="6" t="n">
        <v>2497</v>
      </c>
      <c r="K52" s="6" t="n">
        <v>1542</v>
      </c>
      <c r="L52" s="6" t="n">
        <v>760</v>
      </c>
    </row>
    <row r="53" spans="1:12">
      <c r="A53" s="4" t="s">
        <v>179</v>
      </c>
      <c r="B53" s="6" t="n">
        <v>1481</v>
      </c>
      <c r="F53" s="6" t="n">
        <v>2497</v>
      </c>
      <c r="J53" s="6" t="n">
        <v>1481</v>
      </c>
      <c r="K53" s="6" t="n">
        <v>2497</v>
      </c>
      <c r="L53" s="6" t="n">
        <v>1542</v>
      </c>
    </row>
    <row r="54" spans="1:12">
      <c r="A54" s="4" t="s">
        <v>1218</v>
      </c>
    </row>
    <row r="55" spans="1:12">
      <c r="A55" s="3" t="s">
        <v>138</v>
      </c>
    </row>
    <row r="56" spans="1:12">
      <c r="A56" s="4" t="s">
        <v>51</v>
      </c>
      <c r="J56" s="6" t="n">
        <v>-1745</v>
      </c>
      <c r="K56" s="6" t="n">
        <v>195</v>
      </c>
      <c r="L56" s="6" t="n">
        <v>-2134</v>
      </c>
    </row>
    <row r="57" spans="1:12">
      <c r="A57" s="4" t="s">
        <v>139</v>
      </c>
      <c r="K57" s="6" t="n">
        <v>0</v>
      </c>
      <c r="L57" s="6" t="n">
        <v>0</v>
      </c>
    </row>
    <row r="58" spans="1:12">
      <c r="A58" s="4" t="s">
        <v>140</v>
      </c>
      <c r="J58" s="6" t="n">
        <v>-1745</v>
      </c>
      <c r="K58" s="6" t="n">
        <v>195</v>
      </c>
      <c r="L58" s="6" t="n">
        <v>-2134</v>
      </c>
    </row>
    <row r="59" spans="1:12">
      <c r="A59" s="3" t="s">
        <v>1233</v>
      </c>
    </row>
    <row r="60" spans="1:12">
      <c r="A60" s="4" t="s">
        <v>38</v>
      </c>
      <c r="J60" s="6" t="n">
        <v>0</v>
      </c>
      <c r="K60" s="6" t="n">
        <v>0</v>
      </c>
      <c r="L60" s="6" t="n">
        <v>0</v>
      </c>
    </row>
    <row r="61" spans="1:12">
      <c r="A61" s="4" t="s">
        <v>39</v>
      </c>
      <c r="J61" s="6" t="n">
        <v>0</v>
      </c>
      <c r="K61" s="6" t="n">
        <v>0</v>
      </c>
      <c r="L61" s="6" t="n">
        <v>0</v>
      </c>
    </row>
    <row r="62" spans="1:12">
      <c r="A62" s="4" t="s">
        <v>142</v>
      </c>
      <c r="J62" s="6" t="n">
        <v>0</v>
      </c>
      <c r="K62" s="6" t="n">
        <v>0</v>
      </c>
      <c r="L62" s="6" t="n">
        <v>0</v>
      </c>
    </row>
    <row r="63" spans="1:12">
      <c r="A63" s="4" t="s">
        <v>88</v>
      </c>
      <c r="J63" s="6" t="n">
        <v>0</v>
      </c>
      <c r="K63" s="6" t="n">
        <v>0</v>
      </c>
      <c r="L63" s="6" t="n">
        <v>0</v>
      </c>
    </row>
    <row r="64" spans="1:12">
      <c r="A64" s="4" t="s">
        <v>143</v>
      </c>
      <c r="J64" s="6" t="n">
        <v>0</v>
      </c>
      <c r="K64" s="6" t="n">
        <v>0</v>
      </c>
      <c r="L64" s="6" t="n">
        <v>0</v>
      </c>
    </row>
    <row r="65" spans="1:12">
      <c r="A65" s="4" t="s">
        <v>109</v>
      </c>
      <c r="J65" s="6" t="n">
        <v>0</v>
      </c>
      <c r="K65" s="6" t="n">
        <v>0</v>
      </c>
      <c r="L65" s="6" t="n">
        <v>0</v>
      </c>
    </row>
    <row r="66" spans="1:12">
      <c r="A66" s="4" t="s">
        <v>144</v>
      </c>
      <c r="J66" s="6" t="n">
        <v>0</v>
      </c>
      <c r="K66" s="6" t="n">
        <v>0</v>
      </c>
      <c r="L66" s="6" t="n">
        <v>0</v>
      </c>
    </row>
    <row r="67" spans="1:12">
      <c r="A67" s="3" t="s">
        <v>145</v>
      </c>
    </row>
    <row r="68" spans="1:12">
      <c r="A68" s="4" t="s">
        <v>146</v>
      </c>
      <c r="J68" s="6" t="n">
        <v>0</v>
      </c>
      <c r="K68" s="6" t="n">
        <v>0</v>
      </c>
      <c r="L68" s="6" t="n">
        <v>0</v>
      </c>
    </row>
    <row r="69" spans="1:12">
      <c r="A69" s="4" t="s">
        <v>89</v>
      </c>
      <c r="J69" s="6" t="n">
        <v>0</v>
      </c>
      <c r="K69" s="6" t="n">
        <v>0</v>
      </c>
      <c r="L69" s="6" t="n">
        <v>0</v>
      </c>
    </row>
    <row r="70" spans="1:12">
      <c r="A70" s="4" t="s">
        <v>147</v>
      </c>
      <c r="J70" s="6" t="n">
        <v>0</v>
      </c>
      <c r="K70" s="6" t="n">
        <v>0</v>
      </c>
      <c r="L70" s="6" t="n">
        <v>0</v>
      </c>
    </row>
    <row r="71" spans="1:12">
      <c r="A71" s="4" t="s">
        <v>108</v>
      </c>
      <c r="J71" s="6" t="n">
        <v>0</v>
      </c>
      <c r="K71" s="6" t="n">
        <v>0</v>
      </c>
      <c r="L71" s="6" t="n">
        <v>0</v>
      </c>
    </row>
    <row r="72" spans="1:12">
      <c r="A72" s="4" t="s">
        <v>148</v>
      </c>
      <c r="J72" s="6" t="n">
        <v>0</v>
      </c>
      <c r="K72" s="6" t="n">
        <v>0</v>
      </c>
    </row>
    <row r="73" spans="1:12">
      <c r="A73" s="4" t="s">
        <v>110</v>
      </c>
      <c r="J73" s="6" t="n">
        <v>0</v>
      </c>
      <c r="K73" s="6" t="n">
        <v>0</v>
      </c>
      <c r="L73" s="6" t="n">
        <v>0</v>
      </c>
    </row>
    <row r="74" spans="1:12">
      <c r="A74" s="4" t="s">
        <v>149</v>
      </c>
      <c r="J74" s="6" t="n">
        <v>0</v>
      </c>
      <c r="K74" s="6" t="n">
        <v>0</v>
      </c>
      <c r="L74" s="6" t="n">
        <v>0</v>
      </c>
    </row>
    <row r="75" spans="1:12">
      <c r="A75" s="4" t="s">
        <v>150</v>
      </c>
      <c r="J75" s="6" t="n">
        <v>0</v>
      </c>
      <c r="K75" s="6" t="n">
        <v>0</v>
      </c>
      <c r="L75" s="6" t="n">
        <v>0</v>
      </c>
    </row>
    <row r="76" spans="1:12">
      <c r="A76" s="4" t="s">
        <v>151</v>
      </c>
      <c r="J76" s="6" t="n">
        <v>-1745</v>
      </c>
      <c r="K76" s="6" t="n">
        <v>195</v>
      </c>
      <c r="L76" s="6" t="n">
        <v>-2134</v>
      </c>
    </row>
    <row r="77" spans="1:12">
      <c r="A77" s="3" t="s">
        <v>152</v>
      </c>
    </row>
    <row r="78" spans="1:12">
      <c r="A78" s="4" t="s">
        <v>153</v>
      </c>
      <c r="J78" s="6" t="n">
        <v>0</v>
      </c>
      <c r="K78" s="6" t="n">
        <v>0</v>
      </c>
      <c r="L78" s="6" t="n">
        <v>0</v>
      </c>
    </row>
    <row r="79" spans="1:12">
      <c r="A79" s="4" t="s">
        <v>154</v>
      </c>
      <c r="J79" s="6" t="n">
        <v>0</v>
      </c>
      <c r="K79" s="6" t="n">
        <v>0</v>
      </c>
      <c r="L79" s="6" t="n">
        <v>0</v>
      </c>
    </row>
    <row r="80" spans="1:12">
      <c r="A80" s="4" t="s">
        <v>155</v>
      </c>
      <c r="J80" s="6" t="n">
        <v>0</v>
      </c>
      <c r="K80" s="6" t="n">
        <v>0</v>
      </c>
      <c r="L80" s="6" t="n">
        <v>0</v>
      </c>
    </row>
    <row r="81" spans="1:12">
      <c r="A81" s="4" t="s">
        <v>156</v>
      </c>
      <c r="J81" s="6" t="n">
        <v>0</v>
      </c>
      <c r="K81" s="6" t="n">
        <v>0</v>
      </c>
      <c r="L81" s="6" t="n">
        <v>0</v>
      </c>
    </row>
    <row r="82" spans="1:12">
      <c r="A82" s="4" t="s">
        <v>157</v>
      </c>
      <c r="J82" s="6" t="n">
        <v>0</v>
      </c>
      <c r="K82" s="6" t="n">
        <v>0</v>
      </c>
      <c r="L82" s="6" t="n">
        <v>0</v>
      </c>
    </row>
    <row r="83" spans="1:12">
      <c r="A83" s="3" t="s">
        <v>158</v>
      </c>
    </row>
    <row r="84" spans="1:12">
      <c r="A84" s="4" t="s">
        <v>1234</v>
      </c>
      <c r="J84" s="6" t="n">
        <v>0</v>
      </c>
      <c r="L84" s="6" t="n">
        <v>0</v>
      </c>
    </row>
    <row r="85" spans="1:12">
      <c r="A85" s="4" t="s">
        <v>160</v>
      </c>
      <c r="J85" s="6" t="n">
        <v>0</v>
      </c>
    </row>
    <row r="86" spans="1:12">
      <c r="A86" s="4" t="s">
        <v>161</v>
      </c>
      <c r="J86" s="6" t="n">
        <v>0</v>
      </c>
      <c r="K86" s="6" t="n">
        <v>0</v>
      </c>
      <c r="L86" s="6" t="n">
        <v>0</v>
      </c>
    </row>
    <row r="87" spans="1:12">
      <c r="A87" s="4" t="s">
        <v>162</v>
      </c>
      <c r="J87" s="6" t="n">
        <v>0</v>
      </c>
      <c r="K87" s="6" t="n">
        <v>0</v>
      </c>
      <c r="L87" s="6" t="n">
        <v>0</v>
      </c>
    </row>
    <row r="88" spans="1:12">
      <c r="A88" s="4" t="s">
        <v>163</v>
      </c>
      <c r="J88" s="6" t="n">
        <v>0</v>
      </c>
      <c r="K88" s="6" t="n">
        <v>0</v>
      </c>
      <c r="L88" s="6" t="n">
        <v>0</v>
      </c>
    </row>
    <row r="89" spans="1:12">
      <c r="A89" s="4" t="s">
        <v>164</v>
      </c>
      <c r="J89" s="6" t="n">
        <v>0</v>
      </c>
      <c r="K89" s="6" t="n">
        <v>0</v>
      </c>
      <c r="L89" s="6" t="n">
        <v>0</v>
      </c>
    </row>
    <row r="90" spans="1:12">
      <c r="A90" s="4" t="s">
        <v>165</v>
      </c>
      <c r="J90" s="6" t="n">
        <v>0</v>
      </c>
      <c r="K90" s="6" t="n">
        <v>0</v>
      </c>
      <c r="L90" s="6" t="n">
        <v>0</v>
      </c>
    </row>
    <row r="91" spans="1:12">
      <c r="A91" s="4" t="s">
        <v>166</v>
      </c>
      <c r="J91" s="6" t="n">
        <v>0</v>
      </c>
      <c r="L91" s="6" t="n">
        <v>0</v>
      </c>
    </row>
    <row r="92" spans="1:12">
      <c r="A92" s="4" t="s">
        <v>167</v>
      </c>
      <c r="J92" s="6" t="n">
        <v>0</v>
      </c>
      <c r="K92" s="6" t="n">
        <v>0</v>
      </c>
      <c r="L92" s="6" t="n">
        <v>0</v>
      </c>
    </row>
    <row r="93" spans="1:12">
      <c r="A93" s="4" t="s">
        <v>1235</v>
      </c>
      <c r="J93" s="6" t="n">
        <v>1745</v>
      </c>
      <c r="K93" s="6" t="n">
        <v>-195</v>
      </c>
      <c r="L93" s="6" t="n">
        <v>2134</v>
      </c>
    </row>
    <row r="94" spans="1:12">
      <c r="A94" s="4" t="s">
        <v>168</v>
      </c>
      <c r="J94" s="6" t="n">
        <v>1745</v>
      </c>
      <c r="K94" s="6" t="n">
        <v>-195</v>
      </c>
      <c r="L94" s="6" t="n">
        <v>2134</v>
      </c>
    </row>
    <row r="95" spans="1:12">
      <c r="A95" s="4" t="s">
        <v>169</v>
      </c>
      <c r="J95" s="6" t="n">
        <v>0</v>
      </c>
      <c r="K95" s="6" t="n">
        <v>0</v>
      </c>
      <c r="L95" s="6" t="n">
        <v>0</v>
      </c>
    </row>
    <row r="96" spans="1:12">
      <c r="A96" s="4" t="s">
        <v>170</v>
      </c>
      <c r="J96" s="6" t="n">
        <v>0</v>
      </c>
      <c r="K96" s="6" t="n">
        <v>0</v>
      </c>
      <c r="L96" s="6" t="n">
        <v>0</v>
      </c>
    </row>
    <row r="97" spans="1:12">
      <c r="A97" s="3" t="s">
        <v>171</v>
      </c>
    </row>
    <row r="98" spans="1:12">
      <c r="A98" s="4" t="s">
        <v>172</v>
      </c>
      <c r="J98" s="6" t="n">
        <v>0</v>
      </c>
      <c r="K98" s="6" t="n">
        <v>0</v>
      </c>
      <c r="L98" s="6" t="n">
        <v>0</v>
      </c>
    </row>
    <row r="99" spans="1:12">
      <c r="A99" s="4" t="s">
        <v>173</v>
      </c>
      <c r="K99" s="6" t="n">
        <v>0</v>
      </c>
      <c r="L99" s="6" t="n">
        <v>0</v>
      </c>
    </row>
    <row r="100" spans="1:12">
      <c r="A100" s="4" t="s">
        <v>174</v>
      </c>
      <c r="L100" s="6" t="n">
        <v>0</v>
      </c>
    </row>
    <row r="101" spans="1:12">
      <c r="A101" s="4" t="s">
        <v>175</v>
      </c>
      <c r="L101" s="6" t="n">
        <v>0</v>
      </c>
    </row>
    <row r="102" spans="1:12">
      <c r="A102" s="4" t="s">
        <v>176</v>
      </c>
      <c r="J102" s="6" t="n">
        <v>0</v>
      </c>
      <c r="K102" s="6" t="n">
        <v>0</v>
      </c>
      <c r="L102" s="6" t="n">
        <v>0</v>
      </c>
    </row>
    <row r="103" spans="1:12">
      <c r="A103" s="4" t="s">
        <v>177</v>
      </c>
      <c r="J103" s="6" t="n">
        <v>0</v>
      </c>
      <c r="K103" s="6" t="n">
        <v>0</v>
      </c>
      <c r="L103" s="6" t="n">
        <v>0</v>
      </c>
    </row>
    <row r="104" spans="1:12">
      <c r="A104" s="4" t="s">
        <v>178</v>
      </c>
      <c r="E104" s="6" t="n">
        <v>0</v>
      </c>
      <c r="I104" s="6" t="n">
        <v>0</v>
      </c>
      <c r="J104" s="6" t="n">
        <v>0</v>
      </c>
      <c r="K104" s="6" t="n">
        <v>0</v>
      </c>
      <c r="L104" s="6" t="n">
        <v>0</v>
      </c>
    </row>
    <row r="105" spans="1:12">
      <c r="A105" s="4" t="s">
        <v>179</v>
      </c>
      <c r="B105" s="6" t="n">
        <v>0</v>
      </c>
      <c r="F105" s="6" t="n">
        <v>0</v>
      </c>
      <c r="J105" s="6" t="n">
        <v>0</v>
      </c>
      <c r="K105" s="6" t="n">
        <v>0</v>
      </c>
      <c r="L105" s="6" t="n">
        <v>0</v>
      </c>
    </row>
    <row r="106" spans="1:12">
      <c r="A106" s="4" t="s">
        <v>1219</v>
      </c>
    </row>
    <row r="107" spans="1:12">
      <c r="A107" s="3" t="s">
        <v>138</v>
      </c>
    </row>
    <row r="108" spans="1:12">
      <c r="A108" s="4" t="s">
        <v>51</v>
      </c>
      <c r="J108" s="6" t="n">
        <v>1449</v>
      </c>
      <c r="K108" s="6" t="n">
        <v>-326</v>
      </c>
      <c r="L108" s="6" t="n">
        <v>2508</v>
      </c>
    </row>
    <row r="109" spans="1:12">
      <c r="A109" s="4" t="s">
        <v>139</v>
      </c>
      <c r="K109" s="6" t="n">
        <v>178</v>
      </c>
      <c r="L109" s="6" t="n">
        <v>726</v>
      </c>
    </row>
    <row r="110" spans="1:12">
      <c r="A110" s="4" t="s">
        <v>140</v>
      </c>
      <c r="J110" s="6" t="n">
        <v>1449</v>
      </c>
      <c r="K110" s="6" t="n">
        <v>-504</v>
      </c>
      <c r="L110" s="6" t="n">
        <v>1782</v>
      </c>
    </row>
    <row r="111" spans="1:12">
      <c r="A111" s="3" t="s">
        <v>1233</v>
      </c>
    </row>
    <row r="112" spans="1:12">
      <c r="A112" s="4" t="s">
        <v>38</v>
      </c>
      <c r="J112" s="6" t="n">
        <v>40</v>
      </c>
      <c r="K112" s="6" t="n">
        <v>41</v>
      </c>
      <c r="L112" s="6" t="n">
        <v>40</v>
      </c>
    </row>
    <row r="113" spans="1:12">
      <c r="A113" s="4" t="s">
        <v>39</v>
      </c>
      <c r="J113" s="6" t="n">
        <v>0</v>
      </c>
      <c r="K113" s="6" t="n">
        <v>4</v>
      </c>
      <c r="L113" s="6" t="n">
        <v>5</v>
      </c>
    </row>
    <row r="114" spans="1:12">
      <c r="A114" s="4" t="s">
        <v>142</v>
      </c>
      <c r="J114" s="6" t="n">
        <v>1</v>
      </c>
      <c r="K114" s="6" t="n">
        <v>0</v>
      </c>
      <c r="L114" s="6" t="n">
        <v>1</v>
      </c>
    </row>
    <row r="115" spans="1:12">
      <c r="A115" s="4" t="s">
        <v>88</v>
      </c>
      <c r="J115" s="6" t="n">
        <v>33</v>
      </c>
      <c r="K115" s="6" t="n">
        <v>42</v>
      </c>
      <c r="L115" s="6" t="n">
        <v>39</v>
      </c>
    </row>
    <row r="116" spans="1:12">
      <c r="A116" s="4" t="s">
        <v>143</v>
      </c>
      <c r="J116" s="6" t="n">
        <v>23</v>
      </c>
      <c r="K116" s="6" t="n">
        <v>31</v>
      </c>
      <c r="L116" s="6" t="n">
        <v>35</v>
      </c>
    </row>
    <row r="117" spans="1:12">
      <c r="A117" s="4" t="s">
        <v>109</v>
      </c>
      <c r="J117" s="6" t="n">
        <v>0</v>
      </c>
      <c r="K117" s="6" t="n">
        <v>0</v>
      </c>
      <c r="L117" s="6" t="n">
        <v>0</v>
      </c>
    </row>
    <row r="118" spans="1:12">
      <c r="A118" s="4" t="s">
        <v>144</v>
      </c>
      <c r="J118" s="6" t="n">
        <v>23</v>
      </c>
      <c r="K118" s="6" t="n">
        <v>21</v>
      </c>
      <c r="L118" s="6" t="n">
        <v>68</v>
      </c>
    </row>
    <row r="119" spans="1:12">
      <c r="A119" s="3" t="s">
        <v>145</v>
      </c>
    </row>
    <row r="120" spans="1:12">
      <c r="A120" s="4" t="s">
        <v>146</v>
      </c>
      <c r="J120" s="6" t="n">
        <v>3</v>
      </c>
      <c r="K120" s="6" t="n">
        <v>-11</v>
      </c>
      <c r="L120" s="6" t="n">
        <v>-2</v>
      </c>
    </row>
    <row r="121" spans="1:12">
      <c r="A121" s="4" t="s">
        <v>89</v>
      </c>
      <c r="J121" s="6" t="n">
        <v>-13</v>
      </c>
      <c r="K121" s="6" t="n">
        <v>-42</v>
      </c>
      <c r="L121" s="6" t="n">
        <v>-14</v>
      </c>
    </row>
    <row r="122" spans="1:12">
      <c r="A122" s="4" t="s">
        <v>147</v>
      </c>
      <c r="J122" s="6" t="n">
        <v>-75</v>
      </c>
      <c r="K122" s="6" t="n">
        <v>-83</v>
      </c>
      <c r="L122" s="6" t="n">
        <v>-120</v>
      </c>
    </row>
    <row r="123" spans="1:12">
      <c r="A123" s="4" t="s">
        <v>108</v>
      </c>
      <c r="J123" s="6" t="n">
        <v>-5</v>
      </c>
      <c r="K123" s="6" t="n">
        <v>8</v>
      </c>
      <c r="L123" s="6" t="n">
        <v>17</v>
      </c>
    </row>
    <row r="124" spans="1:12">
      <c r="A124" s="4" t="s">
        <v>148</v>
      </c>
      <c r="J124" s="6" t="n">
        <v>0</v>
      </c>
      <c r="K124" s="6" t="n">
        <v>0</v>
      </c>
    </row>
    <row r="125" spans="1:12">
      <c r="A125" s="4" t="s">
        <v>110</v>
      </c>
      <c r="J125" s="6" t="n">
        <v>-32</v>
      </c>
      <c r="K125" s="6" t="n">
        <v>-51</v>
      </c>
      <c r="L125" s="6" t="n">
        <v>-43</v>
      </c>
    </row>
    <row r="126" spans="1:12">
      <c r="A126" s="4" t="s">
        <v>149</v>
      </c>
      <c r="J126" s="6" t="n">
        <v>-54</v>
      </c>
      <c r="K126" s="6" t="n">
        <v>13</v>
      </c>
      <c r="L126" s="6" t="n">
        <v>-265</v>
      </c>
    </row>
    <row r="127" spans="1:12">
      <c r="A127" s="4" t="s">
        <v>150</v>
      </c>
      <c r="J127" s="6" t="n">
        <v>78</v>
      </c>
      <c r="K127" s="6" t="n">
        <v>-131</v>
      </c>
      <c r="L127" s="6" t="n">
        <v>-190</v>
      </c>
    </row>
    <row r="128" spans="1:12">
      <c r="A128" s="4" t="s">
        <v>151</v>
      </c>
      <c r="J128" s="6" t="n">
        <v>1471</v>
      </c>
      <c r="K128" s="6" t="n">
        <v>-662</v>
      </c>
      <c r="L128" s="6" t="n">
        <v>1353</v>
      </c>
    </row>
    <row r="129" spans="1:12">
      <c r="A129" s="3" t="s">
        <v>152</v>
      </c>
    </row>
    <row r="130" spans="1:12">
      <c r="A130" s="4" t="s">
        <v>153</v>
      </c>
      <c r="J130" s="6" t="n">
        <v>-67</v>
      </c>
      <c r="K130" s="6" t="n">
        <v>-26</v>
      </c>
      <c r="L130" s="6" t="n">
        <v>-61</v>
      </c>
    </row>
    <row r="131" spans="1:12">
      <c r="A131" s="4" t="s">
        <v>154</v>
      </c>
      <c r="J131" s="6" t="n">
        <v>-2243</v>
      </c>
      <c r="K131" s="6" t="n">
        <v>0</v>
      </c>
      <c r="L131" s="6" t="n">
        <v>0</v>
      </c>
    </row>
    <row r="132" spans="1:12">
      <c r="A132" s="4" t="s">
        <v>155</v>
      </c>
      <c r="J132" s="6" t="n">
        <v>0</v>
      </c>
      <c r="K132" s="6" t="n">
        <v>63</v>
      </c>
      <c r="L132" s="6" t="n">
        <v>35</v>
      </c>
    </row>
    <row r="133" spans="1:12">
      <c r="A133" s="4" t="s">
        <v>156</v>
      </c>
      <c r="J133" s="6" t="n">
        <v>0</v>
      </c>
      <c r="K133" s="6" t="n">
        <v>0</v>
      </c>
      <c r="L133" s="6" t="n">
        <v>0</v>
      </c>
    </row>
    <row r="134" spans="1:12">
      <c r="A134" s="4" t="s">
        <v>157</v>
      </c>
      <c r="J134" s="6" t="n">
        <v>-2310</v>
      </c>
      <c r="K134" s="6" t="n">
        <v>37</v>
      </c>
      <c r="L134" s="6" t="n">
        <v>-26</v>
      </c>
    </row>
    <row r="135" spans="1:12">
      <c r="A135" s="3" t="s">
        <v>158</v>
      </c>
    </row>
    <row r="136" spans="1:12">
      <c r="A136" s="4" t="s">
        <v>1234</v>
      </c>
      <c r="J136" s="6" t="n">
        <v>143</v>
      </c>
      <c r="L136" s="6" t="n">
        <v>-457</v>
      </c>
    </row>
    <row r="137" spans="1:12">
      <c r="A137" s="4" t="s">
        <v>160</v>
      </c>
      <c r="J137" s="6" t="n">
        <v>2674</v>
      </c>
    </row>
    <row r="138" spans="1:12">
      <c r="A138" s="4" t="s">
        <v>161</v>
      </c>
      <c r="J138" s="6" t="n">
        <v>-363</v>
      </c>
      <c r="K138" s="6" t="n">
        <v>-326</v>
      </c>
      <c r="L138" s="6" t="n">
        <v>-308</v>
      </c>
    </row>
    <row r="139" spans="1:12">
      <c r="A139" s="4" t="s">
        <v>162</v>
      </c>
      <c r="J139" s="6" t="n">
        <v>0</v>
      </c>
      <c r="K139" s="6" t="n">
        <v>0</v>
      </c>
      <c r="L139" s="6" t="n">
        <v>0</v>
      </c>
    </row>
    <row r="140" spans="1:12">
      <c r="A140" s="4" t="s">
        <v>163</v>
      </c>
      <c r="J140" s="6" t="n">
        <v>-974</v>
      </c>
      <c r="K140" s="6" t="n">
        <v>-362</v>
      </c>
      <c r="L140" s="6" t="n">
        <v>-978</v>
      </c>
    </row>
    <row r="141" spans="1:12">
      <c r="A141" s="4" t="s">
        <v>164</v>
      </c>
      <c r="J141" s="6" t="n">
        <v>80</v>
      </c>
      <c r="K141" s="6" t="n">
        <v>184</v>
      </c>
      <c r="L141" s="6" t="n">
        <v>254</v>
      </c>
    </row>
    <row r="142" spans="1:12">
      <c r="A142" s="4" t="s">
        <v>165</v>
      </c>
      <c r="J142" s="6" t="n">
        <v>-5</v>
      </c>
      <c r="K142" s="6" t="n">
        <v>0</v>
      </c>
      <c r="L142" s="6" t="n">
        <v>0</v>
      </c>
    </row>
    <row r="143" spans="1:12">
      <c r="A143" s="4" t="s">
        <v>166</v>
      </c>
      <c r="J143" s="6" t="n">
        <v>0</v>
      </c>
      <c r="L143" s="6" t="n">
        <v>0</v>
      </c>
    </row>
    <row r="144" spans="1:12">
      <c r="A144" s="4" t="s">
        <v>167</v>
      </c>
      <c r="J144" s="6" t="n">
        <v>69</v>
      </c>
      <c r="K144" s="6" t="n">
        <v>128</v>
      </c>
      <c r="L144" s="6" t="n">
        <v>43</v>
      </c>
    </row>
    <row r="145" spans="1:12">
      <c r="A145" s="4" t="s">
        <v>1235</v>
      </c>
      <c r="J145" s="6" t="n">
        <v>-2020</v>
      </c>
      <c r="K145" s="6" t="n">
        <v>1377</v>
      </c>
      <c r="L145" s="6" t="n">
        <v>-43</v>
      </c>
    </row>
    <row r="146" spans="1:12">
      <c r="A146" s="4" t="s">
        <v>168</v>
      </c>
      <c r="J146" s="6" t="n">
        <v>-396</v>
      </c>
      <c r="K146" s="6" t="n">
        <v>1001</v>
      </c>
      <c r="L146" s="6" t="n">
        <v>-1489</v>
      </c>
    </row>
    <row r="147" spans="1:12">
      <c r="A147" s="4" t="s">
        <v>169</v>
      </c>
      <c r="J147" s="6" t="n">
        <v>0</v>
      </c>
      <c r="K147" s="6" t="n">
        <v>3</v>
      </c>
      <c r="L147" s="6" t="n">
        <v>8</v>
      </c>
    </row>
    <row r="148" spans="1:12">
      <c r="A148" s="4" t="s">
        <v>170</v>
      </c>
      <c r="J148" s="6" t="n">
        <v>-1235</v>
      </c>
      <c r="K148" s="6" t="n">
        <v>379</v>
      </c>
      <c r="L148" s="6" t="n">
        <v>-154</v>
      </c>
    </row>
    <row r="149" spans="1:12">
      <c r="A149" s="3" t="s">
        <v>171</v>
      </c>
    </row>
    <row r="150" spans="1:12">
      <c r="A150" s="4" t="s">
        <v>172</v>
      </c>
      <c r="J150" s="6" t="n">
        <v>0</v>
      </c>
      <c r="K150" s="6" t="n">
        <v>18</v>
      </c>
      <c r="L150" s="6" t="n">
        <v>720</v>
      </c>
    </row>
    <row r="151" spans="1:12">
      <c r="A151" s="4" t="s">
        <v>173</v>
      </c>
      <c r="K151" s="6" t="n">
        <v>320</v>
      </c>
      <c r="L151" s="6" t="n">
        <v>0</v>
      </c>
    </row>
    <row r="152" spans="1:12">
      <c r="A152" s="4" t="s">
        <v>174</v>
      </c>
      <c r="L152" s="6" t="n">
        <v>0</v>
      </c>
    </row>
    <row r="153" spans="1:12">
      <c r="A153" s="4" t="s">
        <v>175</v>
      </c>
      <c r="L153" s="6" t="n">
        <v>0</v>
      </c>
    </row>
    <row r="154" spans="1:12">
      <c r="A154" s="4" t="s">
        <v>176</v>
      </c>
      <c r="J154" s="6" t="n">
        <v>0</v>
      </c>
      <c r="K154" s="6" t="n">
        <v>338</v>
      </c>
      <c r="L154" s="6" t="n">
        <v>720</v>
      </c>
    </row>
    <row r="155" spans="1:12">
      <c r="A155" s="4" t="s">
        <v>177</v>
      </c>
      <c r="J155" s="6" t="n">
        <v>-1235</v>
      </c>
      <c r="K155" s="6" t="n">
        <v>717</v>
      </c>
      <c r="L155" s="6" t="n">
        <v>566</v>
      </c>
    </row>
    <row r="156" spans="1:12">
      <c r="A156" s="4" t="s">
        <v>178</v>
      </c>
      <c r="E156" s="6" t="n">
        <v>1402</v>
      </c>
      <c r="I156" s="6" t="n">
        <v>685</v>
      </c>
      <c r="J156" s="6" t="n">
        <v>1402</v>
      </c>
      <c r="K156" s="6" t="n">
        <v>685</v>
      </c>
      <c r="L156" s="6" t="n">
        <v>119</v>
      </c>
    </row>
    <row r="157" spans="1:12">
      <c r="A157" s="4" t="s">
        <v>179</v>
      </c>
      <c r="B157" s="6" t="n">
        <v>167</v>
      </c>
      <c r="F157" s="6" t="n">
        <v>1402</v>
      </c>
      <c r="J157" s="6" t="n">
        <v>167</v>
      </c>
      <c r="K157" s="6" t="n">
        <v>1402</v>
      </c>
      <c r="L157" s="6" t="n">
        <v>685</v>
      </c>
    </row>
    <row r="158" spans="1:12">
      <c r="A158" s="4" t="s">
        <v>1220</v>
      </c>
    </row>
    <row r="159" spans="1:12">
      <c r="A159" s="3" t="s">
        <v>138</v>
      </c>
    </row>
    <row r="160" spans="1:12">
      <c r="A160" s="4" t="s">
        <v>51</v>
      </c>
      <c r="J160" s="6" t="n">
        <v>824</v>
      </c>
      <c r="K160" s="6" t="n">
        <v>-519</v>
      </c>
      <c r="L160" s="6" t="n">
        <v>669</v>
      </c>
    </row>
    <row r="161" spans="1:12">
      <c r="A161" s="4" t="s">
        <v>139</v>
      </c>
      <c r="K161" s="6" t="n">
        <v>0</v>
      </c>
      <c r="L161" s="6" t="n">
        <v>0</v>
      </c>
    </row>
    <row r="162" spans="1:12">
      <c r="A162" s="4" t="s">
        <v>140</v>
      </c>
      <c r="J162" s="6" t="n">
        <v>824</v>
      </c>
      <c r="K162" s="6" t="n">
        <v>-519</v>
      </c>
      <c r="L162" s="6" t="n">
        <v>669</v>
      </c>
    </row>
    <row r="163" spans="1:12">
      <c r="A163" s="3" t="s">
        <v>1233</v>
      </c>
    </row>
    <row r="164" spans="1:12">
      <c r="A164" s="4" t="s">
        <v>38</v>
      </c>
      <c r="J164" s="6" t="n">
        <v>18</v>
      </c>
      <c r="K164" s="6" t="n">
        <v>17</v>
      </c>
      <c r="L164" s="6" t="n">
        <v>19</v>
      </c>
    </row>
    <row r="165" spans="1:12">
      <c r="A165" s="4" t="s">
        <v>39</v>
      </c>
      <c r="J165" s="6" t="n">
        <v>0</v>
      </c>
      <c r="K165" s="6" t="n">
        <v>0</v>
      </c>
      <c r="L165" s="6" t="n">
        <v>0</v>
      </c>
    </row>
    <row r="166" spans="1:12">
      <c r="A166" s="4" t="s">
        <v>142</v>
      </c>
      <c r="J166" s="6" t="n">
        <v>1</v>
      </c>
      <c r="K166" s="6" t="n">
        <v>5</v>
      </c>
      <c r="L166" s="6" t="n">
        <v>7</v>
      </c>
    </row>
    <row r="167" spans="1:12">
      <c r="A167" s="4" t="s">
        <v>88</v>
      </c>
      <c r="J167" s="6" t="n">
        <v>290</v>
      </c>
      <c r="K167" s="6" t="n">
        <v>-272</v>
      </c>
      <c r="L167" s="6" t="n">
        <v>0</v>
      </c>
    </row>
    <row r="168" spans="1:12">
      <c r="A168" s="4" t="s">
        <v>143</v>
      </c>
      <c r="J168" s="6" t="n">
        <v>24</v>
      </c>
      <c r="K168" s="6" t="n">
        <v>34</v>
      </c>
      <c r="L168" s="6" t="n">
        <v>33</v>
      </c>
    </row>
    <row r="169" spans="1:12">
      <c r="A169" s="4" t="s">
        <v>109</v>
      </c>
      <c r="J169" s="6" t="n">
        <v>110</v>
      </c>
      <c r="K169" s="6" t="n">
        <v>1587</v>
      </c>
      <c r="L169" s="6" t="n">
        <v>0</v>
      </c>
    </row>
    <row r="170" spans="1:12">
      <c r="A170" s="4" t="s">
        <v>144</v>
      </c>
      <c r="J170" s="6" t="n">
        <v>16</v>
      </c>
      <c r="K170" s="6" t="n">
        <v>39</v>
      </c>
      <c r="L170" s="6" t="n">
        <v>10</v>
      </c>
    </row>
    <row r="171" spans="1:12">
      <c r="A171" s="3" t="s">
        <v>145</v>
      </c>
    </row>
    <row r="172" spans="1:12">
      <c r="A172" s="4" t="s">
        <v>146</v>
      </c>
      <c r="J172" s="6" t="n">
        <v>-27</v>
      </c>
      <c r="K172" s="6" t="n">
        <v>47</v>
      </c>
      <c r="L172" s="6" t="n">
        <v>-4</v>
      </c>
    </row>
    <row r="173" spans="1:12">
      <c r="A173" s="4" t="s">
        <v>89</v>
      </c>
      <c r="J173" s="6" t="n">
        <v>14</v>
      </c>
      <c r="K173" s="6" t="n">
        <v>-17</v>
      </c>
      <c r="L173" s="6" t="n">
        <v>-7</v>
      </c>
    </row>
    <row r="174" spans="1:12">
      <c r="A174" s="4" t="s">
        <v>147</v>
      </c>
      <c r="J174" s="6" t="n">
        <v>-34</v>
      </c>
      <c r="K174" s="6" t="n">
        <v>-47</v>
      </c>
      <c r="L174" s="6" t="n">
        <v>18</v>
      </c>
    </row>
    <row r="175" spans="1:12">
      <c r="A175" s="4" t="s">
        <v>108</v>
      </c>
      <c r="J175" s="6" t="n">
        <v>66</v>
      </c>
      <c r="K175" s="6" t="n">
        <v>26</v>
      </c>
      <c r="L175" s="6" t="n">
        <v>43</v>
      </c>
    </row>
    <row r="176" spans="1:12">
      <c r="A176" s="4" t="s">
        <v>148</v>
      </c>
      <c r="J176" s="6" t="n">
        <v>-1624</v>
      </c>
      <c r="K176" s="6" t="n">
        <v>-35</v>
      </c>
    </row>
    <row r="177" spans="1:12">
      <c r="A177" s="4" t="s">
        <v>110</v>
      </c>
      <c r="J177" s="6" t="n">
        <v>-35</v>
      </c>
      <c r="K177" s="6" t="n">
        <v>45</v>
      </c>
      <c r="L177" s="6" t="n">
        <v>-24</v>
      </c>
    </row>
    <row r="178" spans="1:12">
      <c r="A178" s="4" t="s">
        <v>149</v>
      </c>
      <c r="J178" s="6" t="n">
        <v>0</v>
      </c>
      <c r="K178" s="6" t="n">
        <v>3</v>
      </c>
      <c r="L178" s="6" t="n">
        <v>-3</v>
      </c>
    </row>
    <row r="179" spans="1:12">
      <c r="A179" s="4" t="s">
        <v>150</v>
      </c>
      <c r="J179" s="6" t="n">
        <v>8</v>
      </c>
      <c r="K179" s="6" t="n">
        <v>5</v>
      </c>
      <c r="L179" s="6" t="n">
        <v>84</v>
      </c>
    </row>
    <row r="180" spans="1:12">
      <c r="A180" s="4" t="s">
        <v>151</v>
      </c>
      <c r="J180" s="6" t="n">
        <v>-349</v>
      </c>
      <c r="K180" s="6" t="n">
        <v>918</v>
      </c>
      <c r="L180" s="6" t="n">
        <v>845</v>
      </c>
    </row>
    <row r="181" spans="1:12">
      <c r="A181" s="3" t="s">
        <v>152</v>
      </c>
    </row>
    <row r="182" spans="1:12">
      <c r="A182" s="4" t="s">
        <v>153</v>
      </c>
      <c r="J182" s="6" t="n">
        <v>-10</v>
      </c>
      <c r="K182" s="6" t="n">
        <v>-14</v>
      </c>
      <c r="L182" s="6" t="n">
        <v>-19</v>
      </c>
    </row>
    <row r="183" spans="1:12">
      <c r="A183" s="4" t="s">
        <v>154</v>
      </c>
      <c r="J183" s="6" t="n">
        <v>0</v>
      </c>
      <c r="K183" s="6" t="n">
        <v>0</v>
      </c>
      <c r="L183" s="6" t="n">
        <v>0</v>
      </c>
    </row>
    <row r="184" spans="1:12">
      <c r="A184" s="4" t="s">
        <v>155</v>
      </c>
      <c r="J184" s="6" t="n">
        <v>0</v>
      </c>
      <c r="K184" s="6" t="n">
        <v>0</v>
      </c>
      <c r="L184" s="6" t="n">
        <v>0</v>
      </c>
    </row>
    <row r="185" spans="1:12">
      <c r="A185" s="4" t="s">
        <v>156</v>
      </c>
      <c r="J185" s="6" t="n">
        <v>0</v>
      </c>
      <c r="K185" s="6" t="n">
        <v>0</v>
      </c>
      <c r="L185" s="6" t="n">
        <v>0</v>
      </c>
    </row>
    <row r="186" spans="1:12">
      <c r="A186" s="4" t="s">
        <v>157</v>
      </c>
      <c r="J186" s="6" t="n">
        <v>-10</v>
      </c>
      <c r="K186" s="6" t="n">
        <v>-14</v>
      </c>
      <c r="L186" s="6" t="n">
        <v>-19</v>
      </c>
    </row>
    <row r="187" spans="1:12">
      <c r="A187" s="3" t="s">
        <v>158</v>
      </c>
    </row>
    <row r="188" spans="1:12">
      <c r="A188" s="4" t="s">
        <v>1234</v>
      </c>
      <c r="J188" s="6" t="n">
        <v>0</v>
      </c>
      <c r="L188" s="6" t="n">
        <v>0</v>
      </c>
    </row>
    <row r="189" spans="1:12">
      <c r="A189" s="4" t="s">
        <v>160</v>
      </c>
      <c r="J189" s="6" t="n">
        <v>0</v>
      </c>
    </row>
    <row r="190" spans="1:12">
      <c r="A190" s="4" t="s">
        <v>161</v>
      </c>
      <c r="J190" s="6" t="n">
        <v>0</v>
      </c>
      <c r="K190" s="6" t="n">
        <v>0</v>
      </c>
      <c r="L190" s="6" t="n">
        <v>0</v>
      </c>
    </row>
    <row r="191" spans="1:12">
      <c r="A191" s="4" t="s">
        <v>162</v>
      </c>
      <c r="J191" s="6" t="n">
        <v>0</v>
      </c>
      <c r="K191" s="6" t="n">
        <v>0</v>
      </c>
      <c r="L191" s="6" t="n">
        <v>0</v>
      </c>
    </row>
    <row r="192" spans="1:12">
      <c r="A192" s="4" t="s">
        <v>163</v>
      </c>
      <c r="J192" s="6" t="n">
        <v>0</v>
      </c>
      <c r="K192" s="6" t="n">
        <v>0</v>
      </c>
      <c r="L192" s="6" t="n">
        <v>0</v>
      </c>
    </row>
    <row r="193" spans="1:12">
      <c r="A193" s="4" t="s">
        <v>164</v>
      </c>
      <c r="J193" s="6" t="n">
        <v>0</v>
      </c>
      <c r="K193" s="6" t="n">
        <v>0</v>
      </c>
      <c r="L193" s="6" t="n">
        <v>0</v>
      </c>
    </row>
    <row r="194" spans="1:12">
      <c r="A194" s="4" t="s">
        <v>165</v>
      </c>
      <c r="J194" s="6" t="n">
        <v>0</v>
      </c>
      <c r="K194" s="6" t="n">
        <v>0</v>
      </c>
      <c r="L194" s="6" t="n">
        <v>0</v>
      </c>
    </row>
    <row r="195" spans="1:12">
      <c r="A195" s="4" t="s">
        <v>166</v>
      </c>
      <c r="J195" s="6" t="n">
        <v>0</v>
      </c>
      <c r="L195" s="6" t="n">
        <v>0</v>
      </c>
    </row>
    <row r="196" spans="1:12">
      <c r="A196" s="4" t="s">
        <v>167</v>
      </c>
      <c r="J196" s="6" t="n">
        <v>0</v>
      </c>
      <c r="K196" s="6" t="n">
        <v>0</v>
      </c>
      <c r="L196" s="6" t="n">
        <v>0</v>
      </c>
    </row>
    <row r="197" spans="1:12">
      <c r="A197" s="4" t="s">
        <v>1235</v>
      </c>
      <c r="J197" s="6" t="n">
        <v>359</v>
      </c>
      <c r="K197" s="6" t="n">
        <v>-904</v>
      </c>
      <c r="L197" s="6" t="n">
        <v>-826</v>
      </c>
    </row>
    <row r="198" spans="1:12">
      <c r="A198" s="4" t="s">
        <v>168</v>
      </c>
      <c r="J198" s="6" t="n">
        <v>359</v>
      </c>
      <c r="K198" s="6" t="n">
        <v>-904</v>
      </c>
      <c r="L198" s="6" t="n">
        <v>-826</v>
      </c>
    </row>
    <row r="199" spans="1:12">
      <c r="A199" s="4" t="s">
        <v>169</v>
      </c>
      <c r="J199" s="6" t="n">
        <v>0</v>
      </c>
      <c r="K199" s="6" t="n">
        <v>0</v>
      </c>
      <c r="L199" s="6" t="n">
        <v>0</v>
      </c>
    </row>
    <row r="200" spans="1:12">
      <c r="A200" s="4" t="s">
        <v>170</v>
      </c>
      <c r="J200" s="6" t="n">
        <v>0</v>
      </c>
      <c r="K200" s="6" t="n">
        <v>0</v>
      </c>
      <c r="L200" s="6" t="n">
        <v>0</v>
      </c>
    </row>
    <row r="201" spans="1:12">
      <c r="A201" s="3" t="s">
        <v>171</v>
      </c>
    </row>
    <row r="202" spans="1:12">
      <c r="A202" s="4" t="s">
        <v>172</v>
      </c>
      <c r="J202" s="6" t="n">
        <v>0</v>
      </c>
      <c r="K202" s="6" t="n">
        <v>0</v>
      </c>
      <c r="L202" s="6" t="n">
        <v>0</v>
      </c>
    </row>
    <row r="203" spans="1:12">
      <c r="A203" s="4" t="s">
        <v>173</v>
      </c>
      <c r="K203" s="6" t="n">
        <v>0</v>
      </c>
      <c r="L203" s="6" t="n">
        <v>0</v>
      </c>
    </row>
    <row r="204" spans="1:12">
      <c r="A204" s="4" t="s">
        <v>174</v>
      </c>
      <c r="L204" s="6" t="n">
        <v>0</v>
      </c>
    </row>
    <row r="205" spans="1:12">
      <c r="A205" s="4" t="s">
        <v>175</v>
      </c>
      <c r="L205" s="6" t="n">
        <v>0</v>
      </c>
    </row>
    <row r="206" spans="1:12">
      <c r="A206" s="4" t="s">
        <v>176</v>
      </c>
      <c r="J206" s="6" t="n">
        <v>0</v>
      </c>
      <c r="K206" s="6" t="n">
        <v>0</v>
      </c>
      <c r="L206" s="6" t="n">
        <v>0</v>
      </c>
    </row>
    <row r="207" spans="1:12">
      <c r="A207" s="4" t="s">
        <v>177</v>
      </c>
      <c r="J207" s="6" t="n">
        <v>0</v>
      </c>
      <c r="K207" s="6" t="n">
        <v>0</v>
      </c>
      <c r="L207" s="6" t="n">
        <v>0</v>
      </c>
    </row>
    <row r="208" spans="1:12">
      <c r="A208" s="4" t="s">
        <v>178</v>
      </c>
      <c r="E208" s="6" t="n">
        <v>0</v>
      </c>
      <c r="I208" s="6" t="n">
        <v>0</v>
      </c>
      <c r="J208" s="6" t="n">
        <v>0</v>
      </c>
      <c r="K208" s="6" t="n">
        <v>0</v>
      </c>
      <c r="L208" s="6" t="n">
        <v>0</v>
      </c>
    </row>
    <row r="209" spans="1:12">
      <c r="A209" s="4" t="s">
        <v>179</v>
      </c>
      <c r="B209" s="6" t="n">
        <v>0</v>
      </c>
      <c r="F209" s="6" t="n">
        <v>0</v>
      </c>
      <c r="J209" s="6" t="n">
        <v>0</v>
      </c>
      <c r="K209" s="6" t="n">
        <v>0</v>
      </c>
      <c r="L209" s="6" t="n">
        <v>0</v>
      </c>
    </row>
    <row r="210" spans="1:12">
      <c r="A210" s="4" t="s">
        <v>1221</v>
      </c>
    </row>
    <row r="211" spans="1:12">
      <c r="A211" s="3" t="s">
        <v>138</v>
      </c>
    </row>
    <row r="212" spans="1:12">
      <c r="A212" s="4" t="s">
        <v>51</v>
      </c>
      <c r="J212" s="6" t="n">
        <v>740</v>
      </c>
      <c r="K212" s="6" t="n">
        <v>637</v>
      </c>
      <c r="L212" s="6" t="n">
        <v>423</v>
      </c>
    </row>
    <row r="213" spans="1:12">
      <c r="A213" s="4" t="s">
        <v>139</v>
      </c>
      <c r="K213" s="6" t="n">
        <v>0</v>
      </c>
      <c r="L213" s="6" t="n">
        <v>-134</v>
      </c>
    </row>
    <row r="214" spans="1:12">
      <c r="A214" s="4" t="s">
        <v>140</v>
      </c>
      <c r="J214" s="6" t="n">
        <v>740</v>
      </c>
      <c r="K214" s="6" t="n">
        <v>637</v>
      </c>
      <c r="L214" s="6" t="n">
        <v>557</v>
      </c>
    </row>
    <row r="215" spans="1:12">
      <c r="A215" s="3" t="s">
        <v>1233</v>
      </c>
    </row>
    <row r="216" spans="1:12">
      <c r="A216" s="4" t="s">
        <v>38</v>
      </c>
      <c r="J216" s="6" t="n">
        <v>32</v>
      </c>
      <c r="K216" s="6" t="n">
        <v>28</v>
      </c>
      <c r="L216" s="6" t="n">
        <v>27</v>
      </c>
    </row>
    <row r="217" spans="1:12">
      <c r="A217" s="4" t="s">
        <v>39</v>
      </c>
      <c r="J217" s="6" t="n">
        <v>67</v>
      </c>
      <c r="K217" s="6" t="n">
        <v>44</v>
      </c>
      <c r="L217" s="6" t="n">
        <v>46</v>
      </c>
    </row>
    <row r="218" spans="1:12">
      <c r="A218" s="4" t="s">
        <v>142</v>
      </c>
      <c r="J218" s="6" t="n">
        <v>6</v>
      </c>
      <c r="K218" s="6" t="n">
        <v>6</v>
      </c>
      <c r="L218" s="6" t="n">
        <v>14</v>
      </c>
    </row>
    <row r="219" spans="1:12">
      <c r="A219" s="4" t="s">
        <v>88</v>
      </c>
      <c r="J219" s="6" t="n">
        <v>-43</v>
      </c>
      <c r="K219" s="6" t="n">
        <v>-15</v>
      </c>
      <c r="L219" s="6" t="n">
        <v>4</v>
      </c>
    </row>
    <row r="220" spans="1:12">
      <c r="A220" s="4" t="s">
        <v>143</v>
      </c>
      <c r="J220" s="6" t="n">
        <v>31</v>
      </c>
      <c r="K220" s="6" t="n">
        <v>35</v>
      </c>
      <c r="L220" s="6" t="n">
        <v>28</v>
      </c>
    </row>
    <row r="221" spans="1:12">
      <c r="A221" s="4" t="s">
        <v>109</v>
      </c>
      <c r="J221" s="6" t="n">
        <v>9</v>
      </c>
      <c r="K221" s="6" t="n">
        <v>0</v>
      </c>
      <c r="L221" s="6" t="n">
        <v>0</v>
      </c>
    </row>
    <row r="222" spans="1:12">
      <c r="A222" s="4" t="s">
        <v>144</v>
      </c>
      <c r="J222" s="6" t="n">
        <v>7</v>
      </c>
      <c r="K222" s="6" t="n">
        <v>20</v>
      </c>
      <c r="L222" s="6" t="n">
        <v>18</v>
      </c>
    </row>
    <row r="223" spans="1:12">
      <c r="A223" s="3" t="s">
        <v>145</v>
      </c>
    </row>
    <row r="224" spans="1:12">
      <c r="A224" s="4" t="s">
        <v>146</v>
      </c>
      <c r="J224" s="6" t="n">
        <v>-94</v>
      </c>
      <c r="K224" s="6" t="n">
        <v>-45</v>
      </c>
      <c r="L224" s="6" t="n">
        <v>-29</v>
      </c>
    </row>
    <row r="225" spans="1:12">
      <c r="A225" s="4" t="s">
        <v>89</v>
      </c>
      <c r="J225" s="6" t="n">
        <v>-5</v>
      </c>
      <c r="K225" s="6" t="n">
        <v>52</v>
      </c>
      <c r="L225" s="6" t="n">
        <v>-8</v>
      </c>
    </row>
    <row r="226" spans="1:12">
      <c r="A226" s="4" t="s">
        <v>147</v>
      </c>
      <c r="J226" s="6" t="n">
        <v>17</v>
      </c>
      <c r="K226" s="6" t="n">
        <v>0</v>
      </c>
      <c r="L226" s="6" t="n">
        <v>8</v>
      </c>
    </row>
    <row r="227" spans="1:12">
      <c r="A227" s="4" t="s">
        <v>108</v>
      </c>
      <c r="J227" s="6" t="n">
        <v>68</v>
      </c>
      <c r="K227" s="6" t="n">
        <v>44</v>
      </c>
      <c r="L227" s="6" t="n">
        <v>49</v>
      </c>
    </row>
    <row r="228" spans="1:12">
      <c r="A228" s="4" t="s">
        <v>148</v>
      </c>
      <c r="J228" s="6" t="n">
        <v>0</v>
      </c>
      <c r="K228" s="6" t="n">
        <v>0</v>
      </c>
    </row>
    <row r="229" spans="1:12">
      <c r="A229" s="4" t="s">
        <v>110</v>
      </c>
      <c r="J229" s="6" t="n">
        <v>-11</v>
      </c>
      <c r="K229" s="6" t="n">
        <v>-10</v>
      </c>
      <c r="L229" s="6" t="n">
        <v>-22</v>
      </c>
    </row>
    <row r="230" spans="1:12">
      <c r="A230" s="4" t="s">
        <v>149</v>
      </c>
      <c r="J230" s="6" t="n">
        <v>115</v>
      </c>
      <c r="K230" s="6" t="n">
        <v>-109</v>
      </c>
      <c r="L230" s="6" t="n">
        <v>30</v>
      </c>
    </row>
    <row r="231" spans="1:12">
      <c r="A231" s="4" t="s">
        <v>150</v>
      </c>
      <c r="J231" s="6" t="n">
        <v>-121</v>
      </c>
      <c r="K231" s="6" t="n">
        <v>71</v>
      </c>
      <c r="L231" s="6" t="n">
        <v>-4</v>
      </c>
    </row>
    <row r="232" spans="1:12">
      <c r="A232" s="4" t="s">
        <v>151</v>
      </c>
      <c r="J232" s="6" t="n">
        <v>818</v>
      </c>
      <c r="K232" s="6" t="n">
        <v>758</v>
      </c>
      <c r="L232" s="6" t="n">
        <v>718</v>
      </c>
    </row>
    <row r="233" spans="1:12">
      <c r="A233" s="3" t="s">
        <v>152</v>
      </c>
    </row>
    <row r="234" spans="1:12">
      <c r="A234" s="4" t="s">
        <v>153</v>
      </c>
      <c r="J234" s="6" t="n">
        <v>-62</v>
      </c>
      <c r="K234" s="6" t="n">
        <v>-52</v>
      </c>
      <c r="L234" s="6" t="n">
        <v>-37</v>
      </c>
    </row>
    <row r="235" spans="1:12">
      <c r="A235" s="4" t="s">
        <v>154</v>
      </c>
      <c r="J235" s="6" t="n">
        <v>-153</v>
      </c>
      <c r="K235" s="6" t="n">
        <v>-71</v>
      </c>
      <c r="L235" s="6" t="n">
        <v>-47</v>
      </c>
    </row>
    <row r="236" spans="1:12">
      <c r="A236" s="4" t="s">
        <v>155</v>
      </c>
      <c r="J236" s="6" t="n">
        <v>14</v>
      </c>
      <c r="K236" s="6" t="n">
        <v>20</v>
      </c>
      <c r="L236" s="6" t="n">
        <v>16</v>
      </c>
    </row>
    <row r="237" spans="1:12">
      <c r="A237" s="4" t="s">
        <v>156</v>
      </c>
      <c r="J237" s="6" t="n">
        <v>-4</v>
      </c>
      <c r="K237" s="6" t="n">
        <v>15</v>
      </c>
      <c r="L237" s="6" t="n">
        <v>-17</v>
      </c>
    </row>
    <row r="238" spans="1:12">
      <c r="A238" s="4" t="s">
        <v>157</v>
      </c>
      <c r="J238" s="6" t="n">
        <v>-205</v>
      </c>
      <c r="K238" s="6" t="n">
        <v>-88</v>
      </c>
      <c r="L238" s="6" t="n">
        <v>-85</v>
      </c>
    </row>
    <row r="239" spans="1:12">
      <c r="A239" s="3" t="s">
        <v>158</v>
      </c>
    </row>
    <row r="240" spans="1:12">
      <c r="A240" s="4" t="s">
        <v>1234</v>
      </c>
      <c r="J240" s="6" t="n">
        <v>0</v>
      </c>
      <c r="L240" s="6" t="n">
        <v>0</v>
      </c>
    </row>
    <row r="241" spans="1:12">
      <c r="A241" s="4" t="s">
        <v>160</v>
      </c>
      <c r="J241" s="6" t="n">
        <v>0</v>
      </c>
    </row>
    <row r="242" spans="1:12">
      <c r="A242" s="4" t="s">
        <v>161</v>
      </c>
      <c r="J242" s="6" t="n">
        <v>0</v>
      </c>
      <c r="K242" s="6" t="n">
        <v>0</v>
      </c>
      <c r="L242" s="6" t="n">
        <v>0</v>
      </c>
    </row>
    <row r="243" spans="1:12">
      <c r="A243" s="4" t="s">
        <v>162</v>
      </c>
      <c r="J243" s="6" t="n">
        <v>-104</v>
      </c>
      <c r="K243" s="6" t="n">
        <v>-84</v>
      </c>
      <c r="L243" s="6" t="n">
        <v>-75</v>
      </c>
    </row>
    <row r="244" spans="1:12">
      <c r="A244" s="4" t="s">
        <v>163</v>
      </c>
      <c r="J244" s="6" t="n">
        <v>0</v>
      </c>
      <c r="K244" s="6" t="n">
        <v>0</v>
      </c>
      <c r="L244" s="6" t="n">
        <v>0</v>
      </c>
    </row>
    <row r="245" spans="1:12">
      <c r="A245" s="4" t="s">
        <v>164</v>
      </c>
      <c r="J245" s="6" t="n">
        <v>6</v>
      </c>
      <c r="K245" s="6" t="n">
        <v>9</v>
      </c>
      <c r="L245" s="6" t="n">
        <v>4</v>
      </c>
    </row>
    <row r="246" spans="1:12">
      <c r="A246" s="4" t="s">
        <v>165</v>
      </c>
      <c r="J246" s="6" t="n">
        <v>0</v>
      </c>
      <c r="K246" s="6" t="n">
        <v>-11</v>
      </c>
      <c r="L246" s="6" t="n">
        <v>-12</v>
      </c>
    </row>
    <row r="247" spans="1:12">
      <c r="A247" s="4" t="s">
        <v>166</v>
      </c>
      <c r="J247" s="6" t="n">
        <v>-16</v>
      </c>
      <c r="L247" s="6" t="n">
        <v>-214</v>
      </c>
    </row>
    <row r="248" spans="1:12">
      <c r="A248" s="4" t="s">
        <v>167</v>
      </c>
      <c r="J248" s="6" t="n">
        <v>0</v>
      </c>
      <c r="K248" s="6" t="n">
        <v>0</v>
      </c>
      <c r="L248" s="6" t="n">
        <v>0</v>
      </c>
    </row>
    <row r="249" spans="1:12">
      <c r="A249" s="4" t="s">
        <v>1235</v>
      </c>
      <c r="J249" s="6" t="n">
        <v>-84</v>
      </c>
      <c r="K249" s="6" t="n">
        <v>-278</v>
      </c>
      <c r="L249" s="6" t="n">
        <v>-1265</v>
      </c>
    </row>
    <row r="250" spans="1:12">
      <c r="A250" s="4" t="s">
        <v>168</v>
      </c>
      <c r="J250" s="6" t="n">
        <v>-198</v>
      </c>
      <c r="K250" s="6" t="n">
        <v>-364</v>
      </c>
      <c r="L250" s="6" t="n">
        <v>-1562</v>
      </c>
    </row>
    <row r="251" spans="1:12">
      <c r="A251" s="4" t="s">
        <v>169</v>
      </c>
      <c r="J251" s="6" t="n">
        <v>-67</v>
      </c>
      <c r="K251" s="6" t="n">
        <v>-68</v>
      </c>
      <c r="L251" s="6" t="n">
        <v>-9</v>
      </c>
    </row>
    <row r="252" spans="1:12">
      <c r="A252" s="4" t="s">
        <v>170</v>
      </c>
      <c r="J252" s="6" t="n">
        <v>348</v>
      </c>
      <c r="K252" s="6" t="n">
        <v>238</v>
      </c>
      <c r="L252" s="6" t="n">
        <v>-938</v>
      </c>
    </row>
    <row r="253" spans="1:12">
      <c r="A253" s="3" t="s">
        <v>171</v>
      </c>
    </row>
    <row r="254" spans="1:12">
      <c r="A254" s="4" t="s">
        <v>172</v>
      </c>
      <c r="J254" s="6" t="n">
        <v>-129</v>
      </c>
      <c r="K254" s="6" t="n">
        <v>0</v>
      </c>
      <c r="L254" s="6" t="n">
        <v>-951</v>
      </c>
    </row>
    <row r="255" spans="1:12">
      <c r="A255" s="4" t="s">
        <v>173</v>
      </c>
      <c r="K255" s="6" t="n">
        <v>0</v>
      </c>
      <c r="L255" s="6" t="n">
        <v>2129</v>
      </c>
    </row>
    <row r="256" spans="1:12">
      <c r="A256" s="4" t="s">
        <v>174</v>
      </c>
      <c r="L256" s="6" t="n">
        <v>-25</v>
      </c>
    </row>
    <row r="257" spans="1:12">
      <c r="A257" s="4" t="s">
        <v>175</v>
      </c>
      <c r="L257" s="6" t="n">
        <v>1</v>
      </c>
    </row>
    <row r="258" spans="1:12">
      <c r="A258" s="4" t="s">
        <v>176</v>
      </c>
      <c r="J258" s="6" t="n">
        <v>-129</v>
      </c>
      <c r="K258" s="6" t="n">
        <v>0</v>
      </c>
      <c r="L258" s="6" t="n">
        <v>1154</v>
      </c>
    </row>
    <row r="259" spans="1:12">
      <c r="A259" s="4" t="s">
        <v>177</v>
      </c>
      <c r="J259" s="6" t="n">
        <v>219</v>
      </c>
      <c r="K259" s="6" t="n">
        <v>238</v>
      </c>
      <c r="L259" s="6" t="n">
        <v>216</v>
      </c>
    </row>
    <row r="260" spans="1:12">
      <c r="A260" s="4" t="s">
        <v>178</v>
      </c>
      <c r="E260" s="9" t="n">
        <v>1095</v>
      </c>
      <c r="I260" s="9" t="n">
        <v>857</v>
      </c>
      <c r="J260" s="6" t="n">
        <v>1095</v>
      </c>
      <c r="K260" s="6" t="n">
        <v>857</v>
      </c>
      <c r="L260" s="6" t="n">
        <v>641</v>
      </c>
    </row>
    <row r="261" spans="1:12">
      <c r="A261" s="4" t="s">
        <v>179</v>
      </c>
      <c r="B261" s="9" t="n">
        <v>1314</v>
      </c>
      <c r="F261" s="9" t="n">
        <v>1095</v>
      </c>
      <c r="J261" s="9" t="n">
        <v>1314</v>
      </c>
      <c r="K261" s="9" t="n">
        <v>1095</v>
      </c>
      <c r="L261" s="9" t="n">
        <v>85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6</v>
      </c>
      <c r="B1" s="2" t="s">
        <v>1</v>
      </c>
    </row>
    <row r="2" spans="1:4">
      <c r="B2" s="2" t="s">
        <v>2</v>
      </c>
      <c r="C2" s="2" t="s">
        <v>31</v>
      </c>
      <c r="D2" s="2" t="s">
        <v>32</v>
      </c>
    </row>
    <row r="3" spans="1:4">
      <c r="A3" s="3" t="s">
        <v>1237</v>
      </c>
    </row>
    <row r="4" spans="1:4">
      <c r="A4" s="4" t="s">
        <v>652</v>
      </c>
      <c r="B4" s="9" t="n">
        <v>38</v>
      </c>
      <c r="C4" s="9" t="n">
        <v>50</v>
      </c>
      <c r="D4" s="9" t="n">
        <v>51</v>
      </c>
    </row>
    <row r="5" spans="1:4">
      <c r="A5" s="4" t="s">
        <v>1238</v>
      </c>
      <c r="B5" s="6" t="n">
        <v>12</v>
      </c>
      <c r="C5" s="6" t="n">
        <v>2</v>
      </c>
      <c r="D5" s="6" t="n">
        <v>20</v>
      </c>
    </row>
    <row r="6" spans="1:4">
      <c r="A6" s="4" t="s">
        <v>1239</v>
      </c>
      <c r="B6" s="6" t="n">
        <v>-13</v>
      </c>
      <c r="C6" s="6" t="n">
        <v>-14</v>
      </c>
      <c r="D6" s="6" t="n">
        <v>-21</v>
      </c>
    </row>
    <row r="7" spans="1:4">
      <c r="A7" s="4" t="s">
        <v>657</v>
      </c>
      <c r="B7" s="9" t="n">
        <v>37</v>
      </c>
      <c r="C7" s="9" t="n">
        <v>38</v>
      </c>
      <c r="D7" s="9" t="n">
        <v>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206</v>
      </c>
      <c r="B1" s="2" t="s">
        <v>1</v>
      </c>
    </row>
    <row r="2" spans="1:4">
      <c r="B2" s="2" t="s">
        <v>2</v>
      </c>
      <c r="C2" s="2" t="s">
        <v>31</v>
      </c>
      <c r="D2" s="2" t="s">
        <v>32</v>
      </c>
    </row>
    <row r="3" spans="1:4">
      <c r="A3" s="3" t="s">
        <v>207</v>
      </c>
    </row>
    <row r="4" spans="1:4">
      <c r="A4" s="4" t="s">
        <v>208</v>
      </c>
      <c r="B4" s="9" t="n">
        <v>101</v>
      </c>
      <c r="C4" s="9" t="n">
        <v>92</v>
      </c>
      <c r="D4" s="9" t="n">
        <v>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s of Equi</vt:lpstr>
      <vt:lpstr>Consolidated Statements of Equ9</vt:lpstr>
      <vt:lpstr>Accounting Policies</vt:lpstr>
      <vt:lpstr>Acquisitions and Divestitures</vt:lpstr>
      <vt:lpstr>Goodwill and Other Intangible A</vt:lpstr>
      <vt:lpstr>Taxes on Income</vt:lpstr>
      <vt:lpstr>Debt</vt:lpstr>
      <vt:lpstr>Employee Benefits</vt:lpstr>
      <vt:lpstr>Stock-Based Compensation</vt:lpstr>
      <vt:lpstr>Equity</vt:lpstr>
      <vt:lpstr>Earnings (Loss) per Share</vt:lpstr>
      <vt:lpstr>Restructuring</vt:lpstr>
      <vt:lpstr>Segment and Geographic Informat</vt:lpstr>
      <vt:lpstr>Commitments and Contingencies</vt:lpstr>
      <vt:lpstr>Related Party Transactions</vt:lpstr>
      <vt:lpstr>Quarterly Financial Information</vt:lpstr>
      <vt:lpstr>Condensed Consolidating Financi</vt:lpstr>
      <vt:lpstr>Schedule II - Valuation and Qua</vt:lpstr>
      <vt:lpstr>Accounting Policies (Policies)</vt:lpstr>
      <vt:lpstr>Acquisitions and Divestitures (</vt:lpstr>
      <vt:lpstr>Goodwill and Other Intangible28</vt:lpstr>
      <vt:lpstr>Taxes on Income (Tables)</vt:lpstr>
      <vt:lpstr>Debt (Tables)</vt:lpstr>
      <vt:lpstr>Employee Benefits (Tables)</vt:lpstr>
      <vt:lpstr>Stock-Based Compensation (Table</vt:lpstr>
      <vt:lpstr>Equity (Tables)</vt:lpstr>
      <vt:lpstr>Earnings (Loss) per Share (Tabl</vt:lpstr>
      <vt:lpstr>Restructuring (Tables)</vt:lpstr>
      <vt:lpstr>Segment and Geographic Inform36</vt:lpstr>
      <vt:lpstr>Commitments and Contingencies (</vt:lpstr>
      <vt:lpstr>Quarterly Financial Informati38</vt:lpstr>
      <vt:lpstr>Condensed Consolidating Finan39</vt:lpstr>
      <vt:lpstr>Accounting Policies (Details)</vt:lpstr>
      <vt:lpstr>Accounting Policies - Recent Ac</vt:lpstr>
      <vt:lpstr>Acquisitions and Divestitures -</vt:lpstr>
      <vt:lpstr>Acquisitions and Divestitures43</vt:lpstr>
      <vt:lpstr>Acquisitions and Divestitures44</vt:lpstr>
      <vt:lpstr>Acquisitions and Divestitures45</vt:lpstr>
      <vt:lpstr>Acquisitions and Divestitures46</vt:lpstr>
      <vt:lpstr>Acquisitions and Divestitures47</vt:lpstr>
      <vt:lpstr>Acquisitions and Divestitures48</vt:lpstr>
      <vt:lpstr>Goodwill and Other Intangible49</vt:lpstr>
      <vt:lpstr>Goodwill and Other Intangible50</vt:lpstr>
      <vt:lpstr>Goodwill and Other Intangible51</vt:lpstr>
      <vt:lpstr>Goodwill and Other Intangible52</vt:lpstr>
      <vt:lpstr>Taxes on Income (Details)</vt:lpstr>
      <vt:lpstr>Taxes on Income - Narrative (De</vt:lpstr>
      <vt:lpstr>Taxes on Income - Temporary Dif</vt:lpstr>
      <vt:lpstr>Taxes on Income - Unrecognized </vt:lpstr>
      <vt:lpstr>Debt (Details)</vt:lpstr>
      <vt:lpstr>Debt - Narrative (Details)</vt:lpstr>
      <vt:lpstr>Employee Benefits (Details)</vt:lpstr>
      <vt:lpstr>Employee Benefits - Net Periodi</vt:lpstr>
      <vt:lpstr>Employee Benefits - Assumptions</vt:lpstr>
      <vt:lpstr>Employee Benefits - Cash Flows </vt:lpstr>
      <vt:lpstr>Employee Benefits - Fair Value </vt:lpstr>
      <vt:lpstr>Employee Benefits - Narrative (</vt:lpstr>
      <vt:lpstr>Stock-Based Compensation - Narr</vt:lpstr>
      <vt:lpstr>Stock-Based Compensation - Comm</vt:lpstr>
      <vt:lpstr>Stock-Based Compensation - Stoc</vt:lpstr>
      <vt:lpstr>Stock-Based Compensation - St68</vt:lpstr>
      <vt:lpstr>Stock-Based Compensation - St69</vt:lpstr>
      <vt:lpstr>Stock-Based Compensation - Rest</vt:lpstr>
      <vt:lpstr>Equity (Details)</vt:lpstr>
      <vt:lpstr>Equity - Accumulated Other Comp</vt:lpstr>
      <vt:lpstr>Earnings (Loss) per Share (Deta</vt:lpstr>
      <vt:lpstr>Restructuring - Narrative (Deta</vt:lpstr>
      <vt:lpstr>Restructuring (Details)</vt:lpstr>
      <vt:lpstr>Segment and Geographic Inform76</vt:lpstr>
      <vt:lpstr>Segment and Geographic Inform77</vt:lpstr>
      <vt:lpstr>Segment and Geographic Inform78</vt:lpstr>
      <vt:lpstr>Commitments and Contingencies -</vt:lpstr>
      <vt:lpstr>Commitments and Contingencies80</vt:lpstr>
      <vt:lpstr>Commitments and Contingencies81</vt:lpstr>
      <vt:lpstr>Related Party Transactions (Det</vt:lpstr>
      <vt:lpstr>Quarterly Financial Informati83</vt:lpstr>
      <vt:lpstr>Condensed Consolidating Finan84</vt:lpstr>
      <vt:lpstr>Condensed Consolidating Finan85</vt:lpstr>
      <vt:lpstr>Condensed Consolidating Finan86</vt:lpstr>
      <vt:lpstr>Condensed Consolidating Finan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8:17:21Z</dcterms:created>
  <dcterms:modified xmlns:dcterms="http://purl.org/dc/terms/" xmlns:xsi="http://www.w3.org/2001/XMLSchema-instance" xsi:type="dcterms:W3CDTF">2016-02-11T18:17:21Z</dcterms:modified>
  <dc:title xmlns:dc="http://purl.org/dc/elements/1.1/">Untitled</dc:title>
  <dc:description xmlns:dc="http://purl.org/dc/elements/1.1/"/>
  <dc:subject xmlns:dc="http://purl.org/dc/elements/1.1/"/>
  <cp:keywords/>
  <cp:category/>
</cp:coreProperties>
</file>